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isks and Concentration" sheetId="11" state="visible" r:id="rId11"/>
    <sheet xmlns:r="http://schemas.openxmlformats.org/officeDocument/2006/relationships" name="Other Revenues" sheetId="12" state="visible" r:id="rId12"/>
    <sheet xmlns:r="http://schemas.openxmlformats.org/officeDocument/2006/relationships" name="Other Income, Net" sheetId="13" state="visible" r:id="rId13"/>
    <sheet xmlns:r="http://schemas.openxmlformats.org/officeDocument/2006/relationships" name="Fair Value Measurement" sheetId="14" state="visible" r:id="rId14"/>
    <sheet xmlns:r="http://schemas.openxmlformats.org/officeDocument/2006/relationships" name="Loan Receivables" sheetId="15" state="visible" r:id="rId15"/>
    <sheet xmlns:r="http://schemas.openxmlformats.org/officeDocument/2006/relationships" name="Prepayments and Other Current A" sheetId="16" state="visible" r:id="rId16"/>
    <sheet xmlns:r="http://schemas.openxmlformats.org/officeDocument/2006/relationships" name="Investments" sheetId="17" state="visible" r:id="rId17"/>
    <sheet xmlns:r="http://schemas.openxmlformats.org/officeDocument/2006/relationships" name="Property, Equipment and Softwar"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ruals and Other Liabilities" sheetId="21" state="visible" r:id="rId21"/>
    <sheet xmlns:r="http://schemas.openxmlformats.org/officeDocument/2006/relationships" name="Taxation" sheetId="22" state="visible" r:id="rId22"/>
    <sheet xmlns:r="http://schemas.openxmlformats.org/officeDocument/2006/relationships" name="Ordinary Shares" sheetId="23" state="visible" r:id="rId23"/>
    <sheet xmlns:r="http://schemas.openxmlformats.org/officeDocument/2006/relationships" name="Convertible Redeemable Preferre" sheetId="24" state="visible" r:id="rId24"/>
    <sheet xmlns:r="http://schemas.openxmlformats.org/officeDocument/2006/relationships" name="Share Based Compensation" sheetId="25" state="visible" r:id="rId25"/>
    <sheet xmlns:r="http://schemas.openxmlformats.org/officeDocument/2006/relationships" name="Related Party Transactions and " sheetId="26" state="visible" r:id="rId26"/>
    <sheet xmlns:r="http://schemas.openxmlformats.org/officeDocument/2006/relationships" name="Loss Per Share"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Other Revenues (Tables)" sheetId="35" state="visible" r:id="rId35"/>
    <sheet xmlns:r="http://schemas.openxmlformats.org/officeDocument/2006/relationships" name="Other Income, Net (Tables)" sheetId="36" state="visible" r:id="rId36"/>
    <sheet xmlns:r="http://schemas.openxmlformats.org/officeDocument/2006/relationships" name="Fair Value Measurement (Tables)" sheetId="37" state="visible" r:id="rId37"/>
    <sheet xmlns:r="http://schemas.openxmlformats.org/officeDocument/2006/relationships" name="Loan Receivables (Tables)" sheetId="38" state="visible" r:id="rId38"/>
    <sheet xmlns:r="http://schemas.openxmlformats.org/officeDocument/2006/relationships" name="Prepayments and Other Current_2" sheetId="39" state="visible" r:id="rId39"/>
    <sheet xmlns:r="http://schemas.openxmlformats.org/officeDocument/2006/relationships" name="Investments (Tables)" sheetId="40" state="visible" r:id="rId40"/>
    <sheet xmlns:r="http://schemas.openxmlformats.org/officeDocument/2006/relationships" name="Property, Equipment and Softw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Accruals and Other Liabilities " sheetId="44" state="visible" r:id="rId44"/>
    <sheet xmlns:r="http://schemas.openxmlformats.org/officeDocument/2006/relationships" name="Taxation (Tables)" sheetId="45" state="visible" r:id="rId45"/>
    <sheet xmlns:r="http://schemas.openxmlformats.org/officeDocument/2006/relationships" name="Convertible Redeemable Prefer_2" sheetId="46" state="visible" r:id="rId46"/>
    <sheet xmlns:r="http://schemas.openxmlformats.org/officeDocument/2006/relationships" name="Share Based Compensation (Table" sheetId="47" state="visible" r:id="rId47"/>
    <sheet xmlns:r="http://schemas.openxmlformats.org/officeDocument/2006/relationships" name="Related Party Transactions an_2" sheetId="48" state="visible" r:id="rId48"/>
    <sheet xmlns:r="http://schemas.openxmlformats.org/officeDocument/2006/relationships" name="Loss Per Share (Tables)" sheetId="49" state="visible" r:id="rId49"/>
    <sheet xmlns:r="http://schemas.openxmlformats.org/officeDocument/2006/relationships" name="Commitments and Contingencies (" sheetId="50" state="visible" r:id="rId50"/>
    <sheet xmlns:r="http://schemas.openxmlformats.org/officeDocument/2006/relationships" name="Parent Company Only Condensed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Initial Public Offering - Addit" sheetId="58" state="visible" r:id="rId58"/>
    <sheet xmlns:r="http://schemas.openxmlformats.org/officeDocument/2006/relationships" name="Risks and Concentration - Addit" sheetId="59" state="visible" r:id="rId59"/>
    <sheet xmlns:r="http://schemas.openxmlformats.org/officeDocument/2006/relationships" name="Other Revenues - Summary of Oth" sheetId="60" state="visible" r:id="rId60"/>
    <sheet xmlns:r="http://schemas.openxmlformats.org/officeDocument/2006/relationships" name="Other Income, Net - Summary of " sheetId="61" state="visible" r:id="rId61"/>
    <sheet xmlns:r="http://schemas.openxmlformats.org/officeDocument/2006/relationships" name="Fair Value Measurement - Assets" sheetId="62" state="visible" r:id="rId62"/>
    <sheet xmlns:r="http://schemas.openxmlformats.org/officeDocument/2006/relationships" name="Fair Value Measurement - Fair V" sheetId="63" state="visible" r:id="rId63"/>
    <sheet xmlns:r="http://schemas.openxmlformats.org/officeDocument/2006/relationships" name="Fair Value Measurement - Fair_2" sheetId="64" state="visible" r:id="rId64"/>
    <sheet xmlns:r="http://schemas.openxmlformats.org/officeDocument/2006/relationships" name="Fair Value Measurement - Schedu" sheetId="65" state="visible" r:id="rId65"/>
    <sheet xmlns:r="http://schemas.openxmlformats.org/officeDocument/2006/relationships" name="Fair Value Measurement -Summary" sheetId="66" state="visible" r:id="rId66"/>
    <sheet xmlns:r="http://schemas.openxmlformats.org/officeDocument/2006/relationships" name="Loan Receivables - Summary of L" sheetId="67" state="visible" r:id="rId67"/>
    <sheet xmlns:r="http://schemas.openxmlformats.org/officeDocument/2006/relationships" name="Loan Receivables - Summary of A" sheetId="68" state="visible" r:id="rId68"/>
    <sheet xmlns:r="http://schemas.openxmlformats.org/officeDocument/2006/relationships" name="Prepayments And Other Current_3" sheetId="69" state="visible" r:id="rId69"/>
    <sheet xmlns:r="http://schemas.openxmlformats.org/officeDocument/2006/relationships" name="Prepayments And Other Current_4" sheetId="70" state="visible" r:id="rId70"/>
    <sheet xmlns:r="http://schemas.openxmlformats.org/officeDocument/2006/relationships" name="Investments - Summary of Long-T" sheetId="71" state="visible" r:id="rId71"/>
    <sheet xmlns:r="http://schemas.openxmlformats.org/officeDocument/2006/relationships" name="Investments - Schedule of Avail" sheetId="72" state="visible" r:id="rId72"/>
    <sheet xmlns:r="http://schemas.openxmlformats.org/officeDocument/2006/relationships" name="Investments - Schedule of Decon" sheetId="73" state="visible" r:id="rId73"/>
    <sheet xmlns:r="http://schemas.openxmlformats.org/officeDocument/2006/relationships" name="Investments - Additional Inform" sheetId="74" state="visible" r:id="rId74"/>
    <sheet xmlns:r="http://schemas.openxmlformats.org/officeDocument/2006/relationships" name="Investments - Summary of Gain f" sheetId="75" state="visible" r:id="rId75"/>
    <sheet xmlns:r="http://schemas.openxmlformats.org/officeDocument/2006/relationships" name="Investments - Carrying Amount a" sheetId="76" state="visible" r:id="rId76"/>
    <sheet xmlns:r="http://schemas.openxmlformats.org/officeDocument/2006/relationships" name="Investments - Equity Method Inv" sheetId="77" state="visible" r:id="rId77"/>
    <sheet xmlns:r="http://schemas.openxmlformats.org/officeDocument/2006/relationships" name="Property, Equipment and Softw_3" sheetId="78" state="visible" r:id="rId78"/>
    <sheet xmlns:r="http://schemas.openxmlformats.org/officeDocument/2006/relationships" name="Property, Equipment and Softw_4"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Intangible Assets, Net - Sche_2" sheetId="82" state="visible" r:id="rId82"/>
    <sheet xmlns:r="http://schemas.openxmlformats.org/officeDocument/2006/relationships" name="Goodwill - Schedule of Changes " sheetId="83" state="visible" r:id="rId83"/>
    <sheet xmlns:r="http://schemas.openxmlformats.org/officeDocument/2006/relationships" name="Goodwill - Additional Informati" sheetId="84" state="visible" r:id="rId84"/>
    <sheet xmlns:r="http://schemas.openxmlformats.org/officeDocument/2006/relationships" name="Accruals And Other Liabilitie_2" sheetId="85" state="visible" r:id="rId85"/>
    <sheet xmlns:r="http://schemas.openxmlformats.org/officeDocument/2006/relationships" name="Accruals And Other Liabilitie_3" sheetId="86" state="visible" r:id="rId86"/>
    <sheet xmlns:r="http://schemas.openxmlformats.org/officeDocument/2006/relationships" name="Taxation - Additional Informati" sheetId="87" state="visible" r:id="rId87"/>
    <sheet xmlns:r="http://schemas.openxmlformats.org/officeDocument/2006/relationships" name="Taxation - Composition of Incom" sheetId="88" state="visible" r:id="rId88"/>
    <sheet xmlns:r="http://schemas.openxmlformats.org/officeDocument/2006/relationships" name="Taxation - Components of Loss B" sheetId="89" state="visible" r:id="rId89"/>
    <sheet xmlns:r="http://schemas.openxmlformats.org/officeDocument/2006/relationships" name="Taxation - Reconciliation of Di" sheetId="90" state="visible" r:id="rId90"/>
    <sheet xmlns:r="http://schemas.openxmlformats.org/officeDocument/2006/relationships" name="Taxation - Significant Componen" sheetId="91" state="visible" r:id="rId91"/>
    <sheet xmlns:r="http://schemas.openxmlformats.org/officeDocument/2006/relationships" name="Taxation - Net Operating Loss C" sheetId="92" state="visible" r:id="rId92"/>
    <sheet xmlns:r="http://schemas.openxmlformats.org/officeDocument/2006/relationships" name="Taxation - Schedule of Movement" sheetId="93" state="visible" r:id="rId93"/>
    <sheet xmlns:r="http://schemas.openxmlformats.org/officeDocument/2006/relationships" name="Ordinary Shares - Additional In" sheetId="94" state="visible" r:id="rId94"/>
    <sheet xmlns:r="http://schemas.openxmlformats.org/officeDocument/2006/relationships" name="Convertible Redeemable Prefer_3" sheetId="95" state="visible" r:id="rId95"/>
    <sheet xmlns:r="http://schemas.openxmlformats.org/officeDocument/2006/relationships" name="Convertible Redeemable Prefer_4" sheetId="96" state="visible" r:id="rId96"/>
    <sheet xmlns:r="http://schemas.openxmlformats.org/officeDocument/2006/relationships" name="Convertible Redeemable Prefer_5" sheetId="97" state="visible" r:id="rId97"/>
    <sheet xmlns:r="http://schemas.openxmlformats.org/officeDocument/2006/relationships" name="Share Based Compensation - Addi" sheetId="98" state="visible" r:id="rId98"/>
    <sheet xmlns:r="http://schemas.openxmlformats.org/officeDocument/2006/relationships" name="Share Based Compensation - Summ" sheetId="99" state="visible" r:id="rId99"/>
    <sheet xmlns:r="http://schemas.openxmlformats.org/officeDocument/2006/relationships" name="Share Based Compensation - Su_2" sheetId="100" state="visible" r:id="rId100"/>
    <sheet xmlns:r="http://schemas.openxmlformats.org/officeDocument/2006/relationships" name="Share Based Compensation - Su_3" sheetId="101" state="visible" r:id="rId101"/>
    <sheet xmlns:r="http://schemas.openxmlformats.org/officeDocument/2006/relationships" name="Related Party Transactions An_3" sheetId="102" state="visible" r:id="rId102"/>
    <sheet xmlns:r="http://schemas.openxmlformats.org/officeDocument/2006/relationships" name="Related Party Transactions An_4" sheetId="103" state="visible" r:id="rId103"/>
    <sheet xmlns:r="http://schemas.openxmlformats.org/officeDocument/2006/relationships" name="Related Party Transactions An_5" sheetId="104" state="visible" r:id="rId104"/>
    <sheet xmlns:r="http://schemas.openxmlformats.org/officeDocument/2006/relationships" name="Loss Per Share - Schedule of Ca" sheetId="105" state="visible" r:id="rId105"/>
    <sheet xmlns:r="http://schemas.openxmlformats.org/officeDocument/2006/relationships" name="Loss Per Share - Schedule of Co" sheetId="106" state="visible" r:id="rId106"/>
    <sheet xmlns:r="http://schemas.openxmlformats.org/officeDocument/2006/relationships" name="Restricted Net Assets - Additio"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ubsequent Events - Additional " sheetId="110" state="visible" r:id="rId110"/>
    <sheet xmlns:r="http://schemas.openxmlformats.org/officeDocument/2006/relationships" name="Parent Company Only Condensed_3" sheetId="111" state="visible" r:id="rId111"/>
    <sheet xmlns:r="http://schemas.openxmlformats.org/officeDocument/2006/relationships" name="Parent Company Only Condensed_4" sheetId="112" state="visible" r:id="rId112"/>
    <sheet xmlns:r="http://schemas.openxmlformats.org/officeDocument/2006/relationships" name="Parent Company Only Condensed_5" sheetId="113" state="visible" r:id="rId113"/>
    <sheet xmlns:r="http://schemas.openxmlformats.org/officeDocument/2006/relationships" name="Parent Company Only Condensed_6" sheetId="114" state="visible" r:id="rId114"/>
    <sheet xmlns:r="http://schemas.openxmlformats.org/officeDocument/2006/relationships" name="Parent Company Only Condensed_7"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0_);_(&quot;$ &quot;(#,##0.000)"/>
    <numFmt numFmtId="168" formatCode="#,##0.00000_);(#,##0.00000)"/>
    <numFmt numFmtId="169" formatCode="_(&quot;¥ &quot;#,##0.00_);_(&quot;¥ &quot;(#,##0.00)"/>
    <numFmt numFmtId="170" formatCode="_(&quot;$ &quot;#,##0.00_);_(&quot;$ &quot;(#,##0.00)"/>
    <numFmt numFmtId="171" formatCode="#,##0.0000_);(#,##0.0000)"/>
    <numFmt numFmtId="172" formatCode="#,##0.0_);(#,##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Amendment Flag</t>
        </is>
      </c>
      <c r="B6" s="4" t="inlineStr">
        <is>
          <t>false</t>
        </is>
      </c>
    </row>
    <row r="7">
      <c r="A7" s="4" t="inlineStr">
        <is>
          <t>Document Period End Date</t>
        </is>
      </c>
      <c r="B7" s="4" t="inlineStr">
        <is>
          <t>Mar.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MOGU Inc.</t>
        </is>
      </c>
    </row>
    <row r="11">
      <c r="A11" s="4" t="inlineStr">
        <is>
          <t>Entity Central Index Key</t>
        </is>
      </c>
      <c r="B11" s="4" t="inlineStr">
        <is>
          <t>0001743971</t>
        </is>
      </c>
    </row>
    <row r="12">
      <c r="A12" s="4" t="inlineStr">
        <is>
          <t>Current Fiscal Year End Date</t>
        </is>
      </c>
      <c r="B12" s="4" t="inlineStr">
        <is>
          <t>--03-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Current Reporting Status</t>
        </is>
      </c>
      <c r="B19" s="4" t="inlineStr">
        <is>
          <t>Yes</t>
        </is>
      </c>
    </row>
    <row r="20">
      <c r="A20" s="4" t="inlineStr">
        <is>
          <t>Entity Filer Category</t>
        </is>
      </c>
      <c r="B20" s="4" t="inlineStr">
        <is>
          <t>Accelerated Filer</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Zheshang Wealth Center, 12/F, Building No. 1, No. 99 Gudun Road</t>
        </is>
      </c>
    </row>
    <row r="24">
      <c r="A24" s="4" t="inlineStr">
        <is>
          <t>Entity Address, City or Town</t>
        </is>
      </c>
      <c r="B24" s="4" t="inlineStr">
        <is>
          <t>Xihu District</t>
        </is>
      </c>
    </row>
    <row r="25">
      <c r="A25" s="4" t="inlineStr">
        <is>
          <t>Entity Address, Postal Zip Code</t>
        </is>
      </c>
      <c r="B25" s="4" t="inlineStr">
        <is>
          <t>310012</t>
        </is>
      </c>
    </row>
    <row r="26">
      <c r="A26" s="4" t="inlineStr">
        <is>
          <t>Entity Incorporation, State or Country Code</t>
        </is>
      </c>
      <c r="B26" s="4" t="inlineStr">
        <is>
          <t>E9</t>
        </is>
      </c>
    </row>
    <row r="27">
      <c r="A27" s="4" t="inlineStr">
        <is>
          <t>Entity Address, Country</t>
        </is>
      </c>
      <c r="B27" s="4" t="inlineStr">
        <is>
          <t>CN</t>
        </is>
      </c>
    </row>
    <row r="28">
      <c r="A28" s="4" t="inlineStr">
        <is>
          <t>Entity Shell Company</t>
        </is>
      </c>
      <c r="B28" s="4" t="inlineStr">
        <is>
          <t>false</t>
        </is>
      </c>
    </row>
    <row r="29">
      <c r="A29" s="4" t="inlineStr">
        <is>
          <t>Business Contact</t>
        </is>
      </c>
    </row>
    <row r="30">
      <c r="A30" s="3" t="inlineStr">
        <is>
          <t>Document Information [Line Items]</t>
        </is>
      </c>
    </row>
    <row r="31">
      <c r="A31" s="4" t="inlineStr">
        <is>
          <t>Contact Personnel Name</t>
        </is>
      </c>
      <c r="B31" s="4" t="inlineStr">
        <is>
          <t>Huiqing Wang</t>
        </is>
      </c>
    </row>
    <row r="32">
      <c r="A32" s="4" t="inlineStr">
        <is>
          <t>Entity Address, Address Line One</t>
        </is>
      </c>
      <c r="B32" s="4" t="inlineStr">
        <is>
          <t>Zheshang Wealth Center, 12/F, Building No. 1, No. 99 Gudun Road</t>
        </is>
      </c>
    </row>
    <row r="33">
      <c r="A33" s="4" t="inlineStr">
        <is>
          <t>Entity Address, City or Town</t>
        </is>
      </c>
      <c r="B33" s="4" t="inlineStr">
        <is>
          <t>Xihu District</t>
        </is>
      </c>
    </row>
    <row r="34">
      <c r="A34" s="4" t="inlineStr">
        <is>
          <t>Entity Address, Postal Zip Code</t>
        </is>
      </c>
      <c r="B34" s="4" t="inlineStr">
        <is>
          <t>310012</t>
        </is>
      </c>
    </row>
    <row r="35">
      <c r="A35" s="4" t="inlineStr">
        <is>
          <t>City Area Code</t>
        </is>
      </c>
      <c r="B35" s="4" t="inlineStr">
        <is>
          <t>+86</t>
        </is>
      </c>
    </row>
    <row r="36">
      <c r="A36" s="4" t="inlineStr">
        <is>
          <t>Local Phone Number</t>
        </is>
      </c>
      <c r="B36" s="4" t="inlineStr">
        <is>
          <t>571 8530 8201</t>
        </is>
      </c>
    </row>
    <row r="37">
      <c r="A37" s="4" t="inlineStr">
        <is>
          <t>Contact Personnel Email Address</t>
        </is>
      </c>
      <c r="B37" s="4" t="inlineStr">
        <is>
          <t>ir@mogu.com</t>
        </is>
      </c>
    </row>
    <row r="38">
      <c r="A38" s="4" t="inlineStr">
        <is>
          <t>Entity Address, Country</t>
        </is>
      </c>
      <c r="B38" s="4" t="inlineStr">
        <is>
          <t>CN</t>
        </is>
      </c>
    </row>
    <row r="39">
      <c r="A39" s="4" t="inlineStr">
        <is>
          <t>American Depository Shares</t>
        </is>
      </c>
    </row>
    <row r="40">
      <c r="A40" s="3" t="inlineStr">
        <is>
          <t>Document Information [Line Items]</t>
        </is>
      </c>
    </row>
    <row r="41">
      <c r="A41" s="4" t="inlineStr">
        <is>
          <t>Trading Symbol</t>
        </is>
      </c>
      <c r="B41" s="4" t="inlineStr">
        <is>
          <t>MOGU</t>
        </is>
      </c>
    </row>
    <row r="42">
      <c r="A42" s="4" t="inlineStr">
        <is>
          <t>Security 12(b) Title</t>
        </is>
      </c>
      <c r="B42" s="4" t="inlineStr">
        <is>
          <t>American depositary shares (one American depositary share representing 25 Class A ordinary shares, par value US$0.00001 per share)</t>
        </is>
      </c>
    </row>
    <row r="43">
      <c r="A43" s="4" t="inlineStr">
        <is>
          <t>Security Exchange Name</t>
        </is>
      </c>
      <c r="B43" s="4" t="inlineStr">
        <is>
          <t>NYSE</t>
        </is>
      </c>
    </row>
    <row r="44">
      <c r="A44" s="4" t="inlineStr">
        <is>
          <t>Class A Ordinary Shares</t>
        </is>
      </c>
    </row>
    <row r="45">
      <c r="A45" s="3" t="inlineStr">
        <is>
          <t>Document Information [Line Items]</t>
        </is>
      </c>
    </row>
    <row r="46">
      <c r="A46" s="4" t="inlineStr">
        <is>
          <t>No Trading Symbol Flag</t>
        </is>
      </c>
      <c r="B46" s="4" t="inlineStr">
        <is>
          <t>true</t>
        </is>
      </c>
    </row>
    <row r="47">
      <c r="A47" s="4" t="inlineStr">
        <is>
          <t>Security 12(b) Title</t>
        </is>
      </c>
      <c r="B47" s="4" t="inlineStr">
        <is>
          <t>Class A ordinary shares, par value US$0.00001 per share</t>
        </is>
      </c>
    </row>
    <row r="48">
      <c r="A48" s="4" t="inlineStr">
        <is>
          <t>Entity Common Stock, Shares Outstanding</t>
        </is>
      </c>
      <c r="B48" s="5" t="n">
        <v>2408454175</v>
      </c>
    </row>
    <row r="49">
      <c r="A49" s="4" t="inlineStr">
        <is>
          <t>Class B Ordinary Shares</t>
        </is>
      </c>
    </row>
    <row r="50">
      <c r="A50" s="3" t="inlineStr">
        <is>
          <t>Document Information [Line Items]</t>
        </is>
      </c>
    </row>
    <row r="51">
      <c r="A51" s="4" t="inlineStr">
        <is>
          <t>Entity Common Stock, Shares Outstanding</t>
        </is>
      </c>
      <c r="B51" s="5" t="n">
        <v>303234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Mar. 31, 2020</t>
        </is>
      </c>
    </row>
    <row r="3">
      <c r="A3" s="3" t="inlineStr">
        <is>
          <t>Initial Public Offering [Abstract]</t>
        </is>
      </c>
    </row>
    <row r="4">
      <c r="A4" s="4" t="inlineStr">
        <is>
          <t>Initial Public Offering</t>
        </is>
      </c>
      <c r="B4" s="4" t="inlineStr">
        <is>
          <t>3 INITIAL PUBLIC OFFERING In December 2018, the Company consummated its initial public offering (“IPO”) on the New York Stock Exchange by issuing 4,834,910 American Depositary Shares (“ADS”) at the price of US$14.00 per ADS. Each ADS represents 25 Class A ordinary shares. Net proceeds raised by the Company amounted to approximately RMB389,356(US$58,016) after deducting underwriting discounts and commissions and other offering expenses. Immediately prior to the completion of the IPO, all classes of preferred shares of the Company were converted to Class A ordinary shares on a one-for-one re-designated one-for-one re-designated one-for-one Upon the completion of the IPO, holders of Class A ordinary shares and Class B ordinary shares have the same rights except for voting and conversion rights. Each Class A ordinary share is entitled to one vote, and each Class B ordinary share is entitled to 30 votes. Each Class B ordinary share is convertible into one Class A ordinary share at holder’s discretion while Class A ordinary shares are not convertible into Class B ordinary shares under any circumstances. Upon any sale, transfer, assignment or disposition of any Class B ordinary shares by a holder to any non-affili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4" customWidth="1" min="5" max="5"/>
  </cols>
  <sheetData>
    <row r="1">
      <c r="A1" s="1" t="inlineStr">
        <is>
          <t>Share Based Compensation - Summary of Option Activity (Detail) - USD ($) $ / shares in Units, $ in Thousands</t>
        </is>
      </c>
      <c r="B1" s="2" t="inlineStr">
        <is>
          <t>12 Months Ended</t>
        </is>
      </c>
    </row>
    <row r="2">
      <c r="B2" s="2" t="inlineStr">
        <is>
          <t>Mar. 31, 2020</t>
        </is>
      </c>
      <c r="C2" s="2" t="inlineStr">
        <is>
          <t>Mar. 31, 2019</t>
        </is>
      </c>
      <c r="D2" s="2" t="inlineStr">
        <is>
          <t>Mar. 31, 2018</t>
        </is>
      </c>
      <c r="E2" s="2" t="inlineStr">
        <is>
          <t>Mar. 31, 2017</t>
        </is>
      </c>
    </row>
    <row r="3">
      <c r="A3" s="3" t="inlineStr">
        <is>
          <t>Number of share options</t>
        </is>
      </c>
    </row>
    <row r="4">
      <c r="A4" s="4" t="inlineStr">
        <is>
          <t>Number of share options, Beginning balance</t>
        </is>
      </c>
      <c r="B4" s="5" t="n">
        <v>91542094</v>
      </c>
      <c r="C4" s="5" t="n">
        <v>183405010</v>
      </c>
      <c r="D4" s="5" t="n">
        <v>190782730</v>
      </c>
    </row>
    <row r="5">
      <c r="A5" s="4" t="inlineStr">
        <is>
          <t>Number of share options, Granted</t>
        </is>
      </c>
      <c r="B5" s="5" t="n">
        <v>3775</v>
      </c>
      <c r="D5" s="5" t="n">
        <v>470000</v>
      </c>
    </row>
    <row r="6">
      <c r="A6" s="4" t="inlineStr">
        <is>
          <t>Number of share options, Excercised</t>
        </is>
      </c>
      <c r="B6" s="5" t="n">
        <v>-39744025</v>
      </c>
      <c r="C6" s="5" t="n">
        <v>-87990491</v>
      </c>
    </row>
    <row r="7">
      <c r="A7" s="4" t="inlineStr">
        <is>
          <t>Number of share options, Forfeited or cancelled (post-vesting)</t>
        </is>
      </c>
      <c r="B7" s="5" t="n">
        <v>-32341836</v>
      </c>
      <c r="C7" s="5" t="n">
        <v>-3872425</v>
      </c>
      <c r="D7" s="5" t="n">
        <v>-7847720</v>
      </c>
    </row>
    <row r="8">
      <c r="A8" s="4" t="inlineStr">
        <is>
          <t>Number of share options, Ending balance</t>
        </is>
      </c>
      <c r="B8" s="5" t="n">
        <v>19460008</v>
      </c>
      <c r="C8" s="5" t="n">
        <v>91542094</v>
      </c>
      <c r="D8" s="5" t="n">
        <v>183405010</v>
      </c>
      <c r="E8" s="5" t="n">
        <v>190782730</v>
      </c>
    </row>
    <row r="9">
      <c r="A9" s="4" t="inlineStr">
        <is>
          <t>Number of share options, Vested and expected to vest as of March 31, 2020</t>
        </is>
      </c>
      <c r="B9" s="5" t="n">
        <v>19460008</v>
      </c>
    </row>
    <row r="10">
      <c r="A10" s="4" t="inlineStr">
        <is>
          <t>Number of share options, Exercisable as of March 31, 2020</t>
        </is>
      </c>
      <c r="B10" s="5" t="n">
        <v>18544133</v>
      </c>
    </row>
    <row r="11">
      <c r="A11" s="3" t="inlineStr">
        <is>
          <t>Weighted Average Exercise Price</t>
        </is>
      </c>
    </row>
    <row r="12">
      <c r="A12" s="4" t="inlineStr">
        <is>
          <t>Weighted Average Exercise Price, Beginning balance</t>
        </is>
      </c>
      <c r="B12" s="12" t="n">
        <v>0.14</v>
      </c>
      <c r="C12" s="12" t="n">
        <v>0.08</v>
      </c>
      <c r="D12" s="12" t="n">
        <v>0.09</v>
      </c>
    </row>
    <row r="13">
      <c r="A13" s="4" t="inlineStr">
        <is>
          <t>Weighted Average Exercise Price, Granted</t>
        </is>
      </c>
      <c r="B13" s="14" t="n">
        <v>0.01</v>
      </c>
      <c r="D13" s="14" t="n">
        <v>1.1</v>
      </c>
    </row>
    <row r="14">
      <c r="A14" s="4" t="inlineStr">
        <is>
          <t>Weighted Average Exercise Price, Exercised</t>
        </is>
      </c>
      <c r="B14" s="14" t="n">
        <v>0.03</v>
      </c>
      <c r="C14" s="14" t="n">
        <v>0.01</v>
      </c>
    </row>
    <row r="15">
      <c r="A15" s="4" t="inlineStr">
        <is>
          <t>Weighted Average Exercise Price, Forfeited or cancelled (post-vesting)</t>
        </is>
      </c>
      <c r="B15" s="14" t="n">
        <v>0.28</v>
      </c>
      <c r="C15" s="14" t="n">
        <v>0.3</v>
      </c>
      <c r="D15" s="14" t="n">
        <v>0.29</v>
      </c>
    </row>
    <row r="16">
      <c r="A16" s="4" t="inlineStr">
        <is>
          <t>Weighted Average Exercise Price, Ending balance</t>
        </is>
      </c>
      <c r="B16" s="14" t="n">
        <v>0.13</v>
      </c>
      <c r="C16" s="12" t="n">
        <v>0.14</v>
      </c>
      <c r="D16" s="12" t="n">
        <v>0.08</v>
      </c>
      <c r="E16" s="12" t="n">
        <v>0.09</v>
      </c>
    </row>
    <row r="17">
      <c r="A17" s="4" t="inlineStr">
        <is>
          <t>Weighted Average Exercise Price, Vested and expected to vest as of March 31, 2020</t>
        </is>
      </c>
      <c r="B17" s="14" t="n">
        <v>0.13</v>
      </c>
    </row>
    <row r="18">
      <c r="A18" s="4" t="inlineStr">
        <is>
          <t>Weighted Average Exercise Price, Exercisable as of March 31, 2020</t>
        </is>
      </c>
      <c r="B18" s="12" t="n">
        <v>0.13</v>
      </c>
    </row>
    <row r="19">
      <c r="A19" s="3" t="inlineStr">
        <is>
          <t>Weighted Average Remaining Contractual Life</t>
        </is>
      </c>
    </row>
    <row r="20">
      <c r="A20" s="4" t="inlineStr">
        <is>
          <t>Weighted Average Remaining Contractual Life</t>
        </is>
      </c>
      <c r="B20" s="4" t="inlineStr">
        <is>
          <t>4 years 3 months 3 days</t>
        </is>
      </c>
      <c r="C20" s="4" t="inlineStr">
        <is>
          <t>5 years 1 month 27 days</t>
        </is>
      </c>
      <c r="D20" s="4" t="inlineStr">
        <is>
          <t>6 years 9 months 10 days</t>
        </is>
      </c>
      <c r="E20" s="4" t="inlineStr">
        <is>
          <t>8 years 1 month 24 days</t>
        </is>
      </c>
    </row>
    <row r="21">
      <c r="A21" s="4" t="inlineStr">
        <is>
          <t>Weighted Average Remaining Contractual Life, Vested and expected to vest as of March 31, 2020</t>
        </is>
      </c>
      <c r="B21" s="4" t="inlineStr">
        <is>
          <t>4 years 3 months 3 days</t>
        </is>
      </c>
    </row>
    <row r="22">
      <c r="A22" s="4" t="inlineStr">
        <is>
          <t>Weighted Average Remaining Contractual Life, Exercisable as of March 31, 2020</t>
        </is>
      </c>
      <c r="B22" s="4" t="inlineStr">
        <is>
          <t>4 years 2 months 1 day</t>
        </is>
      </c>
    </row>
    <row r="23">
      <c r="A23" s="3" t="inlineStr">
        <is>
          <t>Aggregate Intrinsic Value</t>
        </is>
      </c>
    </row>
    <row r="24">
      <c r="A24" s="4" t="inlineStr">
        <is>
          <t>Aggregate Intrinsic Value</t>
        </is>
      </c>
      <c r="B24" s="7" t="n">
        <v>189</v>
      </c>
      <c r="C24" s="7" t="n">
        <v>36009</v>
      </c>
      <c r="D24" s="7" t="n">
        <v>107465</v>
      </c>
      <c r="E24" s="7" t="n">
        <v>60728</v>
      </c>
    </row>
    <row r="25">
      <c r="A25" s="4" t="inlineStr">
        <is>
          <t>Aggregate Intrinsic Value, Vested and expected to vest as of March 31, 2020</t>
        </is>
      </c>
      <c r="B25" s="5" t="n">
        <v>189</v>
      </c>
    </row>
    <row r="26">
      <c r="A26" s="4" t="inlineStr">
        <is>
          <t>Aggregate Intrinsic Value, Exercisable as of March 31, 2020</t>
        </is>
      </c>
      <c r="B26" s="7" t="n">
        <v>18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ies of Service-based RSU (Detail) - Restricted Stock Units (RSUs) - $ / shares</t>
        </is>
      </c>
      <c r="B1" s="2" t="inlineStr">
        <is>
          <t>12 Months Ended</t>
        </is>
      </c>
    </row>
    <row r="2">
      <c r="B2" s="2" t="inlineStr">
        <is>
          <t>Mar. 31, 2020</t>
        </is>
      </c>
      <c r="C2" s="2" t="inlineStr">
        <is>
          <t>Mar. 31, 2019</t>
        </is>
      </c>
      <c r="D2" s="2" t="inlineStr">
        <is>
          <t>Mar. 31, 2018</t>
        </is>
      </c>
    </row>
    <row r="3">
      <c r="A3" s="3" t="inlineStr">
        <is>
          <t>Number of RSUs</t>
        </is>
      </c>
    </row>
    <row r="4">
      <c r="A4" s="4" t="inlineStr">
        <is>
          <t>Number of RSUs, Unvested Beginning balance</t>
        </is>
      </c>
      <c r="B4" s="5" t="n">
        <v>68283127</v>
      </c>
      <c r="C4" s="5" t="n">
        <v>4895060</v>
      </c>
      <c r="D4" s="5" t="n">
        <v>0</v>
      </c>
    </row>
    <row r="5">
      <c r="A5" s="4" t="inlineStr">
        <is>
          <t>Number of RSUs, Granted</t>
        </is>
      </c>
      <c r="B5" s="5" t="n">
        <v>53563150</v>
      </c>
      <c r="C5" s="5" t="n">
        <v>78715557</v>
      </c>
      <c r="D5" s="5" t="n">
        <v>5335560</v>
      </c>
    </row>
    <row r="6">
      <c r="A6" s="4" t="inlineStr">
        <is>
          <t>Number of RSUs, Vested</t>
        </is>
      </c>
      <c r="B6" s="5" t="n">
        <v>-18466165</v>
      </c>
      <c r="C6" s="5" t="n">
        <v>-6114640</v>
      </c>
      <c r="D6" s="5" t="n">
        <v>-93500</v>
      </c>
    </row>
    <row r="7">
      <c r="A7" s="4" t="inlineStr">
        <is>
          <t>Number of RSUs, Forfeited</t>
        </is>
      </c>
      <c r="B7" s="5" t="n">
        <v>-53014160</v>
      </c>
      <c r="C7" s="5" t="n">
        <v>-9212850</v>
      </c>
      <c r="D7" s="5" t="n">
        <v>-347000</v>
      </c>
    </row>
    <row r="8">
      <c r="A8" s="4" t="inlineStr">
        <is>
          <t>Number of RSUs, Unvested Ending balance</t>
        </is>
      </c>
      <c r="B8" s="5" t="n">
        <v>50365952</v>
      </c>
      <c r="C8" s="5" t="n">
        <v>68283127</v>
      </c>
      <c r="D8" s="5" t="n">
        <v>4895060</v>
      </c>
    </row>
    <row r="9">
      <c r="A9" s="3" t="inlineStr">
        <is>
          <t>Weighted-Average Grant-Date Fair Value</t>
        </is>
      </c>
    </row>
    <row r="10">
      <c r="A10" s="4" t="inlineStr">
        <is>
          <t>Weighted-Average Grant-Date Fair Value, Unvested Beginning balance</t>
        </is>
      </c>
      <c r="B10" s="12" t="n">
        <v>0.66</v>
      </c>
      <c r="C10" s="12" t="n">
        <v>0.45</v>
      </c>
      <c r="D10" s="7" t="n">
        <v>0</v>
      </c>
    </row>
    <row r="11">
      <c r="A11" s="4" t="inlineStr">
        <is>
          <t>Weighted-Average Grant-Date Fair Value, Granted</t>
        </is>
      </c>
      <c r="B11" s="14" t="n">
        <v>0.23</v>
      </c>
      <c r="C11" s="14" t="n">
        <v>0.67</v>
      </c>
      <c r="D11" s="14" t="n">
        <v>0.45</v>
      </c>
    </row>
    <row r="12">
      <c r="A12" s="4" t="inlineStr">
        <is>
          <t>Weighted-Average Grant-Date Fair Value, Vested</t>
        </is>
      </c>
      <c r="B12" s="14" t="n">
        <v>0.65</v>
      </c>
      <c r="C12" s="14" t="n">
        <v>0.63</v>
      </c>
      <c r="D12" s="14" t="n">
        <v>0.45</v>
      </c>
    </row>
    <row r="13">
      <c r="A13" s="4" t="inlineStr">
        <is>
          <t>Weighted-Average Grant-Date Fair Value, Forfeited</t>
        </is>
      </c>
      <c r="B13" s="14" t="n">
        <v>0.5600000000000001</v>
      </c>
      <c r="C13" s="14" t="n">
        <v>0.64</v>
      </c>
      <c r="D13" s="14" t="n">
        <v>0.45</v>
      </c>
    </row>
    <row r="14">
      <c r="A14" s="4" t="inlineStr">
        <is>
          <t>Weighted-Average Grant-Date Fair Value, Unvested Ending balance</t>
        </is>
      </c>
      <c r="B14" s="12" t="n">
        <v>0.31</v>
      </c>
      <c r="C14" s="12" t="n">
        <v>0.66</v>
      </c>
      <c r="D14" s="12" t="n">
        <v>0.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Transactions with Major Related Parties (Detail) - CNY (¥) ¥ in Thousands</t>
        </is>
      </c>
      <c r="B1" s="2" t="inlineStr">
        <is>
          <t>12 Months Ended</t>
        </is>
      </c>
    </row>
    <row r="2">
      <c r="B2" s="2" t="inlineStr">
        <is>
          <t>Mar. 31, 2020</t>
        </is>
      </c>
      <c r="C2" s="2" t="inlineStr">
        <is>
          <t>Mar. 31, 2019</t>
        </is>
      </c>
      <c r="D2" s="2" t="inlineStr">
        <is>
          <t>Mar. 31, 2018</t>
        </is>
      </c>
    </row>
    <row r="3">
      <c r="A3" s="3" t="inlineStr">
        <is>
          <t>Related Party Transaction [Line Items]</t>
        </is>
      </c>
    </row>
    <row r="4">
      <c r="A4" s="4" t="inlineStr">
        <is>
          <t>Revenues</t>
        </is>
      </c>
      <c r="B4" s="6" t="n">
        <v>111</v>
      </c>
      <c r="C4" s="6" t="n">
        <v>17249</v>
      </c>
      <c r="D4" s="6" t="n">
        <v>7373</v>
      </c>
    </row>
    <row r="5">
      <c r="A5" s="4" t="inlineStr">
        <is>
          <t>Cost of revenue</t>
        </is>
      </c>
      <c r="B5" s="5" t="n">
        <v>92591</v>
      </c>
      <c r="C5" s="5" t="n">
        <v>69333</v>
      </c>
      <c r="D5" s="5" t="n">
        <v>51814</v>
      </c>
    </row>
    <row r="6">
      <c r="A6" s="4" t="inlineStr">
        <is>
          <t>iSNOB Holding Limited | Technology Service</t>
        </is>
      </c>
    </row>
    <row r="7">
      <c r="A7" s="3" t="inlineStr">
        <is>
          <t>Related Party Transaction [Line Items]</t>
        </is>
      </c>
    </row>
    <row r="8">
      <c r="A8" s="4" t="inlineStr">
        <is>
          <t>Revenues</t>
        </is>
      </c>
      <c r="D8" s="5" t="n">
        <v>600</v>
      </c>
    </row>
    <row r="9">
      <c r="A9" s="4" t="inlineStr">
        <is>
          <t>Tencent Group | Marketing Services</t>
        </is>
      </c>
    </row>
    <row r="10">
      <c r="A10" s="3" t="inlineStr">
        <is>
          <t>Related Party Transaction [Line Items]</t>
        </is>
      </c>
    </row>
    <row r="11">
      <c r="A11" s="4" t="inlineStr">
        <is>
          <t>Revenues</t>
        </is>
      </c>
      <c r="B11" s="5" t="n">
        <v>12</v>
      </c>
      <c r="C11" s="5" t="n">
        <v>1081</v>
      </c>
    </row>
    <row r="12">
      <c r="A12" s="4" t="inlineStr">
        <is>
          <t>Tencent Group | Cloud Technology Services</t>
        </is>
      </c>
    </row>
    <row r="13">
      <c r="A13" s="3" t="inlineStr">
        <is>
          <t>Related Party Transaction [Line Items]</t>
        </is>
      </c>
    </row>
    <row r="14">
      <c r="A14" s="4" t="inlineStr">
        <is>
          <t>Cost of revenue</t>
        </is>
      </c>
      <c r="B14" s="5" t="n">
        <v>74377</v>
      </c>
      <c r="C14" s="5" t="n">
        <v>51940</v>
      </c>
      <c r="D14" s="5" t="n">
        <v>27796</v>
      </c>
    </row>
    <row r="15">
      <c r="A15" s="4" t="inlineStr">
        <is>
          <t>Tencent Group | Processing Fees</t>
        </is>
      </c>
    </row>
    <row r="16">
      <c r="A16" s="3" t="inlineStr">
        <is>
          <t>Related Party Transaction [Line Items]</t>
        </is>
      </c>
    </row>
    <row r="17">
      <c r="A17" s="4" t="inlineStr">
        <is>
          <t>Cost of revenue</t>
        </is>
      </c>
      <c r="B17" s="5" t="n">
        <v>18214</v>
      </c>
      <c r="C17" s="5" t="n">
        <v>17393</v>
      </c>
      <c r="D17" s="5" t="n">
        <v>24018</v>
      </c>
    </row>
    <row r="18">
      <c r="A18" s="4" t="inlineStr">
        <is>
          <t>JM Weshop (Cayman) Inc. | Technology Service</t>
        </is>
      </c>
    </row>
    <row r="19">
      <c r="A19" s="3" t="inlineStr">
        <is>
          <t>Related Party Transaction [Line Items]</t>
        </is>
      </c>
    </row>
    <row r="20">
      <c r="A20" s="4" t="inlineStr">
        <is>
          <t>Revenues</t>
        </is>
      </c>
      <c r="B20" s="6" t="n">
        <v>99</v>
      </c>
      <c r="C20" s="5" t="n">
        <v>16168</v>
      </c>
      <c r="D20" s="6" t="n">
        <v>6773</v>
      </c>
    </row>
    <row r="21">
      <c r="A21" s="4" t="inlineStr">
        <is>
          <t>JM Weshop (Cayman) Inc. | Equipment Sale Service</t>
        </is>
      </c>
    </row>
    <row r="22">
      <c r="A22" s="3" t="inlineStr">
        <is>
          <t>Related Party Transaction [Line Items]</t>
        </is>
      </c>
    </row>
    <row r="23">
      <c r="A23" s="4" t="inlineStr">
        <is>
          <t>Other income</t>
        </is>
      </c>
      <c r="C23" s="6" t="n">
        <v>4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27" customWidth="1" min="6" max="6"/>
    <col width="37" customWidth="1" min="7" max="7"/>
    <col width="27" customWidth="1" min="8" max="8"/>
    <col width="31" customWidth="1" min="9" max="9"/>
    <col width="21" customWidth="1" min="10" max="10"/>
    <col width="27" customWidth="1" min="11" max="11"/>
    <col width="24" customWidth="1" min="12" max="12"/>
    <col width="20" customWidth="1" min="13" max="13"/>
    <col width="30" customWidth="1" min="14" max="14"/>
  </cols>
  <sheetData>
    <row r="1">
      <c r="A1" s="1" t="inlineStr">
        <is>
          <t>Related Party Transactions And Balances - Additional Information (Detail) $ / shares in Units, ¥ in Thousands, $ in Thousands</t>
        </is>
      </c>
      <c r="B1" s="2" t="inlineStr">
        <is>
          <t>1 Months Ended</t>
        </is>
      </c>
      <c r="F1" s="2" t="inlineStr">
        <is>
          <t>12 Months Ended</t>
        </is>
      </c>
    </row>
    <row r="2">
      <c r="B2" s="2" t="inlineStr">
        <is>
          <t>Oct. 31, 2018CNY (¥)</t>
        </is>
      </c>
      <c r="C2" s="2" t="inlineStr">
        <is>
          <t>Sep. 30, 2018CNY (¥)</t>
        </is>
      </c>
      <c r="D2" s="2" t="inlineStr">
        <is>
          <t>Jun. 30, 2018CNY (¥)shares</t>
        </is>
      </c>
      <c r="E2" s="2" t="inlineStr">
        <is>
          <t>Jun. 30, 2018CNY (¥)$ / shares</t>
        </is>
      </c>
      <c r="F2" s="2" t="inlineStr">
        <is>
          <t>Mar. 31, 2020CNY (¥)shares</t>
        </is>
      </c>
      <c r="G2" s="2" t="inlineStr">
        <is>
          <t>Mar. 31, 2020USD ($)$ / sharesshares</t>
        </is>
      </c>
      <c r="H2" s="2" t="inlineStr">
        <is>
          <t>Mar. 31, 2019CNY (¥)shares</t>
        </is>
      </c>
      <c r="I2" s="2" t="inlineStr">
        <is>
          <t>Mar. 31, 2019CNY (¥)$ / shares</t>
        </is>
      </c>
      <c r="J2" s="2" t="inlineStr">
        <is>
          <t>Mar. 31, 2020USD ($)</t>
        </is>
      </c>
      <c r="K2" s="2" t="inlineStr">
        <is>
          <t>Jul. 18, 2018CNY (¥)shares</t>
        </is>
      </c>
      <c r="L2" s="2" t="inlineStr">
        <is>
          <t>Jul. 18, 2018$ / shares</t>
        </is>
      </c>
      <c r="M2" s="2" t="inlineStr">
        <is>
          <t>Mar. 31, 2018shares</t>
        </is>
      </c>
      <c r="N2" s="2" t="inlineStr">
        <is>
          <t>Jun. 03, 2016$ / sharesshares</t>
        </is>
      </c>
    </row>
    <row r="3">
      <c r="A3" s="3" t="inlineStr">
        <is>
          <t>Related Party Transaction [Line Items]</t>
        </is>
      </c>
    </row>
    <row r="4">
      <c r="A4" s="4" t="inlineStr">
        <is>
          <t>Stock options exercised | shares</t>
        </is>
      </c>
      <c r="F4" s="5" t="n">
        <v>39744025</v>
      </c>
      <c r="G4" s="5" t="n">
        <v>39744025</v>
      </c>
      <c r="H4" s="5" t="n">
        <v>87990491</v>
      </c>
    </row>
    <row r="5">
      <c r="A5" s="4" t="inlineStr">
        <is>
          <t>Stock options exercised, exercise price | $ / shares</t>
        </is>
      </c>
      <c r="G5" s="12" t="n">
        <v>0.03</v>
      </c>
      <c r="I5" s="12" t="n">
        <v>0.01</v>
      </c>
    </row>
    <row r="6">
      <c r="A6" s="4" t="inlineStr">
        <is>
          <t>Stock options exercised, exercise amount</t>
        </is>
      </c>
      <c r="H6" s="6" t="n">
        <v>5533</v>
      </c>
    </row>
    <row r="7">
      <c r="A7" s="4" t="inlineStr">
        <is>
          <t>Loan, repaid</t>
        </is>
      </c>
      <c r="F7" s="4" t="inlineStr">
        <is>
          <t xml:space="preserve"> </t>
        </is>
      </c>
      <c r="G7" s="4" t="inlineStr">
        <is>
          <t xml:space="preserve"> </t>
        </is>
      </c>
      <c r="H7" s="5" t="n">
        <v>6236</v>
      </c>
    </row>
    <row r="8">
      <c r="A8" s="4" t="inlineStr">
        <is>
          <t>Strategic business recources recognized as intangible assets, total fair value</t>
        </is>
      </c>
      <c r="F8" s="6" t="n">
        <v>813011</v>
      </c>
      <c r="H8" s="6" t="n">
        <v>1001967</v>
      </c>
      <c r="I8" s="7" t="n">
        <v>1001967</v>
      </c>
      <c r="J8" s="7" t="n">
        <v>114819</v>
      </c>
    </row>
    <row r="9">
      <c r="A9" s="4" t="inlineStr">
        <is>
          <t>Mr. Qi Chen</t>
        </is>
      </c>
    </row>
    <row r="10">
      <c r="A10" s="3" t="inlineStr">
        <is>
          <t>Related Party Transaction [Line Items]</t>
        </is>
      </c>
    </row>
    <row r="11">
      <c r="A11" s="4" t="inlineStr">
        <is>
          <t>Stock options exercised | shares</t>
        </is>
      </c>
      <c r="D11" s="5" t="n">
        <v>87990491</v>
      </c>
    </row>
    <row r="12">
      <c r="A12" s="4" t="inlineStr">
        <is>
          <t>Stock options exercised, exercise price | $ / shares</t>
        </is>
      </c>
      <c r="E12" s="12" t="n">
        <v>0.01</v>
      </c>
    </row>
    <row r="13">
      <c r="A13" s="4" t="inlineStr">
        <is>
          <t>Loan, principal amount</t>
        </is>
      </c>
      <c r="D13" s="6" t="n">
        <v>6840</v>
      </c>
      <c r="E13" s="7" t="n">
        <v>6840</v>
      </c>
    </row>
    <row r="14">
      <c r="A14" s="4" t="inlineStr">
        <is>
          <t>Stock options exercised, exercise amount</t>
        </is>
      </c>
      <c r="D14" s="5" t="n">
        <v>5533</v>
      </c>
    </row>
    <row r="15">
      <c r="A15" s="4" t="inlineStr">
        <is>
          <t>Stock options exercised, related tax</t>
        </is>
      </c>
      <c r="D15" s="6" t="n">
        <v>1307</v>
      </c>
    </row>
    <row r="16">
      <c r="A16" s="4" t="inlineStr">
        <is>
          <t>Loan, repaid</t>
        </is>
      </c>
      <c r="B16" s="6" t="n">
        <v>604</v>
      </c>
      <c r="C16" s="6" t="n">
        <v>6236</v>
      </c>
    </row>
    <row r="17">
      <c r="A17" s="4" t="inlineStr">
        <is>
          <t>Convertible Redeemable Series C-3 Preferred Shares</t>
        </is>
      </c>
    </row>
    <row r="18">
      <c r="A18" s="3" t="inlineStr">
        <is>
          <t>Related Party Transaction [Line Items]</t>
        </is>
      </c>
    </row>
    <row r="19">
      <c r="A19" s="4" t="inlineStr">
        <is>
          <t>Convertible redeemable Series C-3 preferred shares, issued | shares</t>
        </is>
      </c>
      <c r="K19" s="5" t="n">
        <v>157047506</v>
      </c>
      <c r="M19" s="5" t="n">
        <v>29446407</v>
      </c>
      <c r="N19" s="5" t="n">
        <v>29446407</v>
      </c>
    </row>
    <row r="20">
      <c r="A20" s="4" t="inlineStr">
        <is>
          <t>Convertible redeemable Series C-3 preferred shares, issued, price per share | $ / shares</t>
        </is>
      </c>
      <c r="L20" s="17" t="n">
        <v>1.0188</v>
      </c>
      <c r="N20" s="17" t="n">
        <v>1.0188</v>
      </c>
    </row>
    <row r="21">
      <c r="A21" s="4" t="inlineStr">
        <is>
          <t>Convertible Redeemable Series C-3 Preferred Shares | Tencent Group</t>
        </is>
      </c>
    </row>
    <row r="22">
      <c r="A22" s="3" t="inlineStr">
        <is>
          <t>Related Party Transaction [Line Items]</t>
        </is>
      </c>
    </row>
    <row r="23">
      <c r="A23" s="4" t="inlineStr">
        <is>
          <t>Strategic business recources recognized as intangible assets, total fair value</t>
        </is>
      </c>
      <c r="K23" s="6" t="n">
        <v>1070624</v>
      </c>
    </row>
  </sheetData>
  <mergeCells count="4">
    <mergeCell ref="A1:A2"/>
    <mergeCell ref="B1:E1"/>
    <mergeCell ref="F1:I1"/>
    <mergeCell ref="K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Schedule of Balances with Major Related Parties (Detail) ¥ in Thousands, $ in Thousands</t>
        </is>
      </c>
      <c r="B1" s="2" t="inlineStr">
        <is>
          <t>Mar. 31, 2020CNY (¥)</t>
        </is>
      </c>
      <c r="C1" s="2" t="inlineStr">
        <is>
          <t>Mar. 31, 2020USD ($)</t>
        </is>
      </c>
      <c r="D1" s="2" t="inlineStr">
        <is>
          <t>Mar. 31, 2019CNY (¥)</t>
        </is>
      </c>
    </row>
    <row r="2">
      <c r="A2" s="3" t="inlineStr">
        <is>
          <t>Related Party Transaction [Line Items]</t>
        </is>
      </c>
    </row>
    <row r="3">
      <c r="A3" s="4" t="inlineStr">
        <is>
          <t>Due from related party</t>
        </is>
      </c>
      <c r="B3" s="6" t="n">
        <v>57</v>
      </c>
      <c r="C3" s="7" t="n">
        <v>8</v>
      </c>
      <c r="D3" s="6" t="n">
        <v>1789</v>
      </c>
    </row>
    <row r="4">
      <c r="A4" s="4" t="inlineStr">
        <is>
          <t>Due to related party</t>
        </is>
      </c>
      <c r="B4" s="5" t="n">
        <v>-12018</v>
      </c>
      <c r="C4" s="7" t="n">
        <v>-1697</v>
      </c>
      <c r="D4" s="5" t="n">
        <v>-9393</v>
      </c>
    </row>
    <row r="5">
      <c r="A5" s="4" t="inlineStr">
        <is>
          <t>JM Weshop (Cayman) Inc.</t>
        </is>
      </c>
    </row>
    <row r="6">
      <c r="A6" s="3" t="inlineStr">
        <is>
          <t>Related Party Transaction [Line Items]</t>
        </is>
      </c>
    </row>
    <row r="7">
      <c r="A7" s="4" t="inlineStr">
        <is>
          <t>Due from related party</t>
        </is>
      </c>
      <c r="D7" s="5" t="n">
        <v>1624</v>
      </c>
    </row>
    <row r="8">
      <c r="A8" s="4" t="inlineStr">
        <is>
          <t>Tencent Group</t>
        </is>
      </c>
    </row>
    <row r="9">
      <c r="A9" s="3" t="inlineStr">
        <is>
          <t>Related Party Transaction [Line Items]</t>
        </is>
      </c>
    </row>
    <row r="10">
      <c r="A10" s="4" t="inlineStr">
        <is>
          <t>Due from related party</t>
        </is>
      </c>
      <c r="B10" s="5" t="n">
        <v>57</v>
      </c>
      <c r="D10" s="5" t="n">
        <v>165</v>
      </c>
    </row>
    <row r="11">
      <c r="A11" s="4" t="inlineStr">
        <is>
          <t>Due to related party</t>
        </is>
      </c>
      <c r="B11" s="6" t="n">
        <v>-12018</v>
      </c>
      <c r="D11" s="6" t="n">
        <v>-93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Loss Per Share - Schedule of Calculation of Basic and Diluted Loss Per Share (Detail) ¥ / shares in Units, ¥ in Thousands, $ in Thousands</t>
        </is>
      </c>
      <c r="B1" s="2" t="inlineStr">
        <is>
          <t>12 Months Ended</t>
        </is>
      </c>
    </row>
    <row r="2">
      <c r="B2" s="2" t="inlineStr">
        <is>
          <t>Mar. 31, 2020CNY (¥)¥ / sharesshares</t>
        </is>
      </c>
      <c r="C2" s="2" t="inlineStr">
        <is>
          <t>Mar. 31, 2020USD ($)shares</t>
        </is>
      </c>
      <c r="D2" s="2" t="inlineStr">
        <is>
          <t>Mar. 31, 2019CNY (¥)¥ / sharesshares</t>
        </is>
      </c>
      <c r="E2" s="2" t="inlineStr">
        <is>
          <t>Mar. 31, 2018CNY (¥)¥ / sharesshares</t>
        </is>
      </c>
    </row>
    <row r="3">
      <c r="A3" s="3" t="inlineStr">
        <is>
          <t>Numerator:</t>
        </is>
      </c>
    </row>
    <row r="4">
      <c r="A4" s="4" t="inlineStr">
        <is>
          <t>Net loss</t>
        </is>
      </c>
      <c r="B4" s="6" t="n">
        <v>-2223638</v>
      </c>
      <c r="C4" s="7" t="n">
        <v>-314039</v>
      </c>
      <c r="D4" s="6" t="n">
        <v>-486275</v>
      </c>
      <c r="E4" s="6" t="n">
        <v>-558169</v>
      </c>
    </row>
    <row r="5">
      <c r="A5" s="4" t="inlineStr">
        <is>
          <t>Accretion of convertible redeemable preferred shares to redemption value</t>
        </is>
      </c>
      <c r="B5" s="4" t="inlineStr">
        <is>
          <t xml:space="preserve"> </t>
        </is>
      </c>
      <c r="C5" s="4" t="inlineStr">
        <is>
          <t xml:space="preserve"> </t>
        </is>
      </c>
      <c r="D5" s="5" t="n">
        <v>-509904</v>
      </c>
      <c r="E5" s="5" t="n">
        <v>-688240</v>
      </c>
    </row>
    <row r="6">
      <c r="A6" s="4" t="inlineStr">
        <is>
          <t>Deemed dividends to preferred shareholders</t>
        </is>
      </c>
      <c r="B6" s="5" t="n">
        <v>-89076</v>
      </c>
      <c r="C6" s="4" t="inlineStr">
        <is>
          <t xml:space="preserve"> </t>
        </is>
      </c>
      <c r="D6" s="5" t="n">
        <v>-89076</v>
      </c>
    </row>
    <row r="7">
      <c r="A7" s="4" t="inlineStr">
        <is>
          <t>Net loss attributable to ordinary shareholders-Basic and Diluted</t>
        </is>
      </c>
      <c r="B7" s="6" t="n">
        <v>-2223638</v>
      </c>
      <c r="C7" s="7" t="n">
        <v>-314039</v>
      </c>
      <c r="D7" s="6" t="n">
        <v>-1085255</v>
      </c>
      <c r="E7" s="6" t="n">
        <v>-1246409</v>
      </c>
    </row>
    <row r="8">
      <c r="A8" s="3" t="inlineStr">
        <is>
          <t>Denominator:</t>
        </is>
      </c>
    </row>
    <row r="9">
      <c r="A9" s="4" t="inlineStr">
        <is>
          <t>Weighted average number of ordinary shares-Basic and Diluted | shares</t>
        </is>
      </c>
      <c r="B9" s="5" t="n">
        <v>2718827977</v>
      </c>
      <c r="C9" s="5" t="n">
        <v>2718827977</v>
      </c>
      <c r="D9" s="5" t="n">
        <v>1247998533</v>
      </c>
      <c r="E9" s="5" t="n">
        <v>550793455</v>
      </c>
    </row>
    <row r="10">
      <c r="A10" s="4" t="inlineStr">
        <is>
          <t>Basic and diluted loss per share | ¥ / shares</t>
        </is>
      </c>
      <c r="B10" s="11" t="n">
        <v>-0.82</v>
      </c>
      <c r="D10" s="11" t="n">
        <v>-0.87</v>
      </c>
      <c r="E10" s="11" t="n">
        <v>-2.2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Potentially Anti-Dilutive Securities (Detail) - shares</t>
        </is>
      </c>
      <c r="B1" s="2" t="inlineStr">
        <is>
          <t>12 Months Ended</t>
        </is>
      </c>
    </row>
    <row r="2">
      <c r="B2" s="2" t="inlineStr">
        <is>
          <t>Mar. 31, 2020</t>
        </is>
      </c>
      <c r="C2" s="2" t="inlineStr">
        <is>
          <t>Mar. 31, 2019</t>
        </is>
      </c>
      <c r="D2" s="2" t="inlineStr">
        <is>
          <t>Mar. 31, 2018</t>
        </is>
      </c>
    </row>
    <row r="3">
      <c r="A3" s="3" t="inlineStr">
        <is>
          <t>Antidilutive Securities Excluded from Computation of Earnings Per Share [Line Items]</t>
        </is>
      </c>
    </row>
    <row r="4">
      <c r="A4" s="4" t="inlineStr">
        <is>
          <t>Anti-dilutive securities excluded from computation of diluted net loss per share</t>
        </is>
      </c>
      <c r="B4" s="5" t="n">
        <v>62468172</v>
      </c>
      <c r="C4" s="5" t="n">
        <v>99267557</v>
      </c>
      <c r="D4" s="5" t="n">
        <v>1910740318</v>
      </c>
    </row>
    <row r="5">
      <c r="A5" s="4" t="inlineStr">
        <is>
          <t>Preferred Shares outstanding</t>
        </is>
      </c>
    </row>
    <row r="6">
      <c r="A6" s="3" t="inlineStr">
        <is>
          <t>Antidilutive Securities Excluded from Computation of Earnings Per Share [Line Items]</t>
        </is>
      </c>
    </row>
    <row r="7">
      <c r="A7" s="4" t="inlineStr">
        <is>
          <t>Anti-dilutive securities excluded from computation of diluted net loss per share</t>
        </is>
      </c>
      <c r="D7" s="5" t="n">
        <v>1667342650</v>
      </c>
    </row>
    <row r="8">
      <c r="A8" s="4" t="inlineStr">
        <is>
          <t>Convertible Redeemable Class B Ordinary Shares</t>
        </is>
      </c>
    </row>
    <row r="9">
      <c r="A9" s="3" t="inlineStr">
        <is>
          <t>Antidilutive Securities Excluded from Computation of Earnings Per Share [Line Items]</t>
        </is>
      </c>
    </row>
    <row r="10">
      <c r="A10" s="4" t="inlineStr">
        <is>
          <t>Anti-dilutive securities excluded from computation of diluted net loss per share</t>
        </is>
      </c>
      <c r="D10" s="5" t="n">
        <v>90491694</v>
      </c>
    </row>
    <row r="11">
      <c r="A11" s="4" t="inlineStr">
        <is>
          <t>Share Options and RSUs</t>
        </is>
      </c>
    </row>
    <row r="12">
      <c r="A12" s="3" t="inlineStr">
        <is>
          <t>Antidilutive Securities Excluded from Computation of Earnings Per Share [Line Items]</t>
        </is>
      </c>
    </row>
    <row r="13">
      <c r="A13" s="4" t="inlineStr">
        <is>
          <t>Anti-dilutive securities excluded from computation of diluted net loss per share</t>
        </is>
      </c>
      <c r="B13" s="5" t="n">
        <v>62468172</v>
      </c>
      <c r="C13" s="5" t="n">
        <v>99267557</v>
      </c>
      <c r="D13" s="5" t="n">
        <v>1529059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 - CNY (¥) ¥ in Thousands</t>
        </is>
      </c>
      <c r="B1" s="2" t="inlineStr">
        <is>
          <t>12 Months Ended</t>
        </is>
      </c>
    </row>
    <row r="2">
      <c r="B2" s="2" t="inlineStr">
        <is>
          <t>Mar. 31, 2020</t>
        </is>
      </c>
      <c r="C2" s="2" t="inlineStr">
        <is>
          <t>Mar. 31, 2019</t>
        </is>
      </c>
      <c r="D2" s="2" t="inlineStr">
        <is>
          <t>Mar. 31, 2018</t>
        </is>
      </c>
    </row>
    <row r="3">
      <c r="A3" s="3" t="inlineStr">
        <is>
          <t>Restricted Net Assets [Line Items]</t>
        </is>
      </c>
    </row>
    <row r="4">
      <c r="A4" s="4" t="inlineStr">
        <is>
          <t>Minimum percentage, appropriation to the statutory surplus fund of the after-tax profits</t>
        </is>
      </c>
      <c r="B4" s="4" t="inlineStr">
        <is>
          <t>10.00%</t>
        </is>
      </c>
    </row>
    <row r="5">
      <c r="A5" s="4" t="inlineStr">
        <is>
          <t>Maximum percentage of the registered capital where appropriation is not required</t>
        </is>
      </c>
      <c r="B5" s="4" t="inlineStr">
        <is>
          <t>50.00%</t>
        </is>
      </c>
    </row>
    <row r="6">
      <c r="A6" s="4" t="inlineStr">
        <is>
          <t>Amount of restricted net assets of consolidated and unconsolidated subsidiaries</t>
        </is>
      </c>
      <c r="B6" s="6" t="n">
        <v>5144642</v>
      </c>
      <c r="C6" s="6" t="n">
        <v>4621582</v>
      </c>
    </row>
    <row r="7">
      <c r="A7" s="4" t="inlineStr">
        <is>
          <t>Statutory Reserves</t>
        </is>
      </c>
    </row>
    <row r="8">
      <c r="A8" s="3" t="inlineStr">
        <is>
          <t>Restricted Net Assets [Line Items]</t>
        </is>
      </c>
    </row>
    <row r="9">
      <c r="A9" s="4" t="inlineStr">
        <is>
          <t>Appropriations to statutory surplus fund and other reserve funds</t>
        </is>
      </c>
      <c r="B9" s="6" t="n">
        <v>155</v>
      </c>
      <c r="C9" s="6" t="n">
        <v>496</v>
      </c>
      <c r="D9" s="6" t="n">
        <v>10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NY (¥) ¥ in Thousands</t>
        </is>
      </c>
      <c r="B1" s="2" t="inlineStr">
        <is>
          <t>12 Months Ended</t>
        </is>
      </c>
    </row>
    <row r="2">
      <c r="B2" s="2" t="inlineStr">
        <is>
          <t>Mar. 31, 2020</t>
        </is>
      </c>
      <c r="C2" s="2" t="inlineStr">
        <is>
          <t>Mar. 31, 2019</t>
        </is>
      </c>
      <c r="D2" s="2" t="inlineStr">
        <is>
          <t>Mar. 31, 2018</t>
        </is>
      </c>
    </row>
    <row r="3">
      <c r="A3" s="3" t="inlineStr">
        <is>
          <t>Commitments and Contingencies Disclosure [Abstract]</t>
        </is>
      </c>
    </row>
    <row r="4">
      <c r="A4" s="4" t="inlineStr">
        <is>
          <t>The rental expenses</t>
        </is>
      </c>
      <c r="B4" s="6" t="n">
        <v>28289</v>
      </c>
      <c r="C4" s="6" t="n">
        <v>28439</v>
      </c>
      <c r="D4" s="6" t="n">
        <v>41178</v>
      </c>
    </row>
    <row r="5">
      <c r="A5" s="4" t="inlineStr">
        <is>
          <t>Capital leases, future minimum payments due</t>
        </is>
      </c>
      <c r="B5" s="5" t="n">
        <v>0</v>
      </c>
    </row>
    <row r="6">
      <c r="A6" s="4" t="inlineStr">
        <is>
          <t>Loss contingency accrual</t>
        </is>
      </c>
      <c r="B6"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Agreements (Detail) - Operating Lease Obligations ¥ in Thousands</t>
        </is>
      </c>
      <c r="B1" s="2" t="inlineStr">
        <is>
          <t>Mar. 31, 2020CNY (¥)</t>
        </is>
      </c>
    </row>
    <row r="2">
      <c r="A2" s="4" t="inlineStr">
        <is>
          <t>2021</t>
        </is>
      </c>
      <c r="B2" s="6" t="n">
        <v>26213</v>
      </c>
    </row>
    <row r="3">
      <c r="A3" s="4" t="inlineStr">
        <is>
          <t>2022</t>
        </is>
      </c>
      <c r="B3" s="5" t="n">
        <v>21368</v>
      </c>
    </row>
    <row r="4">
      <c r="A4" s="4" t="inlineStr">
        <is>
          <t>Total</t>
        </is>
      </c>
      <c r="B4" s="6" t="n">
        <v>475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0</t>
        </is>
      </c>
    </row>
    <row r="3">
      <c r="A3" s="3" t="inlineStr">
        <is>
          <t>Risks and Uncertainties [Abstract]</t>
        </is>
      </c>
    </row>
    <row r="4">
      <c r="A4" s="4" t="inlineStr">
        <is>
          <t>Risks and Concentration</t>
        </is>
      </c>
      <c r="B4" s="4" t="inlineStr">
        <is>
          <t xml:space="preserve">4 RISKS AND CONCENTRATION (a) Concentration of credit risk Assets that potentially subject the Group to significant concentrations of credit risk primarily consist of cash and cash equivalents, restricted cash, short-term investments and loan receivables. The maximum exposure of such assets to credit risk is their carrying amounts as of the balance sheet dates. As of March 31, 2019 and 2020, all of the Group’s cash and cash equivalents, restricted cash, and short-term investments were held with major financial institutions located in the PRC and Hong Kong which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PRC banks is remote. Loan receivables are derived from loan to merchants and consumers in the PRC. The risk with respect to loan receivable is mitigated by credit evaluations the Group performs on merchants and consumers and its ongoing monitoring process of outstanding balances. (b) Concentration of customers and suppliers There were no customers or suppliers whose revenues or purchases individually represent greater than 10% of the total revenues or the total purchases of the Group for the years ended March 31, 2018, 2019 and 2020. (c) Foreign currency exchange rate risk The Group is exposed to foreign currency exchange rate risk, which mainly affects the monetary assets denominated in the currencies other than the functional currencies of the respective entities. For the years ended March 31, 2018, 2019 and 2020, such affected monetary assets primarily included cash and cash equivalents denominated in US$. In July 2005, the PRC government changed its decades-old (d) Certain risks and uncertainties In the first quarter of 2020, the outbreak of the COVID-19 e-commerce COVID-19 COVID-19 The duration of the business disruption and the resulting reduced productivity and user engagement and financial impact will likely negatively affect the financial results of the Group for the year ended March 31, 2021, and the impact on the financial performance of the Group for the period beyond the year ended March 31, 2021 cannot be reasonably estimated at this time. The extent to which this outbreak impacts the results of the Group will depend on future developments, which are highly uncertain and cannot be predicted, including new information which may emerge concerning the severity of this outbreak and the actions to contain this outbreak or treat its impact, among oth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Two Thousand And Twenty Share Repurchase Programme [Member] - Subsequent Event [Member] $ in Millions</t>
        </is>
      </c>
      <c r="B1" s="2" t="inlineStr">
        <is>
          <t>May 28, 2020USD ($)</t>
        </is>
      </c>
    </row>
    <row r="2">
      <c r="A2" s="3" t="inlineStr">
        <is>
          <t>Subsequent Event [Line Items]</t>
        </is>
      </c>
    </row>
    <row r="3">
      <c r="A3" s="4" t="inlineStr">
        <is>
          <t>Stock repurchase authorized value</t>
        </is>
      </c>
      <c r="B3" s="7" t="n">
        <v>10</v>
      </c>
    </row>
    <row r="4">
      <c r="A4" s="4" t="inlineStr">
        <is>
          <t>Stock repurchase programme expiry date</t>
        </is>
      </c>
      <c r="B4" s="4" t="inlineStr">
        <is>
          <t>May 27,
		202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Condensed Balance Sheets (Detail) ¥ in Thousands, $ in Thousands</t>
        </is>
      </c>
      <c r="B1" s="2" t="inlineStr">
        <is>
          <t>Mar. 31, 2020CNY (¥)</t>
        </is>
      </c>
      <c r="C1" s="2" t="inlineStr">
        <is>
          <t>Mar. 31, 2020USD ($)</t>
        </is>
      </c>
      <c r="D1" s="2" t="inlineStr">
        <is>
          <t>Mar. 31, 2019CNY (¥)</t>
        </is>
      </c>
      <c r="E1" s="2" t="inlineStr">
        <is>
          <t>Mar. 31, 2019USD ($)</t>
        </is>
      </c>
      <c r="F1" s="2" t="inlineStr">
        <is>
          <t>Mar. 31, 2018CNY (¥)</t>
        </is>
      </c>
      <c r="G1" s="2" t="inlineStr">
        <is>
          <t>Mar. 31, 2017CNY (¥)</t>
        </is>
      </c>
    </row>
    <row r="2">
      <c r="A2" s="3" t="inlineStr">
        <is>
          <t>Current assets:</t>
        </is>
      </c>
    </row>
    <row r="3">
      <c r="A3" s="4" t="inlineStr">
        <is>
          <t>Cash and cash equivalents</t>
        </is>
      </c>
      <c r="B3" s="6" t="n">
        <v>856567</v>
      </c>
      <c r="C3" s="7" t="n">
        <v>120970</v>
      </c>
      <c r="D3" s="6" t="n">
        <v>1276710</v>
      </c>
    </row>
    <row r="4">
      <c r="A4" s="4" t="inlineStr">
        <is>
          <t>Amounts due from subsidiaries</t>
        </is>
      </c>
      <c r="B4" s="5" t="n">
        <v>57</v>
      </c>
      <c r="C4" s="5" t="n">
        <v>8</v>
      </c>
      <c r="D4" s="5" t="n">
        <v>1789</v>
      </c>
    </row>
    <row r="5">
      <c r="A5" s="4" t="inlineStr">
        <is>
          <t>Prepayments and other current assets</t>
        </is>
      </c>
      <c r="B5" s="5" t="n">
        <v>99108</v>
      </c>
      <c r="C5" s="5" t="n">
        <v>13997</v>
      </c>
      <c r="D5" s="5" t="n">
        <v>161249</v>
      </c>
    </row>
    <row r="6">
      <c r="A6" s="4" t="inlineStr">
        <is>
          <t>Total current assets</t>
        </is>
      </c>
      <c r="B6" s="5" t="n">
        <v>1310576</v>
      </c>
      <c r="C6" s="5" t="n">
        <v>185088</v>
      </c>
      <c r="D6" s="5" t="n">
        <v>1778697</v>
      </c>
    </row>
    <row r="7">
      <c r="A7" s="3" t="inlineStr">
        <is>
          <t>Non-current assets:</t>
        </is>
      </c>
    </row>
    <row r="8">
      <c r="A8" s="4" t="inlineStr">
        <is>
          <t>Intangible assets, net</t>
        </is>
      </c>
      <c r="B8" s="5" t="n">
        <v>813011</v>
      </c>
      <c r="C8" s="5" t="n">
        <v>114819</v>
      </c>
      <c r="D8" s="5" t="n">
        <v>1001967</v>
      </c>
    </row>
    <row r="9">
      <c r="A9" s="4" t="inlineStr">
        <is>
          <t>Total non-current assets</t>
        </is>
      </c>
      <c r="B9" s="5" t="n">
        <v>1130180</v>
      </c>
      <c r="C9" s="5" t="n">
        <v>159612</v>
      </c>
      <c r="D9" s="5" t="n">
        <v>2825079</v>
      </c>
    </row>
    <row r="10">
      <c r="A10" s="4" t="inlineStr">
        <is>
          <t>Total assets</t>
        </is>
      </c>
      <c r="B10" s="5" t="n">
        <v>2440756</v>
      </c>
      <c r="C10" s="5" t="n">
        <v>344700</v>
      </c>
      <c r="D10" s="5" t="n">
        <v>4603776</v>
      </c>
    </row>
    <row r="11">
      <c r="A11" s="3" t="inlineStr">
        <is>
          <t>Current liabilities:</t>
        </is>
      </c>
    </row>
    <row r="12">
      <c r="A12" s="4" t="inlineStr">
        <is>
          <t>Amounts due to subsidiaries</t>
        </is>
      </c>
      <c r="B12" s="5" t="n">
        <v>12018</v>
      </c>
      <c r="C12" s="5" t="n">
        <v>1697</v>
      </c>
      <c r="D12" s="5" t="n">
        <v>9393</v>
      </c>
    </row>
    <row r="13">
      <c r="A13" s="4" t="inlineStr">
        <is>
          <t>Accruals and other current liabilities</t>
        </is>
      </c>
      <c r="B13" s="5" t="n">
        <v>393536</v>
      </c>
      <c r="C13" s="5" t="n">
        <v>55578</v>
      </c>
      <c r="D13" s="5" t="n">
        <v>492385</v>
      </c>
    </row>
    <row r="14">
      <c r="A14" s="4" t="inlineStr">
        <is>
          <t>Total current liabilities</t>
        </is>
      </c>
      <c r="B14" s="5" t="n">
        <v>435111</v>
      </c>
      <c r="C14" s="5" t="n">
        <v>61450</v>
      </c>
      <c r="D14" s="5" t="n">
        <v>548900</v>
      </c>
    </row>
    <row r="15">
      <c r="A15" s="3" t="inlineStr">
        <is>
          <t>Non-current liabilities:</t>
        </is>
      </c>
    </row>
    <row r="16">
      <c r="A16" s="4" t="inlineStr">
        <is>
          <t>Deferred tax liabilities</t>
        </is>
      </c>
      <c r="B16" s="5" t="n">
        <v>21529</v>
      </c>
      <c r="C16" s="5" t="n">
        <v>3040</v>
      </c>
      <c r="D16" s="5" t="n">
        <v>2485</v>
      </c>
    </row>
    <row r="17">
      <c r="A17" s="4" t="inlineStr">
        <is>
          <t>Other non-current liabilities</t>
        </is>
      </c>
      <c r="B17" s="5" t="n">
        <v>3644</v>
      </c>
      <c r="C17" s="5" t="n">
        <v>515</v>
      </c>
      <c r="D17" s="5" t="n">
        <v>4722</v>
      </c>
    </row>
    <row r="18">
      <c r="A18" s="4" t="inlineStr">
        <is>
          <t>Total non-current liabilities</t>
        </is>
      </c>
      <c r="B18" s="5" t="n">
        <v>25173</v>
      </c>
      <c r="C18" s="5" t="n">
        <v>3555</v>
      </c>
      <c r="D18" s="5" t="n">
        <v>7207</v>
      </c>
    </row>
    <row r="19">
      <c r="A19" s="4" t="inlineStr">
        <is>
          <t>Total liabilities</t>
        </is>
      </c>
      <c r="B19" s="5" t="n">
        <v>460284</v>
      </c>
      <c r="C19" s="5" t="n">
        <v>65005</v>
      </c>
      <c r="D19" s="5" t="n">
        <v>556107</v>
      </c>
    </row>
    <row r="20">
      <c r="A20" s="3" t="inlineStr">
        <is>
          <t>SHAREHOLDERS' EQUITY</t>
        </is>
      </c>
    </row>
    <row r="21">
      <c r="A21" s="4" t="inlineStr">
        <is>
          <t>Treasury stock (US$0.00001 par value; nil and 10,456,075 shares as of March 31, 2019 and 2020, respectively)</t>
        </is>
      </c>
      <c r="B21" s="5" t="n">
        <v>-6566</v>
      </c>
      <c r="C21" s="5" t="n">
        <v>-927</v>
      </c>
    </row>
    <row r="22">
      <c r="A22" s="4" t="inlineStr">
        <is>
          <t>Additional paid-in capital</t>
        </is>
      </c>
      <c r="B22" s="5" t="n">
        <v>9431740</v>
      </c>
      <c r="C22" s="5" t="n">
        <v>1332016</v>
      </c>
      <c r="D22" s="5" t="n">
        <v>9392737</v>
      </c>
    </row>
    <row r="23">
      <c r="A23" s="4" t="inlineStr">
        <is>
          <t>Accumulated other comprehensive income</t>
        </is>
      </c>
      <c r="B23" s="5" t="n">
        <v>201796</v>
      </c>
      <c r="C23" s="5" t="n">
        <v>28499</v>
      </c>
      <c r="D23" s="5" t="n">
        <v>77795</v>
      </c>
    </row>
    <row r="24">
      <c r="A24" s="4" t="inlineStr">
        <is>
          <t>Accumulated deficit</t>
        </is>
      </c>
      <c r="B24" s="5" t="n">
        <v>-7649308</v>
      </c>
      <c r="C24" s="5" t="n">
        <v>-1080289</v>
      </c>
      <c r="D24" s="5" t="n">
        <v>-5425515</v>
      </c>
    </row>
    <row r="25">
      <c r="A25" s="4" t="inlineStr">
        <is>
          <t>Total MOGU Inc. shareholders' equity</t>
        </is>
      </c>
      <c r="B25" s="5" t="n">
        <v>1980472</v>
      </c>
      <c r="C25" s="5" t="n">
        <v>279695</v>
      </c>
      <c r="D25" s="5" t="n">
        <v>4047669</v>
      </c>
    </row>
    <row r="26">
      <c r="A26" s="4" t="inlineStr">
        <is>
          <t>Total liabilities and shareholders' equity</t>
        </is>
      </c>
      <c r="B26" s="5" t="n">
        <v>2440756</v>
      </c>
      <c r="C26" s="5" t="n">
        <v>344700</v>
      </c>
      <c r="D26" s="5" t="n">
        <v>4603776</v>
      </c>
    </row>
    <row r="27">
      <c r="A27" s="4" t="inlineStr">
        <is>
          <t>Class A Ordinary Shares</t>
        </is>
      </c>
    </row>
    <row r="28">
      <c r="A28" s="3" t="inlineStr">
        <is>
          <t>SHAREHOLDERS' EQUITY</t>
        </is>
      </c>
    </row>
    <row r="29">
      <c r="A29" s="4" t="inlineStr">
        <is>
          <t>Ordinary shares</t>
        </is>
      </c>
      <c r="B29" s="5" t="n">
        <v>164</v>
      </c>
      <c r="C29" s="5" t="n">
        <v>23</v>
      </c>
      <c r="D29" s="5" t="n">
        <v>161</v>
      </c>
    </row>
    <row r="30">
      <c r="A30" s="4" t="inlineStr">
        <is>
          <t>Class B Ordinary Shares</t>
        </is>
      </c>
    </row>
    <row r="31">
      <c r="A31" s="3" t="inlineStr">
        <is>
          <t>SHAREHOLDERS' EQUITY</t>
        </is>
      </c>
    </row>
    <row r="32">
      <c r="A32" s="4" t="inlineStr">
        <is>
          <t>Ordinary shares</t>
        </is>
      </c>
      <c r="B32" s="5" t="n">
        <v>16</v>
      </c>
      <c r="C32" s="5" t="n">
        <v>2</v>
      </c>
      <c r="D32" s="5" t="n">
        <v>16</v>
      </c>
    </row>
    <row r="33">
      <c r="A33" s="4" t="inlineStr">
        <is>
          <t>Parent Company</t>
        </is>
      </c>
    </row>
    <row r="34">
      <c r="A34" s="3" t="inlineStr">
        <is>
          <t>Current assets:</t>
        </is>
      </c>
    </row>
    <row r="35">
      <c r="A35" s="4" t="inlineStr">
        <is>
          <t>Cash and cash equivalents</t>
        </is>
      </c>
      <c r="B35" s="5" t="n">
        <v>80553</v>
      </c>
      <c r="C35" s="5" t="n">
        <v>11376</v>
      </c>
      <c r="D35" s="5" t="n">
        <v>510226</v>
      </c>
      <c r="E35" s="7" t="n">
        <v>72058</v>
      </c>
      <c r="F35" s="6" t="n">
        <v>300753</v>
      </c>
      <c r="G35" s="6" t="n">
        <v>445562</v>
      </c>
    </row>
    <row r="36">
      <c r="A36" s="4" t="inlineStr">
        <is>
          <t>Amounts due from subsidiaries</t>
        </is>
      </c>
      <c r="B36" s="5" t="n">
        <v>1153102</v>
      </c>
      <c r="C36" s="5" t="n">
        <v>162849</v>
      </c>
      <c r="D36" s="5" t="n">
        <v>789513</v>
      </c>
    </row>
    <row r="37">
      <c r="A37" s="4" t="inlineStr">
        <is>
          <t>Prepayments and other current assets</t>
        </is>
      </c>
      <c r="B37" s="5" t="n">
        <v>10081</v>
      </c>
      <c r="C37" s="5" t="n">
        <v>1424</v>
      </c>
      <c r="D37" s="5" t="n">
        <v>5090</v>
      </c>
    </row>
    <row r="38">
      <c r="A38" s="4" t="inlineStr">
        <is>
          <t>Total current assets</t>
        </is>
      </c>
      <c r="B38" s="5" t="n">
        <v>1243736</v>
      </c>
      <c r="C38" s="5" t="n">
        <v>175649</v>
      </c>
      <c r="D38" s="5" t="n">
        <v>1304829</v>
      </c>
    </row>
    <row r="39">
      <c r="A39" s="3" t="inlineStr">
        <is>
          <t>Non-current assets:</t>
        </is>
      </c>
    </row>
    <row r="40">
      <c r="A40" s="4" t="inlineStr">
        <is>
          <t>Intangible assets, net</t>
        </is>
      </c>
      <c r="B40" s="5" t="n">
        <v>723451</v>
      </c>
      <c r="C40" s="5" t="n">
        <v>102171</v>
      </c>
      <c r="D40" s="5" t="n">
        <v>988188</v>
      </c>
    </row>
    <row r="41">
      <c r="A41" s="4" t="inlineStr">
        <is>
          <t>Investments in subsidiaries, VIEs and VIEs' subsidiaries</t>
        </is>
      </c>
      <c r="B41" s="5" t="n">
        <v>37187</v>
      </c>
      <c r="C41" s="5" t="n">
        <v>5250</v>
      </c>
      <c r="D41" s="5" t="n">
        <v>1673406</v>
      </c>
    </row>
    <row r="42">
      <c r="A42" s="4" t="inlineStr">
        <is>
          <t>Investments in other investees</t>
        </is>
      </c>
      <c r="B42" s="5" t="n">
        <v>91362</v>
      </c>
      <c r="C42" s="5" t="n">
        <v>12903</v>
      </c>
      <c r="D42" s="5" t="n">
        <v>227462</v>
      </c>
    </row>
    <row r="43">
      <c r="A43" s="4" t="inlineStr">
        <is>
          <t>Total non-current assets</t>
        </is>
      </c>
      <c r="B43" s="5" t="n">
        <v>852000</v>
      </c>
      <c r="C43" s="5" t="n">
        <v>120324</v>
      </c>
      <c r="D43" s="5" t="n">
        <v>2889056</v>
      </c>
    </row>
    <row r="44">
      <c r="A44" s="4" t="inlineStr">
        <is>
          <t>Total assets</t>
        </is>
      </c>
      <c r="B44" s="5" t="n">
        <v>2095736</v>
      </c>
      <c r="C44" s="5" t="n">
        <v>295973</v>
      </c>
      <c r="D44" s="5" t="n">
        <v>4193885</v>
      </c>
    </row>
    <row r="45">
      <c r="A45" s="3" t="inlineStr">
        <is>
          <t>Current liabilities:</t>
        </is>
      </c>
    </row>
    <row r="46">
      <c r="A46" s="4" t="inlineStr">
        <is>
          <t>Amounts due to subsidiaries</t>
        </is>
      </c>
      <c r="B46" s="5" t="n">
        <v>90396</v>
      </c>
      <c r="C46" s="5" t="n">
        <v>12766</v>
      </c>
      <c r="D46" s="5" t="n">
        <v>87842</v>
      </c>
    </row>
    <row r="47">
      <c r="A47" s="4" t="inlineStr">
        <is>
          <t>Accruals and other current liabilities</t>
        </is>
      </c>
      <c r="B47" s="5" t="n">
        <v>18739</v>
      </c>
      <c r="C47" s="5" t="n">
        <v>2646</v>
      </c>
      <c r="D47" s="5" t="n">
        <v>51167</v>
      </c>
    </row>
    <row r="48">
      <c r="A48" s="4" t="inlineStr">
        <is>
          <t>Total current liabilities</t>
        </is>
      </c>
      <c r="B48" s="5" t="n">
        <v>109135</v>
      </c>
      <c r="C48" s="5" t="n">
        <v>15412</v>
      </c>
      <c r="D48" s="5" t="n">
        <v>139009</v>
      </c>
    </row>
    <row r="49">
      <c r="A49" s="3" t="inlineStr">
        <is>
          <t>Non-current liabilities:</t>
        </is>
      </c>
    </row>
    <row r="50">
      <c r="A50" s="4" t="inlineStr">
        <is>
          <t>Deferred tax liabilities</t>
        </is>
      </c>
      <c r="B50" s="5" t="n">
        <v>2485</v>
      </c>
      <c r="C50" s="5" t="n">
        <v>351</v>
      </c>
      <c r="D50" s="5" t="n">
        <v>2485</v>
      </c>
    </row>
    <row r="51">
      <c r="A51" s="4" t="inlineStr">
        <is>
          <t>Other non-current liabilities</t>
        </is>
      </c>
      <c r="B51" s="5" t="n">
        <v>3644</v>
      </c>
      <c r="C51" s="5" t="n">
        <v>515</v>
      </c>
      <c r="D51" s="5" t="n">
        <v>4722</v>
      </c>
    </row>
    <row r="52">
      <c r="A52" s="4" t="inlineStr">
        <is>
          <t>Total non-current liabilities</t>
        </is>
      </c>
      <c r="B52" s="5" t="n">
        <v>6129</v>
      </c>
      <c r="C52" s="5" t="n">
        <v>866</v>
      </c>
      <c r="D52" s="5" t="n">
        <v>7207</v>
      </c>
    </row>
    <row r="53">
      <c r="A53" s="4" t="inlineStr">
        <is>
          <t>Total liabilities</t>
        </is>
      </c>
      <c r="B53" s="5" t="n">
        <v>115264</v>
      </c>
      <c r="C53" s="5" t="n">
        <v>16278</v>
      </c>
      <c r="D53" s="5" t="n">
        <v>146216</v>
      </c>
    </row>
    <row r="54">
      <c r="A54" s="3" t="inlineStr">
        <is>
          <t>SHAREHOLDERS' EQUITY</t>
        </is>
      </c>
    </row>
    <row r="55">
      <c r="A55" s="4" t="inlineStr">
        <is>
          <t>Treasury stock (US$0.00001 par value; nil and 10,456,075 shares as of March 31, 2019 and 2020, respectively)</t>
        </is>
      </c>
      <c r="B55" s="5" t="n">
        <v>-6566</v>
      </c>
      <c r="C55" s="5" t="n">
        <v>-927</v>
      </c>
    </row>
    <row r="56">
      <c r="A56" s="4" t="inlineStr">
        <is>
          <t>Additional paid-in capital</t>
        </is>
      </c>
      <c r="B56" s="5" t="n">
        <v>9431740</v>
      </c>
      <c r="C56" s="5" t="n">
        <v>1332016</v>
      </c>
      <c r="D56" s="5" t="n">
        <v>9392737</v>
      </c>
    </row>
    <row r="57">
      <c r="A57" s="4" t="inlineStr">
        <is>
          <t>Accumulated other comprehensive income</t>
        </is>
      </c>
      <c r="B57" s="5" t="n">
        <v>201796</v>
      </c>
      <c r="C57" s="5" t="n">
        <v>28499</v>
      </c>
      <c r="D57" s="5" t="n">
        <v>77795</v>
      </c>
    </row>
    <row r="58">
      <c r="A58" s="4" t="inlineStr">
        <is>
          <t>Accumulated deficit</t>
        </is>
      </c>
      <c r="B58" s="5" t="n">
        <v>-7646678</v>
      </c>
      <c r="C58" s="5" t="n">
        <v>-1079918</v>
      </c>
      <c r="D58" s="5" t="n">
        <v>-5423040</v>
      </c>
    </row>
    <row r="59">
      <c r="A59" s="4" t="inlineStr">
        <is>
          <t>Total MOGU Inc. shareholders' equity</t>
        </is>
      </c>
      <c r="B59" s="5" t="n">
        <v>1980472</v>
      </c>
      <c r="C59" s="5" t="n">
        <v>279695</v>
      </c>
      <c r="D59" s="5" t="n">
        <v>4047669</v>
      </c>
    </row>
    <row r="60">
      <c r="A60" s="4" t="inlineStr">
        <is>
          <t>Total liabilities and shareholders' equity</t>
        </is>
      </c>
      <c r="B60" s="5" t="n">
        <v>2095736</v>
      </c>
      <c r="C60" s="5" t="n">
        <v>295973</v>
      </c>
      <c r="D60" s="5" t="n">
        <v>4193885</v>
      </c>
    </row>
    <row r="61">
      <c r="A61" s="4" t="inlineStr">
        <is>
          <t>Parent Company | Class A Ordinary Shares</t>
        </is>
      </c>
    </row>
    <row r="62">
      <c r="A62" s="3" t="inlineStr">
        <is>
          <t>SHAREHOLDERS' EQUITY</t>
        </is>
      </c>
    </row>
    <row r="63">
      <c r="A63" s="4" t="inlineStr">
        <is>
          <t>Ordinary shares</t>
        </is>
      </c>
      <c r="B63" s="5" t="n">
        <v>164</v>
      </c>
      <c r="C63" s="5" t="n">
        <v>23</v>
      </c>
      <c r="D63" s="5" t="n">
        <v>161</v>
      </c>
    </row>
    <row r="64">
      <c r="A64" s="4" t="inlineStr">
        <is>
          <t>Parent Company | Class B Ordinary Shares</t>
        </is>
      </c>
    </row>
    <row r="65">
      <c r="A65" s="3" t="inlineStr">
        <is>
          <t>SHAREHOLDERS' EQUITY</t>
        </is>
      </c>
    </row>
    <row r="66">
      <c r="A66" s="4" t="inlineStr">
        <is>
          <t>Ordinary shares</t>
        </is>
      </c>
      <c r="B66" s="6" t="n">
        <v>16</v>
      </c>
      <c r="C66" s="7" t="n">
        <v>2</v>
      </c>
      <c r="D66" s="6" t="n">
        <v>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Parent Company Only Condensed Financial Information - Condensed Balance Sheets (Parenthetical) (Detail) - $ / shares</t>
        </is>
      </c>
      <c r="B1" s="2" t="inlineStr">
        <is>
          <t>Mar. 31, 2020</t>
        </is>
      </c>
      <c r="C1" s="2" t="inlineStr">
        <is>
          <t>Mar. 31, 2019</t>
        </is>
      </c>
      <c r="D1" s="2" t="inlineStr">
        <is>
          <t>Dec. 09, 2018</t>
        </is>
      </c>
      <c r="E1" s="2" t="inlineStr">
        <is>
          <t>Mar. 31, 2018</t>
        </is>
      </c>
      <c r="F1" s="2" t="inlineStr">
        <is>
          <t>Mar. 31, 2017</t>
        </is>
      </c>
      <c r="G1" s="2" t="inlineStr">
        <is>
          <t>May 24, 2013</t>
        </is>
      </c>
      <c r="H1" s="2" t="inlineStr">
        <is>
          <t>May 23, 2013</t>
        </is>
      </c>
    </row>
    <row r="2">
      <c r="A2" s="3" t="inlineStr">
        <is>
          <t>Condensed Financial Statements, Captions [Line Items]</t>
        </is>
      </c>
    </row>
    <row r="3">
      <c r="A3" s="4" t="inlineStr">
        <is>
          <t>Ordinary shares, par value</t>
        </is>
      </c>
      <c r="G3" s="8" t="n">
        <v>1e-05</v>
      </c>
      <c r="H3" s="9" t="n">
        <v>0.001</v>
      </c>
    </row>
    <row r="4">
      <c r="A4" s="4" t="inlineStr">
        <is>
          <t>Ordinary shares, authorized</t>
        </is>
      </c>
      <c r="D4" s="5" t="n">
        <v>50000000000</v>
      </c>
      <c r="E4" s="5" t="n">
        <v>3263949065</v>
      </c>
    </row>
    <row r="5">
      <c r="A5" s="4" t="inlineStr">
        <is>
          <t>Treasury stock par value</t>
        </is>
      </c>
      <c r="B5" s="8" t="n">
        <v>1e-05</v>
      </c>
      <c r="C5" s="8" t="n">
        <v>1e-05</v>
      </c>
    </row>
    <row r="6">
      <c r="A6" s="4" t="inlineStr">
        <is>
          <t>Treasury stock shares</t>
        </is>
      </c>
      <c r="B6" s="5" t="n">
        <v>10456075</v>
      </c>
      <c r="C6" s="5" t="n">
        <v>0</v>
      </c>
    </row>
    <row r="7">
      <c r="A7" s="4" t="inlineStr">
        <is>
          <t>Class A Ordinary Shares</t>
        </is>
      </c>
    </row>
    <row r="8">
      <c r="A8" s="3" t="inlineStr">
        <is>
          <t>Condensed Financial Statements, Captions [Line Items]</t>
        </is>
      </c>
    </row>
    <row r="9">
      <c r="A9" s="4" t="inlineStr">
        <is>
          <t>Ordinary shares, par value</t>
        </is>
      </c>
      <c r="B9" s="8" t="n">
        <v>1e-05</v>
      </c>
      <c r="C9" s="8" t="n">
        <v>1e-05</v>
      </c>
      <c r="D9" s="8" t="n">
        <v>1e-05</v>
      </c>
    </row>
    <row r="10">
      <c r="A10" s="4" t="inlineStr">
        <is>
          <t>Ordinary shares, authorized</t>
        </is>
      </c>
      <c r="B10" s="5" t="n">
        <v>49000000000</v>
      </c>
      <c r="C10" s="5" t="n">
        <v>49000000000</v>
      </c>
      <c r="D10" s="5" t="n">
        <v>49000000000</v>
      </c>
    </row>
    <row r="11">
      <c r="A11" s="4" t="inlineStr">
        <is>
          <t>Ordinary shares, shares issued</t>
        </is>
      </c>
      <c r="B11" s="5" t="n">
        <v>2418910250</v>
      </c>
      <c r="C11" s="5" t="n">
        <v>2371289450</v>
      </c>
      <c r="E11" s="5" t="n">
        <v>335534850</v>
      </c>
    </row>
    <row r="12">
      <c r="A12" s="4" t="inlineStr">
        <is>
          <t>Ordinary shares, shares outstanding</t>
        </is>
      </c>
      <c r="B12" s="5" t="n">
        <v>2408454175</v>
      </c>
      <c r="C12" s="5" t="n">
        <v>2371289450</v>
      </c>
      <c r="E12" s="5" t="n">
        <v>335534850</v>
      </c>
      <c r="F12" s="5" t="n">
        <v>335534850</v>
      </c>
    </row>
    <row r="13">
      <c r="A13" s="4" t="inlineStr">
        <is>
          <t>Class B Ordinary Shares</t>
        </is>
      </c>
    </row>
    <row r="14">
      <c r="A14" s="3" t="inlineStr">
        <is>
          <t>Condensed Financial Statements, Captions [Line Items]</t>
        </is>
      </c>
    </row>
    <row r="15">
      <c r="A15" s="4" t="inlineStr">
        <is>
          <t>Ordinary shares, par value</t>
        </is>
      </c>
      <c r="B15" s="8" t="n">
        <v>1e-05</v>
      </c>
      <c r="C15" s="8" t="n">
        <v>1e-05</v>
      </c>
      <c r="D15" s="8" t="n">
        <v>1e-05</v>
      </c>
    </row>
    <row r="16">
      <c r="A16" s="4" t="inlineStr">
        <is>
          <t>Ordinary shares, authorized</t>
        </is>
      </c>
      <c r="B16" s="5" t="n">
        <v>500000000</v>
      </c>
      <c r="C16" s="5" t="n">
        <v>500000000</v>
      </c>
      <c r="D16" s="5" t="n">
        <v>500000000</v>
      </c>
    </row>
    <row r="17">
      <c r="A17" s="4" t="inlineStr">
        <is>
          <t>Ordinary shares, shares issued</t>
        </is>
      </c>
      <c r="B17" s="5" t="n">
        <v>303234004</v>
      </c>
      <c r="C17" s="5" t="n">
        <v>303234004</v>
      </c>
    </row>
    <row r="18">
      <c r="A18" s="4" t="inlineStr">
        <is>
          <t>Ordinary shares, shares outstanding</t>
        </is>
      </c>
      <c r="B18" s="5" t="n">
        <v>303234004</v>
      </c>
      <c r="C18" s="5" t="n">
        <v>303234004</v>
      </c>
    </row>
    <row r="19">
      <c r="A19" s="4" t="inlineStr">
        <is>
          <t>Parent Company</t>
        </is>
      </c>
    </row>
    <row r="20">
      <c r="A20" s="3" t="inlineStr">
        <is>
          <t>Condensed Financial Statements, Captions [Line Items]</t>
        </is>
      </c>
    </row>
    <row r="21">
      <c r="A21" s="4" t="inlineStr">
        <is>
          <t>Treasury stock par value</t>
        </is>
      </c>
      <c r="B21" s="8" t="n">
        <v>1e-05</v>
      </c>
    </row>
    <row r="22">
      <c r="A22" s="4" t="inlineStr">
        <is>
          <t>Treasury stock shares</t>
        </is>
      </c>
      <c r="B22" s="5" t="n">
        <v>10456075</v>
      </c>
      <c r="C22" s="5" t="n">
        <v>0</v>
      </c>
    </row>
    <row r="23">
      <c r="A23" s="4" t="inlineStr">
        <is>
          <t>Parent Company | Class A Ordinary Shares</t>
        </is>
      </c>
    </row>
    <row r="24">
      <c r="A24" s="3" t="inlineStr">
        <is>
          <t>Condensed Financial Statements, Captions [Line Items]</t>
        </is>
      </c>
    </row>
    <row r="25">
      <c r="A25" s="4" t="inlineStr">
        <is>
          <t>Ordinary shares, par value</t>
        </is>
      </c>
      <c r="B25" s="8" t="n">
        <v>1e-05</v>
      </c>
    </row>
    <row r="26">
      <c r="A26" s="4" t="inlineStr">
        <is>
          <t>Ordinary shares, authorized</t>
        </is>
      </c>
      <c r="B26" s="5" t="n">
        <v>49000000000</v>
      </c>
    </row>
    <row r="27">
      <c r="A27" s="4" t="inlineStr">
        <is>
          <t>Ordinary shares, shares issued</t>
        </is>
      </c>
      <c r="B27" s="5" t="n">
        <v>2408454175</v>
      </c>
      <c r="C27" s="5" t="n">
        <v>2371289450</v>
      </c>
    </row>
    <row r="28">
      <c r="A28" s="4" t="inlineStr">
        <is>
          <t>Ordinary shares, shares outstanding</t>
        </is>
      </c>
      <c r="B28" s="5" t="n">
        <v>2408454175</v>
      </c>
      <c r="C28" s="5" t="n">
        <v>2371289450</v>
      </c>
    </row>
    <row r="29">
      <c r="A29" s="4" t="inlineStr">
        <is>
          <t>Parent Company | Class B Ordinary Shares</t>
        </is>
      </c>
    </row>
    <row r="30">
      <c r="A30" s="3" t="inlineStr">
        <is>
          <t>Condensed Financial Statements, Captions [Line Items]</t>
        </is>
      </c>
    </row>
    <row r="31">
      <c r="A31" s="4" t="inlineStr">
        <is>
          <t>Ordinary shares, par value</t>
        </is>
      </c>
      <c r="B31" s="8" t="n">
        <v>1e-05</v>
      </c>
    </row>
    <row r="32">
      <c r="A32" s="4" t="inlineStr">
        <is>
          <t>Ordinary shares, authorized</t>
        </is>
      </c>
      <c r="B32" s="5" t="n">
        <v>500000000</v>
      </c>
    </row>
    <row r="33">
      <c r="A33" s="4" t="inlineStr">
        <is>
          <t>Ordinary shares, shares issued</t>
        </is>
      </c>
      <c r="B33" s="5" t="n">
        <v>303234004</v>
      </c>
      <c r="C33" s="5" t="n">
        <v>303234004</v>
      </c>
    </row>
    <row r="34">
      <c r="A34" s="4" t="inlineStr">
        <is>
          <t>Ordinary shares, shares outstanding</t>
        </is>
      </c>
      <c r="B34" s="5" t="n">
        <v>303234004</v>
      </c>
      <c r="C34" s="5" t="n">
        <v>3032340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Loss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Condensed Financial Statements, Captions [Line Items]</t>
        </is>
      </c>
    </row>
    <row r="4">
      <c r="A4" s="4" t="inlineStr">
        <is>
          <t>General and administrative expenses</t>
        </is>
      </c>
      <c r="B4" s="6" t="n">
        <v>-128152</v>
      </c>
      <c r="C4" s="7" t="n">
        <v>-18099</v>
      </c>
      <c r="D4" s="6" t="n">
        <v>-168379</v>
      </c>
      <c r="E4" s="6" t="n">
        <v>-100105</v>
      </c>
    </row>
    <row r="5">
      <c r="A5" s="4" t="inlineStr">
        <is>
          <t>Amortization of intangible assets</t>
        </is>
      </c>
      <c r="B5" s="5" t="n">
        <v>-331294</v>
      </c>
      <c r="C5" s="5" t="n">
        <v>-46788</v>
      </c>
      <c r="D5" s="5" t="n">
        <v>-194874</v>
      </c>
      <c r="E5" s="5" t="n">
        <v>-384555</v>
      </c>
    </row>
    <row r="6">
      <c r="A6" s="4" t="inlineStr">
        <is>
          <t>Other expense, net</t>
        </is>
      </c>
      <c r="B6" s="5" t="n">
        <v>11472</v>
      </c>
      <c r="C6" s="5" t="n">
        <v>1620</v>
      </c>
      <c r="D6" s="5" t="n">
        <v>8761</v>
      </c>
      <c r="E6" s="5" t="n">
        <v>18961</v>
      </c>
    </row>
    <row r="7">
      <c r="A7" s="4" t="inlineStr">
        <is>
          <t>Loss from operations</t>
        </is>
      </c>
      <c r="B7" s="5" t="n">
        <v>-2072886</v>
      </c>
      <c r="C7" s="5" t="n">
        <v>-292748</v>
      </c>
      <c r="D7" s="5" t="n">
        <v>-574180</v>
      </c>
      <c r="E7" s="5" t="n">
        <v>-847419</v>
      </c>
    </row>
    <row r="8">
      <c r="A8" s="4" t="inlineStr">
        <is>
          <t>Interest income</t>
        </is>
      </c>
      <c r="B8" s="5" t="n">
        <v>29312</v>
      </c>
      <c r="C8" s="5" t="n">
        <v>4140</v>
      </c>
      <c r="D8" s="5" t="n">
        <v>33700</v>
      </c>
      <c r="E8" s="5" t="n">
        <v>33464</v>
      </c>
    </row>
    <row r="9">
      <c r="A9" s="4" t="inlineStr">
        <is>
          <t>Gain/(loss) from investments, net</t>
        </is>
      </c>
      <c r="B9" s="5" t="n">
        <v>-66550</v>
      </c>
      <c r="C9" s="5" t="n">
        <v>-9399</v>
      </c>
      <c r="D9" s="5" t="n">
        <v>31236</v>
      </c>
      <c r="E9" s="5" t="n">
        <v>172219</v>
      </c>
    </row>
    <row r="10">
      <c r="A10" s="4" t="inlineStr">
        <is>
          <t>Loss before income tax and share of results of equity investee</t>
        </is>
      </c>
      <c r="B10" s="5" t="n">
        <v>-2110124</v>
      </c>
      <c r="C10" s="5" t="n">
        <v>-298007</v>
      </c>
      <c r="D10" s="5" t="n">
        <v>-509244</v>
      </c>
      <c r="E10" s="5" t="n">
        <v>-641736</v>
      </c>
    </row>
    <row r="11">
      <c r="A11" s="4" t="inlineStr">
        <is>
          <t>Income tax benefits</t>
        </is>
      </c>
      <c r="B11" s="5" t="n">
        <v>590</v>
      </c>
      <c r="C11" s="5" t="n">
        <v>83</v>
      </c>
      <c r="D11" s="5" t="n">
        <v>17217</v>
      </c>
      <c r="E11" s="5" t="n">
        <v>88665</v>
      </c>
    </row>
    <row r="12">
      <c r="A12" s="4" t="inlineStr">
        <is>
          <t>Share of results of equity investee</t>
        </is>
      </c>
      <c r="B12" s="5" t="n">
        <v>-114104</v>
      </c>
      <c r="C12" s="5" t="n">
        <v>-16115</v>
      </c>
      <c r="D12" s="5" t="n">
        <v>5752</v>
      </c>
      <c r="E12" s="5" t="n">
        <v>-4982</v>
      </c>
    </row>
    <row r="13">
      <c r="A13" s="4" t="inlineStr">
        <is>
          <t>Net loss</t>
        </is>
      </c>
      <c r="B13" s="5" t="n">
        <v>-2223638</v>
      </c>
      <c r="C13" s="5" t="n">
        <v>-314039</v>
      </c>
      <c r="D13" s="5" t="n">
        <v>-486275</v>
      </c>
      <c r="E13" s="5" t="n">
        <v>-558053</v>
      </c>
    </row>
    <row r="14">
      <c r="A14" s="4" t="inlineStr">
        <is>
          <t>Accretion on convertible redeemable preferred shares to redemption value</t>
        </is>
      </c>
      <c r="B14" s="4" t="inlineStr">
        <is>
          <t xml:space="preserve"> </t>
        </is>
      </c>
      <c r="C14" s="4" t="inlineStr">
        <is>
          <t xml:space="preserve"> </t>
        </is>
      </c>
      <c r="D14" s="5" t="n">
        <v>-509904</v>
      </c>
      <c r="E14" s="5" t="n">
        <v>-688240</v>
      </c>
    </row>
    <row r="15">
      <c r="A15" s="4" t="inlineStr">
        <is>
          <t>Deemed dividends to preferred shareholders</t>
        </is>
      </c>
      <c r="B15" s="5" t="n">
        <v>-89076</v>
      </c>
      <c r="C15" s="4" t="inlineStr">
        <is>
          <t xml:space="preserve"> </t>
        </is>
      </c>
      <c r="D15" s="5" t="n">
        <v>-89076</v>
      </c>
    </row>
    <row r="16">
      <c r="A16" s="4" t="inlineStr">
        <is>
          <t>Net loss attributable to MOGU Inc.'s ordinary shareholders</t>
        </is>
      </c>
      <c r="B16" s="5" t="n">
        <v>-2223638</v>
      </c>
      <c r="C16" s="5" t="n">
        <v>-314039</v>
      </c>
      <c r="D16" s="5" t="n">
        <v>-1085255</v>
      </c>
      <c r="E16" s="5" t="n">
        <v>-1246409</v>
      </c>
    </row>
    <row r="17">
      <c r="A17" s="4" t="inlineStr">
        <is>
          <t>Net Loss</t>
        </is>
      </c>
      <c r="B17" s="5" t="n">
        <v>-2223638</v>
      </c>
      <c r="C17" s="5" t="n">
        <v>-314039</v>
      </c>
      <c r="D17" s="5" t="n">
        <v>-486275</v>
      </c>
      <c r="E17" s="5" t="n">
        <v>-558053</v>
      </c>
    </row>
    <row r="18">
      <c r="A18" s="3" t="inlineStr">
        <is>
          <t>Other comprehensive (loss)/income:</t>
        </is>
      </c>
    </row>
    <row r="19">
      <c r="A19" s="4" t="inlineStr">
        <is>
          <t>Foreign currency translation adjustments, net of nil tax</t>
        </is>
      </c>
      <c r="B19" s="5" t="n">
        <v>105433</v>
      </c>
      <c r="C19" s="5" t="n">
        <v>14890</v>
      </c>
      <c r="D19" s="5" t="n">
        <v>55440</v>
      </c>
      <c r="E19" s="5" t="n">
        <v>-81141</v>
      </c>
    </row>
    <row r="20">
      <c r="A20" s="4" t="inlineStr">
        <is>
          <t>Share of other comprehensive (loss)/gain of equity method investee</t>
        </is>
      </c>
      <c r="B20" s="5" t="n">
        <v>-145</v>
      </c>
      <c r="C20" s="5" t="n">
        <v>-20</v>
      </c>
      <c r="D20" s="5" t="n">
        <v>938</v>
      </c>
      <c r="E20" s="5" t="n">
        <v>-2124</v>
      </c>
    </row>
    <row r="21">
      <c r="A21" s="4" t="inlineStr">
        <is>
          <t>Unrealized securities holding gains, net of tax</t>
        </is>
      </c>
      <c r="B21" s="5" t="n">
        <v>18713</v>
      </c>
      <c r="C21" s="5" t="n">
        <v>2643</v>
      </c>
      <c r="D21" s="5" t="n">
        <v>25067</v>
      </c>
      <c r="E21" s="5" t="n">
        <v>10866</v>
      </c>
    </row>
    <row r="22">
      <c r="A22" s="4" t="inlineStr">
        <is>
          <t>Total comprehensive loss attributable to MOGU Inc.</t>
        </is>
      </c>
      <c r="B22" s="5" t="n">
        <v>-2099637</v>
      </c>
      <c r="C22" s="5" t="n">
        <v>-296526</v>
      </c>
      <c r="D22" s="5" t="n">
        <v>-404830</v>
      </c>
      <c r="E22" s="5" t="n">
        <v>-630568</v>
      </c>
    </row>
    <row r="23">
      <c r="A23" s="4" t="inlineStr">
        <is>
          <t>Parent Company</t>
        </is>
      </c>
    </row>
    <row r="24">
      <c r="A24" s="3" t="inlineStr">
        <is>
          <t>Condensed Financial Statements, Captions [Line Items]</t>
        </is>
      </c>
    </row>
    <row r="25">
      <c r="A25" s="4" t="inlineStr">
        <is>
          <t>General and administrative expenses</t>
        </is>
      </c>
      <c r="B25" s="5" t="n">
        <v>-4304</v>
      </c>
      <c r="C25" s="5" t="n">
        <v>-608</v>
      </c>
      <c r="D25" s="5" t="n">
        <v>-5431</v>
      </c>
      <c r="E25" s="5" t="n">
        <v>-3579</v>
      </c>
    </row>
    <row r="26">
      <c r="A26" s="4" t="inlineStr">
        <is>
          <t>Amortization of intangible assets</t>
        </is>
      </c>
      <c r="B26" s="5" t="n">
        <v>-319188</v>
      </c>
      <c r="C26" s="5" t="n">
        <v>-45078</v>
      </c>
      <c r="D26" s="5" t="n">
        <v>-82436</v>
      </c>
    </row>
    <row r="27">
      <c r="A27" s="4" t="inlineStr">
        <is>
          <t>Other expense, net</t>
        </is>
      </c>
      <c r="B27" s="5" t="n">
        <v>5308</v>
      </c>
      <c r="C27" s="5" t="n">
        <v>750</v>
      </c>
      <c r="D27" s="5" t="n">
        <v>-1098</v>
      </c>
      <c r="E27" s="5" t="n">
        <v>-6183</v>
      </c>
    </row>
    <row r="28">
      <c r="A28" s="4" t="inlineStr">
        <is>
          <t>Loss from operations</t>
        </is>
      </c>
      <c r="B28" s="5" t="n">
        <v>-318184</v>
      </c>
      <c r="C28" s="5" t="n">
        <v>-44936</v>
      </c>
      <c r="D28" s="5" t="n">
        <v>-88965</v>
      </c>
      <c r="E28" s="5" t="n">
        <v>-9762</v>
      </c>
    </row>
    <row r="29">
      <c r="A29" s="4" t="inlineStr">
        <is>
          <t>Interest income</t>
        </is>
      </c>
      <c r="B29" s="5" t="n">
        <v>4659</v>
      </c>
      <c r="C29" s="5" t="n">
        <v>658</v>
      </c>
      <c r="D29" s="5" t="n">
        <v>7532</v>
      </c>
      <c r="E29" s="5" t="n">
        <v>8146</v>
      </c>
    </row>
    <row r="30">
      <c r="A30" s="4" t="inlineStr">
        <is>
          <t>Loss from subsidiaries, VIEs and VIEs' subsidiaries</t>
        </is>
      </c>
      <c r="B30" s="5" t="n">
        <v>-1736959</v>
      </c>
      <c r="C30" s="5" t="n">
        <v>-245307</v>
      </c>
      <c r="D30" s="5" t="n">
        <v>-441830</v>
      </c>
      <c r="E30" s="5" t="n">
        <v>-723790</v>
      </c>
    </row>
    <row r="31">
      <c r="A31" s="4" t="inlineStr">
        <is>
          <t>Gain/(loss) from investments, net</t>
        </is>
      </c>
      <c r="B31" s="5" t="n">
        <v>-59050</v>
      </c>
      <c r="C31" s="5" t="n">
        <v>-8339</v>
      </c>
      <c r="D31" s="5" t="n">
        <v>31236</v>
      </c>
      <c r="E31" s="5" t="n">
        <v>172219</v>
      </c>
    </row>
    <row r="32">
      <c r="A32" s="4" t="inlineStr">
        <is>
          <t>Loss before income tax and share of results of equity investee</t>
        </is>
      </c>
      <c r="B32" s="5" t="n">
        <v>-2109534</v>
      </c>
      <c r="C32" s="5" t="n">
        <v>-297924</v>
      </c>
      <c r="D32" s="5" t="n">
        <v>-492027</v>
      </c>
      <c r="E32" s="5" t="n">
        <v>-553187</v>
      </c>
    </row>
    <row r="33">
      <c r="A33" s="4" t="inlineStr">
        <is>
          <t>Income tax benefits</t>
        </is>
      </c>
      <c r="B33" s="4" t="inlineStr">
        <is>
          <t xml:space="preserve"> </t>
        </is>
      </c>
      <c r="C33" s="4" t="inlineStr">
        <is>
          <t xml:space="preserve"> </t>
        </is>
      </c>
    </row>
    <row r="34">
      <c r="A34" s="4" t="inlineStr">
        <is>
          <t>Share of results of equity investee</t>
        </is>
      </c>
      <c r="B34" s="5" t="n">
        <v>-114104</v>
      </c>
      <c r="C34" s="5" t="n">
        <v>-16115</v>
      </c>
      <c r="D34" s="5" t="n">
        <v>5752</v>
      </c>
      <c r="E34" s="5" t="n">
        <v>-4982</v>
      </c>
    </row>
    <row r="35">
      <c r="A35" s="4" t="inlineStr">
        <is>
          <t>Net loss</t>
        </is>
      </c>
      <c r="B35" s="5" t="n">
        <v>-2223638</v>
      </c>
      <c r="C35" s="5" t="n">
        <v>-314039</v>
      </c>
      <c r="D35" s="5" t="n">
        <v>-486275</v>
      </c>
      <c r="E35" s="5" t="n">
        <v>-558169</v>
      </c>
    </row>
    <row r="36">
      <c r="A36" s="4" t="inlineStr">
        <is>
          <t>Accretion on convertible redeemable preferred shares to redemption value</t>
        </is>
      </c>
      <c r="B36" s="4" t="inlineStr">
        <is>
          <t xml:space="preserve"> </t>
        </is>
      </c>
      <c r="C36" s="4" t="inlineStr">
        <is>
          <t xml:space="preserve"> </t>
        </is>
      </c>
      <c r="D36" s="5" t="n">
        <v>-509904</v>
      </c>
      <c r="E36" s="5" t="n">
        <v>-688240</v>
      </c>
    </row>
    <row r="37">
      <c r="A37" s="4" t="inlineStr">
        <is>
          <t>Deemed dividends to preferred shareholders</t>
        </is>
      </c>
      <c r="B37" s="4" t="inlineStr">
        <is>
          <t xml:space="preserve"> </t>
        </is>
      </c>
      <c r="C37" s="4" t="inlineStr">
        <is>
          <t xml:space="preserve"> </t>
        </is>
      </c>
      <c r="D37" s="5" t="n">
        <v>-89076</v>
      </c>
    </row>
    <row r="38">
      <c r="A38" s="4" t="inlineStr">
        <is>
          <t>Net loss attributable to MOGU Inc.'s ordinary shareholders</t>
        </is>
      </c>
      <c r="B38" s="5" t="n">
        <v>-2223638</v>
      </c>
      <c r="C38" s="5" t="n">
        <v>-314039</v>
      </c>
      <c r="D38" s="5" t="n">
        <v>-1085255</v>
      </c>
      <c r="E38" s="5" t="n">
        <v>-1246409</v>
      </c>
    </row>
    <row r="39">
      <c r="A39" s="4" t="inlineStr">
        <is>
          <t>Net Loss</t>
        </is>
      </c>
      <c r="B39" s="5" t="n">
        <v>-2223638</v>
      </c>
      <c r="C39" s="5" t="n">
        <v>-314039</v>
      </c>
      <c r="D39" s="5" t="n">
        <v>-486275</v>
      </c>
      <c r="E39" s="5" t="n">
        <v>-558169</v>
      </c>
    </row>
    <row r="40">
      <c r="A40" s="3" t="inlineStr">
        <is>
          <t>Other comprehensive (loss)/income:</t>
        </is>
      </c>
    </row>
    <row r="41">
      <c r="A41" s="4" t="inlineStr">
        <is>
          <t>Foreign currency translation adjustments, net of nil tax</t>
        </is>
      </c>
      <c r="B41" s="5" t="n">
        <v>105433</v>
      </c>
      <c r="C41" s="5" t="n">
        <v>14890</v>
      </c>
      <c r="D41" s="5" t="n">
        <v>55440</v>
      </c>
      <c r="E41" s="5" t="n">
        <v>-81141</v>
      </c>
    </row>
    <row r="42">
      <c r="A42" s="4" t="inlineStr">
        <is>
          <t>Share of other comprehensive (loss)/gain of equity method investee</t>
        </is>
      </c>
      <c r="B42" s="5" t="n">
        <v>-145</v>
      </c>
      <c r="C42" s="5" t="n">
        <v>-20</v>
      </c>
      <c r="D42" s="5" t="n">
        <v>938</v>
      </c>
      <c r="E42" s="5" t="n">
        <v>-2124</v>
      </c>
    </row>
    <row r="43">
      <c r="A43" s="4" t="inlineStr">
        <is>
          <t>Share of other comprehensive income of subsidiaries, VIEs and VIEs' subsidiaries, net of tax</t>
        </is>
      </c>
      <c r="B43" s="5" t="n">
        <v>-7884</v>
      </c>
      <c r="C43" s="5" t="n">
        <v>-1113</v>
      </c>
      <c r="D43" s="5" t="n">
        <v>-1588</v>
      </c>
      <c r="E43" s="5" t="n">
        <v>7928</v>
      </c>
    </row>
    <row r="44">
      <c r="A44" s="4" t="inlineStr">
        <is>
          <t>Unrealized securities holding gains, net of tax</t>
        </is>
      </c>
      <c r="B44" s="5" t="n">
        <v>26597</v>
      </c>
      <c r="C44" s="5" t="n">
        <v>3756</v>
      </c>
      <c r="D44" s="5" t="n">
        <v>26655</v>
      </c>
      <c r="E44" s="5" t="n">
        <v>2938</v>
      </c>
    </row>
    <row r="45">
      <c r="A45" s="4" t="inlineStr">
        <is>
          <t>Total other comprehensive income/(loss)</t>
        </is>
      </c>
      <c r="B45" s="5" t="n">
        <v>124001</v>
      </c>
      <c r="C45" s="5" t="n">
        <v>17513</v>
      </c>
      <c r="D45" s="5" t="n">
        <v>81445</v>
      </c>
      <c r="E45" s="5" t="n">
        <v>-72399</v>
      </c>
    </row>
    <row r="46">
      <c r="A46" s="4" t="inlineStr">
        <is>
          <t>Total comprehensive loss attributable to MOGU Inc.</t>
        </is>
      </c>
      <c r="B46" s="6" t="n">
        <v>-2099637</v>
      </c>
      <c r="C46" s="7" t="n">
        <v>-296526</v>
      </c>
      <c r="D46" s="6" t="n">
        <v>-404830</v>
      </c>
      <c r="E46" s="6" t="n">
        <v>-63056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Loss (Parenthetical) (Detail)</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Condensed Financial Statements, Captions [Line Items]</t>
        </is>
      </c>
    </row>
    <row r="4">
      <c r="A4" s="4" t="inlineStr">
        <is>
          <t>Foreign currency translation adjustments, tax</t>
        </is>
      </c>
      <c r="B4" s="6" t="n">
        <v>0</v>
      </c>
      <c r="D4" s="6" t="n">
        <v>0</v>
      </c>
      <c r="E4" s="6" t="n">
        <v>0</v>
      </c>
    </row>
    <row r="5">
      <c r="A5" s="4" t="inlineStr">
        <is>
          <t>Parent Company</t>
        </is>
      </c>
    </row>
    <row r="6">
      <c r="A6" s="3" t="inlineStr">
        <is>
          <t>Condensed Financial Statements, Captions [Line Items]</t>
        </is>
      </c>
    </row>
    <row r="7">
      <c r="A7" s="4" t="inlineStr">
        <is>
          <t>Foreign currency translation adjustments, tax</t>
        </is>
      </c>
      <c r="B7" s="6" t="n">
        <v>0</v>
      </c>
      <c r="C7" s="7" t="n">
        <v>0</v>
      </c>
      <c r="D7" s="6" t="n">
        <v>0</v>
      </c>
      <c r="E7" s="6" t="n">
        <v>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Condensed Financial Statements, Captions [Line Items]</t>
        </is>
      </c>
    </row>
    <row r="4">
      <c r="A4" s="4" t="inlineStr">
        <is>
          <t>Net cash (used in)/provided by operating activities</t>
        </is>
      </c>
      <c r="B4" s="6" t="n">
        <v>-311789</v>
      </c>
      <c r="C4" s="7" t="n">
        <v>-44033</v>
      </c>
      <c r="D4" s="6" t="n">
        <v>-325808</v>
      </c>
      <c r="E4" s="6" t="n">
        <v>-314862</v>
      </c>
    </row>
    <row r="5">
      <c r="A5" s="4" t="inlineStr">
        <is>
          <t>Net cash used in investing activities</t>
        </is>
      </c>
      <c r="B5" s="5" t="n">
        <v>-113150</v>
      </c>
      <c r="C5" s="5" t="n">
        <v>-15980</v>
      </c>
      <c r="D5" s="5" t="n">
        <v>-82836</v>
      </c>
      <c r="E5" s="5" t="n">
        <v>340461</v>
      </c>
    </row>
    <row r="6">
      <c r="A6" s="4" t="inlineStr">
        <is>
          <t>Net cash provided by/(used in) financing activities</t>
        </is>
      </c>
      <c r="B6" s="5" t="n">
        <v>-29332</v>
      </c>
      <c r="C6" s="5" t="n">
        <v>-4142</v>
      </c>
      <c r="D6" s="5" t="n">
        <v>414872</v>
      </c>
      <c r="E6" s="5" t="n">
        <v>7136</v>
      </c>
    </row>
    <row r="7">
      <c r="A7" s="4" t="inlineStr">
        <is>
          <t>Cash and cash equivalents at beginning of year</t>
        </is>
      </c>
      <c r="B7" s="5" t="n">
        <v>1276710</v>
      </c>
    </row>
    <row r="8">
      <c r="A8" s="4" t="inlineStr">
        <is>
          <t>Cash and cash equivalents at end of year</t>
        </is>
      </c>
      <c r="B8" s="5" t="n">
        <v>856567</v>
      </c>
      <c r="C8" s="5" t="n">
        <v>120970</v>
      </c>
      <c r="D8" s="5" t="n">
        <v>1276710</v>
      </c>
    </row>
    <row r="9">
      <c r="A9" s="4" t="inlineStr">
        <is>
          <t>Parent Company</t>
        </is>
      </c>
    </row>
    <row r="10">
      <c r="A10" s="3" t="inlineStr">
        <is>
          <t>Condensed Financial Statements, Captions [Line Items]</t>
        </is>
      </c>
    </row>
    <row r="11">
      <c r="A11" s="4" t="inlineStr">
        <is>
          <t>Net cash (used in)/provided by operating activities</t>
        </is>
      </c>
      <c r="B11" s="5" t="n">
        <v>5803</v>
      </c>
      <c r="C11" s="5" t="n">
        <v>819</v>
      </c>
      <c r="D11" s="5" t="n">
        <v>8240</v>
      </c>
      <c r="E11" s="5" t="n">
        <v>-37887</v>
      </c>
    </row>
    <row r="12">
      <c r="A12" s="4" t="inlineStr">
        <is>
          <t>Net cash used in investing activities</t>
        </is>
      </c>
      <c r="B12" s="5" t="n">
        <v>-406144</v>
      </c>
      <c r="C12" s="5" t="n">
        <v>-57359</v>
      </c>
      <c r="D12" s="5" t="n">
        <v>-213639</v>
      </c>
      <c r="E12" s="5" t="n">
        <v>-106922</v>
      </c>
    </row>
    <row r="13">
      <c r="A13" s="4" t="inlineStr">
        <is>
          <t>Net cash provided by/(used in) financing activities</t>
        </is>
      </c>
      <c r="B13" s="5" t="n">
        <v>-29332</v>
      </c>
      <c r="C13" s="5" t="n">
        <v>-4142</v>
      </c>
      <c r="D13" s="5" t="n">
        <v>414872</v>
      </c>
    </row>
    <row r="14">
      <c r="A14" s="4" t="inlineStr">
        <is>
          <t>Net (decrease)/increase in cash and cash equivalents</t>
        </is>
      </c>
      <c r="B14" s="5" t="n">
        <v>-429673</v>
      </c>
      <c r="C14" s="5" t="n">
        <v>-60682</v>
      </c>
      <c r="D14" s="5" t="n">
        <v>209473</v>
      </c>
      <c r="E14" s="5" t="n">
        <v>-144809</v>
      </c>
    </row>
    <row r="15">
      <c r="A15" s="4" t="inlineStr">
        <is>
          <t>Cash and cash equivalents at beginning of year</t>
        </is>
      </c>
      <c r="B15" s="5" t="n">
        <v>510226</v>
      </c>
      <c r="C15" s="5" t="n">
        <v>72058</v>
      </c>
      <c r="D15" s="5" t="n">
        <v>300753</v>
      </c>
      <c r="E15" s="5" t="n">
        <v>445562</v>
      </c>
    </row>
    <row r="16">
      <c r="A16" s="4" t="inlineStr">
        <is>
          <t>Cash and cash equivalents at end of year</t>
        </is>
      </c>
      <c r="B16" s="6" t="n">
        <v>80553</v>
      </c>
      <c r="C16" s="7" t="n">
        <v>11376</v>
      </c>
      <c r="D16" s="6" t="n">
        <v>510226</v>
      </c>
      <c r="E16" s="6" t="n">
        <v>30075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t>
        </is>
      </c>
      <c r="B1" s="2" t="inlineStr">
        <is>
          <t>12 Months Ended</t>
        </is>
      </c>
    </row>
    <row r="2">
      <c r="B2" s="2" t="inlineStr">
        <is>
          <t>Mar. 31, 2020</t>
        </is>
      </c>
    </row>
    <row r="3">
      <c r="A3" s="3" t="inlineStr">
        <is>
          <t>Revenue from Contract with Customer [Abstract]</t>
        </is>
      </c>
    </row>
    <row r="4">
      <c r="A4" s="4" t="inlineStr">
        <is>
          <t>Other Revenues</t>
        </is>
      </c>
      <c r="B4" s="4" t="inlineStr">
        <is>
          <t xml:space="preserve">5 OTHER REVENUES Other revenues by type of service is as follows: For the year ended March 31, 2018 2019 2020 RMB RMB RMB Online direct sales 16,948 62,114 57,309 Financing solutions 23,293 49,076 53,989 Technology services 18,645 38,963 27,676 Others 21,378 20,650 14,985 Total 80,264 170,803 153,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0</t>
        </is>
      </c>
    </row>
    <row r="3">
      <c r="A3" s="3" t="inlineStr">
        <is>
          <t>Other Income and Expenses [Abstract]</t>
        </is>
      </c>
    </row>
    <row r="4">
      <c r="A4" s="4" t="inlineStr">
        <is>
          <t>Other Income, Net</t>
        </is>
      </c>
      <c r="B4" s="4" t="inlineStr">
        <is>
          <t xml:space="preserve">6 OTHER INCOME, NET For the year ended March 31, 2018 2019 2020 RMB RMB RMB Government grants 2,646 13,430 13,938 Gains on disposal of property and equipment 11,043 772 666 Exchange gains/(losses) 8,805 (7,068 ) (4,136 ) Others (3,533 ) 1,627 1,004 Total 18,961 8,761 11,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0</t>
        </is>
      </c>
    </row>
    <row r="3">
      <c r="A3" s="3" t="inlineStr">
        <is>
          <t>Fair Value Disclosures [Abstract]</t>
        </is>
      </c>
    </row>
    <row r="4">
      <c r="A4" s="4" t="inlineStr">
        <is>
          <t>Fair Value Measurement</t>
        </is>
      </c>
      <c r="B4" s="4" t="inlineStr">
        <is>
          <t xml:space="preserve">7 FAIR VALUE MEASUREMENT As of March 31, 2019 and 2020, the Group’s assets and liabilities that are measured or disclosed at fair value on a recurring basis in period s Fair value measurement at reporting date using Description Fair value Quoted Prices in Significant Significant RMB RMB RMB RMB Assets: Short-term investments 212,000 — 212,000 — Available-for-sale 72,459 — — 72,459 Total assets 284,459 — 212,000 72,459 Fair value measurement at reporting date using Description Fair value Quoted Prices in Significant Significant RMB RMB RMB RMB Assets: Short-term investments 238,000 — 238,000 — Available-for-sale 102,373 — — 102,373 Total assets 340,373 — 238,000 102,373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The Group values its short-term investments held in certain banks or financial institutions using model-derived valuations in which significant inputs are observable or can be derived principally from, or corroborated by, observable market data, and accordingly, the Group classifies the valuation techniques that use these inputs as Level 2. Available-for-sale debt securities investments The Group classified its available-for-sale debt securities as Level 3 investment. The roll forward of major Level 3 investments are as following: Kuailaimai iSNOB Huzan Others Total RMB RMB RMB RMB RMB Fair value of Level 3 investments as at March 31, 2018 15,847 20,768 14,021 — 50,636 Disposal* — — (13,658 ) — (13,658 ) Effect of currency translation adjustment — 1,470 (919 ) — 551 The change in fair value of the investments (1,588 ) 16,140 20,378 — 34,930 Fair value of Level 3 investments as at March 31, 2019 14,259 38,378 19,822 — 72,459 Addition — — — 15,575 15,575 Impairment (Note 10) (14,259 ) — — — (14,259 ) Effect of currency translation adjustment — 2,004 1,036 — 3,040 The change in fair value of the investments — 36,459 (9,862 ) (1,039 ) 25,558 Fair value of Level 3 investments as at March 31, 2020 — 76,841 10,996 14,536 102,373 * It included a reclassification adjustment of RMB9,393, representing the unrealized security holding gains for the disposed portion that were previously recorded as other comprehensive income and was reclassified as the gain from investments included in net loss in connection with the disposal. The Company determined the fair value of its investments by using market approach or income approach. As for market approach, the determination of the fair value was based on estimates, judgments and information of other comparable public companies as well as the observable price changes based on the recent transactions of the securities, or similar securities that the Company holds. The significant unobservable inputs adopted in the valuation as of March 31, 2018, 2019 and 2020 are as following: For the years ended March 31, 2018 2019 2020 Lack of marketability discount 30 % 30 % 30 % Risk-free rate 2.57%-3.74 % 2.25%-2.60 % 0.3%~2.29 % Expected volatility 40%-43.34 % 45%-52.68 % 42%~54 % Revenue multiple 2.68 2.80-18.74 5.09~11.18 Net profit multiple — 21.23 8.95 Significant increases (decreases) in lack of marketability discount in isolation would result in significantly lower (higher) fair value measurement. Significant increases (decreases) in risk-free rate, expected volatility, revenue multiple or net profit multiple in isolation would result in significantly higher (lower) fair value measurement. For the year ended March 31, 2020, the Group used income approach to determine the fair value of its investment in Huzan as it was transforming its business model and market approach, as used for the year ended March 31, 2019, was no longer applicable. The income approach uses valuation techniques to convert future cash flows to a single present value amount. The measurement is based on the value indicated by current market expectations about those future cash flow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significant unobservable inputs adopted in the valuation as of March 31, 2020 are as following: Unobservable Inputs Revenue growth rate 12%~217% Weighted average cost of capital 20% Lack of marketability discount 30% EBIT margin rate (29.5%)~27.3% Significant increases (decreases) in lack of marketability discount or weighted average cost of capital in isolation would result in significantly lower (higher) fair value measurement. Significant increases (decreases) in revenue growth rate or EBIT margin rate in isolation would result in significantly higher (lower)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Mar. 31, 2020</t>
        </is>
      </c>
    </row>
    <row r="3">
      <c r="A3" s="3" t="inlineStr">
        <is>
          <t>Receivables [Abstract]</t>
        </is>
      </c>
    </row>
    <row r="4">
      <c r="A4" s="4" t="inlineStr">
        <is>
          <t>Loan Receivables</t>
        </is>
      </c>
      <c r="B4" s="4" t="inlineStr">
        <is>
          <t xml:space="preserve">8 LOAN RECEIVABLES As of March 31, 2019 2020 RMB RMB Loan receivables - principals 123,489 134,246 - service fee 2,045 2,034 Allowance for doubtful accounts (4,633 ) (23,169 ) Loan receivables, net 120,901 113,111 Allowance for doubtful accounts movement For the year ended 2018 2019 2020 RMB RMB RMB Balance at beginning of year (251 ) (1,222 ) (4,633 ) Additions (1,220 ) (3,754 ) (18,536 ) Reversals 196 343 — Write-offs 53 — — Balance at end of year (1,222 ) (4,633 ) (23,1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Mar. 31, 2020</t>
        </is>
      </c>
    </row>
    <row r="3">
      <c r="A3" s="3" t="inlineStr">
        <is>
          <t>Deferred Costs, Capitalized, Prepaid, and Other Assets Disclosure [Abstract]</t>
        </is>
      </c>
    </row>
    <row r="4">
      <c r="A4" s="4" t="inlineStr">
        <is>
          <t>Prepayments and Other Current Assets</t>
        </is>
      </c>
      <c r="B4" s="4" t="inlineStr">
        <is>
          <t>9 PREPAYMENTS AND OTHER CURRENT ASSETS Prepayments and other current assets consist of the following: As of March 31, 2019 2020 RMB RMB Receivables from third-party payment service providers (1) 84,638 28,703 Receivables of technology service 12,692 20,460 Other prepaid expenses 14,263 15,987 VAT receivables 13,194 12,187 Deposits 5,325 6,699 Receivables of financing facilitation service 5,636 4,054 Prepaid promotion fees 18,386 3,468 Interest receivable 2,436 735 Employee loans and advances 948 634 Others 3,731 6,181 161,249 99,108 (1) Receivables from third party payment service providers represent cash due from the Group’s third party on-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0</t>
        </is>
      </c>
    </row>
    <row r="3">
      <c r="A3" s="3" t="inlineStr">
        <is>
          <t>Investments, Debt and Equity Securities [Abstract]</t>
        </is>
      </c>
    </row>
    <row r="4">
      <c r="A4" s="4" t="inlineStr">
        <is>
          <t>Investments</t>
        </is>
      </c>
      <c r="B4" s="4" t="inlineStr">
        <is>
          <t>10 INVESTMENTS The Company’s long-term investments consist of the following: As of March 31, 2019 2020 RMB RMB Available-for-sale iSNOB 38,378 76,841 Huzan Inc. (“Huzan”) 19,822 10,996 Shanghai Kuailaimai Information and Technology Co., Ltd. (“Kuailaimai”) 14,259 — Others — 14,536 72,459 102,373 Equity method investment JM Weshop (Cayman) Inc. (“JM Weshop”) 169,262 — Total 241,721 102,373 Available-for-sale The following table summarizes, by major security type, the Company’s available-for-sale As of March 31, 2019 2020 RMB RMB Cost 31,235 46,810 Unrealized gains, including foreign exchange adjustment 41,224 55,563 Fair Value 72,459 102,373 Kuailaimai In April 2015, the Group purchased 25% shareholding of Kuailaimai with a cash consideration of RMB7,500. According to the investment agreement, the Company has the option to request Kuailaimai to redeem the Company’s investments at the Company’s investment cost plus the interest if Kuailaimai fails to consummate a qualified IPO within a pre-agreed available-for-sale For the years ended March 31, 2018 and 2019, the unrealized securities holding gain net of tax of RMB4,912 and the unrealized securities holding loss net of tax of RMB1,588 were reported in other comprehensive income, respectively. In June 2019, Kuailaimai decided to terminate its operation and has remained dormant thereafter. In connection with the business winding-up of Kuailaimai, the Company assessed the recoverability of its investment and as a result of its assessment, the Company wrote down the carrying value of its investment of RMB14,259 to zero by recognizing a loss of RMB7,500 in “Losses from investment, net”, together with the unrealized security holding gains of RMB6,759 being reclassified to the profit or loss. iSNOB In May 2016, the Company and an unrelated third party, set up iSNOB Holdings Limited (“iSNOB”), each holding 80% and 20% ordinary shares, respectively with a fully paid registered capital of RMB1,000. iSNOB operates an online shopping platform since inception. On October 31, 2017, due to issuance of new Series A Preferred Shares by iSNOB to an unrelated third party investor, the Company’s equity interest in iSNOB was diluted to 18% on a fully diluted basis and at the meantime was redesignated as redeemable preferred shares. As a result of the dilution and redesignation, the Company deconsolidated the financial results of iSNOB and accounted for its investment as an available-for-sale RMB Receivables of the Company due from iSNOB as of October 31, 2017 1,968 Proportionate share of iSNOB’s net assets as of October 31, 2017 1,250 Cash consideration 1,190 Total consideration 4,408 Fair value of investment in iSNOB 18,000 Gain from investments, net 13,592 The portion of gains recognized that related to the remeasurement of retained interest in the deconsolidated subsidiary to fair value was RMB17,641. As of October 31, 2017, the cash balance of iSNOB was RMB6,738. Due to the deconsolidation of iSNOB, the Group had an investing cash outflow of RMB6,738. iSNOB becomes a related party of the Group after deconsolidation and related party transactions and balances with iSNOB are disclosed in Note 19. Upon the closing of the latest financing of iSNOB in May 2018, the Company held 18,000,000 convertible and redeemable preferred shares of iSNOB, and the equity interest of the Company was diluted to 14.5%. According to the investment agreement, the Company has the option to request iSNOB to redeem the Company’s investments at the Company’s investment cost plus the interest if iSNOB fails to consummate a qualified IPO within a pre-agreed available-for-sale Huzan In January 2018, the Group purchased 20% shareholding of Huzan with a cash consideration of RMB10,000. According to the investment agreement, the Company has the option to request Huzan to redeem the Company’s investments at the Company’s investment cost plus the interest if Huzan fails to consummate a qualified IPO within a pre-agreed available-for-sale As of March 31, 2018, the Group remeasured the investment in Huzan at fair value of RMB14,021, which was determined by management with the assistance of independent appraiser. For the year ended, March 31, 2018 the unrealized securities holding gain net of tax of RMB3,016 was recorded in other comprehensive income. On November 1, 2018, the Company entered into a share repurchase agreement with Huzan, pursuant to which, Huzan repurchased 6,246,877 shares of Series Pre-A RMB Cash consideration collected 35,501 Less: Carrying value of investment as at November 20, 2018 (13,658 ) Add: Realized gain in other comprehensive income 9,393 Gain from investment disposal 31,236 As of March 31, 2019 and 2020, the Group remeasured the investment in Huzan at a fair value of RMB19,822 and RMB10,996, respectively, which was determined by management with the assistance of an independent appraiser. For the year ended March 31, 2019 and 2020, the unrealized securities holding gain net of tax of RMB10,985 and the unrealized securities holding loss net of tax of RMB9,862 were reported in other comprehensive income, respectively. For the year ended March 31, 2019 and 2020, foreign currency translation loss of RMB919 and foreign currency translation gain of RMB1,036 were reported as foreign currency translation adjustments in other comprehensive income, respectively. Equity method investment In January 2018, JM Weshop, formerly known as JD Homexpress (Cayman) Inc., and Flying Get Limited (“Flying”), both are unrelated with the Company, and the Company entered into a share purchase agreement (the “SPA”) and a business cooperation agreement (the “BCA”). After the SPA and BCA were entered into by the three parties, JM Weshop, incorporated in Cayman, is expected to start to operate an e-commence on-line In accordance with the SPA, the Company may transfer 10,000,000 ordinary shares of JM Weshop held by the Company (“ESOP Shares”) to grantees who are the employees of JM Weshop. The Company is entitled to all the rights attaching to the ESOP Shares, including dividend rights, liquidation rights and voting rights, until the ESOP Shares are transferred to grantees upon exercise of their stock options. In July 2019, the Company signed surrender letter to surrender all the ESOP Shares held by the Company to JM Weshop for nil consideration. Upon the completion of the surrender, the equity interest of JM Weshop held by the Company decreased by 7% to 33%, on which the Company continued to account for under equity method. The Company recognized a loss of RMB25,132 in “Loss from investments, net” based on the Company’s decrease in ownership interest in JM Weshop’s net asset plus the proportionate share of the unamortized balance of any basis differences. In November 2019, the Company was notified by Flying that it had decided to terminate the business of JM Weshop due to the change of its business and investment strategy. As of December 3, 2019, the business of JM Weshop was ceased with all staff dismissed. Therefore, the Company provided full impairment of RMB33,918 against its remaining balance of investment in JM Weshop as of December 31, 2019. Before the termination of JM Weshop’s business, the Company was able to exercise significant influence over JM Weshop and the investment is in the form of ordinary shares of the investee, the Company therefore applied equity method accounting for JM Weshop investment starting from March 2018, and shared the results of JM Weshop accordingly. The carrying amount for the investment in JM Weshop as of March 31, 2019 and 2020 were as follows: As of March 31, 2019 2020 RMB RMB Investment cost 159,711 158,777 Foreign currency translation 8,425 14,786 Surrender 10% of ordinary shares held — (25,132 ) Total investment cost 168,136 148,431 Value booked under equity method Share of cumulative gain/(loss) 2,312 (113,182 ) Share of other comprehensive loss (1,186 ) (1,331 ) Total booked value under equity method 1,126 (114,513 ) Impairment — (33,918 ) Net book value 169,262 — The organized workforce contributed by the Company to JM Weshop is considered a business with an input and a substantive process that can create output in accordance with ASC 805. Since the Company contributed this noncash asset that meets the definition of a business in exchange for the equity interest in JM Weshop. The Company followed the guidance in ASC 810-10-40-5, and Investment in JM Weshop was accounted for using the equity method with the investment cost allocated as follows: As of March 31, 2019 RMB Carrying value of investment in JM Weshop’s 169,262 Proportionate share of JM Weshop’s net tangible and intangible assets 116,379 Excess of carrying value of the investment over proportionate share of JM Weshop’s net tangible and intangible assets 52,883 The excess of carrying value has been primarily assigned to: Goodwill 52,883 Cumulative gain in equity interest in JM Weshop 2,312 Cumulative other comprehensive loss in equity interest in JM Weshop (1,186 ) Total 1,126 For the year ended March 31, 2018, the Company recognized share based compensation expenses of RMB23 and RMB36 in the investment cost and share of results of equity investee, respectively, in connection with the stock options granted by the Company to JM Weshop employees that were transferred from the Company. For the year ended March 31, 2019, the Company recognized share based compensation expenses of RMB1,084 and RMB1,483 in the investment cost and share of results of equity investee, respectively, in connection with the stock options granted by the Company to JM Weshop employees that were transferred from the Company. For the year ended March 31, 2020, the Company recognized reversal of share based compensation expenses of RMB934 and RMB1,390 in the investment cost and share of results of equity investee, respectively, in connection with the actual forfeitures of stock options granted by the Company to JM Weshop employees that were transferred from the Company. For the year ended March 31, 2018, the Company recognized RMB4,982 of share of loss of equity investee and RMB2,214 of share of other comprehensive loss of equity method investee. For the year ended March 31, 2019, the Company recognized RMB5,752 of share of income of equity investee and RMB938 of share of other comprehensive income of equity method investee. For the year ended March 31, 2020, the Company recognized RMB114,104 of share of loss of equity investee and RMB145 of share of other comprehensive loss of equity method investee. This equity method investment was not considered individually material to meet threshold under Rule 4-08(g) S-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Mar. 31, 2020</t>
        </is>
      </c>
    </row>
    <row r="3">
      <c r="A3" s="3" t="inlineStr">
        <is>
          <t>Property, Plant and Equipment [Abstract]</t>
        </is>
      </c>
    </row>
    <row r="4">
      <c r="A4" s="4" t="inlineStr">
        <is>
          <t>Property, Equipment and Software, Net</t>
        </is>
      </c>
      <c r="B4" s="4" t="inlineStr">
        <is>
          <t xml:space="preserve">11 PROPERTY, EQUIPMENT AND SOFTWARE, NET Property, equipment and software consist of the following: As of March 31, 2019 2020 RMB RMB Electronic equipment 32,756 29,480 Furniture and office equipment 9,326 8,707 Leasehold improvements 27,969 31,132 Vehicles 307 307 Computer softwares 3,808 3,858 Subtotal 74,166 73,484 Less: Accumulated depreciation and amortization (62,191 ) (59,375 ) Property, equipment and software, net 11,975 14,109 Depreciation and amortization expenses recognized for the years ended March 31, 2018, 2019 and 2020 were RMB61,843, RMB11,511 and RMB7,174, respectively. No impairment charges was recorded for the years ended March 31, 2018, 2019 and 2020. On October 17, 2017, the Company’s Board of Directors approved a server disposal plan, according to which the Company would fully use cloud services from January 2018 for the purpose of reduction of servers cost, mitigation of technology risk and improvement of efficiency. As part of this plan, the Company disposed of certain servers with carrying amount of approximately RMB23,540, the cost and accumulated depreciation of which are RMB158,176 and RMB134,636, respectively, in a total cash consideration of RMB34,111. The difference between the carrying amount and the consideration, of approximately RMB10,571, is recognized in other income for the year ended March 31,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0</t>
        </is>
      </c>
    </row>
    <row r="3">
      <c r="A3" s="3" t="inlineStr">
        <is>
          <t>Goodwill and Intangible Assets Disclosure [Abstract]</t>
        </is>
      </c>
    </row>
    <row r="4">
      <c r="A4" s="4" t="inlineStr">
        <is>
          <t>Intangible Assets, Net</t>
        </is>
      </c>
      <c r="B4" s="4" t="inlineStr">
        <is>
          <t xml:space="preserve">12 INTANGIBLE ASSETS, NET The following table summarizes th e As of March 31, 2019 Gross Accumulated Accumulated Net Carrying RMB RMB RMB RMB Domain name 12,495 (1,428 ) — 11,067 Trademarks 217 (33 ) — 184 Insurance agency license 2,848 (320 ) — 2,528 Buyer and customer relationship 462,770 (462,770 ) — — Brand 184,470 (172,110 ) (12,360 ) — Strategic business resources 1,424,593 (436,405 ) — 988,188 Technology 22,940 (20,926 ) (2,014 ) — Total 2,110,333 (1,093,992 ) (14,374 ) 1,001,967 As of March 31, 2020 Gross Accumulated Accumulated Net Carrying RMB RMB RMB RMB Domain name 13,196 (2,389 ) — 10,807 Trademarks 603 (70 ) — 533 Insurance agency license 2,848 (463 ) — 2,385 Broadcasting License 86,667 (10,833 ) — 75,834 Buyer and customer relationship 462,770 (462,770 ) — — Brand 184,470 (172,110 ) (12,360 ) — Strategic business resources 1,492,404 (768,952 ) — 723,452 Technology 22,940 (20,926 ) (2,014 ) — Total 2,265,898 (1,438,513 ) (14,374 ) 813,011 Amortization expenses for intangible assets were RMB384,555, RMB194,874 and RMB331,294 for the years ended March 31, 2018, 2019 and 2020, respectively. In December 2016, the business of Aimei has been terminated primarily because the Group decided to sharpen its focus on its current business model, and to a lesser extent, the operating conditions of the business. As a result, the intangible assets from the acquisition of Aimei were fully impaired. The impairment charge of approximately RMB14,374 (RMB12,360 for brand and RMB2,014 for technology, respectively) was recognized in impairment of goodwill and intangible assets in the Consolidated Statements of Operations and Comprehensive Loss for the year ended March 31, 2017. In August 2019, the Company (through its VIE, Hangzhou JuanGua) entered into an agreement to acquire the asset of an internet technology company, including an online audio/video broadcasting license (“Broadcasting License”). The transaction was accounted for as an asset acquisition rather than a business combination as the acquiree company did not meet the criteria of a business and substantially all of the fair value of the gross assets acquired would be concentrated in a single asset. Total cash consideration was RMB65,000, of which RMB52,000 has been paid as of March 31, 2020. A deferred tax liability of RMB21,667 was determined by using a simultaneous equation, and this increased the carrying amount of the Broadcasting License. Management made an assessment that the useful life of the Broadcasting License is estimated to be 56 months in view of the current regulatory environment in connection with the renewal of the license and commenced to record related amortization charges starting from September 2019. As of March 31, 2020, amortization expenses related to the intangible assets for future periods are estimated to be as follows: For the years ended March 31, RMB 2021 357,938 2022 351,892 2023 72,381 2024 19,562 2025 2,485 Thereafter 8,753 813,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Mar. 31, 2020CNY (¥)</t>
        </is>
      </c>
      <c r="C1" s="2" t="inlineStr">
        <is>
          <t>Mar. 31, 2020USD ($)</t>
        </is>
      </c>
      <c r="D1" s="2" t="inlineStr">
        <is>
          <t>Mar. 31, 2019CNY (¥)</t>
        </is>
      </c>
    </row>
    <row r="2">
      <c r="A2" s="3" t="inlineStr">
        <is>
          <t>Current assets:</t>
        </is>
      </c>
    </row>
    <row r="3">
      <c r="A3" s="4" t="inlineStr">
        <is>
          <t>Cash and cash equivalents</t>
        </is>
      </c>
      <c r="B3" s="6" t="n">
        <v>856567</v>
      </c>
      <c r="C3" s="7" t="n">
        <v>120970</v>
      </c>
      <c r="D3" s="6" t="n">
        <v>1276710</v>
      </c>
    </row>
    <row r="4">
      <c r="A4" s="4" t="inlineStr">
        <is>
          <t>Restricted cash</t>
        </is>
      </c>
      <c r="B4" s="5" t="n">
        <v>807</v>
      </c>
      <c r="C4" s="5" t="n">
        <v>114</v>
      </c>
      <c r="D4" s="5" t="n">
        <v>1006</v>
      </c>
    </row>
    <row r="5">
      <c r="A5" s="4" t="inlineStr">
        <is>
          <t>Short-term investments</t>
        </is>
      </c>
      <c r="B5" s="5" t="n">
        <v>238000</v>
      </c>
      <c r="C5" s="5" t="n">
        <v>33612</v>
      </c>
      <c r="D5" s="5" t="n">
        <v>212000</v>
      </c>
    </row>
    <row r="6">
      <c r="A6" s="4" t="inlineStr">
        <is>
          <t>Inventories, net</t>
        </is>
      </c>
      <c r="B6" s="5" t="n">
        <v>2926</v>
      </c>
      <c r="C6" s="5" t="n">
        <v>413</v>
      </c>
      <c r="D6" s="5" t="n">
        <v>5042</v>
      </c>
    </row>
    <row r="7">
      <c r="A7" s="4" t="inlineStr">
        <is>
          <t>Loan receivables, net</t>
        </is>
      </c>
      <c r="B7" s="5" t="n">
        <v>113111</v>
      </c>
      <c r="C7" s="5" t="n">
        <v>15974</v>
      </c>
      <c r="D7" s="5" t="n">
        <v>120901</v>
      </c>
    </row>
    <row r="8">
      <c r="A8" s="4" t="inlineStr">
        <is>
          <t>Prepayments and other current assets</t>
        </is>
      </c>
      <c r="B8" s="5" t="n">
        <v>99108</v>
      </c>
      <c r="C8" s="5" t="n">
        <v>13997</v>
      </c>
      <c r="D8" s="5" t="n">
        <v>161249</v>
      </c>
    </row>
    <row r="9">
      <c r="A9" s="4" t="inlineStr">
        <is>
          <t>Amounts due from related parties</t>
        </is>
      </c>
      <c r="B9" s="5" t="n">
        <v>57</v>
      </c>
      <c r="C9" s="5" t="n">
        <v>8</v>
      </c>
      <c r="D9" s="5" t="n">
        <v>1789</v>
      </c>
    </row>
    <row r="10">
      <c r="A10" s="4" t="inlineStr">
        <is>
          <t>Total current assets</t>
        </is>
      </c>
      <c r="B10" s="5" t="n">
        <v>1310576</v>
      </c>
      <c r="C10" s="5" t="n">
        <v>185088</v>
      </c>
      <c r="D10" s="5" t="n">
        <v>1778697</v>
      </c>
    </row>
    <row r="11">
      <c r="A11" s="3" t="inlineStr">
        <is>
          <t>Non-current assets:</t>
        </is>
      </c>
    </row>
    <row r="12">
      <c r="A12" s="4" t="inlineStr">
        <is>
          <t>Property, equipment and software, net</t>
        </is>
      </c>
      <c r="B12" s="5" t="n">
        <v>14109</v>
      </c>
      <c r="C12" s="5" t="n">
        <v>1993</v>
      </c>
      <c r="D12" s="5" t="n">
        <v>11975</v>
      </c>
    </row>
    <row r="13">
      <c r="A13" s="4" t="inlineStr">
        <is>
          <t>Intangible assets, net</t>
        </is>
      </c>
      <c r="B13" s="5" t="n">
        <v>813011</v>
      </c>
      <c r="C13" s="5" t="n">
        <v>114819</v>
      </c>
      <c r="D13" s="5" t="n">
        <v>1001967</v>
      </c>
    </row>
    <row r="14">
      <c r="A14" s="4" t="inlineStr">
        <is>
          <t>Goodwill</t>
        </is>
      </c>
      <c r="B14" s="5" t="n">
        <v>186504</v>
      </c>
      <c r="C14" s="5" t="n">
        <v>26339</v>
      </c>
      <c r="D14" s="5" t="n">
        <v>1568653</v>
      </c>
    </row>
    <row r="15">
      <c r="A15" s="4" t="inlineStr">
        <is>
          <t>Investments</t>
        </is>
      </c>
      <c r="B15" s="5" t="n">
        <v>102373</v>
      </c>
      <c r="C15" s="5" t="n">
        <v>14458</v>
      </c>
      <c r="D15" s="5" t="n">
        <v>241721</v>
      </c>
    </row>
    <row r="16">
      <c r="A16" s="4" t="inlineStr">
        <is>
          <t>Other non-current assets</t>
        </is>
      </c>
      <c r="B16" s="5" t="n">
        <v>14183</v>
      </c>
      <c r="C16" s="5" t="n">
        <v>2003</v>
      </c>
      <c r="D16" s="5" t="n">
        <v>763</v>
      </c>
    </row>
    <row r="17">
      <c r="A17" s="4" t="inlineStr">
        <is>
          <t>Total non-current assets</t>
        </is>
      </c>
      <c r="B17" s="5" t="n">
        <v>1130180</v>
      </c>
      <c r="C17" s="5" t="n">
        <v>159612</v>
      </c>
      <c r="D17" s="5" t="n">
        <v>2825079</v>
      </c>
    </row>
    <row r="18">
      <c r="A18" s="4" t="inlineStr">
        <is>
          <t>Total assets</t>
        </is>
      </c>
      <c r="B18" s="5" t="n">
        <v>2440756</v>
      </c>
      <c r="C18" s="5" t="n">
        <v>344700</v>
      </c>
      <c r="D18" s="5" t="n">
        <v>4603776</v>
      </c>
    </row>
    <row r="19">
      <c r="A19" s="3" t="inlineStr">
        <is>
          <t>Current liabilities</t>
        </is>
      </c>
    </row>
    <row r="20">
      <c r="A20" s="4" t="inlineStr">
        <is>
          <t>Accounts payable (including accounts payable of the consolidated VIEs and VIEs' subsidiaries without recourse to the primary beneficiaries of RMB725 and RMB852 as of March 31, 2019 and 2020, respectively. Note 1)</t>
        </is>
      </c>
      <c r="B20" s="5" t="n">
        <v>17080</v>
      </c>
      <c r="C20" s="5" t="n">
        <v>2412</v>
      </c>
      <c r="D20" s="5" t="n">
        <v>17989</v>
      </c>
    </row>
    <row r="21">
      <c r="A21" s="4" t="inlineStr">
        <is>
          <t>Salaries and welfare payable (including salaries and welfare payable of the consolidated VIEs and VIEs' subsidiaries without recourse to the primary beneficiaries of RMB939 and RMB663 as of March 31, 2019 and 2020, respectively. Note 1)</t>
        </is>
      </c>
      <c r="B21" s="5" t="n">
        <v>6032</v>
      </c>
      <c r="C21" s="5" t="n">
        <v>852</v>
      </c>
      <c r="D21" s="5" t="n">
        <v>22112</v>
      </c>
    </row>
    <row r="22">
      <c r="A22" s="4" t="inlineStr">
        <is>
          <t>Advances from customers (including advances from customers of the consolidated VIEs and VIEs' subsidiaries without recourse to the primary beneficiaries of RMB28 and RMB74 as of March 31, 2019 and 2020, respectively. Note 1)</t>
        </is>
      </c>
      <c r="B22" s="5" t="n">
        <v>103</v>
      </c>
      <c r="C22" s="5" t="n">
        <v>15</v>
      </c>
      <c r="D22" s="5" t="n">
        <v>1177</v>
      </c>
    </row>
    <row r="23">
      <c r="A23" s="4" t="inlineStr">
        <is>
          <t>Taxes payable (including taxes payable of the consolidated VIEs and VIEs' subsidiaries without recourse to the primary beneficiaries of RMB1,367 and RMB2,599 as of March 31, 2019 and 2020, respectively. Note 1)</t>
        </is>
      </c>
      <c r="B23" s="5" t="n">
        <v>6342</v>
      </c>
      <c r="C23" s="5" t="n">
        <v>896</v>
      </c>
      <c r="D23" s="5" t="n">
        <v>5844</v>
      </c>
    </row>
    <row r="24">
      <c r="A24" s="4" t="inlineStr">
        <is>
          <t>Amounts due to related parties (including amounts due to related parties of the consolidated VIEs and VIEs' subsidiaries without recourse to the primary beneficiaries of RMB1,085 and RMB1,323 as of March 31, 2019 and 2020, respectively. Note 1)</t>
        </is>
      </c>
      <c r="B24" s="5" t="n">
        <v>12018</v>
      </c>
      <c r="C24" s="5" t="n">
        <v>1697</v>
      </c>
      <c r="D24" s="5" t="n">
        <v>9393</v>
      </c>
    </row>
    <row r="25">
      <c r="A25" s="4" t="inlineStr">
        <is>
          <t>Accruals and other current liabilities (including accruals and other current liabilities of the consolidated VIEs and VIEs' subsidiaries without recourse to the primary beneficiaries of RMB325,473 and RMB306,337 as of March 31, 2019 and 2020, respectively. Note 1)</t>
        </is>
      </c>
      <c r="B25" s="5" t="n">
        <v>393536</v>
      </c>
      <c r="C25" s="5" t="n">
        <v>55578</v>
      </c>
      <c r="D25" s="5" t="n">
        <v>492385</v>
      </c>
    </row>
    <row r="26">
      <c r="A26" s="4" t="inlineStr">
        <is>
          <t>Total current liabilities</t>
        </is>
      </c>
      <c r="B26" s="5" t="n">
        <v>435111</v>
      </c>
      <c r="C26" s="5" t="n">
        <v>61450</v>
      </c>
      <c r="D26" s="5" t="n">
        <v>548900</v>
      </c>
    </row>
    <row r="27">
      <c r="A27" s="3" t="inlineStr">
        <is>
          <t>Non-current liabilities:</t>
        </is>
      </c>
    </row>
    <row r="28">
      <c r="A28" s="4" t="inlineStr">
        <is>
          <t>Deferred tax liabilities</t>
        </is>
      </c>
      <c r="B28" s="5" t="n">
        <v>21529</v>
      </c>
      <c r="C28" s="5" t="n">
        <v>3040</v>
      </c>
      <c r="D28" s="5" t="n">
        <v>2485</v>
      </c>
    </row>
    <row r="29">
      <c r="A29" s="4" t="inlineStr">
        <is>
          <t>Other non-current liabilities</t>
        </is>
      </c>
      <c r="B29" s="5" t="n">
        <v>3644</v>
      </c>
      <c r="C29" s="5" t="n">
        <v>515</v>
      </c>
      <c r="D29" s="5" t="n">
        <v>4722</v>
      </c>
    </row>
    <row r="30">
      <c r="A30" s="4" t="inlineStr">
        <is>
          <t>Total non-current liabilities</t>
        </is>
      </c>
      <c r="B30" s="5" t="n">
        <v>25173</v>
      </c>
      <c r="C30" s="5" t="n">
        <v>3555</v>
      </c>
      <c r="D30" s="5" t="n">
        <v>7207</v>
      </c>
    </row>
    <row r="31">
      <c r="A31" s="4" t="inlineStr">
        <is>
          <t>Total liabilities</t>
        </is>
      </c>
      <c r="B31" s="5" t="n">
        <v>460284</v>
      </c>
      <c r="C31" s="5" t="n">
        <v>65005</v>
      </c>
      <c r="D31" s="5" t="n">
        <v>556107</v>
      </c>
    </row>
    <row r="32">
      <c r="A32" s="4" t="inlineStr">
        <is>
          <t>Commitments and contingencies (Note 22)</t>
        </is>
      </c>
      <c r="B32" s="4" t="inlineStr">
        <is>
          <t xml:space="preserve"> </t>
        </is>
      </c>
      <c r="C32" s="4" t="inlineStr">
        <is>
          <t xml:space="preserve"> </t>
        </is>
      </c>
      <c r="D32" s="4" t="inlineStr">
        <is>
          <t xml:space="preserve"> </t>
        </is>
      </c>
    </row>
    <row r="33">
      <c r="A33" s="3" t="inlineStr">
        <is>
          <t>SHAREHOLDERS' EQUITY</t>
        </is>
      </c>
    </row>
    <row r="34">
      <c r="A34" s="4" t="inlineStr">
        <is>
          <t>Treasury stock (US$0.00001 par value; nil and 10,456,075 shares as of March 31, 2019 and 2020, respectively)</t>
        </is>
      </c>
      <c r="B34" s="5" t="n">
        <v>-6566</v>
      </c>
      <c r="C34" s="5" t="n">
        <v>-927</v>
      </c>
    </row>
    <row r="35">
      <c r="A35" s="4" t="inlineStr">
        <is>
          <t>Additional paid-in capital</t>
        </is>
      </c>
      <c r="B35" s="5" t="n">
        <v>9431740</v>
      </c>
      <c r="C35" s="5" t="n">
        <v>1332016</v>
      </c>
      <c r="D35" s="5" t="n">
        <v>9392737</v>
      </c>
    </row>
    <row r="36">
      <c r="A36" s="4" t="inlineStr">
        <is>
          <t>Statutory reserves</t>
        </is>
      </c>
      <c r="B36" s="5" t="n">
        <v>2630</v>
      </c>
      <c r="C36" s="5" t="n">
        <v>371</v>
      </c>
      <c r="D36" s="5" t="n">
        <v>2475</v>
      </c>
    </row>
    <row r="37">
      <c r="A37" s="4" t="inlineStr">
        <is>
          <t>Accumulated other comprehensive income</t>
        </is>
      </c>
      <c r="B37" s="5" t="n">
        <v>201796</v>
      </c>
      <c r="C37" s="5" t="n">
        <v>28499</v>
      </c>
      <c r="D37" s="5" t="n">
        <v>77795</v>
      </c>
    </row>
    <row r="38">
      <c r="A38" s="4" t="inlineStr">
        <is>
          <t>Accumulated deficit</t>
        </is>
      </c>
      <c r="B38" s="5" t="n">
        <v>-7649308</v>
      </c>
      <c r="C38" s="5" t="n">
        <v>-1080289</v>
      </c>
      <c r="D38" s="5" t="n">
        <v>-5425515</v>
      </c>
    </row>
    <row r="39">
      <c r="A39" s="4" t="inlineStr">
        <is>
          <t>Total MOGU Inc. shareholders' equity</t>
        </is>
      </c>
      <c r="B39" s="5" t="n">
        <v>1980472</v>
      </c>
      <c r="C39" s="5" t="n">
        <v>279695</v>
      </c>
      <c r="D39" s="5" t="n">
        <v>4047669</v>
      </c>
    </row>
    <row r="40">
      <c r="A40" s="4" t="inlineStr">
        <is>
          <t>Total shareholders' equity</t>
        </is>
      </c>
      <c r="B40" s="5" t="n">
        <v>1980472</v>
      </c>
      <c r="C40" s="5" t="n">
        <v>279695</v>
      </c>
      <c r="D40" s="5" t="n">
        <v>4047669</v>
      </c>
    </row>
    <row r="41">
      <c r="A41" s="4" t="inlineStr">
        <is>
          <t>Total liabilities and shareholders' equity</t>
        </is>
      </c>
      <c r="B41" s="5" t="n">
        <v>2440756</v>
      </c>
      <c r="C41" s="5" t="n">
        <v>344700</v>
      </c>
      <c r="D41" s="5" t="n">
        <v>4603776</v>
      </c>
    </row>
    <row r="42">
      <c r="A42" s="4" t="inlineStr">
        <is>
          <t>Class A Ordinary Shares</t>
        </is>
      </c>
    </row>
    <row r="43">
      <c r="A43" s="3" t="inlineStr">
        <is>
          <t>SHAREHOLDERS' EQUITY</t>
        </is>
      </c>
    </row>
    <row r="44">
      <c r="A44" s="4" t="inlineStr">
        <is>
          <t>Ordinary shares</t>
        </is>
      </c>
      <c r="B44" s="5" t="n">
        <v>164</v>
      </c>
      <c r="C44" s="5" t="n">
        <v>23</v>
      </c>
      <c r="D44" s="5" t="n">
        <v>161</v>
      </c>
    </row>
    <row r="45">
      <c r="A45" s="4" t="inlineStr">
        <is>
          <t>Total shareholders' equity</t>
        </is>
      </c>
      <c r="B45" s="5" t="n">
        <v>164</v>
      </c>
      <c r="D45" s="5" t="n">
        <v>161</v>
      </c>
    </row>
    <row r="46">
      <c r="A46" s="4" t="inlineStr">
        <is>
          <t>Class B Ordinary Shares</t>
        </is>
      </c>
    </row>
    <row r="47">
      <c r="A47" s="3" t="inlineStr">
        <is>
          <t>SHAREHOLDERS' EQUITY</t>
        </is>
      </c>
    </row>
    <row r="48">
      <c r="A48" s="4" t="inlineStr">
        <is>
          <t>Ordinary shares</t>
        </is>
      </c>
      <c r="B48" s="5" t="n">
        <v>16</v>
      </c>
      <c r="C48" s="7" t="n">
        <v>2</v>
      </c>
      <c r="D48" s="5" t="n">
        <v>16</v>
      </c>
    </row>
    <row r="49">
      <c r="A49" s="4" t="inlineStr">
        <is>
          <t>Total shareholders' equity</t>
        </is>
      </c>
      <c r="B49" s="6" t="n">
        <v>16</v>
      </c>
      <c r="D49"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0</t>
        </is>
      </c>
    </row>
    <row r="3">
      <c r="A3" s="3" t="inlineStr">
        <is>
          <t>Goodwill and Intangible Assets Disclosure [Abstract]</t>
        </is>
      </c>
    </row>
    <row r="4">
      <c r="A4" s="4" t="inlineStr">
        <is>
          <t>Goodwill</t>
        </is>
      </c>
      <c r="B4" s="4" t="inlineStr">
        <is>
          <t xml:space="preserve">13 GOODWILL The changes in the carrying amount of goodwill were as follows: Cross-border Domestic Total RMB RMB RMB Balance as of March 31, 2017, 2018 and 2019 Goodwill 96,236 1,568,653 1,664,889 Accumulated impairment loss (96,236 ) — (96,236 ) — 1,568,653 1,568,653 Transaction during the years Impairment recognized during the year ended March 31, 2020 (Note (a)) — (1,382,149 ) (1,382,149 ) Balance as of March 31, 2020 Goodwill 96,236 1,568,653 1,664,889 Accumulated impairment loss (96,236 ) (1,382,149 ) (1,478,385 ) — 186,504 186,504 (a) Goodwill impairment The Group performed impairment t Considering qualitative factors that the Group was suffering from accumulated loss and operating cash outflow, the Group concluded that two-step As of March 31, 2018, in using the market approach methodology of valuation, management applied judgments in selecting the comparable businesses. As of March 31, 2019, in using the market approach methodology of valuation, the Group estimated the fair value of the domestic business reporting unit with reference to its quoted market price on the measurement date. Based on the result of the goodwill impairment testing, as of March 31, 2018 and 2019, the estimated fair value of the domestic business reporting unit exceeded its carrying amount with sufficient headroom. Therefore, the second step of the impairment test was not necessary and no impairment of goodwill was recognized during the years ended March 31, 2018 and 2019. For the year ended March 31, 2020, the Group early adopted ASU No. 2017-04 For the quarter ended December 31, 2019, due to the increasingly competitive market environment related to its marketplace business as well as the impact from the transition of the Company’s upgrade of its marketplace business model, the overall operation performance of the Group had been weaker than its forecast for two consecutive quarters as measured by both the revenue and result of operations. Also considering other various factors, including but not limited to the prolonged period of the lower market prices of the Company as compared with the carrying value of the reporting unit as well as the level of the uncertainty associated with the repositioning of the Company’s business strategy towards building a KOL-driven, LVB-focused interactive e-commerce model, an increasingly competitive market environment and the negative impact on the Company’s business operation and financial condition from the outbreak of COVID-19, management concluded the existence of the triggering events which required the Group to perform an interim goodwill impairment test on December 31, 2019. When performing the interim goodwill impairment test, the Company estimated the fair value of the domestic business reporting unit using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the interim goodwill impairment testing as of December 31, 2019, the Group recognized a goodwill impairment with the amount of RMB1,382,149, being the difference between the fair value and carrying value of the domestic business reporting unit. The outbreak of COVID-19 pandemic in 2020 has brought significant volatilities in the secondary markets. As of March 31, 2020, the market capitalization of the Company was significantly below its carrying value. Management has assessed and believed that the decline of its market capitalization which was consistent with declines experienced by its peer companies within its industry was resulted by the distressed market caused by the COVID-19, and its market capitalization was hence not considered reflective of the underlying value of its reporting unit. Therefore, when determining the fair value of its domestic business reporting unit in the annual goodwill impairment test, the Company used the income approach methodology of valuation instead of using its market capitalization. Based on the result of annual impairment testing performed as of March 31, 2020, the fair value of the domestic business reporting unit exceeded its carrying amount. As a result, there was no additional impairment of goodwill as of March 31, 2020. In addition, management has further analyzed and concluded that, in addition to the decline of the Company’s market capitalization in the distressed market caused by the COVID-19, the difference between the fair values of the reporting unit and the Company’s market capitalization is attributable to the control premiums that are not reflected in the quoted market price of the Company. However, weaker-than-expected operation results and cash flows performance in the future or other relevant factors, including the duration and significance of the difference between the Company’s market capitalization and its carrying value, could be considered as the indicators of trigger for interim goodwill impairment test and additional impairment may be needed to be recognized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Liabilities</t>
        </is>
      </c>
      <c r="B1" s="2" t="inlineStr">
        <is>
          <t>12 Months Ended</t>
        </is>
      </c>
    </row>
    <row r="2">
      <c r="B2" s="2" t="inlineStr">
        <is>
          <t>Mar. 31, 2020</t>
        </is>
      </c>
    </row>
    <row r="3">
      <c r="A3" s="3" t="inlineStr">
        <is>
          <t>Payables and Accruals [Abstract]</t>
        </is>
      </c>
    </row>
    <row r="4">
      <c r="A4" s="4" t="inlineStr">
        <is>
          <t>Accruals and Other Liabilities</t>
        </is>
      </c>
      <c r="B4" s="4" t="inlineStr">
        <is>
          <t xml:space="preserve">14 ACCRUALS AND OTHER LIABILITIES As of March 31, 2019 2020 RMB RMB Accrued liabilities and other current liabilities Receipts under custody (Note (a)) 141,407 147,592 Deposits from merchants (Note (b)) 223,145 193,479 Accrued advertisement expenses 69,592 15,315 Payable for Broadcasting License acquired (Note 12) — 13,000 Accrued expenses 12,912 9,131 Payables from deemed exercise of share options (Note (c)) 32,961 — Other payables 12,368 15,019 492,385 393,536 Non-current Initial reimbursement payment from depositary bank (Note (d)) 4,722 3,644 497,107 397,180 (a) The receipts under custody mainly represent the amounts received by the Group from the registered users for their purchase through the Company’s online market platform, and have not been remitted to the third-party merchants yet. (b) The customer deposits mainly represent the cash deposits as collateral collected from the merchants of the online platform. The deposit can be withdrawn immediately after the merchants terminate its online shop on the platform. (c) The payables from deemed exercise of share options represent the share option exercise price prepaid by the employees for exercising their options to ordinary shares of the Company which were to be issued after the completion of certain customary legal and tax administrative. During the year ended March 31, 2020, RMB23,602 of the payables were refunded to the employees and share options with the part of payables of RMB7,321 were actually exercised in the year of 2020, which were recognized in shareholder’s equity, while the remaining RMB2,038 of individual income tax withheld by the Company were paid out during the year ended March 31, 2020. (d) The Company received initial reimbursement payment of USD935(RMB6,297) from depositary bank in January 2019. The amount was recorded ratably as other income over a 5 year arrangement period. For the year ended March 31, 2019 and 2020, the Company has recorded RMB315 and RMB1,078 in other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t>
        </is>
      </c>
      <c r="B1" s="2" t="inlineStr">
        <is>
          <t>12 Months Ended</t>
        </is>
      </c>
    </row>
    <row r="2">
      <c r="B2" s="2" t="inlineStr">
        <is>
          <t>Mar. 31, 2020</t>
        </is>
      </c>
    </row>
    <row r="3">
      <c r="A3" s="3" t="inlineStr">
        <is>
          <t>Taxes Payable [Abstract]</t>
        </is>
      </c>
    </row>
    <row r="4">
      <c r="A4" s="4" t="inlineStr">
        <is>
          <t>Taxation</t>
        </is>
      </c>
      <c r="B4" s="4" t="inlineStr">
        <is>
          <t xml:space="preserve">15 TAXATION (a) Value-added tax (“VAT”) a During the years presented, the Group is subject to statutory VAT rate of 6% for revenues from marketing services, commissions, financing solutions and other services and 17%, 16%, 13% and 10% for online direct sales. The entities within the Group, which are qualified for small scale taxpayers, are subject to statutory VAT rate of 3%. The Group is also subject to cultural undertaking development fees at the rate of 3% on advertising revenues, which are part of revenues from marketing services in PRC. The cultural undertaking development fees are recorded in the cost of revenues in the Consolidated Operations and Comprehensive Loss. The Group is also subject to urban construction tax at the rate of 1% or 7%, education surcharges at the rate of 3%, local education surcharges at the rate of 2% and other surcharges on VAT payments to the tax authorities according to PRC tax law, which are recorded in the cost of revenues in the Consolidated Operations and Comprehensive Loss. (b) Income taxes benefits Composition of income tax benefits For the year ended March 31, 2018 2019 2020 RMB RMB RMB Current income tax expenses (2,654 ) (6,051 ) (2,119 ) Deferred income tax benefits 91,319 23,268 2,709 88,665 17,217 590 Cayman Islands (“Cayman”)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Hong Kong subsidiaries are subject to Hong Kong profits tax at the rate of 16.5% on the taxable income generated from the operations in Hong Kong. Payments of dividends by the subsidiaries to the Company are not subject to withholding tax in Hong Kong. PRC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HNTE”). In accordance with the new CIT Law, Hangzhou Shiqu, Hangzhou Juangua enjoy the 15% preferential tax rate from 2016 to 2018. The HNTE certificates of Hangzhou Shiqu, Hangzhou Juangua were renewed in 2019 and are valid for another three years from 2019 to 2021. Hangzhou Juandou Network Technology Co., Ltd. enjoy the 15% preferential tax rate from 2018 to 2020. The preferential tax rate of Meilishuo (Beijing) Network Technology Co., Ltd. expired at December 31, 2017. On November 8, 2013, Hangzhou Shiqu and Hangzhou Juangua were entitled to be “Software Enterprises”. According to the new CIT Law and relevant regulations, from the first profit-making year to December 31, 2017, such entities could enjoy a tax holiday of 2-year 3-year On November 30, 2018, Hangzhou Juandou obtained its HNTE certificate with a valid period of three years. Therefore, Juandou is eligible to enjoy a preferential tax rate of 15% from 2018 to 2020 to the extent it has taxable income under the EIT Law, as long as it maintains the HNTE qualification and duly conducts relevant EIT filing procedures with the relevant tax authority. Tax holiday had no immediate tax impact as there is no taxable profit for Hangzhou Shiqu, Hangzhou Juangua, Hangzhou Juandou and Meilishuo (Beijing) Network Technology Co., Ltd. for the years ended March 31, 2018, 2019 and 2020. Effective from January 1, 2018, Hangzhou Shiqu, Hangzhou Juangua and Hangzhou Juandou are allowed to carry forward the annual net operating loss incurred for the year of 2013 onwards for 10 years. The Group’s other PRC subsidiaries, consolidated VIEs and VIEs’ subsidiaries are subject to the statutory income tax rate of 25%. PRC withholding tax on dividends The New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 foreign-invested entity (“FIE”) to its immediate holding company outside of China, if such immediate holding company is considered as a non-resident The Group’s consolidated VIEs and VIEs’ subsidiaries are controlled by the Company through various contractual agreements. To the extent that these consolidated VIEs and VIEs’ subsidiaries have undistributed earnings, the Company will accrue appropriate expected tax associated with repatriation of such undistributed earnings. As of March 31, 2019 and 2020, the Company did not record any withholding tax on the retained earnings of its subsidiaries, consolidated VIEs and VIEs’ subsidiaries in the PRC as they were still in accumulated deficit position. The components of loss before tax are as follows: For the year ended March 31, 2018 2019 2020 RMB RMB RMB Loss before tax Loss from PRC entities (795,673 ) (426,044 ) (310,312 ) Income/(loss) from overseas entities 148,955 (77,448 ) (1,913,916 ) Total loss before tax (646,718 ) (503,492 ) (2,224,228 ) For the year ended March 31, 2018 2019 2020 RMB RMB RMB Income tax benefits/(expenses) Current income tax expenses (2,654 ) (6,051 ) (2,119 ) Deferred tax benefits 91,319 23,268 2,709 Total income tax benefits 88,665 17,217 590 Reconciliation of the differences between statutory tax rate and the effective tax rate Reconciliation of the differences between the PRC statutory tax rate of 25% and the Group’s effective tax rate is as follows: For the year ended March 31, 2018 2019 2020 PRC Statutory tax rate 25 % 25 % 25 % Difference in EIT rates of certain subsidiaries 7 % (3 %) (23 %) Permanent book – tax difference (8 %) (5 %) (1 %) Additional deduction for research and development expenditures 1 % 2 % 1 % Changes in valuation allowance (11 %) (16 %) (2 %) Effective tax rate 14 % 3 % 0 % Expenses not deductible for tax purposes and non-taxable (c) Deferred tax assets and liabilities Deferred taxes were measured using the enacted tax rates for the periods in which they are expected to be reversed. Significant components of the Group’s deferred tax assets are as follows: As of March 31, 2019 2020 RMB RMB Deferred tax assets: - Tax losses carried forward 696,968 556,851 - Carryforwards of un-deducted advertising expenses 150,530 182,318 - Accruals and other liabilities 12,042 6,821 - Provision for doubtful accounts 1,158 5,792 - Impairment of available-for-sale investments — 1,125 Less: valuation allowance (860,698 ) (752,907 ) Net deferred tax assets — — Deferred tax liabilities: - Recognition of intangible assets arisen from business combination and unrealized holding gain 2,485 2,571 - Recognition of acquired broadcasting license — 18,958 Net deferred tax liabilities 2,485 21,529 As of March 31, 2020, the Group had net operating loss carry forwards of approximately RMB2,768,661 which mainly arose from the subsidiaries, consolidated VIEs and VIEs’ subsidiaries established in the PRC. The loss carry forwards from PRC entities will expire during the calendar year from 2020 to 2029. The net operating loss of the Group will start to expire if not utilized. Other than the expiration, there are no other limitations or restrictions upon Group’s ability to use these operating losses carry forwards. As of March 31, 2020, net operating loss carry forwards from PRC entities will expire as follows: At December 31, RMB 2020 783,272 2021 353,954 2022 157,755 2023 66,554 2024 266,217 Thereafter 1,140,909 2,768,661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Movement of valuation allowance For the year ended March 31, 2018 2019 2020 RMB RMB RMB Balance at beginning of the period 707,595 780,179 860,698 Addition 73,480 83,516 21,180 Written off for expiration of net operating losses — — (125,803 ) Utilization of previously unrecognized tax loss and un-deductible (896 ) (2,997 ) (3,168 ) Balance at end of the period 780,179 860,698 752,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Mar. 31, 2020</t>
        </is>
      </c>
    </row>
    <row r="3">
      <c r="A3" s="3" t="inlineStr">
        <is>
          <t>Federal Home Loan Banks [Abstract]</t>
        </is>
      </c>
    </row>
    <row r="4">
      <c r="A4" s="4" t="inlineStr">
        <is>
          <t>Ordinary Shares</t>
        </is>
      </c>
      <c r="B4" s="4" t="inlineStr">
        <is>
          <t>16 ORDINARY SHARES Prior to May 24, 2013, each ordinary share had a par value of US$0.001. On May 24, 2013, the Board o As of March 31, 2018, the Company had 3,263,949,065 ordinary shares authorized, 335,534,850 shares of Class A Ordinary Shares, 90,491,694 shares of convertible redeemable Class B Ordinary Shares and 215,243,513 shares of Class C Ordinary Shares issued and outstanding. Immediately prior to the consummation of the IPO, the authorized share capital of the Company is US$500,000 divided into 50,000,000,000 shares comprising of (i) 49,000,000,000 Class A Ordinary Shares of a par value of US$0.00001 each, (ii) 500,000,000 Class B Ordinary Shares of a par value of US$0.00001 each and (iii) 500,000,000 shares of a par value of US$0.00001 each of such class or classes (however designated) as the board of directors may determine in accordance with the Memorandum of Association of the Company. On December 10, 2018, the Company consummated its IPO on the New York Stock Exchange with a total 118,750,000 shares of Class A Ordinary Shares issued at a price of US$0.56 per share. Subsequently on December 18, 2018, over-allotment option were fully exercised and the Company issued additional 2,122,750 shares of Class A Ordinary Shares issued at a price of US$0.56 per share. As of March 31, 2019, the Company had 2,371,289,450 shares of Class A Ordinary Shares and 303,234,004 shares of Class B Ordinary Shares issued and outstanding. Effective May 30, 2019, the Board of Directors approved a share repurchase program to repurchase in the open market up to US$15 million worth of outstanding ADSs of the Company, every one of which represents 25 class A ordinary share, from time to time over the next 12 months. As of March 31, 2020, 418,243 ADSs (10,456,075 shares) were repurchased with a total consideration of US$951 (RMB6,566) on the open market, at a weighted average price of US$2.27 per ADS and the Company recognized prepayment for share repurchase program of US$560 (RMB3,967) as of March 31, 2020 (Note 9). The shareholders agreement provides that for so long as Tencent and its affiliates, the principal shareholders hold no less than 50% of the shares in the Company that they currently hold, Tencent has a veto right on any proposed transfer or issuance of the Company’s securities to the competitors of Tencent, subject to certain exceptions for open market transactions and underwritten offerings. The Company has a dual class voting structure under which all of the ordinary shares held by the founders are designated as Class B Ordinary Shares and all of the other ordinary shares are designated as Class A Ordinary Shares. Class A and Class B Ordinary Shares have the same rights except for voting and conversion rights. Both of the Class A and Class B Ordinary Shares were entitled to one vote per share before the IPO. Upon the completion of the IPO, holders of Class B Ordinary Shares are entitled to 30 votes per share. Each Class B Ordinary Share is convertible into one Class A Ordinary Share at any time by the holder while Class A Ordinary Shares are not convertible into Class B Ordinary Shares under any circumstances. CONVERTIBLE REDEEMABLE CLASS B ORDINARY SHARES On January 24, 2013, pursuant to a share transfer agreement, the Company’s minority shareholder, Xincheng Investment Limited, transferred a total of 19,380,900 ordinary shares to a convertible redeemable preferred shares holder of the Company, at a price of US$0.1548 for a total amount of US$3,000. These 19,380,900 ordinary shares were surrendered by the holder and then cancelled by the Company. Simultaneously, the Company issued the same number of liquidation preference ordinary shares (referred to “Class B-1 On November 21, 2013, pursuant to a share transfer agreement, Xincheng Investment Limited transferred a total of 41,767,800 ordinary shares to a convertible redeemable preferred shares holder of the Company, at a price of US$0.1651 for a total amount of US$6,896. These 41,767,800 ordinary shares were surrendered by the holder and then cancelled by the Company. Simultaneously, the Company issued the same number of liquidation preference ordinary shares (referred to “Class B-2 On May 16, 2014, pursuant to a share transfer agreement, Votion Limited, a related party controlled by the founders of the Company, transferred a total of 29,342,994 ordinary shares to a convertible redeemable preferred shares holder of the Company, at a price of US$0.3987 for a total amount of US$11,700. These 29,342,994 ordinary shares were surrendered by the holder and then cancelled by the Company. Simultaneously, the Company issued the equal number of liquidation preference ordinary shares (referred to “Class B-3 Class B-1, B-2 B-3 No ordinary share may be converted into Convertible Redeemable Class B Ordinary Shares. Class B-1 Class B-2 Class B-3 With respect to cancellation of ordinary shares in exchange for issuance of Convertible Redeemable Class B Ordinary Shares, management of the Company concluded that these transfer transactions are accounted for as the transaction between the shareholders of the Company, including recognizing expenses for share based compensation component in the transactions involving the founder and management of the Company. The total difference of RMB140,255 between the carrying value of related share capitals and the initial value of Convertible Redeemable Class B Ordinary Shares was debited to additional paid-in The holders of the Company’s Convertible Redeemable Class B Ordinary Shares have the same rights as the Company’s ordinary shares except for the following rights of liquidation preference: a) In the event of any liquidation, dissolution, winding up or deemed liquidation of the Company, either voluntary or involuntary, after satisfaction of all creditors’ claims and claims that may be preferred by law and setting aside or paying in full the aggregate liquidation preference amount of the convertible redeemable Series C preferred shares, the convertible redeemable Series B preferred shares and the convertible redeemable Series A preferred shares (other than any such liquidation preference amount duly waived), prior and in preference to any distribution of any of the assets or surplus funds of the Company to the holders of Junior Ordinary Shares by reason of their ownership of such shares, a holder of Convertible Redeemable Class B Ordinary Shares shall be entitled to receive, in respect of each Convertible Redeemable Class B Ordinary Share held by it and on a pari passu basis with any other Convertible Redeemable Class B Ordinary Shares, the liquidation preference amount of such Convertible Redeemable Class B Ordinary Share. b) The liquidation preference amount of a Convertible Redeemable Class B Ordinary Share shall mean an amount equal to IP × (1.08) N, c) Deemed Liquidation Events include: (i) a sale, conveyance or disposition of all or substantially all of the assets of the Company and/or any of the subsidiaries which it has requisite controls, whether through equity ownership or contractual arrangements, in the aggregate, (ii) an exclusive licensing of all or substantially all of the intellectual property of the Company itself and/or any of the subsidiaries which it has requisite controls, whether through equity ownership or contractual arrangements, in the aggregate, to any third party, and (iii) a trade sale. The Convertible Redeemable Class B Ordinary Shares are redeemable upon a liquidation event, including a deemed liquidation event, and therefore are presented as mezzanine equity on the Consolidated Balance Sheets. In accordance with ASC 480-10-S99, To-date, As discussed in Note 3, upon the consummation of the IPO on December 10, 2018, all Convertible Redeemable Class B Ordinary Shares were re-designated one-for-one CLASS C ORDINARY SHARES Class C Ordinary Shares means, initially, the ordinary shares that are beneficially owned by the founders of the Company. The holder of any Class C Ordinary Shares issued and outstanding shall have thirty (30) votes for each Class C Ordinary Share held by such holder. No ordinary share may be converted into Class C Ordinary Shares, except that any ordinary shares beneficially owned by Mr. Chen Qi (if not already Class C Ordinary Shares) shall be automatically converted into Class C Ordinary Shares on a 1:1 basis upon commencement of such beneficial ownership. If any Class C Ordinary Share ceases to be beneficially owned by Mr. Chen Qi, such Class C Ordinary Shares shall be automatically converted into Class A Ordinary Shares on a 1:1 basis upon such cessation of beneficial ownership. Any Class C Ordinary Shares may be converted into Class A Ordinary Shares on a 1:1 basis at the option of the holder thereof. Upon the earlier of (A) Mr. Chen Qi ceasing to serve as the Chief Executive Officer of the Company, and (B) the occurrence of a relevant material breach trigger, all of the Class C Ordinary Shares beneficially owned by Mr. Chen Qi shall automatically be converted into Class A Ordinary Shares on a 1:1 basis. As discussed in Note 3, upon the consummation of the IPO on December 10, 2018, all Class C Ordinary Shares were re-designated one-for-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Mar. 31, 2020</t>
        </is>
      </c>
    </row>
    <row r="3">
      <c r="A3" s="3" t="inlineStr">
        <is>
          <t>Text Block [Abstract]</t>
        </is>
      </c>
    </row>
    <row r="4">
      <c r="A4" s="4" t="inlineStr">
        <is>
          <t>Convertible Redeemable Preferred Shares</t>
        </is>
      </c>
      <c r="B4" s="4" t="inlineStr">
        <is>
          <t xml:space="preserve">17 CONVERTIBLE REDEEMABLE PREFERRED SHARES On November 30, 2011, pursuant to a share purchase agreement, the Company issued 166,666,700 convertible redeemable Series A preferred shares at a price of US$0.02 per share for a total amount of US$3,333 to convertible redeemable Series A preferred shares investors. The convertible redeemable Series A preferred shares has a par value of US$0.00001 each. On November 30, 2011, pursuant to a share transfer agreement, Votion Limited, which was controlled by the founders of the Company, transferred a total of 26,666,700 ordinary shares to convertible redeemable Series A preferred shares holders at a price of US$0.045 per share for a total amount of US$1,200. These 26,666,700 ordinary shares were surrendered by the holder and then cancelled by the Company. Simultaneously, the Company issued the equal number of convertible redeemable Series A preferred shares to the purchasers. On January 19, 2012, pursuant to a share purchase agreement, the Company issued 148,000,000 convertible redeemable Series B preferred shares at a price of US$0.078 per share for a total amount of US$11,550 to convertible redeemable Series B preferred shares investors. The convertible redeemable Series B preferred shares has a par value of US$0.00001 each. On January 19, 2012, pursuant to a share transfer agreement, convertible redeemable Series A preferred shares investors transferred a total of 4,180,200 convertible redeemable Series A preferred shares to Votion Limited at a price of US$0.003 per share for a total amount of US$13. These 4,180,200 convertible redeemable Series A preferred shares were surrendered by the holder and then cancelled by the Company. Simultaneously, the Company issued the equal number of ordinary shares to Votion Limited. On September 24, 2012, pursuant to a share purchase agreement, the Company issued 116,285,700 convertible redeemable Series B-1 B-1 B-1 On January 24, 2013, pursuant to a share purchase agreement, the Company issued 24,226,200 convertible redeemable Series B-2 B-2 B-2 On May 16, 2014, pursuant to a share purchase agreement, the Company issued 208,661,292 convertible redeemable Series C preferred shares at a price of US$0.6134 per share for a total amount of US$128,000. The convertible redeemable Series C preferred shares has a par value of US$0.00001 each. On May 30, 2014, pursuant to a share purchase agreement, the Company issued 81,508,317 convertible redeemable Series C preferred shares at a price of US$0.6134 per share for a total amount of US$50,000. The convertible redeemable Series C preferred shares has a par value of US$0.00001 each. On October 30, 2015, pursuant to a share purchase agreement, the Company issued 103,646,131 convertible redeemable Series D preferred shares at a price of US$0.9648 per share for a total amount of US$100,000. The convertible redeemable Series D preferred shares has a par value of US$0.00001 each. On January 30, 2016, pursuant to a share purchase agreement, the Company issued 103,646,132 convertible redeemable Series D preferred shares at a price of US$0.9648 per share for a total amount of US$100,000. The convertible redeemable Series D preferred shares has a par value of US$0.00001 each. On February 3, 2016, pursuant to a share purchase agreement, each existing convertible redeemable Series D preferred share was re-designated C-1 re-designated B-1 B-2 re-designated A-7 B-1 re-designated A-7 re-designated A-4 re-designated A-2 On February 3, 2016, pursuant to a share purchase agreement, the Company issued 117,662,806 Class A Ordinary Shares, 91,289,618 convertible redeemable Series A-1 A-3 A-5 A-6 B-2 On February 3, 2016, pursuant to a share purchase agreement, the Company modified the original issuance price of convertible redeemable Series C-1 On February 3, 2016, pursuant to a share purchase agreement, the Company issued 111,899,688 convertible redeemable Series C-2 C-2 On June 3, 2016, pursuant to a share purchase agreement, the Company issued 29,446,407 convertible redeemable Series C-3 C-3 On July 18, 2018, pursuant to a share purchase agreement, the Company issued 157,047,506 convertible redeemable Series C-3 The convertible redeemable Series A-1, A-2, A-3, A-4, A-5, A-6 A-7 B-1 B-2 C-1, C-2 C-3 The Group’s Preferred Shares activities for the year ended March 31, 2018 is summarized below: Balance as of Accretion on Balance as of Series A-1 Number of shares 91,289,618 — 91,289,618 Amount 207,287 — 207,287 Series A-2 Number of shares 189,153,200 — 189,153,200 Amount 38,405 2,098 40,503 Series A-3 Number of shares 95,898,640 — 95,898,640 Amount 221,137 — 221,137 Series A-4 Number of shares 148,000,000 — 148,000,000 Amount 114,125 6,384 120,509 Series A-5 Number of shares 43,262,547 — 43,262,547 Amount 121,026 9,266 130,292 Series A-6 Number of shares 117,192,207 — 117,192,207 Amount 386,161 63,653 449,814 Series A-7 Number of shares 140,511,900 — 140,511,900 Amount 269,916 16,504 286,420 Series B-1 Number of shares 290,169,609 — 290,169,609 Amount 1,398,646 98,116 1,496,762 Series B-2 Number of shares 194,572,067 — 194,572,067 Amount 1,364,817 287,000 1,651,817 Series C-1 Number of shares 215,946,767 — 215,946,767 Amount 1,411,671 119,076 1,530,747 Series C-2 Number of shares 111,899,688 — 111,899,688 Amount 816,509 66,985 883,494 Series C-3 Number of shares 29,446,407 — 29,446,407 Amount 206,677 19,158 225,835 Total number of Preferred Shares 1,667,342,650 — 1,667,342,650 Total amount of Preferred Shares 6,556,377 688,240 7,244,617 The Group’s Preferred Shares activities for the year ended March 31, 2019 and 2020 are summarized below: Balance as of Accretion on Issuance of convertible redeemable Series C-3 preferred shares, net of issuance costs Conversion to Balance as of Series A-1 Number of shares 91,289,618 — — (91,289,618 ) — Amount 207,287 — — (207,287 ) — Series A-2 Number of shares 189,153,200 — — (189,153,200 ) — Amount 40,503 1,833 — (42,336 ) — Series A-3 Number of shares 95,898,640 — — (95,898,640 ) — Amount 221,137 — — (221,137 ) — Series A-4 Number of shares 148,000,000 — — (148,000,000 ) — Amount 120,509 5,481 — (125,990 ) — Series A-5 Number of shares 43,262,547 — — (43,262,547 ) — Amount 130,292 7,066 — (137,358 ) — Series A-6 Number of shares 117,192,207 — — (117,192,207 ) — Amount 449,814 40,619 — (490,433 ) — Series A-7 Number of shares 140,511,900 — — (140,511,900 ) — Amount 286,420 13,655 — (300,075 ) — Series B-1 Number of shares 290,169,609 — — (290,169,609 ) — Amount 1,496,762 76,993 — (1,573,755 ) — Series B-2 Number of shares 194,572,067 — — (194,572,067 ) — Amount 1,651,817 178,820 — (1,830,637 ) — Series C-1 Number of shares 215,946,767 — — (215,946,767 ) — Amount 1,530,747 87,788 — (1,618,535 ) — Series C-2 Number of shares 111,899,688 — — (111,899,688 ) — Amount 883,494 49,943 — (933,437 ) — Series C-3 Number of shares 29,446,407 — 157,047,506 (186,493,913 ) — Amount 225,835 47,706 1,069,753 (1,343,294 ) — Total number of Preferred Shares 1,667,342,650 — 157,047,506 (1,824,390,156 ) — Total amount of Preferred Shares 7,244,617 509,904 1,069,753 (8,824,274 ) — As discussed in Note 3, in December 2018, immediately prior to the completion of the Company’s initial public offering, all of the Preferred Shares were converted to Class A Ordinary Shares based on the aforementioned conversion price. Prior to their conversion, the Preferred Shares were entitled to certain privileges over ordinary shares with respects to conversion, redemption, dividends and liquidation. The key terms of the Preferred Shares are as follows: Conversion right Each holder of Preferred Shares shall be entitled to convert any or all of its Preferred Shares at any time, into such number of fully paid Class A Ordinary Shares at corresponding Preferred Shares’ original purchase price (original conversion price), which is subject to adjustment for diluting issuances. Each Preferred Share shall be converted automatically into the number of fully paid Class A Ordinary Share (i) immediately upon the closing of a qualified public offering or (ii) the written consent of holders of at least a majority of the outstanding Preferred Shares in the same sub-series Redemption right If (A) the Company fails to complete a qualified public offering on or prior to December 31, 2018, (B) Mr. Chen Qi (i) resigns or is removed from the Company or any other Group Companies; or (ii) directly or indirectly participates (other than as a non-executive N On July 18, 2018, the Company amended its Memorandum of Articles of Association to extend the first possible redemption date of the Preferred Shares from December 31, 2018 to December 31, 2019. Liquidation right In the event of any liquidation, dissolution, winding up or deemed liquidation of the Company, either voluntary or involuntary, after satisfaction of all creditors’ claims and claims that may be preferred by law, prior and in preference to any distribution of any of the assets or surplus funds of the Company to the holders of ordinary shares by reason of their ownership of such shares, a holder of Preferred Shares shall be entitled to receive, in respect of each Preferred Share held by it and on a pari passu basis with any other Preferred Shares, the liquidation preference amount of such Preferred Share. Upon liquidation, Series C Preferred Shares shall rank senior to Series B Preferred Shares, Series B Preferred Shares shall rank senior to Series A Preferred Shares and Series A Preferred Shares shall rank senior to ordinary shares. The “Liquidation Preference Amount” of a convertible redeemable preferred share shall mean an amount equal to IP × (1.08) N Dividend right (a) The Series C Preferred Shares shall be entitled to receive non-cumulative (b) The Series B Preferred Shares shall be entitled to receive non-cumulative (c) The Series A Preferred Shares shall be entitled to receive non-cumulative (d) In the event the Company shall declare a distribution other than in cash, the holders of Preferred Shares shall be entitled to a proportionate share of any such distribution as though the holders of Preferred Shares were holders of the number of Ordinary Shares into which their Preferred Shares are convertible as of the record date fixed for the determination of the holders of Ordinary Shares entitled to receive such distribution. Voting rights The holder of any Preferred Shares shall be entitled to the number of votes equal to the number of Class A Ordinary Shares into which such Preferred Share could be converted at the record date for determination of the members entitled to vote on such matters. Before IPO, the Company has classified the Preferred Shares in the mezzanine equity on the Consolidated Balance Sheets as they are contingently redeemable at the options of the holders. In addition, the Company records accretions on the Preferred Shares to the redemption value from the issuance dates to the earliest redemption dates, i.e. December 31, 2018. The accretions are recorded against additional paid-in paid-in The Company determined that there were no embedded derivatives requiring bifurcation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common shares determined by the Company with the assistance from an independent valuation firm. The Company assesses whether an amendment to the terms of its Preferred Shares is an extinguishment or a modification using the fair value model. When Preferred Shares are extinguished, the difference between the fair value of the consideration transferred to the holders of Preferred Shares and the carrying amount of Preferred Shares (net of issuance costs) is treated as deemed dividend to the holders of Preferred Shares. The Company considers that a significant change in fair value after the change of the terms to be substantive and thus triggers extinguishment. A change in fair value which is not significant immediately after the change of the terms is considered non-substantive Modifications Modifications of Preferred Shares that result in transfers of value between holders of Preferred Shares and ordinary shareholders are accounted by analogizing to the guidance in ASC 718 for modification of share compensation arrangements classified as equity. Any changes in value resulting from the modification is recognized as effective dividend to (from) holders of Preferred Shares and is included in earnings available to ordinary shareholders in both basic and diluted EPS calculation. For the year ended March 31, 2018, there was no modification of Preferred Shares. On July 18, 2018, the Company amended its Memorandum of Articles of Association to extend the first possible redemption date of the Preferred Shares from December 31, 2018 to December 31, 2019. The amendment to the first possible redemption date of the Preferred Shares was accounted for as modification as the fair values of these Shares immediately after the amendment was not significantly different from their fair values immediately before the amendment. The Company accounted for the modification that resulted in a transfer of value from ordinary shareholders to holders of mezzanine equity of RMB89,076 as deemed dividend to holders of mezzanine equity. The impact on the accretion of the Preferred Shares to redemption value is accounted for pro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Mar. 31, 2020</t>
        </is>
      </c>
    </row>
    <row r="3">
      <c r="A3" s="3" t="inlineStr">
        <is>
          <t>Share-based Payment Arrangement [Abstract]</t>
        </is>
      </c>
    </row>
    <row r="4">
      <c r="A4" s="4" t="inlineStr">
        <is>
          <t>Share Based Compensation</t>
        </is>
      </c>
      <c r="B4" s="4" t="inlineStr">
        <is>
          <t xml:space="preserve">18 SHARE BASED COMPENSATION (a) Global Share Plan On December 9, 2011, the Company’s Board of Directors approved the establishment of Global Share Plan that provides for granting options t o Since adoption of the Global Share Plan, the Company granted RSUs and options to the Grantees. All RSUs and options granted have a contractual term of ten years, and the majority vest over a period of four years of continuous service on a straight-line basis. Under the option plan, options are exercisable subject to the grantee’s continuous service and the listing of the stock of the Company on a public stock exchange market or be held in escrow if the employee exercise the vested part when leaving the Company, which is normally in fifteen days after resignation. The Company accounted for the share based compensation costs on a straight-line basis over the requisite service period for the award based on the fair value on their respective grant dates. Upon the deemed exercise of the options, the Company recognized the receipts in escrow account of exercise amount paid by grantees in accruals and other current liabilities in the Consolidated Balance Sheets. Valuation of stock options The Group uses the Binominal option pricing model to estimate the fair value of stock options. There was no option granted for the year ended March 31, 2019. The assumptions used to value the Company’s option grants for the years ended March 31, 2018 and 2020 were as follows: Valuation Dates 2018 2020 Expected term 10 years 10 years Expected volatility 47.49 % 39.93 % Exercise multiple 2.2~2.8 2.2 Expected dividend yield — — Risk-free interest rate 2.4 % 1.67 % Expected forfeiture rate (post vesting) 3% for staff 0% for management 3% for staff 0% for management Fair value of the underlying shares on the date of option grants (US$) 0.45 0.10 Fair value of share option (US$) 0.14 0.09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empirical studies on the actual exercise behavior of employees.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Summary of option activities under the Global Share Plan The following table sets forth the summary of option activities under the Company’s Global Share Plan: Number of Weighted Weighted Average Aggregate (US$) (In years) (US$) Outstanding as of April 1, 2017 190,782,730 0.09 8.15 60,728 Granted 470,000 1.10 Forfeited or cancelled (post-vesting) (7,847,720 ) 0.29 Outstanding as of March 31, 2018 183,405,010 0.08 6.78 107,465 Exercised (87,990,491 ) 0.01 Forfeited or cancelled (post-vesting) (3,872,425 ) 0.30 Outstanding as of March 31, 2019 91,542,094 0.14 5.16 36,009 Granted 3,775 0.01 Exercised (39,744,025 ) 0.03 Forfeited or cancelled (post-vesting) (32,341,836 ) 0.28 Outstanding as of March 31, 2020 19,460,008 0.13 4.26 189 Vested and expected to vest as of March 31, 2020 19,460,008 0.13 4.26 189 Exercisable as of March 31, 2020 18,544,133 0.13 4.17 189 The aggregate intrinsic value is calculated as the difference between the exercise price of the underlying awards and the estimated fair value of the underlying stock at each reporting date. Share-based compensation expense is recorded on a straight-line basis over the requisite service period, which is generally four years from the date of grant. The Company recognized share-based compensation expenses of RMB14,097, RMB8,920 and RMB 1,650 for share options granted under the Global Share Plan in the consolidated statements of comprehensive loss for the years ended March 31, 2018, 2019 and 2020, respectively. As of March 31, 2019 and 2020, there was RMB4,670 and RMB244 in total unrecognized compensation expense, related to unvested share options, which is expected to be recognized over a weighted average period of 1.12 and 0.11 years, respectively. The unrecognized compensation expense may be adjusted for future changes in actual forfeitures. In June 2018, Mr. Qi Chen, one of the Company’s co-founders, In January 2019, the Company accelerated the vesting of certain share options held by a resigned employee. The acceleration was granted as one-off (b) Service-based RSUs A summary of activities of the service-based RSUs for the years ended March 31, 2018, 2019 and 2020 is presented below: Number of RSUs Weighted-Average Grant-Date Fair Value US$ Unvested at March 31, 2017 — — Granted 5,335,560 0.45 Vested (93,500 ) 0.45 Forfeited (347,000 ) 0.45 Unvested at March 31, 2018 4,895,060 0.45 Granted 78,715,557 0.67 Vested (6,114,640 ) 0.63 Forfeited (9,212,850 ) 0.64 Unvested at March 31, 2019 68,283,127 0.66 Granted 53,563,150 0.23 Vested (18,466,165 ) 0.65 Forfeited (53,014,160 ) 0.56 Unvested at March 31, 2020 50,365,952 0.31 For the years ended March 31, 2018, 2019 and 2020, total share-based compensation expenses recognized by the Group for the service-based RSUs granted were RMB2,739 , RMB94,148 and RMB30,535, respectively. As of March 31, 2019 and 2020, there were RMB 288,856 and RMB89,767 of unrecognized share-based compensation expenses related to the service-based RSUs granted which is expected to be recognized over a weighted-average period of 3.09 and 3.05 years. In January 2019, the Company accelerated the vesting of 4,775,750 RSUs. The acceleration was granted as one-off The total fair value and intrinsic value of RSUs vested was RMB93, RMB3,197 and RMB21,351 during the years ended March 31, 2018, 2019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0</t>
        </is>
      </c>
    </row>
    <row r="3">
      <c r="A3" s="3" t="inlineStr">
        <is>
          <t>Related Party Transactions [Abstract]</t>
        </is>
      </c>
    </row>
    <row r="4">
      <c r="A4" s="4" t="inlineStr">
        <is>
          <t>Related Party Transactions and Balances</t>
        </is>
      </c>
      <c r="B4" s="4" t="inlineStr">
        <is>
          <t xml:space="preserve">19 RELATED PARTY TRANSACTIONS AND BALANCES Parties are considered to be related if one party has the ability, directly or indirectly, to control the other party or exercise significant influenc e The following entities are considered to be related parties to the Group: Name of related parties Relationship with the Group iSNOB (a) An investee of the Group JM Weshop (Cayman) Inc. An investee of the Group Tencent Group (b) Shareholder of the Group Chen Qi Founder of the Group (a) iSNOB ceased to be the related party to the Group since May 2018 as the Company cannot exercise significant influence over iSNOB due to the further dilution of the Company’s equity interests in iSNOB resulting from its recent financing. (b) Tencent Holdings Limited together with its subsidiaries are referred to as Tencent Group. The Group had the following transactions with the major related parties: For the year ended March 31, 2018 2019 2020 RMB RMB RMB Revenues: Technology services to iSNOB 600 — — Marketing services to Tencent — 1,081 12 Technology services to JM Weshop 6,773 16,168 99 Total 7,373 17,249 111 Other income: Equipment sales to JM Weshop — 476 — Cost of revenue: Cloud technology services from Tencent Group 27,796 51,940 74,377 Payment processing fees to Tencent Group 24,018 17,393 18,214 Total 51,814 69,333 92,591 In June 2018, Mr. Qi Chen, one of the Company’s co-founders, On July 18, 2018, pursuant to a share purchase agreement, the Company issued 157,047,506 convertible redeemable Series C-3 The Group had the following balances with the major related parties: As of March 31, 2019 2020 RMB RMB Due from JM Weshop 1,624 — Due from Tencent Group 165 57 Total 1,789 57 Due to Tencent Group (9,393 ) (12,018 ) Total (9,393 ) (12,018 ) All balances with the related parties as of March 31, 2019 and 2020 were unsecured, interest free and had no fixed terms for repay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0</t>
        </is>
      </c>
    </row>
    <row r="3">
      <c r="A3" s="3" t="inlineStr">
        <is>
          <t>Earnings Per Share [Abstract]</t>
        </is>
      </c>
    </row>
    <row r="4">
      <c r="A4" s="4" t="inlineStr">
        <is>
          <t>Loss Per Share</t>
        </is>
      </c>
      <c r="B4" s="4" t="inlineStr">
        <is>
          <t xml:space="preserve">20 LOSS PER SHARE Basic loss per share and diluted loss per share have been calculated in accordance with ASC 260 on computation of earnings per share for the years ended March 31, 2018, 2019 and 2020 as follows: Year ended March 31, 2018 2019 2020 RMB RMB RMB Numerator: Net loss (558,169 ) (486,275 ) (2,223,638 ) Accretion on convertible redeemable preferred shares (688,240 ) (509,904 ) — Deemed dividends to preferred shareholders — (89,076 ) — Net loss attributable to ordinary shareholders-Basic and Diluted (1,246,409 ) (1,085,255 ) (2,223,638 ) Denominator: Weighted average number of ordinary shares -Basic and Diluted 550,793,455 1,247,998,533 2,718,827,977 Basic and diluted loss per share (2.26 ) (0.87 ) (0.82 ) Basic loss per share is computed using the weighted average number of ordinary shares outstanding during the period. Diluted loss per share is computed using the weighted average number of ordinary shares and dilutive ordinary share equivalents outstanding during the period. The following ordinary share equivalents were excluded from the computation of diluted net loss per share for the periods presented to eliminate any anti-dilutive effect: Year ended March 31, 2018 2019 2020 Preferred Shares outstanding 1,667,342,650 — — Convertible Redeemable Class B ordinary shares 90,491,694 — — Share options and RSUs 152,905,974 99,267,557 62,468,172 Total 1,910,740,318 99,267,557 62,468,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0</t>
        </is>
      </c>
    </row>
    <row r="3">
      <c r="A3" s="3" t="inlineStr">
        <is>
          <t>Receivables [Abstract]</t>
        </is>
      </c>
    </row>
    <row r="4">
      <c r="A4" s="4" t="inlineStr">
        <is>
          <t>Restricted Net Assets</t>
        </is>
      </c>
      <c r="B4" s="4" t="inlineStr">
        <is>
          <t xml:space="preserve">21 RESTRICTED NET ASSETS Pursuant to laws applicable to entities incorporated in the PRC, the Group’s subsidiaries in the PRC must make appropriations from after-tax non-distributable year-end) In addition, due to restrictions on the distribution of share capital from the Group’s PRC subsidiaries and also as a result of these entities’ unreserved accumulated losses, total restrictions placed on the distribution of the Group’s PRC subsidiaries’ net assets were RMB4,621,582 and RMB5,144,642 as of March 31, 2019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 xml:space="preserve">22 COMMITMENTS AND CONTINGENCIES (a) Operating lease commitments The Group has entered into non-cancellable d Future minimum payments under these non-cancellable Operating lease RMB For the year ended March 31, 2021 26,213 2022 21,368 Total 47,581 (b) Capital and other commitments There is no future minimum capital lease payments as of March 31, 2020.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March 31, 2020, the Group is not a party to any material legal or administrative proceedings. The Group accounts for loss contingencies if both of the following conditions are met: a) Information available before the financial statements are issued or are available to be issued indicates that it is probable that an asset had been impaired or a liability had been incurred at the date of the financial statements; and b) The amount of loss can be reasonably estimated. As of March 31, 2020, the Group did not have significant loss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 width="30" customWidth="1" min="6" max="6"/>
    <col width="20" customWidth="1" min="7" max="7"/>
    <col width="20" customWidth="1" min="8" max="8"/>
    <col width="23" customWidth="1" min="9" max="9"/>
    <col width="23" customWidth="1" min="10" max="10"/>
  </cols>
  <sheetData>
    <row r="1">
      <c r="A1" s="1" t="inlineStr">
        <is>
          <t>CONSOLIDATED BALANCE SHEETS (Parenthetical) ¥ in Thousands, $ in Thousands</t>
        </is>
      </c>
      <c r="B1" s="2" t="inlineStr">
        <is>
          <t>Mar. 31, 2020CNY (¥)shares</t>
        </is>
      </c>
      <c r="C1" s="2" t="inlineStr">
        <is>
          <t>Mar. 31, 2020USD ($)$ / sharesshares</t>
        </is>
      </c>
      <c r="D1" s="2" t="inlineStr">
        <is>
          <t>Mar. 31, 2019CNY (¥)shares</t>
        </is>
      </c>
      <c r="E1" s="2" t="inlineStr">
        <is>
          <t>Mar. 31, 2019$ / shares</t>
        </is>
      </c>
      <c r="F1" s="2" t="inlineStr">
        <is>
          <t>Dec. 09, 2018$ / sharesshares</t>
        </is>
      </c>
      <c r="G1" s="2" t="inlineStr">
        <is>
          <t>Mar. 31, 2018shares</t>
        </is>
      </c>
      <c r="H1" s="2" t="inlineStr">
        <is>
          <t>Mar. 31, 2017shares</t>
        </is>
      </c>
      <c r="I1" s="2" t="inlineStr">
        <is>
          <t>May 24, 2013$ / shares</t>
        </is>
      </c>
      <c r="J1" s="2" t="inlineStr">
        <is>
          <t>May 23, 2013$ / shares</t>
        </is>
      </c>
    </row>
    <row r="2">
      <c r="A2" s="4" t="inlineStr">
        <is>
          <t>Accounts payable</t>
        </is>
      </c>
      <c r="B2" s="6" t="n">
        <v>17080</v>
      </c>
      <c r="C2" s="7" t="n">
        <v>2412</v>
      </c>
      <c r="D2" s="6" t="n">
        <v>17989</v>
      </c>
    </row>
    <row r="3">
      <c r="A3" s="4" t="inlineStr">
        <is>
          <t>Salaries and welfare payable</t>
        </is>
      </c>
      <c r="B3" s="5" t="n">
        <v>6032</v>
      </c>
      <c r="C3" s="5" t="n">
        <v>852</v>
      </c>
      <c r="D3" s="5" t="n">
        <v>22112</v>
      </c>
    </row>
    <row r="4">
      <c r="A4" s="4" t="inlineStr">
        <is>
          <t>Advances from customers</t>
        </is>
      </c>
      <c r="B4" s="5" t="n">
        <v>103</v>
      </c>
      <c r="C4" s="5" t="n">
        <v>15</v>
      </c>
      <c r="D4" s="5" t="n">
        <v>1177</v>
      </c>
    </row>
    <row r="5">
      <c r="A5" s="4" t="inlineStr">
        <is>
          <t>Taxes payable</t>
        </is>
      </c>
      <c r="B5" s="5" t="n">
        <v>6342</v>
      </c>
      <c r="C5" s="5" t="n">
        <v>896</v>
      </c>
      <c r="D5" s="5" t="n">
        <v>5844</v>
      </c>
    </row>
    <row r="6">
      <c r="A6" s="4" t="inlineStr">
        <is>
          <t>Amounts due to related parties</t>
        </is>
      </c>
      <c r="B6" s="5" t="n">
        <v>12018</v>
      </c>
      <c r="C6" s="5" t="n">
        <v>1697</v>
      </c>
      <c r="D6" s="5" t="n">
        <v>9393</v>
      </c>
    </row>
    <row r="7">
      <c r="A7" s="4" t="inlineStr">
        <is>
          <t>Accruals and other current liabilities</t>
        </is>
      </c>
      <c r="B7" s="6" t="n">
        <v>393536</v>
      </c>
      <c r="C7" s="7" t="n">
        <v>55578</v>
      </c>
      <c r="D7" s="6" t="n">
        <v>492385</v>
      </c>
    </row>
    <row r="8">
      <c r="A8" s="4" t="inlineStr">
        <is>
          <t>Ordinary shares, par value | $ / shares</t>
        </is>
      </c>
      <c r="I8" s="8" t="n">
        <v>1e-05</v>
      </c>
      <c r="J8" s="9" t="n">
        <v>0.001</v>
      </c>
    </row>
    <row r="9">
      <c r="A9" s="4" t="inlineStr">
        <is>
          <t>Ordinary shares, authorized</t>
        </is>
      </c>
      <c r="F9" s="5" t="n">
        <v>50000000000</v>
      </c>
      <c r="G9" s="5" t="n">
        <v>3263949065</v>
      </c>
    </row>
    <row r="10">
      <c r="A10" s="4" t="inlineStr">
        <is>
          <t>Treasury stock par value | $ / shares</t>
        </is>
      </c>
      <c r="C10" s="8" t="n">
        <v>1e-05</v>
      </c>
      <c r="E10" s="8" t="n">
        <v>1e-05</v>
      </c>
    </row>
    <row r="11">
      <c r="A11" s="4" t="inlineStr">
        <is>
          <t>Treasury stock shares</t>
        </is>
      </c>
      <c r="B11" s="5" t="n">
        <v>10456075</v>
      </c>
      <c r="C11" s="5" t="n">
        <v>10456075</v>
      </c>
      <c r="D11" s="5" t="n">
        <v>0</v>
      </c>
    </row>
    <row r="12">
      <c r="A12" s="4" t="inlineStr">
        <is>
          <t>VIEs and VIEs Subsidiaries</t>
        </is>
      </c>
    </row>
    <row r="13">
      <c r="A13" s="4" t="inlineStr">
        <is>
          <t>Accounts payable | ¥</t>
        </is>
      </c>
      <c r="B13" s="6" t="n">
        <v>852</v>
      </c>
      <c r="D13" s="6" t="n">
        <v>725</v>
      </c>
    </row>
    <row r="14">
      <c r="A14" s="4" t="inlineStr">
        <is>
          <t>Salaries and welfare payable | ¥</t>
        </is>
      </c>
      <c r="B14" s="5" t="n">
        <v>663</v>
      </c>
      <c r="D14" s="5" t="n">
        <v>939</v>
      </c>
    </row>
    <row r="15">
      <c r="A15" s="4" t="inlineStr">
        <is>
          <t>Advances from customers | ¥</t>
        </is>
      </c>
      <c r="B15" s="5" t="n">
        <v>74</v>
      </c>
      <c r="D15" s="5" t="n">
        <v>28</v>
      </c>
    </row>
    <row r="16">
      <c r="A16" s="4" t="inlineStr">
        <is>
          <t>Taxes payable | ¥</t>
        </is>
      </c>
      <c r="B16" s="5" t="n">
        <v>2599</v>
      </c>
      <c r="D16" s="5" t="n">
        <v>1367</v>
      </c>
    </row>
    <row r="17">
      <c r="A17" s="4" t="inlineStr">
        <is>
          <t>Amounts due to related parties | ¥</t>
        </is>
      </c>
      <c r="B17" s="5" t="n">
        <v>1323</v>
      </c>
      <c r="D17" s="5" t="n">
        <v>1085</v>
      </c>
    </row>
    <row r="18">
      <c r="A18" s="4" t="inlineStr">
        <is>
          <t>Accruals and other current liabilities | ¥</t>
        </is>
      </c>
      <c r="B18" s="6" t="n">
        <v>306337</v>
      </c>
      <c r="D18" s="6" t="n">
        <v>325473</v>
      </c>
    </row>
    <row r="19">
      <c r="A19" s="4" t="inlineStr">
        <is>
          <t>Class A Ordinary Shares</t>
        </is>
      </c>
    </row>
    <row r="20">
      <c r="A20" s="4" t="inlineStr">
        <is>
          <t>Ordinary shares, par value | $ / shares</t>
        </is>
      </c>
      <c r="C20" s="8" t="n">
        <v>1e-05</v>
      </c>
      <c r="E20" s="10" t="n">
        <v>1e-05</v>
      </c>
      <c r="F20" s="8" t="n">
        <v>1e-05</v>
      </c>
    </row>
    <row r="21">
      <c r="A21" s="4" t="inlineStr">
        <is>
          <t>Ordinary shares, authorized</t>
        </is>
      </c>
      <c r="B21" s="5" t="n">
        <v>49000000000</v>
      </c>
      <c r="C21" s="5" t="n">
        <v>49000000000</v>
      </c>
      <c r="D21" s="5" t="n">
        <v>49000000000</v>
      </c>
      <c r="F21" s="5" t="n">
        <v>49000000000</v>
      </c>
    </row>
    <row r="22">
      <c r="A22" s="4" t="inlineStr">
        <is>
          <t>Ordinary shares, shares issued</t>
        </is>
      </c>
      <c r="B22" s="5" t="n">
        <v>2418910250</v>
      </c>
      <c r="C22" s="5" t="n">
        <v>2418910250</v>
      </c>
      <c r="D22" s="5" t="n">
        <v>2371289450</v>
      </c>
      <c r="G22" s="5" t="n">
        <v>335534850</v>
      </c>
    </row>
    <row r="23">
      <c r="A23" s="4" t="inlineStr">
        <is>
          <t>Ordinary shares, shares outstanding</t>
        </is>
      </c>
      <c r="B23" s="5" t="n">
        <v>2408454175</v>
      </c>
      <c r="C23" s="5" t="n">
        <v>2408454175</v>
      </c>
      <c r="D23" s="5" t="n">
        <v>2371289450</v>
      </c>
      <c r="G23" s="5" t="n">
        <v>335534850</v>
      </c>
      <c r="H23" s="5" t="n">
        <v>335534850</v>
      </c>
    </row>
    <row r="24">
      <c r="A24" s="4" t="inlineStr">
        <is>
          <t>Class B Ordinary Shares</t>
        </is>
      </c>
    </row>
    <row r="25">
      <c r="A25" s="4" t="inlineStr">
        <is>
          <t>Ordinary shares, par value | $ / shares</t>
        </is>
      </c>
      <c r="C25" s="8" t="n">
        <v>1e-05</v>
      </c>
      <c r="E25" s="8" t="n">
        <v>1e-05</v>
      </c>
      <c r="F25" s="8" t="n">
        <v>1e-05</v>
      </c>
    </row>
    <row r="26">
      <c r="A26" s="4" t="inlineStr">
        <is>
          <t>Ordinary shares, authorized</t>
        </is>
      </c>
      <c r="B26" s="5" t="n">
        <v>500000000</v>
      </c>
      <c r="C26" s="5" t="n">
        <v>500000000</v>
      </c>
      <c r="D26" s="5" t="n">
        <v>500000000</v>
      </c>
      <c r="F26" s="5" t="n">
        <v>500000000</v>
      </c>
    </row>
    <row r="27">
      <c r="A27" s="4" t="inlineStr">
        <is>
          <t>Ordinary shares, shares issued</t>
        </is>
      </c>
      <c r="B27" s="5" t="n">
        <v>303234004</v>
      </c>
      <c r="C27" s="5" t="n">
        <v>303234004</v>
      </c>
      <c r="D27" s="5" t="n">
        <v>303234004</v>
      </c>
    </row>
    <row r="28">
      <c r="A28" s="4" t="inlineStr">
        <is>
          <t>Ordinary shares, shares outstanding</t>
        </is>
      </c>
      <c r="B28" s="5" t="n">
        <v>303234004</v>
      </c>
      <c r="C28" s="5" t="n">
        <v>303234004</v>
      </c>
      <c r="D28" s="5" t="n">
        <v>303234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 xml:space="preserve">23 SUBSEQUENT EVENTS On May 28, 2020, the board of directors of the Company approved a new share repurchase program (the “2020 Program”) where the Company is authorized to repurchase up to US$10 million of its shares, effective until May 27, 2021.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Company plans to fund repurchases from its existing cash bal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Mar. 31, 2020</t>
        </is>
      </c>
    </row>
    <row r="3">
      <c r="A3" s="3" t="inlineStr">
        <is>
          <t>Condensed Financial Information Disclosure [Abstract]</t>
        </is>
      </c>
    </row>
    <row r="4">
      <c r="A4" s="4" t="inlineStr">
        <is>
          <t>Parent Company Only Condensed Financial Information</t>
        </is>
      </c>
      <c r="B4" s="4" t="inlineStr">
        <is>
          <t xml:space="preserve">24 PARENT COMPANY ONLY CONDENSED FINANCIAL INFORMATION The Company performed a test on the restricted net assets of consolidated subsidiaries, VIEs and VIEs’ subsidiaries in accordance with SEC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or guarantees as of March 31, 2020. CONDENSED BALANCE SHEETS As of March 31, 2019 2020 RMB RMB US$ ASSETS Current assets: Cash and cash equivalents 510,226 80,553 11,376 Amounts due from subsidiaries 789,513 1,153,102 162,849 Prepayments and other current assets 5,090 10,081 1,424 Total current assets 1,304,829 1,243,736 175,649 Non-current Intangible assets, net 988,188 723,451 102,171 Investments in subsidiaries, VIEs and VIEs’ subsidiaries 1,673,406 37,187 5,250 Investments in other investees 227,462 91,362 12,903 Total non-current 2,889,056 852,000 120,324 Total assets 4,193,885 2,095,736 295,973 LIABILITIES AND SHAREHOLDERS’ EQUITY Current liabilities: Amounts due to subsidiaries 87,842 90,396 12,766 Accruals and other current liabilities 51,167 18,739 2,646 Total current liabilities 139,009 109,135 15,412 Non-current Deferred tax liabilities 2,485 2,485 351 Other non-current 4,722 3,644 515 Total non-current 7,207 6,129 866 Total liabilities 146,216 115,264 16,278 SHAREHOLDERS’ EQUITY Class A ordinary shares (US$0.00001 par value; 49,000,000,000 shares authorized as of March 31, 2020; 2,371,289,450 and 2,408,454,175 shares issued and outstanding as of March 31, 2019 and 2020) 161 164 23 Class B ordinary shares (US$0.00001 par value; 500,000,000 shares authorized as of March 31, 2020; 303,234,004 shares issued and outstanding as of March 31, 2019 and 2020) 16 16 2 Treasury stock (US$0.00001 par value; nil and 10,456,075 shares as of March 31, 2019 and 2020) — (6,566 ) (927 ) Additional paid-in 9,392,737 9,431,740 1,332,016 Accumulated other comprehensive income 77,795 201,796 28,499 Accumulated deficit (5,423,040 ) (7,646,678 ) (1,079,918 ) Total shareholders’ equity 4,047,669 1,980,472 279,695 Total liabilities and shareholders’ equity 4,193,885 2,095,736 295,973 CONDENSED STATEMENTS OF OPERATIONS AND COMPREHENSIVE LOSS For the year ended March 31, 2018 2019 2020 RMB RMB RMB US$ General and administrative expenses (3,579 ) (5,431 ) (4,304 ) (608 ) Amortization of intangible assets — (82,436 ) (319,188 ) (45,078 ) Other expense, net (6,183 ) (1,098 ) 5,308 750 Loss from operations (9,762 ) (88,965 ) (318,184 ) (44,936 ) Interest income 8,146 7,532 4,659 658 Loss from subsidiaries, VIEs and VIEs’ subsidiaries (723,790 ) (441,830 ) (1,736,959 ) (245,307 ) Gain/(loss) from investments, net 172,219 31,236 (59,050 ) (8,339 ) Loss before income tax and share of results of equity investee (553,187 ) (492,027 ) (2,109,534 ) (297,924 ) Income tax benefits — — — — Share of results of equity investee (4,982 ) 5,752 (114,104 ) (16,115 ) Net loss (558,169 ) (486,275 ) (2,223,638 ) (314,039 ) Accretion on convertible redeemable preferred shares to redemption value (688,240 ) (509,904 ) — — Deemed dividends to preferred shareholders — (89,076 ) — — Net loss attributable to MOGU Inc.’s ordinary shareholders (1,246,409 ) (1,085,255 ) (2,223,638 ) (314,039 ) Net Loss (558,169 ) (486,275 ) (2,223,638 ) (314,039 ) Other comprehensive (loss)/income: Foreign currency translation adjustments, net of nil tax (81,141 ) 55,440 105,433 14,890 Share of other comprehensive (loss)/gain of equity method investee (2,124 ) 938 (145 ) (20 ) Share of other comprehensive income of subsidiaries, VIEs and VIEs’ subsidiaries, net of tax 7,928 (1,588 ) (7,884 ) (1,113 ) Unrealized securities holding gains, net of tax 2,938 26,655 26,597 3,756 Total other comprehensive (loss)/income (72,399 ) 81,445 124,001 17,513 Total comprehensive loss (630,568 ) (404,830 ) (2,099,637 ) (296,526 ) CONDENSED STATEMENTS OF CASH FLOWS For the year ended March 31, 2018 2019 2020 RMB RMB RMB US$ Net cash (used in)/provided by operating activities (37,887 ) 8,240 5,803 819 Net cash used in investing activities (106,922 ) (213,639 ) (406,144 ) (57,359 ) Net cash provided by/(used in) financing activities — 414,872 (29,332 ) (4,142 ) Net (decrease)/increase in cash and cash equivalents (144,809 ) 209,473 (429,673 ) (60,682 ) Cash and cash equivalents at beginning of year 445,562 300,753 510,226 72,058 Cash and cash equivalents at end of year 300,753 510,226 80,553 11,376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s in subsidiaries, VIEs and VIEs’ subsidiaries” and shares in the subsidiaries, VIEs and VIEs’ subsidiaries’ loss are presented as “Equity in loss of subsidiaries, VIEs and VIEs’ subsidiaries” on the Condensed Statements of Operations and Comprehensive Loss. The parent company only condensed financial information should be read in conjunction with the Group’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 and Consolidation</t>
        </is>
      </c>
      <c r="B4" s="4" t="inlineStr">
        <is>
          <t>(a) Basis of presentation and consolidation The consolidated financial statements of th e</t>
        </is>
      </c>
    </row>
    <row r="5">
      <c r="A5" s="4" t="inlineStr">
        <is>
          <t>Principles of Consolidation</t>
        </is>
      </c>
      <c r="B5" s="4" t="inlineStr">
        <is>
          <t xml:space="preserve">(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 xml:space="preserve">(c) Business combination and non-controlling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 </t>
        </is>
      </c>
    </row>
    <row r="7">
      <c r="A7" s="4" t="inlineStr">
        <is>
          <t>Use of Estimates</t>
        </is>
      </c>
      <c r="B7" s="4" t="inlineStr">
        <is>
          <t>(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fund of commission due to sales return, volume refund of commission, the valuation and recognition of share-based compensation arrangements, fair value of assets and liabilities acquired in business combinations and available-for-sale</t>
        </is>
      </c>
    </row>
    <row r="8">
      <c r="A8" s="4" t="inlineStr">
        <is>
          <t>Foreign Currency Translation</t>
        </is>
      </c>
      <c r="B8" s="4" t="inlineStr">
        <is>
          <t xml:space="preserve">(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expense)/income, net in the Consolidated Statements of Operations and Comprehensive Loss. Total exchange gains/(losses) were a gain of RMB8,805, a loss of RMB7,068 and a loss of RMB4,136 for the years ended March 31, 2018, 2019 and 2020, respectively. The financial statements of the Group entities that use US$ as functional currency are translated from the functional currency into RMB for preparation of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81,141, a gain of RMB55,440 and a gain of RMB105,433 for the years ended March 31, 2018, 2019 and 2020, respectively. </t>
        </is>
      </c>
    </row>
    <row r="9">
      <c r="A9" s="4" t="inlineStr">
        <is>
          <t>Convenience Translation</t>
        </is>
      </c>
      <c r="B9" s="4" t="inlineStr">
        <is>
          <t xml:space="preserve">(f) Convenience translation Translations of the Consolidated Balance Sheets, the Consolidated Statements of Operations and Comprehensive Loss and the Consolidated Statements of Cash Flows from RMB into US$ as of and for the year ended March 31, 2020 are solely for the convenience of the readers and were calculated at the rate of US$1.00=RMB7.0808, representing the noon buying rate set forth in the H.10 statistical release of the U.S. Federal Reserve Board on March 31, 2020. No representation is made that the RMB amounts could have been, or could be, converted, realized or settled into US$ at that rate on March 31, 2020, or at any other rate. </t>
        </is>
      </c>
    </row>
    <row r="10">
      <c r="A10" s="4" t="inlineStr">
        <is>
          <t>Fair Value Measurement</t>
        </is>
      </c>
      <c r="B10" s="4" t="inlineStr">
        <is>
          <t xml:space="preserve">(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to a single present value amount. The measurement is based on the value indicated by current market expectations about those future cash flow.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nd accruals and other current liabilities. The carrying amounts of loan receivables, prepayments and other current assets, accounts payable and accruals and other current liabilities approximate their fair value due to their relatively short maturity. </t>
        </is>
      </c>
    </row>
    <row r="11">
      <c r="A11" s="4" t="inlineStr">
        <is>
          <t>Cash and Cash Equivalents</t>
        </is>
      </c>
      <c r="B11" s="4" t="inlineStr">
        <is>
          <t xml:space="preserve">(h) Cash and cash equivalents Cash and cash equivalents consist of cash on hand, deposits held by financial institutions as well as highly liquid investments, which have original maturities of three months or less and are readily convertible to known amount of cash. </t>
        </is>
      </c>
    </row>
    <row r="12">
      <c r="A12" s="4" t="inlineStr">
        <is>
          <t>Restricted Cash</t>
        </is>
      </c>
      <c r="B12" s="4" t="inlineStr">
        <is>
          <t>(i) Restricted cash Cash that is restricted as to withdrawal or for use or pledged as security is reported separately on the Consolidated Balance Sheets. The Group’s restricted cash mainly represents deposits held in designated bank accounts as security for payment processing. The restricted cash with the collection period within one year are classified as current assets in the Consolidated Balance Sheets. Restricted cash is included with cash and cash equivalents when reconciling the beginning-of-period end-of-period</t>
        </is>
      </c>
    </row>
    <row r="13">
      <c r="A13" s="4" t="inlineStr">
        <is>
          <t>Short-term Investments</t>
        </is>
      </c>
      <c r="B13" s="4" t="inlineStr">
        <is>
          <t>(j) Short-term investments Short-term investments are comprised of time deposits placed with banks with original maturities longer than three months but less than one year, and investments in wealth management products issued by banks or other financial institutions, primarily with the pre-agreed</t>
        </is>
      </c>
    </row>
    <row r="14">
      <c r="A14" s="4" t="inlineStr">
        <is>
          <t>Loan Receivables, Net</t>
        </is>
      </c>
      <c r="B14" s="4" t="inlineStr">
        <is>
          <t xml:space="preserve">(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t>
        </is>
      </c>
    </row>
    <row r="15">
      <c r="A15" s="4" t="inlineStr">
        <is>
          <t>Inventories, Net</t>
        </is>
      </c>
      <c r="B15" s="4" t="inlineStr">
        <is>
          <t xml:space="preserve">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RMB2,202, nil and nil are recorded in cost of revenues in the Consolidated Statements of Operations and Comprehensive Loss for the years ended March 31, 2018, 2019 and 2020, respectively. </t>
        </is>
      </c>
    </row>
    <row r="16">
      <c r="A16" s="4" t="inlineStr">
        <is>
          <t>Property, Equipment and Software, Net</t>
        </is>
      </c>
      <c r="B16" s="4" t="inlineStr">
        <is>
          <t xml:space="preserve">(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10 years Vehicles 5 years Leasehold improvements Shorter of the expected use life or the lease term Repairs and maintenance costs are charged to expenses as incurred. Retirements, sales and disposals of assets are recorded by removing the costs, accumulated depreciation and impairment with any resulting gain or loss recognized in the Consolidated Statements of Operations and Comprehensive Loss. </t>
        </is>
      </c>
    </row>
    <row r="17">
      <c r="A17" s="4" t="inlineStr">
        <is>
          <t>Intangible Assets, Net</t>
        </is>
      </c>
      <c r="B17" s="4" t="inlineStr">
        <is>
          <t xml:space="preserve">(n) Intangible assets, net Intangible assets purchased from third parties are initially recorded at cost. The Group performs valuation of the intangible assets arising from business combination to determine the relative fair value to be assigned to each asset acquired. The intangible assets are amortized using the straight-line approach over the estimated economic useful lives of the assets. The estimated useful lives of intangible assets are as follows: Domain name 5-20 years Trademarks 10 years Insurance agency license 20 years Broadcasting License 4-5 years Buyer and customer relationship 2 years Brand 2-8 years Technology 2-3 Strategic business resources 3-5 </t>
        </is>
      </c>
    </row>
    <row r="18">
      <c r="A18" s="4" t="inlineStr">
        <is>
          <t>Goodwill</t>
        </is>
      </c>
      <c r="B18" s="4" t="inlineStr">
        <is>
          <t>(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Before the adoption of ASU No. 2017-04 No. 2017-04</t>
        </is>
      </c>
    </row>
    <row r="19">
      <c r="A19" s="4" t="inlineStr">
        <is>
          <t>Investments</t>
        </is>
      </c>
      <c r="B19" s="4" t="inlineStr">
        <is>
          <t xml:space="preserve">(p) Investments The Group’s investments include equity method investment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and its share at post-acquisition movements in accumulated other comprehensive income in relation to foreign currency translation adjustment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nvestments in debt securities and investments in equity securities that have readily determinable fair value,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20">
      <c r="A20" s="4" t="inlineStr">
        <is>
          <t>Impairment of Long-lived Assets</t>
        </is>
      </c>
      <c r="B20" s="4" t="inlineStr">
        <is>
          <t xml:space="preserve">(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1">
      <c r="A21" s="4" t="inlineStr">
        <is>
          <t>Revenue Recognition</t>
        </is>
      </c>
      <c r="B21" s="4" t="inlineStr">
        <is>
          <t xml:space="preserve">(r)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identifies that the services to enable the successful transaction of the merchandise on the Group’s marketplace and the integrated services to promote the merchandise are separate performance obligation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t the end of each reporting period, the Group updates its assessment of amounts for which it expects to be entitled in exchange for the transferred services and makes a corresponding change to the amount of commission revenue recognized. The Group also offers volume refund to the merchants based on the accumulative sales amount they generate in the Group’s marketplace during a certain period. Within a certain period, should the total sales amount generated by a merchant reaches a pre-agre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Other revenues Other revenues are mainly comprised of the revenues from financing solutions, online direct sales and other services. Financing solutions include loans to users and merchants through factoring arrangements. The Group extends loans to users by purchasing merchants’ receivables from respective users without recourse and charges a service fee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he Group also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and control passes to users. Return allowances, which reduce net revenues, are estimated based on historical experiences. Other services primarily comprise (i) technology development, support and consulting services to related parties and third parties, (ii) service fees received from insurance companies, and (i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0, the aggregate amount of the transaction price allocated to remaining performance obligations was nil as the Group has settled all volume refund to the merchants as of March 31, 2020. </t>
        </is>
      </c>
    </row>
    <row r="22">
      <c r="A22" s="4" t="inlineStr">
        <is>
          <t>User Incentives</t>
        </is>
      </c>
      <c r="B22" s="4" t="inlineStr">
        <is>
          <t xml:space="preserve">(s)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t>
        </is>
      </c>
    </row>
    <row r="23">
      <c r="A23" s="4" t="inlineStr">
        <is>
          <t>Cost of Revenue</t>
        </is>
      </c>
      <c r="B23" s="4" t="inlineStr">
        <is>
          <t xml:space="preserve">(t) Cost of revenue Cost of revenue comprises primarily of payroll costs including share-based compensation expenses, information technology related expenses, cost of inventory, payment handling costs, depreciation expenses, rental expenses, warehousing and logistic expenses and other costs. </t>
        </is>
      </c>
    </row>
    <row r="24">
      <c r="A24" s="4" t="inlineStr">
        <is>
          <t>Sales and Marketing Expenses</t>
        </is>
      </c>
      <c r="B24" s="4" t="inlineStr">
        <is>
          <t xml:space="preserve">(u) Sales and marketing expenses Sales and marketing expenses comprise primarily of promotion expenses, payroll costs including share-based compensation expenses, depreciation expenses and other daily expenses which are related to the sales and marketing departments. </t>
        </is>
      </c>
    </row>
    <row r="25">
      <c r="A25" s="4" t="inlineStr">
        <is>
          <t>Research and Development Expenses</t>
        </is>
      </c>
      <c r="B25" s="4" t="inlineStr">
        <is>
          <t xml:space="preserve">(v)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t>
        </is>
      </c>
    </row>
    <row r="26">
      <c r="A26" s="4" t="inlineStr">
        <is>
          <t>General and Administrative Expenses</t>
        </is>
      </c>
      <c r="B26" s="4" t="inlineStr">
        <is>
          <t xml:space="preserve">(w)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t>
        </is>
      </c>
    </row>
    <row r="27">
      <c r="A27" s="4" t="inlineStr">
        <is>
          <t>Government Grants</t>
        </is>
      </c>
      <c r="B27" s="4" t="inlineStr">
        <is>
          <t xml:space="preserve">(x) Government grants Government grants represent cash subsidies received from PRC government. Cash subsidies which have no defined rules and regulations to govern the criteria necessary for companies to enjoy the benefits are recognized as other income when received. Total government grants received were RMB2,646, RMB13,430 and RMB13,938 for the years ended March 31, 2018, 2019 and 2020, respectively. </t>
        </is>
      </c>
    </row>
    <row r="28">
      <c r="A28" s="4" t="inlineStr">
        <is>
          <t>Operating Leases</t>
        </is>
      </c>
      <c r="B28" s="4" t="inlineStr">
        <is>
          <t xml:space="preserve">(y)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during the periods presented. </t>
        </is>
      </c>
    </row>
    <row r="29">
      <c r="A29" s="4" t="inlineStr">
        <is>
          <t>Share-based Compensation</t>
        </is>
      </c>
      <c r="B29" s="4" t="inlineStr">
        <is>
          <t xml:space="preserve">(z)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non-employees re-measured Before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 </t>
        </is>
      </c>
    </row>
    <row r="30">
      <c r="A30" s="4" t="inlineStr">
        <is>
          <t>Treasury Stock</t>
        </is>
      </c>
      <c r="B30" s="4" t="inlineStr">
        <is>
          <t xml:space="preserve">(aa) Treasury stock Effective May 30, 2019, the Board of Directors approved a share repurchase program to repurchase in the open market up to US$15 million worth of outstanding ADSs of the Company, every one of which represents 25 class A ordinary share, from time to time over the next 12 months. The share repurchases may be made from time to time in the open market at prevailing market price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March 31, 2020, 418,243 outstanding ADSs (10,456,075 shares) were repurchased with a total consideration of US$951 (RMB6,566) on the open market, at a weighted average price of US$2.27 per ADS. </t>
        </is>
      </c>
    </row>
    <row r="31">
      <c r="A31" s="4" t="inlineStr">
        <is>
          <t>Employee Benefits</t>
        </is>
      </c>
      <c r="B31" s="4" t="inlineStr">
        <is>
          <t xml:space="preserve">(bb)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101,615, RMB76,252 and RMB 55,833 for the years ended March 31, 2018, 2019 and 2020, respectively. </t>
        </is>
      </c>
    </row>
    <row r="32">
      <c r="A32" s="4" t="inlineStr">
        <is>
          <t>Taxation</t>
        </is>
      </c>
      <c r="B32" s="4" t="inlineStr">
        <is>
          <t>(cc)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 in the period of change. A valuation allowance is provided to reduce the amount of deferred tax assets if it is considered more likely than not that some portion of, or all of the deferred tax assets will not be realized. Deferred income taxes are classified as non-current Uncertain tax positions The Group recognizes a tax benefit associated with an uncertain tax position when, in its judgment, it is more likely than not that the position will be sustained upon examination by a taxing authority. For a tax position that meets the-more-likely-than-not</t>
        </is>
      </c>
    </row>
    <row r="33">
      <c r="A33" s="4" t="inlineStr">
        <is>
          <t>Statutory Reserves</t>
        </is>
      </c>
      <c r="B33" s="4" t="inlineStr">
        <is>
          <t xml:space="preserve">(dd) Statutory reserves In accordance with China’s Company Laws, the Company’s consolidated VIEs and VIEs’ subsidiar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made RMB1,067, RMB496 and RMB155 appropriations to statutory surplus fund and other reserve funds for Hangzhou Juandou and Shanghai Shiqu for the years ended March 31, 2018, 2019 and 2020, respectively. The Company’s other subsidiaries and consolidated VIEs and VIEs’ subsidiaries in China were in accumulated loss position. </t>
        </is>
      </c>
    </row>
    <row r="34">
      <c r="A34" s="4" t="inlineStr">
        <is>
          <t>Comprehensive Income/(Loss)</t>
        </is>
      </c>
      <c r="B34" s="4" t="inlineStr">
        <is>
          <t xml:space="preserve">(ee)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Operations and Comprehensive Loss. As such adjustments relate to subsidiaries for which the functional currency is not RMB and which do not incur income tax obligations, there are no tax adjustments to arrive at other comprehensive income/(loss) on a net of tax basis. </t>
        </is>
      </c>
    </row>
    <row r="35">
      <c r="A35" s="4" t="inlineStr">
        <is>
          <t>Net Income/(Loss) Per Share</t>
        </is>
      </c>
      <c r="B35" s="4" t="inlineStr">
        <is>
          <t xml:space="preserve">(ff) Net income/(loss) per share Basic net income/(loss) per share is computed by dividing net income/(loss) attributable to holders of ordinary shares, by the weighted average number of ordinary shares outstanding during the period using the two class method. Using the two class method, net income is allocated between ordinary shares and other participating securities (i.e. preferred shares) based on their participating rights. Net loss is not allocated to other participating securities if based on their contractual terms they are not obligated to share in the losses. Diluted net income/(loss) per share is calculated by dividing net income/(loss) attributable to ordinary shareholders, by the weighted average number of ordinary and dilutive ordinary equivalent shares outstanding during the period. Ordinary equivalent shares consist of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6">
      <c r="A36" s="4" t="inlineStr">
        <is>
          <t>Segment Reporting</t>
        </is>
      </c>
      <c r="B36" s="4" t="inlineStr">
        <is>
          <t xml:space="preserve">(gg)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The Group’s CODM only reviews consolidated results including revenue and operating loss at a consolidated level only. This resulted in only one operating and reportable segment in the Group. The Group’s long-lived assets are substantially all located in the PRC and substantially all the Group’s revenues are derived from within the PRC, therefore, no geographical segments are presented. </t>
        </is>
      </c>
    </row>
    <row r="37">
      <c r="A37" s="4" t="inlineStr">
        <is>
          <t>Recent Accounting Pronouncements</t>
        </is>
      </c>
      <c r="B37" s="4" t="inlineStr">
        <is>
          <t>(hh) Recent accounting pronouncements New and Amended Standards Adopted by the Group In January 2017, the FASB issued ASU No. 2017-04 not-for-profit New and Amended Standards Not Yet Adopted by the Group In February 2016, the FASB issued ASU 2016-02, right-of-use right-of-use In June 2016, the FASB amended guidance related to the impairment of financial instruments as part of ASU 2016-13, not-for-profit The FASB further issued Accounting Standards Update No. 2018-19, 2018-19, No. 2019-04, 2019-04, No. 2019-05, 2019-05, No. 2019-10, 2019-10 No. 2019-11, 2019-11. 2016-13. According to Accounting Standards Update No. 2019-10, In June 2018, the FASB issued ASU No. 2018-07, 2018-07”), 2018-07 In August 2018, the FASB issued ASU 2018-13, In December 2019, the FASB issued ASU 2019-12 year-to-date non-income-based step-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0</t>
        </is>
      </c>
    </row>
    <row r="3">
      <c r="A3" s="3" t="inlineStr">
        <is>
          <t>Organization, Consolidation and Presentation of Financial Statements [Abstract]</t>
        </is>
      </c>
    </row>
    <row r="4">
      <c r="A4" s="4" t="inlineStr">
        <is>
          <t>Summary of Major Subsidiaries, Consolidated VIEs and VIE's Subsidiaries</t>
        </is>
      </c>
      <c r="B4" s="4" t="inlineStr">
        <is>
          <t>As of March 31, 2020, the Company’s major subsidiaries, consolidated VIEs and VIE’s subsidiaries are as follows: Equity interest Place and date of Subsidiaries: Meili Group Limited 100 % Hong Kong, China Hangzhou Shiqu 100 % Hangzhou, China Meilishuo (Beijing) Network Technology Co., Ltd. 100 % Beijing, China Place and date of Consolidated VIEs: Hangzhou Juangua Hangzhou, China Beijing Meilishikong Network and Technology Co., Ltd. Beijing, China</t>
        </is>
      </c>
    </row>
    <row r="5">
      <c r="A5" s="4" t="inlineStr">
        <is>
          <t>Schedule of Amounts and Balances of VIEs Included in Consolidated Financial Statements With Intercompany Transactions Eliminated</t>
        </is>
      </c>
      <c r="B5" s="4" t="inlineStr">
        <is>
          <t xml:space="preserve">The following table sets forth the assets, liabilities, results of operations and changes in cash and cash equivalents of the consolidated VIEs and their subsidiaries taken as a whole, which were included in the Group’s consolidated financial statements with intercompany transactions eliminated: As of March 31, 2019 2020 RMB RMB Cash and cash equivalents 191,145 340,363 Restricted cash 1,006 807 Short-term investments 70,000 34,000 Inventories, net 70 127 Loan receivables, net 120,901 113,111 Prepayments and other current assets 84,414 61,606 Amounts due from non-VIE 303,329 311,238 Amounts due from related parties 397 5 Property, equipment and software, net 2,028 577 Intangible assets, net 2,986 78,741 Goodwill 928 928 Investments 14,259 11,011 Other non-current — 13,656 Total assets 791,463 966,170 As of March 31, 2019 2020 RMB RMB Amounts due to non-VIE 1,161,070 1,344,824 Accounts payable 725 852 Salaries and welfare payable 939 663 Advances from customers 28 74 Taxes payable 1,367 2,599 Amounts due to related parties 1,085 1,323 Accruals and other current liabilities 325,473 306,337 Deferred tax liabilities — 19,044 Total liabilities 1,490,687 1,675,716 Year ended March 31, 2018 2019 2020 RMB RMB RMB Total revenues 407,851 150,228 137,578 Cost of revenues (112,692 ) (87,562 ) (63,162 ) Net (loss)/profit (25,729 ) 5,565 (4,093 ) Year ended March 31, 2018 2019 2020 RMB RMB RMB Net cash (used in)/provided by operating activities (9,099 ) (165,708 ) 186,711 Net cash provided/(used in) by investing activities 94,389 (39,369 ) (38,652 ) Net cash provided by financing activities — 1,490 960 Net increase/(decrease) in cash and cash equivalents and restricted cash 85,290 (203,587 ) 149,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stimated Useful Lives</t>
        </is>
      </c>
      <c r="B4" s="4" t="inlineStr">
        <is>
          <t xml:space="preserve">The estimated useful lives are as follows: Electronic equipment 3 years Furniture and office equipment 5 years Computer software 3-10 years Vehicles 5 years Leasehold improvements Shorter of the expected use life or the lease term </t>
        </is>
      </c>
    </row>
    <row r="5">
      <c r="A5" s="4" t="inlineStr">
        <is>
          <t>Schedule of Estimated Useful Lives of Intangible Assets</t>
        </is>
      </c>
      <c r="B5" s="4" t="inlineStr">
        <is>
          <t>The estimated useful lives of intangible assets are as follows: Domain name 5-20 years Trademarks 10 years Insurance agency license 20 years Broadcasting License 4-5 years Buyer and customer relationship 2 years Brand 2-8 years Technology 2-3 Strategic business resources 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 (Tables)</t>
        </is>
      </c>
      <c r="B1" s="2" t="inlineStr">
        <is>
          <t>12 Months Ended</t>
        </is>
      </c>
    </row>
    <row r="2">
      <c r="B2" s="2" t="inlineStr">
        <is>
          <t>Mar. 31, 2020</t>
        </is>
      </c>
    </row>
    <row r="3">
      <c r="A3" s="3" t="inlineStr">
        <is>
          <t>Revenue from Contract with Customer [Abstract]</t>
        </is>
      </c>
    </row>
    <row r="4">
      <c r="A4" s="4" t="inlineStr">
        <is>
          <t>Summary of Other Revenues by Type of Service</t>
        </is>
      </c>
      <c r="B4" s="4" t="inlineStr">
        <is>
          <t xml:space="preserve">Other revenues by type of service is as follows: For the year ended March 31, 2018 2019 2020 RMB RMB RMB Online direct sales 16,948 62,114 57,309 Financing solutions 23,293 49,076 53,989 Technology services 18,645 38,963 27,676 Others 21,378 20,650 14,985 Total 80,264 170,803 153,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0</t>
        </is>
      </c>
    </row>
    <row r="3">
      <c r="A3" s="3" t="inlineStr">
        <is>
          <t>Other Income and Expenses [Abstract]</t>
        </is>
      </c>
    </row>
    <row r="4">
      <c r="A4" s="4" t="inlineStr">
        <is>
          <t>Summary of Other Income, Net</t>
        </is>
      </c>
      <c r="B4" s="4" t="inlineStr">
        <is>
          <t xml:space="preserve"> For the year ended March 31, 2018 2019 2020 RMB RMB RMB Government grants 2,646 13,430 13,938 Gains on disposal of property and equipment 11,043 772 666 Exchange gains/(losses) 8,805 (7,068 ) (4,136 ) Others (3,533 ) 1,627 1,004 Total 18,961 8,761 11,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0</t>
        </is>
      </c>
    </row>
    <row r="3">
      <c r="A3" s="3" t="inlineStr">
        <is>
          <t>Fair Value Disclosures [Abstract]</t>
        </is>
      </c>
    </row>
    <row r="4">
      <c r="A4" s="4" t="inlineStr">
        <is>
          <t>Schedule of Fair Value Assets Measured at Fair Value on Recurring Basis</t>
        </is>
      </c>
      <c r="B4" s="4" t="inlineStr">
        <is>
          <t xml:space="preserve">As of March 31, 2019 and 2020, the Group’s assets and liabilities that are measured or disclosed at fair value on a recurring basis in period s Fair value measurement at reporting date using Description Fair value Quoted Prices in Significant Significant RMB RMB RMB RMB Assets: Short-term investments 212,000 — 212,000 — Available-for-sale 72,459 — — 72,459 Total assets 284,459 — 212,000 72,459 Fair value measurement at reporting date using Description Fair value Quoted Prices in Significant Significant RMB RMB RMB RMB Assets: Short-term investments 238,000 — 238,000 — Available-for-sale 102,373 — — 102,373 Total assets 340,373 — 238,000 102,373 </t>
        </is>
      </c>
    </row>
    <row r="5">
      <c r="A5" s="4" t="inlineStr">
        <is>
          <t>Schedule of Roll Forward of Major Level 3 Investments</t>
        </is>
      </c>
      <c r="B5" s="4" t="inlineStr">
        <is>
          <t xml:space="preserve">The Group classified its available-for-sale debt securities as Level 3 investment. The roll forward of major Level 3 investments are as following: Kuailaimai iSNOB Huzan Others Total RMB RMB RMB RMB RMB Fair value of Level 3 investments as at March 31, 2018 15,847 20,768 14,021 — 50,636 Disposal* — — (13,658 ) — (13,658 ) Effect of currency translation adjustment — 1,470 (919 ) — 551 The change in fair value of the investments (1,588 ) 16,140 20,378 — 34,930 Fair value of Level 3 investments as at March 31, 2019 14,259 38,378 19,822 — 72,459 Addition — — — 15,575 15,575 Impairment (Note 10) (14,259 ) — — — (14,259 ) Effect of currency translation adjustment — 2,004 1,036 — 3,040 The change in fair value of the investments — 36,459 (9,862 ) (1,039 ) 25,558 Fair value of Level 3 investments as at March 31, 2020 — 76,841 10,996 14,536 102,373 * It included a reclassification adjustment of RMB9,393, representing the unrealized security holding gains for the disposed portion that were previously recorded as other comprehensive income and was reclassified as the gain from investments included in net loss in connection with the disposal. </t>
        </is>
      </c>
    </row>
    <row r="6">
      <c r="A6" s="4" t="inlineStr">
        <is>
          <t>Schedule of Significant Unobservable Inputs Adopted in Valuation of Fair Value Assets</t>
        </is>
      </c>
      <c r="B6" s="4" t="inlineStr">
        <is>
          <t xml:space="preserve">The significant unobservable inputs adopted in the valuation as of March 31, 2018, 2019 and 2020 are as following: For the years ended March 31, 2018 2019 2020 Lack of marketability discount 30 % 30 % 30 % Risk-free rate 2.57%-3.74 % 2.25%-2.60 % 0.3%~2.29 % Expected volatility 40%-43.34 % 45%-52.68 % 42%~54 % Revenue multiple 2.68 2.80-18.74 5.09~11.18 Net profit multiple — 21.23 8.95 </t>
        </is>
      </c>
    </row>
    <row r="7">
      <c r="A7" s="4" t="inlineStr">
        <is>
          <t>Summary of Significant Unobservable Inputs Adopted in the Valuation</t>
        </is>
      </c>
      <c r="B7" s="4" t="inlineStr">
        <is>
          <t xml:space="preserve">The significant unobservable inputs adopted in the valuation as of March 31, 2020 are as following: Unobservable Inputs Revenue growth rate 12%~217% Weighted average cost of capital 20% Lack of marketability discount 30% EBIT margin rate (29.5%)~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 Receivables (Tables)</t>
        </is>
      </c>
      <c r="B1" s="2" t="inlineStr">
        <is>
          <t>12 Months Ended</t>
        </is>
      </c>
    </row>
    <row r="2">
      <c r="B2" s="2" t="inlineStr">
        <is>
          <t>Mar. 31, 2020</t>
        </is>
      </c>
    </row>
    <row r="3">
      <c r="A3" s="3" t="inlineStr">
        <is>
          <t>Receivables [Abstract]</t>
        </is>
      </c>
    </row>
    <row r="4">
      <c r="A4" s="4" t="inlineStr">
        <is>
          <t>Schedule of Loan Receivables, Net</t>
        </is>
      </c>
      <c r="B4" s="4" t="inlineStr">
        <is>
          <t xml:space="preserve"> As of March 31, 2019 2020 RMB RMB Loan receivables - principals 123,489 134,246 - service fee 2,045 2,034 Allowance for doubtful accounts (4,633 ) (23,169 ) Loan receivables, net 120,901 113,111 </t>
        </is>
      </c>
    </row>
    <row r="5">
      <c r="A5" s="4" t="inlineStr">
        <is>
          <t>Schedule of Allowance for Doubtful Accounts Movement</t>
        </is>
      </c>
      <c r="B5" s="4" t="inlineStr">
        <is>
          <t xml:space="preserve">Allowance for doubtful accounts movement For the year ended 2018 2019 2020 RMB RMB RMB Balance at beginning of year (251 ) (1,222 ) (4,633 ) Additions (1,220 ) (3,754 ) (18,536 ) Reversals 196 343 — Write-offs 53 — — Balance at end of year (1,222 ) (4,633 ) (23,16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id Expense and Other Current Assets</t>
        </is>
      </c>
      <c r="B4" s="4" t="inlineStr">
        <is>
          <t>Prepayments and other current assets consist of the following: As of March 31, 2019 2020 RMB RMB Receivables from third-party payment service providers (1) 84,638 28,703 Receivables of technology service 12,692 20,460 Other prepaid expenses 14,263 15,987 VAT receivables 13,194 12,187 Deposits 5,325 6,699 Receivables of financing facilitation service 5,636 4,054 Prepaid promotion fees 18,386 3,468 Interest receivable 2,436 735 Employee loans and advances 948 634 Others 3,731 6,181 161,249 99,108 (1) Receivables from third party payment service providers represent cash due from the Group’s third party on-li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Mar. 31, 2020CNY (¥)¥ / sharesshares</t>
        </is>
      </c>
      <c r="C2" s="2" t="inlineStr">
        <is>
          <t>Mar. 31, 2020USD ($)$ / sharesshares</t>
        </is>
      </c>
      <c r="D2" s="2" t="inlineStr">
        <is>
          <t>Mar. 31, 2019CNY (¥)¥ / sharesshares</t>
        </is>
      </c>
      <c r="E2" s="2" t="inlineStr">
        <is>
          <t>Mar. 31, 2018CNY (¥)¥ / sharesshares</t>
        </is>
      </c>
    </row>
    <row r="3">
      <c r="A3" s="4" t="inlineStr">
        <is>
          <t>Revenues</t>
        </is>
      </c>
      <c r="B3" s="6" t="n">
        <v>835314</v>
      </c>
      <c r="C3" s="7" t="n">
        <v>117969</v>
      </c>
      <c r="D3" s="6" t="n">
        <v>1074278</v>
      </c>
      <c r="E3" s="6" t="n">
        <v>973207</v>
      </c>
    </row>
    <row r="4">
      <c r="A4" s="4" t="inlineStr">
        <is>
          <t>Cost of revenues (exclusive of amortization of intangible assets shown separately below, including transactions with related parties of RMB51,814, RMB69,333 and RMB92,591 for the years ended March 31, 2018, 2019 and 2020, respectively)</t>
        </is>
      </c>
      <c r="B4" s="5" t="n">
        <v>-293757</v>
      </c>
      <c r="C4" s="5" t="n">
        <v>-41486</v>
      </c>
      <c r="D4" s="5" t="n">
        <v>-313788</v>
      </c>
      <c r="E4" s="5" t="n">
        <v>-317725</v>
      </c>
    </row>
    <row r="5">
      <c r="A5" s="4" t="inlineStr">
        <is>
          <t>Sales and marketing expenses</t>
        </is>
      </c>
      <c r="B5" s="5" t="n">
        <v>-613183</v>
      </c>
      <c r="C5" s="5" t="n">
        <v>-86598</v>
      </c>
      <c r="D5" s="5" t="n">
        <v>-743732</v>
      </c>
      <c r="E5" s="5" t="n">
        <v>-747928</v>
      </c>
    </row>
    <row r="6">
      <c r="A6" s="4" t="inlineStr">
        <is>
          <t>Research and development expenses</t>
        </is>
      </c>
      <c r="B6" s="5" t="n">
        <v>-171137</v>
      </c>
      <c r="C6" s="5" t="n">
        <v>-24169</v>
      </c>
      <c r="D6" s="5" t="n">
        <v>-236446</v>
      </c>
      <c r="E6" s="5" t="n">
        <v>-289274</v>
      </c>
    </row>
    <row r="7">
      <c r="A7" s="4" t="inlineStr">
        <is>
          <t>General and administrative expenses</t>
        </is>
      </c>
      <c r="B7" s="5" t="n">
        <v>-128152</v>
      </c>
      <c r="C7" s="5" t="n">
        <v>-18099</v>
      </c>
      <c r="D7" s="5" t="n">
        <v>-168379</v>
      </c>
      <c r="E7" s="5" t="n">
        <v>-100105</v>
      </c>
    </row>
    <row r="8">
      <c r="A8" s="4" t="inlineStr">
        <is>
          <t>Amortization of intangible assets</t>
        </is>
      </c>
      <c r="B8" s="5" t="n">
        <v>-331294</v>
      </c>
      <c r="C8" s="5" t="n">
        <v>-46788</v>
      </c>
      <c r="D8" s="5" t="n">
        <v>-194874</v>
      </c>
      <c r="E8" s="5" t="n">
        <v>-384555</v>
      </c>
    </row>
    <row r="9">
      <c r="A9" s="4" t="inlineStr">
        <is>
          <t>Goodwill impairment</t>
        </is>
      </c>
      <c r="B9" s="5" t="n">
        <v>-1382149</v>
      </c>
      <c r="C9" s="5" t="n">
        <v>-195197</v>
      </c>
    </row>
    <row r="10">
      <c r="A10" s="4" t="inlineStr">
        <is>
          <t>Other income, net</t>
        </is>
      </c>
      <c r="B10" s="5" t="n">
        <v>11472</v>
      </c>
      <c r="C10" s="5" t="n">
        <v>1620</v>
      </c>
      <c r="D10" s="5" t="n">
        <v>8761</v>
      </c>
      <c r="E10" s="5" t="n">
        <v>18961</v>
      </c>
    </row>
    <row r="11">
      <c r="A11" s="4" t="inlineStr">
        <is>
          <t>Loss from operations</t>
        </is>
      </c>
      <c r="B11" s="5" t="n">
        <v>-2072886</v>
      </c>
      <c r="C11" s="5" t="n">
        <v>-292748</v>
      </c>
      <c r="D11" s="5" t="n">
        <v>-574180</v>
      </c>
      <c r="E11" s="5" t="n">
        <v>-847419</v>
      </c>
    </row>
    <row r="12">
      <c r="A12" s="4" t="inlineStr">
        <is>
          <t>Interest income</t>
        </is>
      </c>
      <c r="B12" s="5" t="n">
        <v>29312</v>
      </c>
      <c r="C12" s="5" t="n">
        <v>4140</v>
      </c>
      <c r="D12" s="5" t="n">
        <v>33700</v>
      </c>
      <c r="E12" s="5" t="n">
        <v>33464</v>
      </c>
    </row>
    <row r="13">
      <c r="A13" s="4" t="inlineStr">
        <is>
          <t>Gain/(Loss) from investments, net</t>
        </is>
      </c>
      <c r="B13" s="5" t="n">
        <v>-66550</v>
      </c>
      <c r="C13" s="5" t="n">
        <v>-9399</v>
      </c>
      <c r="D13" s="5" t="n">
        <v>31236</v>
      </c>
      <c r="E13" s="5" t="n">
        <v>172219</v>
      </c>
    </row>
    <row r="14">
      <c r="A14" s="4" t="inlineStr">
        <is>
          <t>Loss before income tax and share of results of equity investee</t>
        </is>
      </c>
      <c r="B14" s="5" t="n">
        <v>-2110124</v>
      </c>
      <c r="C14" s="5" t="n">
        <v>-298007</v>
      </c>
      <c r="D14" s="5" t="n">
        <v>-509244</v>
      </c>
      <c r="E14" s="5" t="n">
        <v>-641736</v>
      </c>
    </row>
    <row r="15">
      <c r="A15" s="4" t="inlineStr">
        <is>
          <t>Income tax benefits</t>
        </is>
      </c>
      <c r="B15" s="5" t="n">
        <v>590</v>
      </c>
      <c r="C15" s="5" t="n">
        <v>83</v>
      </c>
      <c r="D15" s="5" t="n">
        <v>17217</v>
      </c>
      <c r="E15" s="5" t="n">
        <v>88665</v>
      </c>
    </row>
    <row r="16">
      <c r="A16" s="4" t="inlineStr">
        <is>
          <t>Share of results of equity investee</t>
        </is>
      </c>
      <c r="B16" s="5" t="n">
        <v>-114104</v>
      </c>
      <c r="C16" s="5" t="n">
        <v>-16115</v>
      </c>
      <c r="D16" s="5" t="n">
        <v>5752</v>
      </c>
      <c r="E16" s="5" t="n">
        <v>-4982</v>
      </c>
    </row>
    <row r="17">
      <c r="A17" s="4" t="inlineStr">
        <is>
          <t>Net loss</t>
        </is>
      </c>
      <c r="B17" s="5" t="n">
        <v>-2223638</v>
      </c>
      <c r="C17" s="5" t="n">
        <v>-314039</v>
      </c>
      <c r="D17" s="5" t="n">
        <v>-486275</v>
      </c>
      <c r="E17" s="5" t="n">
        <v>-558053</v>
      </c>
    </row>
    <row r="18">
      <c r="A18" s="4" t="inlineStr">
        <is>
          <t>Net income attributable to non-controlling interests | ¥</t>
        </is>
      </c>
      <c r="E18" s="5" t="n">
        <v>116</v>
      </c>
    </row>
    <row r="19">
      <c r="A19" s="4" t="inlineStr">
        <is>
          <t>Net loss attributable to MOGU Inc.</t>
        </is>
      </c>
      <c r="B19" s="5" t="n">
        <v>-2223638</v>
      </c>
      <c r="C19" s="5" t="n">
        <v>-314039</v>
      </c>
      <c r="D19" s="5" t="n">
        <v>-486275</v>
      </c>
      <c r="E19" s="5" t="n">
        <v>-558169</v>
      </c>
    </row>
    <row r="20">
      <c r="A20" s="4" t="inlineStr">
        <is>
          <t>Accretion on convertible redeemable preferred shares to redemption value</t>
        </is>
      </c>
      <c r="B20" s="4" t="inlineStr">
        <is>
          <t xml:space="preserve"> </t>
        </is>
      </c>
      <c r="C20" s="4" t="inlineStr">
        <is>
          <t xml:space="preserve"> </t>
        </is>
      </c>
      <c r="D20" s="5" t="n">
        <v>-509904</v>
      </c>
      <c r="E20" s="5" t="n">
        <v>-688240</v>
      </c>
    </row>
    <row r="21">
      <c r="A21" s="4" t="inlineStr">
        <is>
          <t>Deemed dividends to preferred shareholders</t>
        </is>
      </c>
      <c r="B21" s="5" t="n">
        <v>-89076</v>
      </c>
      <c r="C21" s="4" t="inlineStr">
        <is>
          <t xml:space="preserve"> </t>
        </is>
      </c>
      <c r="D21" s="5" t="n">
        <v>-89076</v>
      </c>
    </row>
    <row r="22">
      <c r="A22" s="4" t="inlineStr">
        <is>
          <t>Net loss attributable to MOGU Inc.'s ordinary shareholders</t>
        </is>
      </c>
      <c r="B22" s="5" t="n">
        <v>-2223638</v>
      </c>
      <c r="C22" s="5" t="n">
        <v>-314039</v>
      </c>
      <c r="D22" s="5" t="n">
        <v>-1085255</v>
      </c>
      <c r="E22" s="5" t="n">
        <v>-1246409</v>
      </c>
    </row>
    <row r="23">
      <c r="A23" s="4" t="inlineStr">
        <is>
          <t>Net loss</t>
        </is>
      </c>
      <c r="B23" s="5" t="n">
        <v>-2223638</v>
      </c>
      <c r="C23" s="5" t="n">
        <v>-314039</v>
      </c>
      <c r="D23" s="5" t="n">
        <v>-486275</v>
      </c>
      <c r="E23" s="5" t="n">
        <v>-558053</v>
      </c>
    </row>
    <row r="24">
      <c r="A24" s="3" t="inlineStr">
        <is>
          <t>Other comprehensive (loss)/income:</t>
        </is>
      </c>
    </row>
    <row r="25">
      <c r="A25" s="4" t="inlineStr">
        <is>
          <t>Foreign currency translation adjustments, net of nil tax</t>
        </is>
      </c>
      <c r="B25" s="5" t="n">
        <v>105433</v>
      </c>
      <c r="C25" s="5" t="n">
        <v>14890</v>
      </c>
      <c r="D25" s="5" t="n">
        <v>55440</v>
      </c>
      <c r="E25" s="5" t="n">
        <v>-81141</v>
      </c>
    </row>
    <row r="26">
      <c r="A26" s="4" t="inlineStr">
        <is>
          <t>Share of other comprehensive (loss)/income of equity method investee</t>
        </is>
      </c>
      <c r="B26" s="5" t="n">
        <v>-145</v>
      </c>
      <c r="C26" s="5" t="n">
        <v>-20</v>
      </c>
      <c r="D26" s="5" t="n">
        <v>938</v>
      </c>
      <c r="E26" s="5" t="n">
        <v>-2124</v>
      </c>
    </row>
    <row r="27">
      <c r="A27" s="4" t="inlineStr">
        <is>
          <t>Unrealized securities holding gains, net of tax</t>
        </is>
      </c>
      <c r="B27" s="5" t="n">
        <v>18713</v>
      </c>
      <c r="C27" s="5" t="n">
        <v>2643</v>
      </c>
      <c r="D27" s="5" t="n">
        <v>25067</v>
      </c>
      <c r="E27" s="5" t="n">
        <v>10866</v>
      </c>
    </row>
    <row r="28">
      <c r="A28" s="4" t="inlineStr">
        <is>
          <t>Total comprehensive loss</t>
        </is>
      </c>
      <c r="B28" s="5" t="n">
        <v>-2099637</v>
      </c>
      <c r="C28" s="5" t="n">
        <v>-296526</v>
      </c>
      <c r="D28" s="5" t="n">
        <v>-404830</v>
      </c>
      <c r="E28" s="5" t="n">
        <v>-630452</v>
      </c>
    </row>
    <row r="29">
      <c r="A29" s="4" t="inlineStr">
        <is>
          <t>Total comprehensive income attributable to non-controlling interests | ¥</t>
        </is>
      </c>
      <c r="E29" s="5" t="n">
        <v>116</v>
      </c>
    </row>
    <row r="30">
      <c r="A30" s="4" t="inlineStr">
        <is>
          <t>Total comprehensive loss attributable to MOGU Inc.</t>
        </is>
      </c>
      <c r="B30" s="6" t="n">
        <v>-2099637</v>
      </c>
      <c r="C30" s="7" t="n">
        <v>-296526</v>
      </c>
      <c r="D30" s="6" t="n">
        <v>-404830</v>
      </c>
      <c r="E30" s="6" t="n">
        <v>-630568</v>
      </c>
    </row>
    <row r="31">
      <c r="A31" s="3" t="inlineStr">
        <is>
          <t>Net loss per share attributable to ordinary shareholders</t>
        </is>
      </c>
    </row>
    <row r="32">
      <c r="A32" s="4" t="inlineStr">
        <is>
          <t>Basic | (per share)</t>
        </is>
      </c>
      <c r="B32" s="11" t="n">
        <v>-0.82</v>
      </c>
      <c r="C32" s="12" t="n">
        <v>-0.12</v>
      </c>
      <c r="D32" s="11" t="n">
        <v>-0.87</v>
      </c>
      <c r="E32" s="11" t="n">
        <v>-2.26</v>
      </c>
    </row>
    <row r="33">
      <c r="A33" s="4" t="inlineStr">
        <is>
          <t>Diluted | (per share)</t>
        </is>
      </c>
      <c r="B33" s="11" t="n">
        <v>-0.82</v>
      </c>
      <c r="C33" s="12" t="n">
        <v>-0.12</v>
      </c>
      <c r="D33" s="11" t="n">
        <v>-0.87</v>
      </c>
      <c r="E33" s="11" t="n">
        <v>-2.26</v>
      </c>
    </row>
    <row r="34">
      <c r="A34" s="3" t="inlineStr">
        <is>
          <t>Weighted average number of shares used in computing net loss per share</t>
        </is>
      </c>
    </row>
    <row r="35">
      <c r="A35" s="4" t="inlineStr">
        <is>
          <t>Basic | shares</t>
        </is>
      </c>
      <c r="B35" s="5" t="n">
        <v>2718827977</v>
      </c>
      <c r="C35" s="5" t="n">
        <v>2718827977</v>
      </c>
      <c r="D35" s="5" t="n">
        <v>1247998533</v>
      </c>
      <c r="E35" s="5" t="n">
        <v>550793455</v>
      </c>
    </row>
    <row r="36">
      <c r="A36" s="4" t="inlineStr">
        <is>
          <t>Diluted | shares</t>
        </is>
      </c>
      <c r="B36" s="5" t="n">
        <v>2718827977</v>
      </c>
      <c r="C36" s="5" t="n">
        <v>2718827977</v>
      </c>
      <c r="D36" s="5" t="n">
        <v>1247998533</v>
      </c>
      <c r="E36" s="5" t="n">
        <v>550793455</v>
      </c>
    </row>
    <row r="37">
      <c r="A37" s="4" t="inlineStr">
        <is>
          <t>Cost of Revenues</t>
        </is>
      </c>
    </row>
    <row r="38">
      <c r="A38" s="3" t="inlineStr">
        <is>
          <t>Share-based compensation expenses included in:</t>
        </is>
      </c>
    </row>
    <row r="39">
      <c r="A39" s="4" t="inlineStr">
        <is>
          <t>Share-based compensation expenses</t>
        </is>
      </c>
      <c r="B39" s="6" t="n">
        <v>2747</v>
      </c>
      <c r="C39" s="7" t="n">
        <v>388</v>
      </c>
      <c r="D39" s="6" t="n">
        <v>-13916</v>
      </c>
      <c r="E39" s="6" t="n">
        <v>-4619</v>
      </c>
    </row>
    <row r="40">
      <c r="A40" s="4" t="inlineStr">
        <is>
          <t>General and Administrative Expenses</t>
        </is>
      </c>
    </row>
    <row r="41">
      <c r="A41" s="3" t="inlineStr">
        <is>
          <t>Share-based compensation expenses included in:</t>
        </is>
      </c>
    </row>
    <row r="42">
      <c r="A42" s="4" t="inlineStr">
        <is>
          <t>Share-based compensation expenses</t>
        </is>
      </c>
      <c r="B42" s="5" t="n">
        <v>-17740</v>
      </c>
      <c r="C42" s="5" t="n">
        <v>-2505</v>
      </c>
      <c r="D42" s="5" t="n">
        <v>-64433</v>
      </c>
      <c r="E42" s="5" t="n">
        <v>-3751</v>
      </c>
    </row>
    <row r="43">
      <c r="A43" s="4" t="inlineStr">
        <is>
          <t>Sales and Marketing Expenses</t>
        </is>
      </c>
    </row>
    <row r="44">
      <c r="A44" s="3" t="inlineStr">
        <is>
          <t>Share-based compensation expenses included in:</t>
        </is>
      </c>
    </row>
    <row r="45">
      <c r="A45" s="4" t="inlineStr">
        <is>
          <t>Share-based compensation expenses</t>
        </is>
      </c>
      <c r="B45" s="5" t="n">
        <v>-7927</v>
      </c>
      <c r="C45" s="5" t="n">
        <v>-1120</v>
      </c>
      <c r="D45" s="5" t="n">
        <v>-9558</v>
      </c>
      <c r="E45" s="5" t="n">
        <v>-2450</v>
      </c>
    </row>
    <row r="46">
      <c r="A46" s="4" t="inlineStr">
        <is>
          <t>Research and Development Expenses</t>
        </is>
      </c>
    </row>
    <row r="47">
      <c r="A47" s="3" t="inlineStr">
        <is>
          <t>Share-based compensation expenses included in:</t>
        </is>
      </c>
    </row>
    <row r="48">
      <c r="A48" s="4" t="inlineStr">
        <is>
          <t>Share-based compensation expenses</t>
        </is>
      </c>
      <c r="B48" s="5" t="n">
        <v>-9265</v>
      </c>
      <c r="C48" s="5" t="n">
        <v>-1308</v>
      </c>
      <c r="D48" s="5" t="n">
        <v>-15161</v>
      </c>
      <c r="E48" s="5" t="n">
        <v>-6016</v>
      </c>
    </row>
    <row r="49">
      <c r="A49" s="4" t="inlineStr">
        <is>
          <t>Commission Revenues</t>
        </is>
      </c>
    </row>
    <row r="50">
      <c r="A50" s="4" t="inlineStr">
        <is>
          <t>Revenues</t>
        </is>
      </c>
      <c r="B50" s="5" t="n">
        <v>438274</v>
      </c>
      <c r="C50" s="5" t="n">
        <v>61896</v>
      </c>
      <c r="D50" s="5" t="n">
        <v>507728</v>
      </c>
      <c r="E50" s="5" t="n">
        <v>416335</v>
      </c>
    </row>
    <row r="51">
      <c r="A51" s="4" t="inlineStr">
        <is>
          <t>Marketing Services Revenues</t>
        </is>
      </c>
    </row>
    <row r="52">
      <c r="A52" s="4" t="inlineStr">
        <is>
          <t>Revenues</t>
        </is>
      </c>
      <c r="B52" s="5" t="n">
        <v>243081</v>
      </c>
      <c r="C52" s="5" t="n">
        <v>34330</v>
      </c>
      <c r="D52" s="5" t="n">
        <v>395747</v>
      </c>
      <c r="E52" s="5" t="n">
        <v>476608</v>
      </c>
    </row>
    <row r="53">
      <c r="A53" s="4" t="inlineStr">
        <is>
          <t>Other Revenues</t>
        </is>
      </c>
    </row>
    <row r="54">
      <c r="A54" s="4" t="inlineStr">
        <is>
          <t>Revenues</t>
        </is>
      </c>
      <c r="B54" s="6" t="n">
        <v>153959</v>
      </c>
      <c r="C54" s="7" t="n">
        <v>21743</v>
      </c>
      <c r="D54" s="6" t="n">
        <v>170803</v>
      </c>
      <c r="E54" s="6" t="n">
        <v>8026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Mar. 31, 2020</t>
        </is>
      </c>
    </row>
    <row r="3">
      <c r="A3" s="4" t="inlineStr">
        <is>
          <t>Summary of Long Term Investments</t>
        </is>
      </c>
      <c r="B3" s="4" t="inlineStr">
        <is>
          <t xml:space="preserve">The Company’s long-term investments consist of the following: As of March 31, 2019 2020 RMB RMB Available-for-sale iSNOB 38,378 76,841 Huzan Inc. (“Huzan”) 19,822 10,996 Shanghai Kuailaimai Information and Technology Co., Ltd. (“Kuailaimai”) 14,259 — Others — 14,536 72,459 102,373 Equity method investment JM Weshop (Cayman) Inc. (“JM Weshop”) 169,262 — Total 241,721 102,373 </t>
        </is>
      </c>
    </row>
    <row r="4">
      <c r="A4" s="4" t="inlineStr">
        <is>
          <t>Schedule of Available-for-sale Debt Securities</t>
        </is>
      </c>
      <c r="B4" s="4" t="inlineStr">
        <is>
          <t xml:space="preserve">The following table summarizes, by major security type, the Company’s available-for-sale As of March 31, 2019 2020 RMB RMB Cost 31,235 46,810 Unrealized gains, including foreign exchange adjustment 41,224 55,563 Fair Value 72,459 102,373 </t>
        </is>
      </c>
    </row>
    <row r="5">
      <c r="A5" s="4" t="inlineStr">
        <is>
          <t>Huzan Inc.</t>
        </is>
      </c>
    </row>
    <row r="6">
      <c r="A6" s="4" t="inlineStr">
        <is>
          <t>Summary of Gain from Investment Disposal</t>
        </is>
      </c>
      <c r="B6" s="4" t="inlineStr">
        <is>
          <t xml:space="preserve">The Company recognized a “Gain from investments, net” of RMB31,236 in the Consolidated Statements of Operations and Comprehensive loss as follows: RMB Cash consideration collected 35,501 Less: Carrying value of investment as at November 20, 2018 (13,658 ) Add: Realized gain in other comprehensive income 9,393 Gain from investment disposal 31,236 </t>
        </is>
      </c>
    </row>
    <row r="7">
      <c r="A7" s="4" t="inlineStr">
        <is>
          <t>JM Weshop (Cayman) Inc.</t>
        </is>
      </c>
    </row>
    <row r="8">
      <c r="A8" s="4" t="inlineStr">
        <is>
          <t>Summary of the Carrying Amount for the Investment</t>
        </is>
      </c>
      <c r="B8" s="4" t="inlineStr">
        <is>
          <t xml:space="preserve">The carrying amount for the investment in JM Weshop as of March 31, 2019 and 2020 were as follows: As of March 31, 2019 2020 RMB RMB Investment cost 159,711 158,777 Foreign currency translation 8,425 14,786 Surrender 10% of ordinary shares held — (25,132 ) Total investment cost 168,136 148,431 Value booked under equity method Share of cumulative gain/(loss) 2,312 (113,182 ) Share of other comprehensive loss (1,186 ) (1,331 ) Total booked value under equity method 1,126 (114,513 ) Impairment — (33,918 ) Net book value 169,262 — </t>
        </is>
      </c>
    </row>
    <row r="9">
      <c r="A9" s="4" t="inlineStr">
        <is>
          <t>Schedule of Equity Method Investments Disclosure</t>
        </is>
      </c>
      <c r="B9" s="4" t="inlineStr">
        <is>
          <t xml:space="preserve">The organized workforce contributed by the Company to JM Weshop is considered a business with an input and a substantive process that can create output in accordance with ASC 805. Since the Company contributed this noncash asset that meets the definition of a business in exchange for the equity interest in JM Weshop. The Company followed the guidance in ASC 810-10-40-5, and Investment in JM Weshop was accounted for using the equity method with the investment cost allocated as follows: As of March 31, 2019 RMB Carrying value of investment in JM Weshop’s 169,262 Proportionate share of JM Weshop’s net tangible and intangible assets 116,379 Excess of carrying value of the investment over proportionate share of JM Weshop’s net tangible and intangible assets 52,883 The excess of carrying value has been primarily assigned to: Goodwill 52,883 Cumulative gain in equity interest in JM Weshop 2,312 Cumulative other comprehensive loss in equity interest in JM Weshop (1,186 ) Total 1,126 </t>
        </is>
      </c>
    </row>
    <row r="10">
      <c r="A10" s="4" t="inlineStr">
        <is>
          <t>iSNOB Holding Limited [Member]</t>
        </is>
      </c>
    </row>
    <row r="11">
      <c r="A11" s="4" t="inlineStr">
        <is>
          <t>Schedule of Deconsolidation of Subsidiary</t>
        </is>
      </c>
      <c r="B11" s="4" t="inlineStr">
        <is>
          <t xml:space="preserve">The Company used the latest financing price of iSNOB to measure the fair value of retained interest in iSNOB at the deconsolidation date and recognized a “Gain from investments, net” in the Consolidated Statements of Operations and Comprehensive Loss as follows: RMB Receivables of the Company due from iSNOB as of October 31, 2017 1,968 Proportionate share of iSNOB’s net assets as of October 31, 2017 1,250 Cash consideration 1,190 Total consideration 4,408 Fair value of investment in iSNOB 18,000 Gain from investments, net 13,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Mar. 31, 2020</t>
        </is>
      </c>
    </row>
    <row r="3">
      <c r="A3" s="3" t="inlineStr">
        <is>
          <t>Property, Plant and Equipment [Abstract]</t>
        </is>
      </c>
    </row>
    <row r="4">
      <c r="A4" s="4" t="inlineStr">
        <is>
          <t>Schedule of Property, Equipment and Software</t>
        </is>
      </c>
      <c r="B4" s="4" t="inlineStr">
        <is>
          <t xml:space="preserve">Property, equipment and software consist of the following: As of March 31, 2019 2020 RMB RMB Electronic equipment 32,756 29,480 Furniture and office equipment 9,326 8,707 Leasehold improvements 27,969 31,132 Vehicles 307 307 Computer softwares 3,808 3,858 Subtotal 74,166 73,484 Less: Accumulated depreciation and amortization (62,191 ) (59,375 ) Property, equipment and software, net 11,975 14,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The following table summarizes th e As of March 31, 2019 Gross Accumulated Accumulated Net Carrying RMB RMB RMB RMB Domain name 12,495 (1,428 ) — 11,067 Trademarks 217 (33 ) — 184 Insurance agency license 2,848 (320 ) — 2,528 Buyer and customer relationship 462,770 (462,770 ) — — Brand 184,470 (172,110 ) (12,360 ) — Strategic business resources 1,424,593 (436,405 ) — 988,188 Technology 22,940 (20,926 ) (2,014 ) — Total 2,110,333 (1,093,992 ) (14,374 ) 1,001,967 As of March 31, 2020 Gross Accumulated Accumulated Net Carrying RMB RMB RMB RMB Domain name 13,196 (2,389 ) — 10,807 Trademarks 603 (70 ) — 533 Insurance agency license 2,848 (463 ) — 2,385 Broadcasting License 86,667 (10,833 ) — 75,834 Buyer and customer relationship 462,770 (462,770 ) — — Brand 184,470 (172,110 ) (12,360 ) — Strategic business resources 1,492,404 (768,952 ) — 723,452 Technology 22,940 (20,926 ) (2,014 ) — Total 2,265,898 (1,438,513 ) (14,374 ) 813,011 </t>
        </is>
      </c>
    </row>
    <row r="5">
      <c r="A5" s="4" t="inlineStr">
        <is>
          <t>Schedule of Amortization Expense</t>
        </is>
      </c>
      <c r="B5" s="4" t="inlineStr">
        <is>
          <t xml:space="preserve">As of March 31, 2020, amortization expenses related to the intangible assets for future periods are estimated to be as follows: For the years ended March 31, RMB 2021 357,938 2022 351,892 2023 72,381 2024 19,562 2025 2,485 Thereafter 8,753 813,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were as follows: Cross-border Domestic Total RMB RMB RMB Balance as of March 31, 2017, 2018 and 2019 Goodwill 96,236 1,568,653 1,664,889 Accumulated impairment loss (96,236 ) — (96,236 ) — 1,568,653 1,568,653 Transaction during the years Impairment recognized during the year ended March 31, 2020 (Note (a)) — (1,382,149 ) (1,382,149 ) Balance as of March 31, 2020 Goodwill 96,236 1,568,653 1,664,889 Accumulated impairment loss (96,236 ) (1,382,149 ) (1,478,385 ) — 186,504 186,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als and Other Liabilities (Tables)</t>
        </is>
      </c>
      <c r="B1" s="2" t="inlineStr">
        <is>
          <t>12 Months Ended</t>
        </is>
      </c>
    </row>
    <row r="2">
      <c r="B2" s="2" t="inlineStr">
        <is>
          <t>Mar. 31, 2020</t>
        </is>
      </c>
    </row>
    <row r="3">
      <c r="A3" s="3" t="inlineStr">
        <is>
          <t>Payables and Accruals [Abstract]</t>
        </is>
      </c>
    </row>
    <row r="4">
      <c r="A4" s="4" t="inlineStr">
        <is>
          <t>Summary of Accruals and Other Liabilities</t>
        </is>
      </c>
      <c r="B4" s="4" t="inlineStr">
        <is>
          <t xml:space="preserve"> As of March 31, 2019 2020 RMB RMB Accrued liabilities and other current liabilities Receipts under custody (Note (a)) 141,407 147,592 Deposits from merchants (Note (b)) 223,145 193,479 Accrued advertisement expenses 69,592 15,315 Payable for Broadcasting License acquired (Note 12) — 13,000 Accrued expenses 12,912 9,131 Payables from deemed exercise of share options (Note (c)) 32,961 — Other payables 12,368 15,019 492,385 393,536 Non-current Initial reimbursement payment from depositary bank (Note (d)) 4,722 3,644 497,107 397,180 (a) The receipts under custody mainly represent the amounts received by the Group from the registered users for their purchase through the Company’s online market platform, and have not been remitted to the third-party merchants yet. (b) The customer deposits mainly represent the cash deposits as collateral collected from the merchants of the online platform. The deposit can be withdrawn immediately after the merchants terminate its online shop on the platform. (c) The payables from deemed exercise of share options represent the share option exercise price prepaid by the employees for exercising their options to ordinary shares of the Company which were to be issued after the completion of certain customary legal and tax administrative. During the year ended March 31, 2020, RMB23,602 of the payables were refunded to the employees and share options with the part of payables of RMB7,321 were actually exercised in the year of 2020, which were recognized in shareholder’s equity, while the remaining RMB2,038 of individual income tax withheld by the Company were paid out during the year ended March 31, 2020. (d) The Company received initial reimbursement payment of USD935(RMB6,297) from depositary bank in January 2019. The amount was recorded ratably as other income over a 5 year arrangement period. For the year ended March 31, 2019 and 2020, the Company has recorded RMB315 and RMB1,078 in other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Mar. 31, 2020</t>
        </is>
      </c>
    </row>
    <row r="3">
      <c r="A3" s="3" t="inlineStr">
        <is>
          <t>Taxes Payable [Abstract]</t>
        </is>
      </c>
    </row>
    <row r="4">
      <c r="A4" s="4" t="inlineStr">
        <is>
          <t>Schedule of Composition of Income Tax Benefits</t>
        </is>
      </c>
      <c r="B4" s="4" t="inlineStr">
        <is>
          <t xml:space="preserve">(b) Income taxes benefits Composition of income tax benefits For the year ended March 31, 2018 2019 2020 RMB RMB RMB Current income tax expenses (2,654 ) (6,051 ) (2,119 ) Deferred income tax benefits 91,319 23,268 2,709 88,665 17,217 590 </t>
        </is>
      </c>
    </row>
    <row r="5">
      <c r="A5" s="4" t="inlineStr">
        <is>
          <t>Schedule of Components of Loss Before Tax</t>
        </is>
      </c>
      <c r="B5" s="4" t="inlineStr">
        <is>
          <t xml:space="preserve">The components of loss before tax are as follows: For the year ended March 31, 2018 2019 2020 RMB RMB RMB Loss before tax Loss from PRC entities (795,673 ) (426,044 ) (310,312 ) Income/(loss) from overseas entities 148,955 (77,448 ) (1,913,916 ) Total loss before tax (646,718 ) (503,492 ) (2,224,228 ) For the year ended March 31, 2018 2019 2020 RMB RMB RMB Income tax benefits/(expenses) Current income tax expenses (2,654 ) (6,051 ) (2,119 ) Deferred tax benefits 91,319 23,268 2,709 Total income tax benefits 88,665 17,217 590 </t>
        </is>
      </c>
    </row>
    <row r="6">
      <c r="A6" s="4" t="inlineStr">
        <is>
          <t>Schedule of Reconciliation of the Differences Between Statutory Tax Rate and the Effective Tax Rate</t>
        </is>
      </c>
      <c r="B6" s="4" t="inlineStr">
        <is>
          <t xml:space="preserve">Reconciliation of the differences between the PRC statutory tax rate of 25% and the Group’s effective tax rate is as follows: For the year ended March 31, 2018 2019 2020 PRC Statutory tax rate 25 % 25 % 25 % Difference in EIT rates of certain subsidiaries 7 % (3 %) (23 %) Permanent book – tax difference (8 %) (5 %) (1 %) Additional deduction for research and development expenditures 1 % 2 % 1 % Changes in valuation allowance (11 %) (16 %) (2 %) Effective tax rate 14 % 3 % 0 % </t>
        </is>
      </c>
    </row>
    <row r="7">
      <c r="A7" s="4" t="inlineStr">
        <is>
          <t>Schedule of Significant Components of Deferred Tax Assets and Liabilities</t>
        </is>
      </c>
      <c r="B7" s="4" t="inlineStr">
        <is>
          <t xml:space="preserve">Significant components of the Group’s deferred tax assets are as follows: As of March 31, 2019 2020 RMB RMB Deferred tax assets: - Tax losses carried forward 696,968 556,851 - Carryforwards of un-deducted advertising expenses 150,530 182,318 - Accruals and other liabilities 12,042 6,821 - Provision for doubtful accounts 1,158 5,792 - Impairment of available-for-sale investments — 1,125 Less: valuation allowance (860,698 ) (752,907 ) Net deferred tax assets — — Deferred tax liabilities: - Recognition of intangible assets arisen from business combination and unrealized holding gain 2,485 2,571 - Recognition of acquired broadcasting license — 18,958 Net deferred tax liabilities 2,485 21,529 </t>
        </is>
      </c>
    </row>
    <row r="8">
      <c r="A8" s="4" t="inlineStr">
        <is>
          <t>Schedule of Operating Loss Carry Forward</t>
        </is>
      </c>
      <c r="B8" s="4" t="inlineStr">
        <is>
          <t xml:space="preserve">As of March 31, 2020, net operating loss carry forwards from PRC entities will expire as follows: At December 31, RMB 2020 783,272 2021 353,954 2022 157,755 2023 66,554 2024 266,217 Thereafter 1,140,909 2,768,661 </t>
        </is>
      </c>
    </row>
    <row r="9">
      <c r="A9" s="4" t="inlineStr">
        <is>
          <t>Schedule of Movement of Valuation Allowance</t>
        </is>
      </c>
      <c r="B9" s="4" t="inlineStr">
        <is>
          <t xml:space="preserve">Movement of valuation allowance For the year ended March 31, 2018 2019 2020 RMB RMB RMB Balance at beginning of the period 707,595 780,179 860,698 Addition 73,480 83,516 21,180 Written off for expiration of net operating losses — — (125,803 ) Utilization of previously unrecognized tax loss and un-deductible (896 ) (2,997 ) (3,168 ) Balance at end of the period 780,179 860,698 752,9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Mar. 31, 2020</t>
        </is>
      </c>
    </row>
    <row r="3">
      <c r="A3" s="3" t="inlineStr">
        <is>
          <t>Text Block [Abstract]</t>
        </is>
      </c>
    </row>
    <row r="4">
      <c r="A4" s="4" t="inlineStr">
        <is>
          <t>Schedule of Preferred Shares Activities</t>
        </is>
      </c>
      <c r="B4" s="4" t="inlineStr">
        <is>
          <t xml:space="preserve">The Group’s Preferred Shares activities for the year ended March 31, 2018 is summarized below: Balance as of Accretion on Balance as of Series A-1 Number of shares 91,289,618 — 91,289,618 Amount 207,287 — 207,287 Series A-2 Number of shares 189,153,200 — 189,153,200 Amount 38,405 2,098 40,503 Series A-3 Number of shares 95,898,640 — 95,898,640 Amount 221,137 — 221,137 Series A-4 Number of shares 148,000,000 — 148,000,000 Amount 114,125 6,384 120,509 Series A-5 Number of shares 43,262,547 — 43,262,547 Amount 121,026 9,266 130,292 Series A-6 Number of shares 117,192,207 — 117,192,207 Amount 386,161 63,653 449,814 Series A-7 Number of shares 140,511,900 — 140,511,900 Amount 269,916 16,504 286,420 Series B-1 Number of shares 290,169,609 — 290,169,609 Amount 1,398,646 98,116 1,496,762 Series B-2 Number of shares 194,572,067 — 194,572,067 Amount 1,364,817 287,000 1,651,817 Series C-1 Number of shares 215,946,767 — 215,946,767 Amount 1,411,671 119,076 1,530,747 Series C-2 Number of shares 111,899,688 — 111,899,688 Amount 816,509 66,985 883,494 Series C-3 Number of shares 29,446,407 — 29,446,407 Amount 206,677 19,158 225,835 Total number of Preferred Shares 1,667,342,650 — 1,667,342,650 Total amount of Preferred Shares 6,556,377 688,240 7,244,617 The Group’s Preferred Shares activities for the year ended March 31, 2019 and 2020 are summarized below: Balance as of Accretion on Issuance of convertible redeemable Series C-3 preferred shares, net of issuance costs Conversion to Balance as of Series A-1 Number of shares 91,289,618 — — (91,289,618 ) — Amount 207,287 — — (207,287 ) — Series A-2 Number of shares 189,153,200 — — (189,153,200 ) — Amount 40,503 1,833 — (42,336 ) — Series A-3 Number of shares 95,898,640 — — (95,898,640 ) — Amount 221,137 — — (221,137 ) — Series A-4 Number of shares 148,000,000 — — (148,000,000 ) — Amount 120,509 5,481 — (125,990 ) — Series A-5 Number of shares 43,262,547 — — (43,262,547 ) — Amount 130,292 7,066 — (137,358 ) — Series A-6 Number of shares 117,192,207 — — (117,192,207 ) — Amount 449,814 40,619 — (490,433 ) — Series A-7 Number of shares 140,511,900 — — (140,511,900 ) — Amount 286,420 13,655 — (300,075 ) — Series B-1 Number of shares 290,169,609 — — (290,169,609 ) — Amount 1,496,762 76,993 — (1,573,755 ) — Series B-2 Number of shares 194,572,067 — — (194,572,067 ) — Amount 1,651,817 178,820 — (1,830,637 ) — Series C-1 Number of shares 215,946,767 — — (215,946,767 ) — Amount 1,530,747 87,788 — (1,618,535 ) — Series C-2 Number of shares 111,899,688 — — (111,899,688 ) — Amount 883,494 49,943 — (933,437 ) — Series C-3 Number of shares 29,446,407 — 157,047,506 (186,493,913 ) — Amount 225,835 47,706 1,069,753 (1,343,294 ) — Total number of Preferred Shares 1,667,342,650 — 157,047,506 (1,824,390,156 ) — Total amount of Preferred Shares 7,244,617 509,904 1,069,753 (8,824,27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Mar. 31, 2020</t>
        </is>
      </c>
    </row>
    <row r="3">
      <c r="A3" s="3" t="inlineStr">
        <is>
          <t>Share-based Payment Arrangement [Abstract]</t>
        </is>
      </c>
    </row>
    <row r="4">
      <c r="A4" s="4" t="inlineStr">
        <is>
          <t>Summary of the Assumptions Used To Value The Company's Option Grants</t>
        </is>
      </c>
      <c r="B4" s="4" t="inlineStr">
        <is>
          <t xml:space="preserve">The assumptions used to value the Company’s option grants for the years ended March 31, 2018 and 2020 were as follows: Valuation Dates 2018 2020 Expected term 10 years 10 years Expected volatility 47.49 % 39.93 % Exercise multiple 2.2~2.8 2.2 Expected dividend yield — — Risk-free interest rate 2.4 % 1.67 % Expected forfeiture rate (post vesting) 3% for staff 0% for management 3% for staff 0% for management Fair value of the underlying shares on the date of option grants (US$) 0.45 0.10 Fair value of share option (US$) 0.14 0.09 </t>
        </is>
      </c>
    </row>
    <row r="5">
      <c r="A5" s="4" t="inlineStr">
        <is>
          <t>Summary of Option Activities Under The Global Share Plan</t>
        </is>
      </c>
      <c r="B5" s="4" t="inlineStr">
        <is>
          <t xml:space="preserve">The following table sets forth the summary of option activities under the Company’s Global Share Plan: Number of Weighted Weighted Average Aggregate (US$) (In years) (US$) Outstanding as of April 1, 2017 190,782,730 0.09 8.15 60,728 Granted 470,000 1.10 Forfeited or cancelled (post-vesting) (7,847,720 ) 0.29 Outstanding as of March 31, 2018 183,405,010 0.08 6.78 107,465 Exercised (87,990,491 ) 0.01 Forfeited or cancelled (post-vesting) (3,872,425 ) 0.30 Outstanding as of March 31, 2019 91,542,094 0.14 5.16 36,009 Granted 3,775 0.01 Exercised (39,744,025 ) 0.03 Forfeited or cancelled (post-vesting) (32,341,836 ) 0.28 Outstanding as of March 31, 2020 19,460,008 0.13 4.26 189 Vested and expected to vest as of March 31, 2020 19,460,008 0.13 4.26 189 Exercisable as of March 31, 2020 18,544,133 0.13 4.17 189 </t>
        </is>
      </c>
    </row>
    <row r="6">
      <c r="A6" s="4" t="inlineStr">
        <is>
          <t>Summary of Activities of the Service-Based RSUs</t>
        </is>
      </c>
      <c r="B6" s="4" t="inlineStr">
        <is>
          <t xml:space="preserve">A summary of activities of the service-based RSUs for the years ended March 31, 2018, 2019 and 2020 is presented below: Number of RSUs Weighted-Average Grant-Date Fair Value US$ Unvested at March 31, 2017 — — Granted 5,335,560 0.45 Vested (93,500 ) 0.45 Forfeited (347,000 ) 0.45 Unvested at March 31, 2018 4,895,060 0.45 Granted 78,715,557 0.67 Vested (6,114,640 ) 0.63 Forfeited (9,212,850 ) 0.64 Unvested at March 31, 2019 68,283,127 0.66 Granted 53,563,150 0.23 Vested (18,466,165 ) 0.65 Forfeited (53,014,160 ) 0.56 Unvested at March 31, 2020 50,365,952 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Mar. 31, 2020</t>
        </is>
      </c>
    </row>
    <row r="3">
      <c r="A3" s="3" t="inlineStr">
        <is>
          <t>Related Party Transactions [Abstract]</t>
        </is>
      </c>
    </row>
    <row r="4">
      <c r="A4" s="4" t="inlineStr">
        <is>
          <t>Schedule of transactions with the major related parties</t>
        </is>
      </c>
      <c r="B4" s="4" t="inlineStr">
        <is>
          <t xml:space="preserve">The Group had the following transactions with the major related parties: For the year ended March 31, 2018 2019 2020 RMB RMB RMB Revenues: Technology services to iSNOB 600 — — Marketing services to Tencent — 1,081 12 Technology services to JM Weshop 6,773 16,168 99 Total 7,373 17,249 111 Other income: Equipment sales to JM Weshop — 476 — Cost of revenue: Cloud technology services from Tencent Group 27,796 51,940 74,377 Payment processing fees to Tencent Group 24,018 17,393 18,214 Total 51,814 69,333 92,591 </t>
        </is>
      </c>
    </row>
    <row r="5">
      <c r="A5" s="4" t="inlineStr">
        <is>
          <t>Schedule of balances with the major related parties</t>
        </is>
      </c>
      <c r="B5" s="4" t="inlineStr">
        <is>
          <t xml:space="preserve">The Group had the following balances with the major related parties: As of March 31, 2019 2020 RMB RMB Due from JM Weshop 1,624 — Due from Tencent Group 165 57 Total 1,789 57 Due to Tencent Group (9,393 ) (12,018 ) Total (9,393 ) (12,01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Mar. 31, 2020</t>
        </is>
      </c>
    </row>
    <row r="3">
      <c r="A3" s="3" t="inlineStr">
        <is>
          <t>Earnings Per Share [Abstract]</t>
        </is>
      </c>
    </row>
    <row r="4">
      <c r="A4" s="4" t="inlineStr">
        <is>
          <t>Schedule of Calculation of Basic and Diluted Loss Per Share</t>
        </is>
      </c>
      <c r="B4" s="4" t="inlineStr">
        <is>
          <t xml:space="preserve">Basic loss per share and diluted loss per share have been calculated in accordance with ASC 260 on computation of earnings per share for the years ended March 31, 2018, 2019 and 2020 as follows: Year ended March 31, 2018 2019 2020 RMB RMB RMB Numerator: Net loss (558,169 ) (486,275 ) (2,223,638 ) Accretion on convertible redeemable preferred shares (688,240 ) (509,904 ) — Deemed dividends to preferred shareholders — (89,076 ) — Net loss attributable to ordinary shareholders-Basic and Diluted (1,246,409 ) (1,085,255 ) (2,223,638 ) Denominator: Weighted average number of ordinary shares -Basic and Diluted 550,793,455 1,247,998,533 2,718,827,977 Basic and diluted loss per share (2.26 ) (0.87 ) (0.82 ) </t>
        </is>
      </c>
    </row>
    <row r="5">
      <c r="A5" s="4" t="inlineStr">
        <is>
          <t>Schedule of Computation of Potentially Anti-Dilutive Securities</t>
        </is>
      </c>
      <c r="B5" s="4" t="inlineStr">
        <is>
          <t xml:space="preserve">The following ordinary share equivalents were excluded from the computation of diluted net loss per share for the periods presented to eliminate any anti-dilutive effect: Year ended March 31, 2018 2019 2020 Preferred Shares outstanding 1,667,342,650 — — Convertible Redeemable Class B ordinary shares 90,491,694 — — Share options and RSUs 152,905,974 99,267,557 62,468,172 Total 1,910,740,318 99,267,557 62,468,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Cost of revenue, related party</t>
        </is>
      </c>
      <c r="B4" s="6" t="n">
        <v>92591</v>
      </c>
      <c r="C4" s="6" t="n">
        <v>69333</v>
      </c>
      <c r="D4" s="6" t="n">
        <v>51814</v>
      </c>
    </row>
    <row r="5">
      <c r="A5" s="4" t="inlineStr">
        <is>
          <t>Foreign currency translation adjustments,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 Disclosure [Abstract]</t>
        </is>
      </c>
    </row>
    <row r="4">
      <c r="A4" s="4" t="inlineStr">
        <is>
          <t>Summary of Future Minimum Lease Payments under Non-cancelable Operating Leases Agreements</t>
        </is>
      </c>
      <c r="B4" s="4" t="inlineStr">
        <is>
          <t xml:space="preserve">Future minimum payments under these non-cancellable Operating lease RMB For the year ended March 31, 2021 26,213 2022 21,368 Total 47,5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Mar. 31, 2020</t>
        </is>
      </c>
    </row>
    <row r="3">
      <c r="A3" s="3" t="inlineStr">
        <is>
          <t>Condensed Financial Information Disclosure [Abstract]</t>
        </is>
      </c>
    </row>
    <row r="4">
      <c r="A4" s="4" t="inlineStr">
        <is>
          <t>Condensed Balance Sheets</t>
        </is>
      </c>
      <c r="B4" s="4" t="inlineStr">
        <is>
          <t xml:space="preserve">CONDENSED BALANCE SHEETS As of March 31, 2019 2020 RMB RMB US$ ASSETS Current assets: Cash and cash equivalents 510,226 80,553 11,376 Amounts due from subsidiaries 789,513 1,153,102 162,849 Prepayments and other current assets 5,090 10,081 1,424 Total current assets 1,304,829 1,243,736 175,649 Non-current Intangible assets, net 988,188 723,451 102,171 Investments in subsidiaries, VIEs and VIEs’ subsidiaries 1,673,406 37,187 5,250 Investments in other investees 227,462 91,362 12,903 Total non-current 2,889,056 852,000 120,324 Total assets 4,193,885 2,095,736 295,973 LIABILITIES AND SHAREHOLDERS’ EQUITY Current liabilities: Amounts due to subsidiaries 87,842 90,396 12,766 Accruals and other current liabilities 51,167 18,739 2,646 Total current liabilities 139,009 109,135 15,412 Non-current Deferred tax liabilities 2,485 2,485 351 Other non-current 4,722 3,644 515 Total non-current 7,207 6,129 866 Total liabilities 146,216 115,264 16,278 SHAREHOLDERS’ EQUITY Class A ordinary shares (US$0.00001 par value; 49,000,000,000 shares authorized as of March 31, 2020; 2,371,289,450 and 2,408,454,175 shares issued and outstanding as of March 31, 2019 and 2020) 161 164 23 Class B ordinary shares (US$0.00001 par value; 500,000,000 shares authorized as of March 31, 2020; 303,234,004 shares issued and outstanding as of March 31, 2019 and 2020) 16 16 2 Treasury stock (US$0.00001 par value; nil and 10,456,075 shares as of March 31, 2019 and 2020) — (6,566 ) (927 ) Additional paid-in 9,392,737 9,431,740 1,332,016 Accumulated other comprehensive income 77,795 201,796 28,499 Accumulated deficit (5,423,040 ) (7,646,678 ) (1,079,918 ) Total shareholders’ equity 4,047,669 1,980,472 279,695 Total liabilities and shareholders’ equity 4,193,885 2,095,736 295,973 </t>
        </is>
      </c>
    </row>
    <row r="5">
      <c r="A5" s="4" t="inlineStr">
        <is>
          <t>Condensed Statements of Comprehensive Loss</t>
        </is>
      </c>
      <c r="B5" s="4" t="inlineStr">
        <is>
          <t xml:space="preserve">CONDENSED STATEMENTS OF OPERATIONS AND COMPREHENSIVE LOSS For the year ended March 31, 2018 2019 2020 RMB RMB RMB US$ General and administrative expenses (3,579 ) (5,431 ) (4,304 ) (608 ) Amortization of intangible assets — (82,436 ) (319,188 ) (45,078 ) Other expense, net (6,183 ) (1,098 ) 5,308 750 Loss from operations (9,762 ) (88,965 ) (318,184 ) (44,936 ) Interest income 8,146 7,532 4,659 658 Loss from subsidiaries, VIEs and VIEs’ subsidiaries (723,790 ) (441,830 ) (1,736,959 ) (245,307 ) Gain/(loss) from investments, net 172,219 31,236 (59,050 ) (8,339 ) Loss before income tax and share of results of equity investee (553,187 ) (492,027 ) (2,109,534 ) (297,924 ) Income tax benefits — — — — Share of results of equity investee (4,982 ) 5,752 (114,104 ) (16,115 ) Net loss (558,169 ) (486,275 ) (2,223,638 ) (314,039 ) Accretion on convertible redeemable preferred shares to redemption value (688,240 ) (509,904 ) — — Deemed dividends to preferred shareholders — (89,076 ) — — Net loss attributable to MOGU Inc.’s ordinary shareholders (1,246,409 ) (1,085,255 ) (2,223,638 ) (314,039 ) Net Loss (558,169 ) (486,275 ) (2,223,638 ) (314,039 ) Other comprehensive (loss)/income: Foreign currency translation adjustments, net of nil tax (81,141 ) 55,440 105,433 14,890 Share of other comprehensive (loss)/gain of equity method investee (2,124 ) 938 (145 ) (20 ) Share of other comprehensive income of subsidiaries, VIEs and VIEs’ subsidiaries, net of tax 7,928 (1,588 ) (7,884 ) (1,113 ) Unrealized securities holding gains, net of tax 2,938 26,655 26,597 3,756 Total other comprehensive (loss)/income (72,399 ) 81,445 124,001 17,513 Total comprehensive loss (630,568 ) (404,830 ) (2,099,637 ) (296,526 ) </t>
        </is>
      </c>
    </row>
    <row r="6">
      <c r="A6" s="4" t="inlineStr">
        <is>
          <t>Condensed Statements of Cash Flows</t>
        </is>
      </c>
      <c r="B6" s="4" t="inlineStr">
        <is>
          <t xml:space="preserve">CONDENSED STATEMENTS OF CASH FLOWS For the year ended March 31, 2018 2019 2020 RMB RMB RMB US$ Net cash (used in)/provided by operating activities (37,887 ) 8,240 5,803 819 Net cash used in investing activities (106,922 ) (213,639 ) (406,144 ) (57,359 ) Net cash provided by/(used in) financing activities — 414,872 (29,332 ) (4,142 ) Net (decrease)/increase in cash and cash equivalents (144,809 ) 209,473 (429,673 ) (60,682 ) Cash and cash equivalents at beginning of year 445,562 300,753 510,226 72,058 Cash and cash equivalents at end of year 300,753 510,226 80,553 11,3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Organization and Principal Activities - Summary of Major Subsidiaries, Consolidated VIEs and VIE's Subsidiaries (Detail)</t>
        </is>
      </c>
      <c r="B1" s="2" t="inlineStr">
        <is>
          <t>12 Months Ended</t>
        </is>
      </c>
    </row>
    <row r="2">
      <c r="B2" s="2" t="inlineStr">
        <is>
          <t>Mar. 31, 2020</t>
        </is>
      </c>
    </row>
    <row r="3">
      <c r="A3" s="4" t="inlineStr">
        <is>
          <t>Meili Group Limited</t>
        </is>
      </c>
    </row>
    <row r="4">
      <c r="A4" s="3" t="inlineStr">
        <is>
          <t>Schedule of Subsidiaries and Variable Interest Entities [Line Items]</t>
        </is>
      </c>
    </row>
    <row r="5">
      <c r="A5" s="4" t="inlineStr">
        <is>
          <t>Equity interest held</t>
        </is>
      </c>
      <c r="B5" s="4" t="inlineStr">
        <is>
          <t>100.00%</t>
        </is>
      </c>
    </row>
    <row r="6">
      <c r="A6" s="4" t="inlineStr">
        <is>
          <t>Place of incorporation</t>
        </is>
      </c>
      <c r="B6" s="4" t="inlineStr">
        <is>
          <t>Hong Kong, China</t>
        </is>
      </c>
    </row>
    <row r="7">
      <c r="A7" s="4" t="inlineStr">
        <is>
          <t>Date of incorporation</t>
        </is>
      </c>
      <c r="B7" s="4" t="inlineStr">
        <is>
          <t>Jun. 23,
		2011</t>
        </is>
      </c>
    </row>
    <row r="8">
      <c r="A8" s="4" t="inlineStr">
        <is>
          <t>Hangzhou Shiqu Information and Technology Co., Ltd.</t>
        </is>
      </c>
    </row>
    <row r="9">
      <c r="A9" s="3" t="inlineStr">
        <is>
          <t>Schedule of Subsidiaries and Variable Interest Entities [Line Items]</t>
        </is>
      </c>
    </row>
    <row r="10">
      <c r="A10" s="4" t="inlineStr">
        <is>
          <t>Equity interest held</t>
        </is>
      </c>
      <c r="B10" s="4" t="inlineStr">
        <is>
          <t>100.00%</t>
        </is>
      </c>
    </row>
    <row r="11">
      <c r="A11" s="4" t="inlineStr">
        <is>
          <t>Place of incorporation</t>
        </is>
      </c>
      <c r="B11" s="4" t="inlineStr">
        <is>
          <t>Hangzhou, China</t>
        </is>
      </c>
    </row>
    <row r="12">
      <c r="A12" s="4" t="inlineStr">
        <is>
          <t>Date of incorporation</t>
        </is>
      </c>
      <c r="B12" s="4" t="inlineStr">
        <is>
          <t>Nov. 16,
		2011</t>
        </is>
      </c>
    </row>
    <row r="13">
      <c r="A13" s="4" t="inlineStr">
        <is>
          <t>Meilishuo (Beijing) Network Technology Co., Ltd.</t>
        </is>
      </c>
    </row>
    <row r="14">
      <c r="A14" s="3" t="inlineStr">
        <is>
          <t>Schedule of Subsidiaries and Variable Interest Entities [Line Items]</t>
        </is>
      </c>
    </row>
    <row r="15">
      <c r="A15" s="4" t="inlineStr">
        <is>
          <t>Equity interest held</t>
        </is>
      </c>
      <c r="B15" s="4" t="inlineStr">
        <is>
          <t>100.00%</t>
        </is>
      </c>
    </row>
    <row r="16">
      <c r="A16" s="4" t="inlineStr">
        <is>
          <t>Place of incorporation</t>
        </is>
      </c>
      <c r="B16" s="4" t="inlineStr">
        <is>
          <t>Beijing, China</t>
        </is>
      </c>
    </row>
    <row r="17">
      <c r="A17" s="4" t="inlineStr">
        <is>
          <t>Date of incorporation</t>
        </is>
      </c>
      <c r="B17" s="4" t="inlineStr">
        <is>
          <t>Nov. 23,
		2010</t>
        </is>
      </c>
    </row>
    <row r="18">
      <c r="A18" s="4" t="inlineStr">
        <is>
          <t>Hangzhou Juangua Network Co., Ltd.</t>
        </is>
      </c>
    </row>
    <row r="19">
      <c r="A19" s="3" t="inlineStr">
        <is>
          <t>Schedule of Subsidiaries and Variable Interest Entities [Line Items]</t>
        </is>
      </c>
    </row>
    <row r="20">
      <c r="A20" s="4" t="inlineStr">
        <is>
          <t>Place of incorporation</t>
        </is>
      </c>
      <c r="B20" s="4" t="inlineStr">
        <is>
          <t>Hangzhou, China</t>
        </is>
      </c>
    </row>
    <row r="21">
      <c r="A21" s="4" t="inlineStr">
        <is>
          <t>Date of incorporation</t>
        </is>
      </c>
      <c r="B21" s="4" t="inlineStr">
        <is>
          <t>Apr. 13,
		2010</t>
        </is>
      </c>
    </row>
    <row r="22">
      <c r="A22" s="4" t="inlineStr">
        <is>
          <t>Beijing Meilishikong Network and Technology Co., Ltd.</t>
        </is>
      </c>
    </row>
    <row r="23">
      <c r="A23" s="3" t="inlineStr">
        <is>
          <t>Schedule of Subsidiaries and Variable Interest Entities [Line Items]</t>
        </is>
      </c>
    </row>
    <row r="24">
      <c r="A24" s="4" t="inlineStr">
        <is>
          <t>Place of incorporation</t>
        </is>
      </c>
      <c r="B24" s="4" t="inlineStr">
        <is>
          <t>Beijing, China</t>
        </is>
      </c>
    </row>
    <row r="25">
      <c r="A25" s="4" t="inlineStr">
        <is>
          <t>Date of incorporation</t>
        </is>
      </c>
      <c r="B25" s="4" t="inlineStr">
        <is>
          <t>Jul. 6,
		20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Additional Information (Detail) - CNY (¥)</t>
        </is>
      </c>
      <c r="B1" s="2" t="inlineStr">
        <is>
          <t>12 Months Ended</t>
        </is>
      </c>
    </row>
    <row r="2">
      <c r="B2" s="2" t="inlineStr">
        <is>
          <t>Mar. 31, 2020</t>
        </is>
      </c>
      <c r="C2" s="2" t="inlineStr">
        <is>
          <t>Jul. 18, 2018</t>
        </is>
      </c>
    </row>
    <row r="3">
      <c r="A3" s="3" t="inlineStr">
        <is>
          <t>Organization Consolidation And Presentation Of Financial Statements [Line Items]</t>
        </is>
      </c>
    </row>
    <row r="4">
      <c r="A4" s="4" t="inlineStr">
        <is>
          <t>VIEs, percentage of equity interest pledged by shareholders</t>
        </is>
      </c>
      <c r="B4" s="4" t="inlineStr">
        <is>
          <t>100.00%</t>
        </is>
      </c>
    </row>
    <row r="5">
      <c r="A5" s="4" t="inlineStr">
        <is>
          <t>Asset of the consolidated VIEs that can only be used to settle obligations of the respective consolidated VIEs</t>
        </is>
      </c>
      <c r="B5" s="6" t="n">
        <v>0</v>
      </c>
    </row>
    <row r="6">
      <c r="A6" s="4" t="inlineStr">
        <is>
          <t>Amended and Restated Loan Agreement</t>
        </is>
      </c>
    </row>
    <row r="7">
      <c r="A7" s="3" t="inlineStr">
        <is>
          <t>Organization Consolidation And Presentation Of Financial Statements [Line Items]</t>
        </is>
      </c>
    </row>
    <row r="8">
      <c r="A8" s="4" t="inlineStr">
        <is>
          <t>Loan agreement to shareholders of VIE, term</t>
        </is>
      </c>
      <c r="B8" s="4" t="inlineStr">
        <is>
          <t>20 years</t>
        </is>
      </c>
    </row>
    <row r="9">
      <c r="A9" s="4" t="inlineStr">
        <is>
          <t>Amended and Restated Loan Agreement | Mr. Qi Chen | Hangzhou Shiqu Information and Technology Co., Ltd.</t>
        </is>
      </c>
    </row>
    <row r="10">
      <c r="A10" s="3" t="inlineStr">
        <is>
          <t>Organization Consolidation And Presentation Of Financial Statements [Line Items]</t>
        </is>
      </c>
    </row>
    <row r="11">
      <c r="A11" s="4" t="inlineStr">
        <is>
          <t>Loan agreement provided to related parties</t>
        </is>
      </c>
      <c r="C11" s="6" t="n">
        <v>5867000</v>
      </c>
    </row>
    <row r="12">
      <c r="A12" s="4" t="inlineStr">
        <is>
          <t>Amended and Restated Loan Agreement | Mr. Yibo Wei | Hangzhou Shiqu Information and Technology Co., Ltd.</t>
        </is>
      </c>
    </row>
    <row r="13">
      <c r="A13" s="3" t="inlineStr">
        <is>
          <t>Organization Consolidation And Presentation Of Financial Statements [Line Items]</t>
        </is>
      </c>
    </row>
    <row r="14">
      <c r="A14" s="4" t="inlineStr">
        <is>
          <t>Loan agreement provided to related parties</t>
        </is>
      </c>
      <c r="C14" s="5" t="n">
        <v>2362000</v>
      </c>
    </row>
    <row r="15">
      <c r="A15" s="4" t="inlineStr">
        <is>
          <t>Amended and Restated Loan Agreement | Mr. Xuqiang Yue | Hangzhou Shiqu Information and Technology Co., Ltd.</t>
        </is>
      </c>
    </row>
    <row r="16">
      <c r="A16" s="3" t="inlineStr">
        <is>
          <t>Organization Consolidation And Presentation Of Financial Statements [Line Items]</t>
        </is>
      </c>
    </row>
    <row r="17">
      <c r="A17" s="4" t="inlineStr">
        <is>
          <t>Loan agreement provided to related parties</t>
        </is>
      </c>
      <c r="C17" s="6" t="n">
        <v>1771000</v>
      </c>
    </row>
    <row r="18">
      <c r="A18" s="4" t="inlineStr">
        <is>
          <t>Exclusive Consultation and Service Agreements</t>
        </is>
      </c>
    </row>
    <row r="19">
      <c r="A19" s="3" t="inlineStr">
        <is>
          <t>Organization Consolidation And Presentation Of Financial Statements [Line Items]</t>
        </is>
      </c>
    </row>
    <row r="20">
      <c r="A20" s="4" t="inlineStr">
        <is>
          <t>Exclusive consultation and service agreement between subsidiary and VIEs, term</t>
        </is>
      </c>
      <c r="B2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Schedule of Amounts and Balances of VIEs Included in Consolidated Financial Statements With Intercompany Transactions Eliminated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c r="F2" s="2" t="inlineStr">
        <is>
          <t>Mar. 31, 2020USD ($)</t>
        </is>
      </c>
    </row>
    <row r="3">
      <c r="A3" s="3" t="inlineStr">
        <is>
          <t>Variable Interest Entity [Line Items]</t>
        </is>
      </c>
    </row>
    <row r="4">
      <c r="A4" s="4" t="inlineStr">
        <is>
          <t>Cash and cash equivalents</t>
        </is>
      </c>
      <c r="B4" s="6" t="n">
        <v>856567</v>
      </c>
      <c r="D4" s="6" t="n">
        <v>1276710</v>
      </c>
      <c r="F4" s="7" t="n">
        <v>120970</v>
      </c>
    </row>
    <row r="5">
      <c r="A5" s="4" t="inlineStr">
        <is>
          <t>Restricted cash</t>
        </is>
      </c>
      <c r="B5" s="5" t="n">
        <v>807</v>
      </c>
      <c r="D5" s="5" t="n">
        <v>1006</v>
      </c>
      <c r="F5" s="5" t="n">
        <v>114</v>
      </c>
    </row>
    <row r="6">
      <c r="A6" s="4" t="inlineStr">
        <is>
          <t>Short-term investments</t>
        </is>
      </c>
      <c r="B6" s="5" t="n">
        <v>238000</v>
      </c>
      <c r="D6" s="5" t="n">
        <v>212000</v>
      </c>
      <c r="F6" s="5" t="n">
        <v>33612</v>
      </c>
    </row>
    <row r="7">
      <c r="A7" s="4" t="inlineStr">
        <is>
          <t>Inventories, net</t>
        </is>
      </c>
      <c r="B7" s="5" t="n">
        <v>2926</v>
      </c>
      <c r="D7" s="5" t="n">
        <v>5042</v>
      </c>
      <c r="F7" s="5" t="n">
        <v>413</v>
      </c>
    </row>
    <row r="8">
      <c r="A8" s="4" t="inlineStr">
        <is>
          <t>Loan receivables, net</t>
        </is>
      </c>
      <c r="B8" s="5" t="n">
        <v>113111</v>
      </c>
      <c r="D8" s="5" t="n">
        <v>120901</v>
      </c>
      <c r="F8" s="5" t="n">
        <v>15974</v>
      </c>
    </row>
    <row r="9">
      <c r="A9" s="4" t="inlineStr">
        <is>
          <t>Prepayments and other current assets</t>
        </is>
      </c>
      <c r="B9" s="5" t="n">
        <v>99108</v>
      </c>
      <c r="D9" s="5" t="n">
        <v>161249</v>
      </c>
      <c r="F9" s="5" t="n">
        <v>13997</v>
      </c>
    </row>
    <row r="10">
      <c r="A10" s="4" t="inlineStr">
        <is>
          <t>Amounts due from related parties</t>
        </is>
      </c>
      <c r="B10" s="5" t="n">
        <v>57</v>
      </c>
      <c r="D10" s="5" t="n">
        <v>1789</v>
      </c>
      <c r="F10" s="5" t="n">
        <v>8</v>
      </c>
    </row>
    <row r="11">
      <c r="A11" s="4" t="inlineStr">
        <is>
          <t>Property, equipment and software, net</t>
        </is>
      </c>
      <c r="B11" s="5" t="n">
        <v>14109</v>
      </c>
      <c r="D11" s="5" t="n">
        <v>11975</v>
      </c>
      <c r="F11" s="5" t="n">
        <v>1993</v>
      </c>
    </row>
    <row r="12">
      <c r="A12" s="4" t="inlineStr">
        <is>
          <t>Intangible assets, net</t>
        </is>
      </c>
      <c r="B12" s="5" t="n">
        <v>813011</v>
      </c>
      <c r="D12" s="5" t="n">
        <v>1001967</v>
      </c>
      <c r="F12" s="5" t="n">
        <v>114819</v>
      </c>
    </row>
    <row r="13">
      <c r="A13" s="4" t="inlineStr">
        <is>
          <t>Goodwill</t>
        </is>
      </c>
      <c r="B13" s="5" t="n">
        <v>186504</v>
      </c>
      <c r="D13" s="5" t="n">
        <v>1568653</v>
      </c>
      <c r="F13" s="5" t="n">
        <v>26339</v>
      </c>
    </row>
    <row r="14">
      <c r="A14" s="4" t="inlineStr">
        <is>
          <t>Investments</t>
        </is>
      </c>
      <c r="B14" s="5" t="n">
        <v>102373</v>
      </c>
      <c r="D14" s="5" t="n">
        <v>241721</v>
      </c>
      <c r="F14" s="5" t="n">
        <v>14458</v>
      </c>
    </row>
    <row r="15">
      <c r="A15" s="4" t="inlineStr">
        <is>
          <t>Other non-current asset</t>
        </is>
      </c>
      <c r="B15" s="5" t="n">
        <v>14183</v>
      </c>
      <c r="D15" s="5" t="n">
        <v>763</v>
      </c>
      <c r="F15" s="5" t="n">
        <v>2003</v>
      </c>
    </row>
    <row r="16">
      <c r="A16" s="4" t="inlineStr">
        <is>
          <t>Total assets</t>
        </is>
      </c>
      <c r="B16" s="5" t="n">
        <v>2440756</v>
      </c>
      <c r="D16" s="5" t="n">
        <v>4603776</v>
      </c>
      <c r="F16" s="5" t="n">
        <v>344700</v>
      </c>
    </row>
    <row r="17">
      <c r="A17" s="4" t="inlineStr">
        <is>
          <t>Accounts payable</t>
        </is>
      </c>
      <c r="B17" s="5" t="n">
        <v>17080</v>
      </c>
      <c r="D17" s="5" t="n">
        <v>17989</v>
      </c>
      <c r="F17" s="5" t="n">
        <v>2412</v>
      </c>
    </row>
    <row r="18">
      <c r="A18" s="4" t="inlineStr">
        <is>
          <t>Salaries and welfare payable</t>
        </is>
      </c>
      <c r="B18" s="5" t="n">
        <v>6032</v>
      </c>
      <c r="D18" s="5" t="n">
        <v>22112</v>
      </c>
      <c r="F18" s="5" t="n">
        <v>852</v>
      </c>
    </row>
    <row r="19">
      <c r="A19" s="4" t="inlineStr">
        <is>
          <t>Advances from customers</t>
        </is>
      </c>
      <c r="B19" s="5" t="n">
        <v>103</v>
      </c>
      <c r="D19" s="5" t="n">
        <v>1177</v>
      </c>
      <c r="F19" s="5" t="n">
        <v>15</v>
      </c>
    </row>
    <row r="20">
      <c r="A20" s="4" t="inlineStr">
        <is>
          <t>Taxes payable</t>
        </is>
      </c>
      <c r="B20" s="5" t="n">
        <v>6342</v>
      </c>
      <c r="D20" s="5" t="n">
        <v>5844</v>
      </c>
      <c r="F20" s="5" t="n">
        <v>896</v>
      </c>
    </row>
    <row r="21">
      <c r="A21" s="4" t="inlineStr">
        <is>
          <t>Amounts due to related parties</t>
        </is>
      </c>
      <c r="B21" s="5" t="n">
        <v>12018</v>
      </c>
      <c r="D21" s="5" t="n">
        <v>9393</v>
      </c>
      <c r="F21" s="5" t="n">
        <v>1697</v>
      </c>
    </row>
    <row r="22">
      <c r="A22" s="4" t="inlineStr">
        <is>
          <t>Accruals and other current liabilities</t>
        </is>
      </c>
      <c r="B22" s="5" t="n">
        <v>393536</v>
      </c>
      <c r="D22" s="5" t="n">
        <v>492385</v>
      </c>
      <c r="F22" s="5" t="n">
        <v>55578</v>
      </c>
    </row>
    <row r="23">
      <c r="A23" s="4" t="inlineStr">
        <is>
          <t>Deferred tax liabilities</t>
        </is>
      </c>
      <c r="B23" s="5" t="n">
        <v>21529</v>
      </c>
      <c r="D23" s="5" t="n">
        <v>2485</v>
      </c>
      <c r="F23" s="5" t="n">
        <v>3040</v>
      </c>
    </row>
    <row r="24">
      <c r="A24" s="4" t="inlineStr">
        <is>
          <t>Total liabilities</t>
        </is>
      </c>
      <c r="B24" s="5" t="n">
        <v>460284</v>
      </c>
      <c r="D24" s="5" t="n">
        <v>556107</v>
      </c>
      <c r="F24" s="7" t="n">
        <v>65005</v>
      </c>
    </row>
    <row r="25">
      <c r="A25" s="4" t="inlineStr">
        <is>
          <t>Total revenues</t>
        </is>
      </c>
      <c r="B25" s="5" t="n">
        <v>835314</v>
      </c>
      <c r="C25" s="7" t="n">
        <v>117969</v>
      </c>
      <c r="D25" s="5" t="n">
        <v>1074278</v>
      </c>
      <c r="E25" s="6" t="n">
        <v>973207</v>
      </c>
    </row>
    <row r="26">
      <c r="A26" s="4" t="inlineStr">
        <is>
          <t>Cost of revenues</t>
        </is>
      </c>
      <c r="B26" s="5" t="n">
        <v>-293757</v>
      </c>
      <c r="C26" s="5" t="n">
        <v>-41486</v>
      </c>
      <c r="D26" s="5" t="n">
        <v>-313788</v>
      </c>
      <c r="E26" s="5" t="n">
        <v>-317725</v>
      </c>
    </row>
    <row r="27">
      <c r="A27" s="4" t="inlineStr">
        <is>
          <t>Net (loss)/profit</t>
        </is>
      </c>
      <c r="B27" s="5" t="n">
        <v>-2223638</v>
      </c>
      <c r="C27" s="5" t="n">
        <v>-314039</v>
      </c>
      <c r="D27" s="5" t="n">
        <v>-486275</v>
      </c>
      <c r="E27" s="5" t="n">
        <v>-558053</v>
      </c>
    </row>
    <row r="28">
      <c r="A28" s="4" t="inlineStr">
        <is>
          <t>Net cash (used in)/provided by operating activities</t>
        </is>
      </c>
      <c r="B28" s="5" t="n">
        <v>-311789</v>
      </c>
      <c r="C28" s="5" t="n">
        <v>-44033</v>
      </c>
      <c r="D28" s="5" t="n">
        <v>-325808</v>
      </c>
      <c r="E28" s="5" t="n">
        <v>-314862</v>
      </c>
    </row>
    <row r="29">
      <c r="A29" s="4" t="inlineStr">
        <is>
          <t>Net cash provided/(used in) by investing activities</t>
        </is>
      </c>
      <c r="B29" s="5" t="n">
        <v>-113150</v>
      </c>
      <c r="C29" s="5" t="n">
        <v>-15980</v>
      </c>
      <c r="D29" s="5" t="n">
        <v>-82836</v>
      </c>
      <c r="E29" s="5" t="n">
        <v>340461</v>
      </c>
    </row>
    <row r="30">
      <c r="A30" s="4" t="inlineStr">
        <is>
          <t>Net cash provided by financing activities</t>
        </is>
      </c>
      <c r="B30" s="5" t="n">
        <v>-29332</v>
      </c>
      <c r="C30" s="7" t="n">
        <v>-4142</v>
      </c>
      <c r="D30" s="5" t="n">
        <v>414872</v>
      </c>
      <c r="E30" s="5" t="n">
        <v>7136</v>
      </c>
    </row>
    <row r="31">
      <c r="A31" s="4" t="inlineStr">
        <is>
          <t>VIEs and VIEs Subsidiaries</t>
        </is>
      </c>
    </row>
    <row r="32">
      <c r="A32" s="3" t="inlineStr">
        <is>
          <t>Variable Interest Entity [Line Items]</t>
        </is>
      </c>
    </row>
    <row r="33">
      <c r="A33" s="4" t="inlineStr">
        <is>
          <t>Cash and cash equivalents</t>
        </is>
      </c>
      <c r="B33" s="5" t="n">
        <v>340363</v>
      </c>
      <c r="D33" s="5" t="n">
        <v>191145</v>
      </c>
    </row>
    <row r="34">
      <c r="A34" s="4" t="inlineStr">
        <is>
          <t>Restricted cash</t>
        </is>
      </c>
      <c r="B34" s="5" t="n">
        <v>807</v>
      </c>
      <c r="D34" s="5" t="n">
        <v>1006</v>
      </c>
    </row>
    <row r="35">
      <c r="A35" s="4" t="inlineStr">
        <is>
          <t>Short-term investments</t>
        </is>
      </c>
      <c r="B35" s="5" t="n">
        <v>34000</v>
      </c>
      <c r="D35" s="5" t="n">
        <v>70000</v>
      </c>
    </row>
    <row r="36">
      <c r="A36" s="4" t="inlineStr">
        <is>
          <t>Inventories, net</t>
        </is>
      </c>
      <c r="B36" s="5" t="n">
        <v>127</v>
      </c>
      <c r="D36" s="5" t="n">
        <v>70</v>
      </c>
    </row>
    <row r="37">
      <c r="A37" s="4" t="inlineStr">
        <is>
          <t>Loan receivables, net</t>
        </is>
      </c>
      <c r="B37" s="5" t="n">
        <v>113111</v>
      </c>
      <c r="D37" s="5" t="n">
        <v>120901</v>
      </c>
    </row>
    <row r="38">
      <c r="A38" s="4" t="inlineStr">
        <is>
          <t>Prepayments and other current assets</t>
        </is>
      </c>
      <c r="B38" s="5" t="n">
        <v>61606</v>
      </c>
      <c r="D38" s="5" t="n">
        <v>84414</v>
      </c>
    </row>
    <row r="39">
      <c r="A39" s="4" t="inlineStr">
        <is>
          <t>Amounts due from related parties</t>
        </is>
      </c>
      <c r="B39" s="5" t="n">
        <v>5</v>
      </c>
      <c r="D39" s="5" t="n">
        <v>397</v>
      </c>
    </row>
    <row r="40">
      <c r="A40" s="4" t="inlineStr">
        <is>
          <t>Property, equipment and software, net</t>
        </is>
      </c>
      <c r="B40" s="5" t="n">
        <v>577</v>
      </c>
      <c r="D40" s="5" t="n">
        <v>2028</v>
      </c>
    </row>
    <row r="41">
      <c r="A41" s="4" t="inlineStr">
        <is>
          <t>Intangible assets, net</t>
        </is>
      </c>
      <c r="B41" s="5" t="n">
        <v>78741</v>
      </c>
      <c r="D41" s="5" t="n">
        <v>2986</v>
      </c>
    </row>
    <row r="42">
      <c r="A42" s="4" t="inlineStr">
        <is>
          <t>Goodwill</t>
        </is>
      </c>
      <c r="B42" s="5" t="n">
        <v>928</v>
      </c>
      <c r="D42" s="5" t="n">
        <v>928</v>
      </c>
    </row>
    <row r="43">
      <c r="A43" s="4" t="inlineStr">
        <is>
          <t>Investments</t>
        </is>
      </c>
      <c r="B43" s="5" t="n">
        <v>11011</v>
      </c>
      <c r="D43" s="5" t="n">
        <v>14259</v>
      </c>
    </row>
    <row r="44">
      <c r="A44" s="4" t="inlineStr">
        <is>
          <t>Other non-current asset</t>
        </is>
      </c>
      <c r="B44" s="5" t="n">
        <v>13656</v>
      </c>
    </row>
    <row r="45">
      <c r="A45" s="4" t="inlineStr">
        <is>
          <t>Total assets</t>
        </is>
      </c>
      <c r="B45" s="5" t="n">
        <v>966170</v>
      </c>
      <c r="D45" s="5" t="n">
        <v>791463</v>
      </c>
    </row>
    <row r="46">
      <c r="A46" s="4" t="inlineStr">
        <is>
          <t>Accounts payable</t>
        </is>
      </c>
      <c r="B46" s="5" t="n">
        <v>852</v>
      </c>
      <c r="D46" s="5" t="n">
        <v>725</v>
      </c>
    </row>
    <row r="47">
      <c r="A47" s="4" t="inlineStr">
        <is>
          <t>Salaries and welfare payable</t>
        </is>
      </c>
      <c r="B47" s="5" t="n">
        <v>663</v>
      </c>
      <c r="D47" s="5" t="n">
        <v>939</v>
      </c>
    </row>
    <row r="48">
      <c r="A48" s="4" t="inlineStr">
        <is>
          <t>Advances from customers</t>
        </is>
      </c>
      <c r="B48" s="5" t="n">
        <v>74</v>
      </c>
      <c r="D48" s="5" t="n">
        <v>28</v>
      </c>
    </row>
    <row r="49">
      <c r="A49" s="4" t="inlineStr">
        <is>
          <t>Taxes payable</t>
        </is>
      </c>
      <c r="B49" s="5" t="n">
        <v>2599</v>
      </c>
      <c r="D49" s="5" t="n">
        <v>1367</v>
      </c>
    </row>
    <row r="50">
      <c r="A50" s="4" t="inlineStr">
        <is>
          <t>Amounts due to related parties</t>
        </is>
      </c>
      <c r="B50" s="5" t="n">
        <v>1323</v>
      </c>
      <c r="D50" s="5" t="n">
        <v>1085</v>
      </c>
    </row>
    <row r="51">
      <c r="A51" s="4" t="inlineStr">
        <is>
          <t>Accruals and other current liabilities</t>
        </is>
      </c>
      <c r="B51" s="5" t="n">
        <v>306337</v>
      </c>
      <c r="D51" s="5" t="n">
        <v>325473</v>
      </c>
    </row>
    <row r="52">
      <c r="A52" s="4" t="inlineStr">
        <is>
          <t>Deferred tax liabilities</t>
        </is>
      </c>
      <c r="B52" s="5" t="n">
        <v>19044</v>
      </c>
    </row>
    <row r="53">
      <c r="A53" s="4" t="inlineStr">
        <is>
          <t>Total liabilities</t>
        </is>
      </c>
      <c r="B53" s="5" t="n">
        <v>1675716</v>
      </c>
      <c r="D53" s="5" t="n">
        <v>1490687</v>
      </c>
    </row>
    <row r="54">
      <c r="A54" s="4" t="inlineStr">
        <is>
          <t>Total revenues</t>
        </is>
      </c>
      <c r="B54" s="5" t="n">
        <v>137578</v>
      </c>
      <c r="D54" s="5" t="n">
        <v>150228</v>
      </c>
      <c r="E54" s="5" t="n">
        <v>407851</v>
      </c>
    </row>
    <row r="55">
      <c r="A55" s="4" t="inlineStr">
        <is>
          <t>Cost of revenues</t>
        </is>
      </c>
      <c r="B55" s="5" t="n">
        <v>-63162</v>
      </c>
      <c r="D55" s="5" t="n">
        <v>-87562</v>
      </c>
      <c r="E55" s="5" t="n">
        <v>-112692</v>
      </c>
    </row>
    <row r="56">
      <c r="A56" s="4" t="inlineStr">
        <is>
          <t>Net (loss)/profit</t>
        </is>
      </c>
      <c r="B56" s="5" t="n">
        <v>-4093</v>
      </c>
      <c r="D56" s="5" t="n">
        <v>5565</v>
      </c>
      <c r="E56" s="5" t="n">
        <v>-25729</v>
      </c>
    </row>
    <row r="57">
      <c r="A57" s="4" t="inlineStr">
        <is>
          <t>Net cash (used in)/provided by operating activities</t>
        </is>
      </c>
      <c r="B57" s="5" t="n">
        <v>186711</v>
      </c>
      <c r="D57" s="5" t="n">
        <v>-165708</v>
      </c>
      <c r="E57" s="5" t="n">
        <v>-9099</v>
      </c>
    </row>
    <row r="58">
      <c r="A58" s="4" t="inlineStr">
        <is>
          <t>Net cash provided/(used in) by investing activities</t>
        </is>
      </c>
      <c r="B58" s="5" t="n">
        <v>-38652</v>
      </c>
      <c r="D58" s="5" t="n">
        <v>-39369</v>
      </c>
      <c r="E58" s="5" t="n">
        <v>94389</v>
      </c>
    </row>
    <row r="59">
      <c r="A59" s="4" t="inlineStr">
        <is>
          <t>Net cash provided by financing activities</t>
        </is>
      </c>
      <c r="B59" s="5" t="n">
        <v>960</v>
      </c>
      <c r="D59" s="5" t="n">
        <v>1490</v>
      </c>
    </row>
    <row r="60">
      <c r="A60" s="4" t="inlineStr">
        <is>
          <t>Net increase/(decrease) in cash and cash equivalents and restricted cash</t>
        </is>
      </c>
      <c r="B60" s="5" t="n">
        <v>149019</v>
      </c>
      <c r="D60" s="5" t="n">
        <v>-203587</v>
      </c>
      <c r="E60" s="6" t="n">
        <v>85290</v>
      </c>
    </row>
    <row r="61">
      <c r="A61" s="4" t="inlineStr">
        <is>
          <t>Non-VIE Subsidiaries</t>
        </is>
      </c>
    </row>
    <row r="62">
      <c r="A62" s="3" t="inlineStr">
        <is>
          <t>Variable Interest Entity [Line Items]</t>
        </is>
      </c>
    </row>
    <row r="63">
      <c r="A63" s="4" t="inlineStr">
        <is>
          <t>Amounts due from related parties</t>
        </is>
      </c>
      <c r="B63" s="5" t="n">
        <v>311238</v>
      </c>
      <c r="D63" s="5" t="n">
        <v>303329</v>
      </c>
    </row>
    <row r="64">
      <c r="A64" s="4" t="inlineStr">
        <is>
          <t>Amounts due to related parties</t>
        </is>
      </c>
      <c r="B64" s="6" t="n">
        <v>1344824</v>
      </c>
      <c r="D64" s="6" t="n">
        <v>116107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1" customWidth="1" min="5" max="5"/>
    <col width="21" customWidth="1" min="6" max="6"/>
    <col width="24" customWidth="1" min="7" max="7"/>
  </cols>
  <sheetData>
    <row r="1">
      <c r="A1" s="1" t="inlineStr">
        <is>
          <t>Summary Of Significant Accounting Polices - Additional Information (Detail) $ / shares in Units, ¥ in Thousands, $ in Thousands</t>
        </is>
      </c>
      <c r="B1" s="2" t="inlineStr">
        <is>
          <t>May 30, 2019USD ($)shares</t>
        </is>
      </c>
      <c r="C1" s="2" t="inlineStr">
        <is>
          <t>Mar. 31, 2020CNY (¥)shares</t>
        </is>
      </c>
      <c r="D1" s="2" t="inlineStr">
        <is>
          <t>Mar. 31, 2020USD ($)shares</t>
        </is>
      </c>
      <c r="E1" s="2" t="inlineStr">
        <is>
          <t>Mar. 31, 2019CNY (¥)</t>
        </is>
      </c>
      <c r="F1" s="2" t="inlineStr">
        <is>
          <t>Mar. 31, 2018CNY (¥)</t>
        </is>
      </c>
      <c r="G1" s="2" t="inlineStr">
        <is>
          <t>Mar. 31, 2020$ / shares</t>
        </is>
      </c>
    </row>
    <row r="2">
      <c r="A2" s="3" t="inlineStr">
        <is>
          <t>Accounting Policies [Line Items]</t>
        </is>
      </c>
    </row>
    <row r="3">
      <c r="A3" s="4" t="inlineStr">
        <is>
          <t>Exchange gains/(losses)</t>
        </is>
      </c>
      <c r="C3" s="6" t="n">
        <v>-4136</v>
      </c>
      <c r="E3" s="6" t="n">
        <v>-7068</v>
      </c>
      <c r="F3" s="6" t="n">
        <v>8805</v>
      </c>
    </row>
    <row r="4">
      <c r="A4" s="4" t="inlineStr">
        <is>
          <t>Other comprehensive income/(loss), Foreign currency translation adjustments</t>
        </is>
      </c>
      <c r="C4" s="6" t="n">
        <v>105433</v>
      </c>
      <c r="D4" s="7" t="n">
        <v>14890</v>
      </c>
      <c r="E4" s="5" t="n">
        <v>55440</v>
      </c>
      <c r="F4" s="5" t="n">
        <v>-81141</v>
      </c>
    </row>
    <row r="5">
      <c r="A5" s="4" t="inlineStr">
        <is>
          <t>Convenience translation exchange rate (RMB per US $1.00)</t>
        </is>
      </c>
      <c r="C5" s="13" t="n">
        <v>7.0808</v>
      </c>
    </row>
    <row r="6">
      <c r="A6" s="4" t="inlineStr">
        <is>
          <t>Inventory write downs</t>
        </is>
      </c>
      <c r="C6" s="6" t="n">
        <v>0</v>
      </c>
      <c r="E6" s="5" t="n">
        <v>0</v>
      </c>
      <c r="F6" s="5" t="n">
        <v>2202</v>
      </c>
    </row>
    <row r="7">
      <c r="A7" s="4" t="inlineStr">
        <is>
          <t>Aggregate amount of transaction price allocated to remaining performance obligations</t>
        </is>
      </c>
      <c r="C7" s="5" t="n">
        <v>0</v>
      </c>
      <c r="E7" s="5" t="n">
        <v>0</v>
      </c>
    </row>
    <row r="8">
      <c r="A8" s="4" t="inlineStr">
        <is>
          <t>Marketing expenses</t>
        </is>
      </c>
      <c r="C8" s="5" t="n">
        <v>73795</v>
      </c>
      <c r="E8" s="5" t="n">
        <v>104311</v>
      </c>
      <c r="F8" s="5" t="n">
        <v>249993</v>
      </c>
    </row>
    <row r="9">
      <c r="A9" s="4" t="inlineStr">
        <is>
          <t>Government grants received</t>
        </is>
      </c>
      <c r="C9" s="5" t="n">
        <v>13938</v>
      </c>
      <c r="E9" s="5" t="n">
        <v>13430</v>
      </c>
      <c r="F9" s="5" t="n">
        <v>2646</v>
      </c>
    </row>
    <row r="10">
      <c r="A10" s="4" t="inlineStr">
        <is>
          <t>Capital leases</t>
        </is>
      </c>
      <c r="C10" s="6" t="n">
        <v>0</v>
      </c>
      <c r="E10" s="5" t="n">
        <v>0</v>
      </c>
    </row>
    <row r="11">
      <c r="A11" s="4" t="inlineStr">
        <is>
          <t>Repurchase of ordinary shares shares | shares</t>
        </is>
      </c>
      <c r="C11" s="5" t="n">
        <v>10456075</v>
      </c>
      <c r="D11" s="5" t="n">
        <v>10456075</v>
      </c>
    </row>
    <row r="12">
      <c r="A12" s="4" t="inlineStr">
        <is>
          <t>Repurchase of ordinary shares value</t>
        </is>
      </c>
      <c r="C12" s="6" t="n">
        <v>6566</v>
      </c>
      <c r="D12" s="7" t="n">
        <v>951</v>
      </c>
    </row>
    <row r="13">
      <c r="A13" s="4" t="inlineStr">
        <is>
          <t>Employee benefit expenses</t>
        </is>
      </c>
      <c r="C13" s="6" t="n">
        <v>55833</v>
      </c>
      <c r="E13" s="5" t="n">
        <v>76252</v>
      </c>
      <c r="F13" s="5" t="n">
        <v>101615</v>
      </c>
    </row>
    <row r="14">
      <c r="A14" s="4" t="inlineStr">
        <is>
          <t>Minimum percentage, appropriation to the statutory surplus fund of the after-tax profits</t>
        </is>
      </c>
      <c r="C14" s="4" t="inlineStr">
        <is>
          <t>10.00%</t>
        </is>
      </c>
      <c r="D14" s="4" t="inlineStr">
        <is>
          <t>10.00%</t>
        </is>
      </c>
    </row>
    <row r="15">
      <c r="A15" s="4" t="inlineStr">
        <is>
          <t>Maximum percentage of the registered capital where appropriation is not required</t>
        </is>
      </c>
      <c r="C15" s="4" t="inlineStr">
        <is>
          <t>50.00%</t>
        </is>
      </c>
      <c r="D15" s="4" t="inlineStr">
        <is>
          <t>50.00%</t>
        </is>
      </c>
    </row>
    <row r="16">
      <c r="A16" s="4" t="inlineStr">
        <is>
          <t>Class A Ordinary Shares</t>
        </is>
      </c>
    </row>
    <row r="17">
      <c r="A17" s="3" t="inlineStr">
        <is>
          <t>Accounting Policies [Line Items]</t>
        </is>
      </c>
    </row>
    <row r="18">
      <c r="A18" s="4" t="inlineStr">
        <is>
          <t>Number of ordinary shares represented by each ADS | shares</t>
        </is>
      </c>
      <c r="B18" s="5" t="n">
        <v>25</v>
      </c>
    </row>
    <row r="19">
      <c r="A19" s="4" t="inlineStr">
        <is>
          <t>Statutory Reserves</t>
        </is>
      </c>
    </row>
    <row r="20">
      <c r="A20" s="3" t="inlineStr">
        <is>
          <t>Accounting Policies [Line Items]</t>
        </is>
      </c>
    </row>
    <row r="21">
      <c r="A21" s="4" t="inlineStr">
        <is>
          <t>Appropriations to statutory surplus fund and other reserve funds</t>
        </is>
      </c>
      <c r="C21" s="6" t="n">
        <v>155</v>
      </c>
      <c r="E21" s="6" t="n">
        <v>496</v>
      </c>
      <c r="F21" s="6" t="n">
        <v>1067</v>
      </c>
    </row>
    <row r="22">
      <c r="A22" s="4" t="inlineStr">
        <is>
          <t>American Depository Shares [Member]</t>
        </is>
      </c>
    </row>
    <row r="23">
      <c r="A23" s="3" t="inlineStr">
        <is>
          <t>Accounting Policies [Line Items]</t>
        </is>
      </c>
    </row>
    <row r="24">
      <c r="A24" s="4" t="inlineStr">
        <is>
          <t>Repurchase of ordinary shares shares | shares</t>
        </is>
      </c>
      <c r="C24" s="5" t="n">
        <v>418243</v>
      </c>
      <c r="D24" s="5" t="n">
        <v>418243</v>
      </c>
    </row>
    <row r="25">
      <c r="A25" s="4" t="inlineStr">
        <is>
          <t>Stock repurchase authorized value | $</t>
        </is>
      </c>
      <c r="B25" s="7" t="n">
        <v>15000</v>
      </c>
    </row>
    <row r="26">
      <c r="A26" s="4" t="inlineStr">
        <is>
          <t>Repurchase of ordinary shares value</t>
        </is>
      </c>
      <c r="C26" s="6" t="n">
        <v>6566</v>
      </c>
      <c r="D26" s="7" t="n">
        <v>951</v>
      </c>
    </row>
    <row r="27">
      <c r="A27" s="4" t="inlineStr">
        <is>
          <t>Stock Repurchase Weighted Average Price | $ / shares</t>
        </is>
      </c>
      <c r="G27" s="12" t="n">
        <v>2.27</v>
      </c>
    </row>
    <row r="28">
      <c r="A28" s="4" t="inlineStr">
        <is>
          <t>Maximum</t>
        </is>
      </c>
    </row>
    <row r="29">
      <c r="A29" s="3" t="inlineStr">
        <is>
          <t>Accounting Policies [Line Items]</t>
        </is>
      </c>
    </row>
    <row r="30">
      <c r="A30" s="4" t="inlineStr">
        <is>
          <t>Loan receivable term</t>
        </is>
      </c>
      <c r="C30" s="4" t="inlineStr">
        <is>
          <t>12 months</t>
        </is>
      </c>
      <c r="D30" s="4" t="inlineStr">
        <is>
          <t>12 months</t>
        </is>
      </c>
    </row>
    <row r="31">
      <c r="A31" s="4" t="inlineStr">
        <is>
          <t>Operating lease agreements, initial lease term</t>
        </is>
      </c>
      <c r="C31" s="4" t="inlineStr">
        <is>
          <t>3 years</t>
        </is>
      </c>
    </row>
    <row r="32">
      <c r="A32" s="4" t="inlineStr">
        <is>
          <t>Minimum</t>
        </is>
      </c>
    </row>
    <row r="33">
      <c r="A33" s="3" t="inlineStr">
        <is>
          <t>Accounting Policies [Line Items]</t>
        </is>
      </c>
    </row>
    <row r="34">
      <c r="A34" s="4" t="inlineStr">
        <is>
          <t>Loan receivable term</t>
        </is>
      </c>
      <c r="C34" s="4" t="inlineStr">
        <is>
          <t>1 month</t>
        </is>
      </c>
      <c r="D34" s="4" t="inlineStr">
        <is>
          <t>1 month</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es - Schedule of Estimated Useful Lives (Detail)</t>
        </is>
      </c>
      <c r="B1" s="2" t="inlineStr">
        <is>
          <t>12 Months Ended</t>
        </is>
      </c>
    </row>
    <row r="2">
      <c r="B2" s="2" t="inlineStr">
        <is>
          <t>Mar. 31, 2020</t>
        </is>
      </c>
    </row>
    <row r="3">
      <c r="A3" s="4" t="inlineStr">
        <is>
          <t>Electronic Equipment</t>
        </is>
      </c>
    </row>
    <row r="4">
      <c r="A4" s="3" t="inlineStr">
        <is>
          <t>Property, Plant and Equipment [Line Items]</t>
        </is>
      </c>
    </row>
    <row r="5">
      <c r="A5" s="4" t="inlineStr">
        <is>
          <t>Property and equipment, estimated useful lives</t>
        </is>
      </c>
      <c r="B5" s="4" t="inlineStr">
        <is>
          <t>3 years</t>
        </is>
      </c>
    </row>
    <row r="6">
      <c r="A6" s="4" t="inlineStr">
        <is>
          <t>Furniture and Office Equipment</t>
        </is>
      </c>
    </row>
    <row r="7">
      <c r="A7" s="3" t="inlineStr">
        <is>
          <t>Property, Plant and Equipment [Line Items]</t>
        </is>
      </c>
    </row>
    <row r="8">
      <c r="A8" s="4" t="inlineStr">
        <is>
          <t>Property and equipment, estimated useful lives</t>
        </is>
      </c>
      <c r="B8" s="4" t="inlineStr">
        <is>
          <t>5 years</t>
        </is>
      </c>
    </row>
    <row r="9">
      <c r="A9" s="4" t="inlineStr">
        <is>
          <t>Computer Softwares | Minimum</t>
        </is>
      </c>
    </row>
    <row r="10">
      <c r="A10" s="3" t="inlineStr">
        <is>
          <t>Property, Plant and Equipment [Line Items]</t>
        </is>
      </c>
    </row>
    <row r="11">
      <c r="A11" s="4" t="inlineStr">
        <is>
          <t>Property and equipment, estimated useful lives</t>
        </is>
      </c>
      <c r="B11" s="4" t="inlineStr">
        <is>
          <t>3 years</t>
        </is>
      </c>
    </row>
    <row r="12">
      <c r="A12" s="4" t="inlineStr">
        <is>
          <t>Computer Softwares | Maximum</t>
        </is>
      </c>
    </row>
    <row r="13">
      <c r="A13" s="3" t="inlineStr">
        <is>
          <t>Property, Plant and Equipment [Line Items]</t>
        </is>
      </c>
    </row>
    <row r="14">
      <c r="A14" s="4" t="inlineStr">
        <is>
          <t>Property and equipment, estimated useful lives</t>
        </is>
      </c>
      <c r="B14" s="4" t="inlineStr">
        <is>
          <t>10 years</t>
        </is>
      </c>
    </row>
    <row r="15">
      <c r="A15" s="4" t="inlineStr">
        <is>
          <t>Vehicles</t>
        </is>
      </c>
    </row>
    <row r="16">
      <c r="A16" s="3" t="inlineStr">
        <is>
          <t>Property, Plant and Equipment [Line Items]</t>
        </is>
      </c>
    </row>
    <row r="17">
      <c r="A17" s="4" t="inlineStr">
        <is>
          <t>Property and equipment, estimated useful lives</t>
        </is>
      </c>
      <c r="B17" s="4" t="inlineStr">
        <is>
          <t>5 years</t>
        </is>
      </c>
    </row>
    <row r="18">
      <c r="A18" s="4" t="inlineStr">
        <is>
          <t>Leasehold Improvements</t>
        </is>
      </c>
    </row>
    <row r="19">
      <c r="A19" s="3" t="inlineStr">
        <is>
          <t>Property, Plant and Equipment [Line Items]</t>
        </is>
      </c>
    </row>
    <row r="20">
      <c r="A20" s="4" t="inlineStr">
        <is>
          <t>Property and equipment, estimated useful lives</t>
        </is>
      </c>
      <c r="B20" s="4" t="inlineStr">
        <is>
          <t>Shorter of the expected use life or the lease te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es - Schedule of Estimated Useful Lives of Intangible Assets (Detail)</t>
        </is>
      </c>
      <c r="B1" s="2" t="inlineStr">
        <is>
          <t>12 Months Ended</t>
        </is>
      </c>
    </row>
    <row r="2">
      <c r="B2" s="2" t="inlineStr">
        <is>
          <t>Mar. 31, 2020</t>
        </is>
      </c>
    </row>
    <row r="3">
      <c r="A3" s="4" t="inlineStr">
        <is>
          <t>Domain Name | Minimum</t>
        </is>
      </c>
    </row>
    <row r="4">
      <c r="A4" s="3" t="inlineStr">
        <is>
          <t>Finite-Lived Intangible Assets [Line Items]</t>
        </is>
      </c>
    </row>
    <row r="5">
      <c r="A5" s="4" t="inlineStr">
        <is>
          <t>Intangible assets, estimated useful lives</t>
        </is>
      </c>
      <c r="B5" s="4" t="inlineStr">
        <is>
          <t>5 years</t>
        </is>
      </c>
    </row>
    <row r="6">
      <c r="A6" s="4" t="inlineStr">
        <is>
          <t>Domain Name | Maximum</t>
        </is>
      </c>
    </row>
    <row r="7">
      <c r="A7" s="3" t="inlineStr">
        <is>
          <t>Finite-Lived Intangible Assets [Line Items]</t>
        </is>
      </c>
    </row>
    <row r="8">
      <c r="A8" s="4" t="inlineStr">
        <is>
          <t>Intangible assets, estimated useful lives</t>
        </is>
      </c>
      <c r="B8" s="4" t="inlineStr">
        <is>
          <t>20 years</t>
        </is>
      </c>
    </row>
    <row r="9">
      <c r="A9" s="4" t="inlineStr">
        <is>
          <t>Trademarks</t>
        </is>
      </c>
    </row>
    <row r="10">
      <c r="A10" s="3" t="inlineStr">
        <is>
          <t>Finite-Lived Intangible Assets [Line Items]</t>
        </is>
      </c>
    </row>
    <row r="11">
      <c r="A11" s="4" t="inlineStr">
        <is>
          <t>Intangible assets, estimated useful lives</t>
        </is>
      </c>
      <c r="B11" s="4" t="inlineStr">
        <is>
          <t>10 years</t>
        </is>
      </c>
    </row>
    <row r="12">
      <c r="A12" s="4" t="inlineStr">
        <is>
          <t>Insurance Agency License</t>
        </is>
      </c>
    </row>
    <row r="13">
      <c r="A13" s="3" t="inlineStr">
        <is>
          <t>Finite-Lived Intangible Assets [Line Items]</t>
        </is>
      </c>
    </row>
    <row r="14">
      <c r="A14" s="4" t="inlineStr">
        <is>
          <t>Intangible assets, estimated useful lives</t>
        </is>
      </c>
      <c r="B14" s="4" t="inlineStr">
        <is>
          <t>20 years</t>
        </is>
      </c>
    </row>
    <row r="15">
      <c r="A15" s="4" t="inlineStr">
        <is>
          <t>Broadcasting License | Minimum</t>
        </is>
      </c>
    </row>
    <row r="16">
      <c r="A16" s="3" t="inlineStr">
        <is>
          <t>Finite-Lived Intangible Assets [Line Items]</t>
        </is>
      </c>
    </row>
    <row r="17">
      <c r="A17" s="4" t="inlineStr">
        <is>
          <t>Intangible assets, estimated useful lives</t>
        </is>
      </c>
      <c r="B17" s="4" t="inlineStr">
        <is>
          <t>4 years</t>
        </is>
      </c>
    </row>
    <row r="18">
      <c r="A18" s="4" t="inlineStr">
        <is>
          <t>Broadcasting License | Maximum</t>
        </is>
      </c>
    </row>
    <row r="19">
      <c r="A19" s="3" t="inlineStr">
        <is>
          <t>Finite-Lived Intangible Assets [Line Items]</t>
        </is>
      </c>
    </row>
    <row r="20">
      <c r="A20" s="4" t="inlineStr">
        <is>
          <t>Intangible assets, estimated useful lives</t>
        </is>
      </c>
      <c r="B20" s="4" t="inlineStr">
        <is>
          <t>5 years</t>
        </is>
      </c>
    </row>
    <row r="21">
      <c r="A21" s="4" t="inlineStr">
        <is>
          <t>Buyer and Customer Resource</t>
        </is>
      </c>
    </row>
    <row r="22">
      <c r="A22" s="3" t="inlineStr">
        <is>
          <t>Finite-Lived Intangible Assets [Line Items]</t>
        </is>
      </c>
    </row>
    <row r="23">
      <c r="A23" s="4" t="inlineStr">
        <is>
          <t>Intangible assets, estimated useful lives</t>
        </is>
      </c>
      <c r="B23" s="4" t="inlineStr">
        <is>
          <t>2 years</t>
        </is>
      </c>
    </row>
    <row r="24">
      <c r="A24" s="4" t="inlineStr">
        <is>
          <t>Brand | Minimum</t>
        </is>
      </c>
    </row>
    <row r="25">
      <c r="A25" s="3" t="inlineStr">
        <is>
          <t>Finite-Lived Intangible Assets [Line Items]</t>
        </is>
      </c>
    </row>
    <row r="26">
      <c r="A26" s="4" t="inlineStr">
        <is>
          <t>Intangible assets, estimated useful lives</t>
        </is>
      </c>
      <c r="B26" s="4" t="inlineStr">
        <is>
          <t>2 years</t>
        </is>
      </c>
    </row>
    <row r="27">
      <c r="A27" s="4" t="inlineStr">
        <is>
          <t>Brand | Maximum</t>
        </is>
      </c>
    </row>
    <row r="28">
      <c r="A28" s="3" t="inlineStr">
        <is>
          <t>Finite-Lived Intangible Assets [Line Items]</t>
        </is>
      </c>
    </row>
    <row r="29">
      <c r="A29" s="4" t="inlineStr">
        <is>
          <t>Intangible assets, estimated useful lives</t>
        </is>
      </c>
      <c r="B29" s="4" t="inlineStr">
        <is>
          <t>8 years</t>
        </is>
      </c>
    </row>
    <row r="30">
      <c r="A30" s="4" t="inlineStr">
        <is>
          <t>Technology | Minimum</t>
        </is>
      </c>
    </row>
    <row r="31">
      <c r="A31" s="3" t="inlineStr">
        <is>
          <t>Finite-Lived Intangible Assets [Line Items]</t>
        </is>
      </c>
    </row>
    <row r="32">
      <c r="A32" s="4" t="inlineStr">
        <is>
          <t>Intangible assets, estimated useful lives</t>
        </is>
      </c>
      <c r="B32" s="4" t="inlineStr">
        <is>
          <t>2 years</t>
        </is>
      </c>
    </row>
    <row r="33">
      <c r="A33" s="4" t="inlineStr">
        <is>
          <t>Technology | Maximum</t>
        </is>
      </c>
    </row>
    <row r="34">
      <c r="A34" s="3" t="inlineStr">
        <is>
          <t>Finite-Lived Intangible Assets [Line Items]</t>
        </is>
      </c>
    </row>
    <row r="35">
      <c r="A35" s="4" t="inlineStr">
        <is>
          <t>Intangible assets, estimated useful lives</t>
        </is>
      </c>
      <c r="B35" s="4" t="inlineStr">
        <is>
          <t>3 years</t>
        </is>
      </c>
    </row>
    <row r="36">
      <c r="A36" s="4" t="inlineStr">
        <is>
          <t>Strategic Business Resources | Minimum</t>
        </is>
      </c>
    </row>
    <row r="37">
      <c r="A37" s="3" t="inlineStr">
        <is>
          <t>Finite-Lived Intangible Assets [Line Items]</t>
        </is>
      </c>
    </row>
    <row r="38">
      <c r="A38" s="4" t="inlineStr">
        <is>
          <t>Intangible assets, estimated useful lives</t>
        </is>
      </c>
      <c r="B38" s="4" t="inlineStr">
        <is>
          <t>3 years</t>
        </is>
      </c>
    </row>
    <row r="39">
      <c r="A39" s="4" t="inlineStr">
        <is>
          <t>Strategic Business Resources | Maximum</t>
        </is>
      </c>
    </row>
    <row r="40">
      <c r="A40" s="3" t="inlineStr">
        <is>
          <t>Finite-Lived Intangible Assets [Line Items]</t>
        </is>
      </c>
    </row>
    <row r="41">
      <c r="A41" s="4" t="inlineStr">
        <is>
          <t>Intangible assets, estimated useful lives</t>
        </is>
      </c>
      <c r="B4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9" customWidth="1" min="2" max="2"/>
    <col width="30" customWidth="1" min="3" max="3"/>
    <col width="18" customWidth="1" min="4" max="4"/>
    <col width="27" customWidth="1" min="5" max="5"/>
    <col width="37" customWidth="1" min="6" max="6"/>
    <col width="18" customWidth="1" min="7" max="7"/>
    <col width="34" customWidth="1" min="8" max="8"/>
    <col width="20" customWidth="1" min="9" max="9"/>
    <col width="24" customWidth="1" min="10" max="10"/>
  </cols>
  <sheetData>
    <row r="1">
      <c r="A1" s="1" t="inlineStr">
        <is>
          <t>Initial Public Offering - Additional Information (Detail) $ / shares in Units, ¥ in Thousands, $ in Thousands</t>
        </is>
      </c>
      <c r="B1" s="2" t="inlineStr">
        <is>
          <t>May 30, 2019shares</t>
        </is>
      </c>
      <c r="C1" s="2" t="inlineStr">
        <is>
          <t>Dec. 10, 2018$ / sharesshares</t>
        </is>
      </c>
      <c r="D1" s="2" t="inlineStr">
        <is>
          <t>Dec. 09, 2018Vote</t>
        </is>
      </c>
      <c r="E1" s="2" t="inlineStr">
        <is>
          <t>Dec. 31, 2018CNY (¥)shares</t>
        </is>
      </c>
      <c r="F1" s="2" t="inlineStr">
        <is>
          <t>Dec. 31, 2018USD ($)$ / sharesshares</t>
        </is>
      </c>
      <c r="G1" s="2" t="inlineStr">
        <is>
          <t>Mar. 31, 2019Vote</t>
        </is>
      </c>
      <c r="H1" s="2" t="inlineStr">
        <is>
          <t>Mar. 31, 2020Vote$ / sharesshares</t>
        </is>
      </c>
      <c r="I1" s="2" t="inlineStr">
        <is>
          <t>Mar. 31, 2019shares</t>
        </is>
      </c>
      <c r="J1" s="2" t="inlineStr">
        <is>
          <t>Mar. 31, 2018$ / shares</t>
        </is>
      </c>
    </row>
    <row r="2">
      <c r="A2" s="3" t="inlineStr">
        <is>
          <t>Class of Stock [Line Items]</t>
        </is>
      </c>
    </row>
    <row r="3">
      <c r="A3" s="4" t="inlineStr">
        <is>
          <t>Initial public offering price per ADS sold to the public | $ / shares</t>
        </is>
      </c>
      <c r="H3" s="12" t="n">
        <v>0.1</v>
      </c>
      <c r="J3" s="12" t="n">
        <v>0.45</v>
      </c>
    </row>
    <row r="4">
      <c r="A4" s="4" t="inlineStr">
        <is>
          <t>Number of Class A ordinary shares each Class B ordinary share is convertible into</t>
        </is>
      </c>
      <c r="H4" s="5" t="n">
        <v>1</v>
      </c>
    </row>
    <row r="5">
      <c r="A5" s="4" t="inlineStr">
        <is>
          <t>American Depository Shares [Member]</t>
        </is>
      </c>
    </row>
    <row r="6">
      <c r="A6" s="3" t="inlineStr">
        <is>
          <t>Class of Stock [Line Items]</t>
        </is>
      </c>
    </row>
    <row r="7">
      <c r="A7" s="4" t="inlineStr">
        <is>
          <t>Initial public offering price per ADS sold to the public | $ / shares</t>
        </is>
      </c>
      <c r="J7" s="12" t="n">
        <v>0.45</v>
      </c>
    </row>
    <row r="8">
      <c r="A8" s="4" t="inlineStr">
        <is>
          <t>Number of Class A ordinary shares each Class B ordinary share is convertible into</t>
        </is>
      </c>
      <c r="H8" s="5" t="n">
        <v>1</v>
      </c>
    </row>
    <row r="9">
      <c r="A9" s="4" t="inlineStr">
        <is>
          <t>Class A Ordinary Shares</t>
        </is>
      </c>
    </row>
    <row r="10">
      <c r="A10" s="3" t="inlineStr">
        <is>
          <t>Class of Stock [Line Items]</t>
        </is>
      </c>
    </row>
    <row r="11">
      <c r="A11" s="4" t="inlineStr">
        <is>
          <t>Number of American Depositary Shares offered</t>
        </is>
      </c>
      <c r="I11" s="5" t="n">
        <v>120872750</v>
      </c>
    </row>
    <row r="12">
      <c r="A12" s="4" t="inlineStr">
        <is>
          <t>Number of ordinary shares represented by each ADS</t>
        </is>
      </c>
      <c r="B12" s="5" t="n">
        <v>25</v>
      </c>
    </row>
    <row r="13">
      <c r="A13" s="4" t="inlineStr">
        <is>
          <t>Number of votes each ordinary share is entitled | Vote</t>
        </is>
      </c>
      <c r="H13" s="5" t="n">
        <v>1</v>
      </c>
    </row>
    <row r="14">
      <c r="A14" s="4" t="inlineStr">
        <is>
          <t>Class A Ordinary Shares | American Depository Shares [Member]</t>
        </is>
      </c>
    </row>
    <row r="15">
      <c r="A15" s="3" t="inlineStr">
        <is>
          <t>Class of Stock [Line Items]</t>
        </is>
      </c>
    </row>
    <row r="16">
      <c r="A16" s="4" t="inlineStr">
        <is>
          <t>Number of votes each ordinary share is entitled | Vote</t>
        </is>
      </c>
      <c r="H16" s="5" t="n">
        <v>1</v>
      </c>
    </row>
    <row r="17">
      <c r="A17" s="4" t="inlineStr">
        <is>
          <t>Class B Ordinary Shares</t>
        </is>
      </c>
    </row>
    <row r="18">
      <c r="A18" s="3" t="inlineStr">
        <is>
          <t>Class of Stock [Line Items]</t>
        </is>
      </c>
    </row>
    <row r="19">
      <c r="A19" s="4" t="inlineStr">
        <is>
          <t>Number of votes each ordinary share is entitled | Vote</t>
        </is>
      </c>
      <c r="D19" s="5" t="n">
        <v>1</v>
      </c>
      <c r="G19" s="5" t="n">
        <v>30</v>
      </c>
    </row>
    <row r="20">
      <c r="A20" s="4" t="inlineStr">
        <is>
          <t>Class B Ordinary Shares | American Depository Shares [Member]</t>
        </is>
      </c>
    </row>
    <row r="21">
      <c r="A21" s="3" t="inlineStr">
        <is>
          <t>Class of Stock [Line Items]</t>
        </is>
      </c>
    </row>
    <row r="22">
      <c r="A22" s="4" t="inlineStr">
        <is>
          <t>Number of votes each ordinary share is entitled | Vote</t>
        </is>
      </c>
      <c r="H22" s="5" t="n">
        <v>30</v>
      </c>
    </row>
    <row r="23">
      <c r="A23" s="4" t="inlineStr">
        <is>
          <t>IPO | American Depository Shares [Member]</t>
        </is>
      </c>
    </row>
    <row r="24">
      <c r="A24" s="3" t="inlineStr">
        <is>
          <t>Class of Stock [Line Items]</t>
        </is>
      </c>
    </row>
    <row r="25">
      <c r="A25" s="4" t="inlineStr">
        <is>
          <t>Number of American Depositary Shares offered</t>
        </is>
      </c>
      <c r="E25" s="5" t="n">
        <v>4834910</v>
      </c>
      <c r="F25" s="5" t="n">
        <v>4834910</v>
      </c>
    </row>
    <row r="26">
      <c r="A26" s="4" t="inlineStr">
        <is>
          <t>Initial public offering price per ADS sold to the public | $ / shares</t>
        </is>
      </c>
      <c r="F26" s="7" t="n">
        <v>14</v>
      </c>
    </row>
    <row r="27">
      <c r="A27" s="4" t="inlineStr">
        <is>
          <t>Number of ordinary shares represented by each ADS</t>
        </is>
      </c>
      <c r="E27" s="5" t="n">
        <v>25</v>
      </c>
      <c r="F27" s="5" t="n">
        <v>25</v>
      </c>
    </row>
    <row r="28">
      <c r="A28" s="4" t="inlineStr">
        <is>
          <t>Net proceeds raised from the initial public offering after deducting underwriting discounts and commissions and other offering expenses</t>
        </is>
      </c>
      <c r="E28" s="6" t="n">
        <v>389356</v>
      </c>
      <c r="F28" s="7" t="n">
        <v>58016</v>
      </c>
    </row>
    <row r="29">
      <c r="A29" s="4" t="inlineStr">
        <is>
          <t>IPO | Class A Ordinary Shares</t>
        </is>
      </c>
    </row>
    <row r="30">
      <c r="A30" s="3" t="inlineStr">
        <is>
          <t>Class of Stock [Line Items]</t>
        </is>
      </c>
    </row>
    <row r="31">
      <c r="A31" s="4" t="inlineStr">
        <is>
          <t>Number of American Depositary Shares offered</t>
        </is>
      </c>
      <c r="C31" s="5" t="n">
        <v>118750000</v>
      </c>
    </row>
    <row r="32">
      <c r="A32" s="4" t="inlineStr">
        <is>
          <t>Initial public offering price per ADS sold to the public | $ / shares</t>
        </is>
      </c>
      <c r="C32" s="12" t="n">
        <v>0.56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isks and Concentration - Additional Information (Detail) - Customer</t>
        </is>
      </c>
      <c r="B1" s="2" t="inlineStr">
        <is>
          <t>1 Months Ended</t>
        </is>
      </c>
      <c r="C1" s="2" t="inlineStr">
        <is>
          <t>12 Months Ended</t>
        </is>
      </c>
    </row>
    <row r="2">
      <c r="B2" s="2" t="inlineStr">
        <is>
          <t>Jul. 31, 2005</t>
        </is>
      </c>
      <c r="C2" s="2" t="inlineStr">
        <is>
          <t>Mar. 31, 2020</t>
        </is>
      </c>
      <c r="D2" s="2" t="inlineStr">
        <is>
          <t>Mar. 31, 2019</t>
        </is>
      </c>
      <c r="E2" s="2" t="inlineStr">
        <is>
          <t>Mar. 31, 2018</t>
        </is>
      </c>
    </row>
    <row r="3">
      <c r="A3" s="3" t="inlineStr">
        <is>
          <t>Concentration Risk [Line Items]</t>
        </is>
      </c>
    </row>
    <row r="4">
      <c r="A4" s="4" t="inlineStr">
        <is>
          <t>Appreciation (depreciation) of RMB against US$</t>
        </is>
      </c>
      <c r="C4" s="4" t="inlineStr">
        <is>
          <t>(5.20%)</t>
        </is>
      </c>
      <c r="D4" s="4" t="inlineStr">
        <is>
          <t>(7.10%)</t>
        </is>
      </c>
    </row>
    <row r="5">
      <c r="A5" s="4" t="inlineStr">
        <is>
          <t>Maximum</t>
        </is>
      </c>
    </row>
    <row r="6">
      <c r="A6" s="3" t="inlineStr">
        <is>
          <t>Concentration Risk [Line Items]</t>
        </is>
      </c>
    </row>
    <row r="7">
      <c r="A7" s="4" t="inlineStr">
        <is>
          <t>Appreciation (depreciation) of RMB against US$</t>
        </is>
      </c>
      <c r="B7" s="4" t="inlineStr">
        <is>
          <t>20.00%</t>
        </is>
      </c>
    </row>
    <row r="8">
      <c r="A8" s="4" t="inlineStr">
        <is>
          <t>Sales Revenue, Net | Customer Concentration Risk</t>
        </is>
      </c>
    </row>
    <row r="9">
      <c r="A9" s="3" t="inlineStr">
        <is>
          <t>Concentration Risk [Line Items]</t>
        </is>
      </c>
    </row>
    <row r="10">
      <c r="A10" s="4" t="inlineStr">
        <is>
          <t>Number of customers with revenue greater than 10% of total revenue</t>
        </is>
      </c>
      <c r="C10" s="5" t="n">
        <v>0</v>
      </c>
      <c r="D10" s="5" t="n">
        <v>0</v>
      </c>
      <c r="E10" s="5" t="n">
        <v>0</v>
      </c>
    </row>
    <row r="11">
      <c r="A11" s="4" t="inlineStr">
        <is>
          <t>Cost of Goods, Total | Supplier Concentration Risk</t>
        </is>
      </c>
    </row>
    <row r="12">
      <c r="A12" s="3" t="inlineStr">
        <is>
          <t>Concentration Risk [Line Items]</t>
        </is>
      </c>
    </row>
    <row r="13">
      <c r="A13" s="4" t="inlineStr">
        <is>
          <t>Number of suppliers with purchases greater than 10% of total purchases</t>
        </is>
      </c>
      <c r="C13" s="5" t="n">
        <v>0</v>
      </c>
      <c r="D13" s="5" t="n">
        <v>0</v>
      </c>
      <c r="E13"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34" customWidth="1" min="7" max="7"/>
    <col width="26" customWidth="1" min="8" max="8"/>
    <col width="27" customWidth="1" min="9" max="9"/>
    <col width="53" customWidth="1" min="10" max="10"/>
    <col width="14" customWidth="1" min="11" max="11"/>
    <col width="31" customWidth="1" min="12" max="12"/>
    <col width="28" customWidth="1" min="13" max="13"/>
  </cols>
  <sheetData>
    <row r="1">
      <c r="A1" s="1" t="inlineStr">
        <is>
          <t>CONSOLIDATED STATEMENTS OF CHANGES IN SHAREHOLDERS' (DEFICIT)/EQUITY ¥ in Thousands, $ in Thousands</t>
        </is>
      </c>
      <c r="B1" s="2" t="inlineStr">
        <is>
          <t>CNY (¥)shares</t>
        </is>
      </c>
      <c r="C1" s="2" t="inlineStr">
        <is>
          <t>USD ($)shares</t>
        </is>
      </c>
      <c r="D1" s="2" t="inlineStr">
        <is>
          <t>Class A Ordinary SharesCNY (¥)shares</t>
        </is>
      </c>
      <c r="E1" s="2" t="inlineStr">
        <is>
          <t>Class B Ordinary SharesCNY (¥)shares</t>
        </is>
      </c>
      <c r="F1" s="2" t="inlineStr">
        <is>
          <t>Class C Ordinary SharesCNY (¥)shares</t>
        </is>
      </c>
      <c r="G1" s="2" t="inlineStr">
        <is>
          <t>Additional Paid-in CapitalCNY (¥)</t>
        </is>
      </c>
      <c r="H1" s="2" t="inlineStr">
        <is>
          <t>Statutory ReservesCNY (¥)</t>
        </is>
      </c>
      <c r="I1" s="2" t="inlineStr">
        <is>
          <t>Accumulated DeficitCNY (¥)</t>
        </is>
      </c>
      <c r="J1" s="2" t="inlineStr">
        <is>
          <t>Accumulated Other Comprehensive (Loss)/IncomeCNY (¥)</t>
        </is>
      </c>
      <c r="K1" s="2" t="inlineStr">
        <is>
          <t>ParentCNY (¥)</t>
        </is>
      </c>
      <c r="L1" s="2" t="inlineStr">
        <is>
          <t>Noncontrolling InterestCNY (¥)</t>
        </is>
      </c>
      <c r="M1" s="2" t="inlineStr">
        <is>
          <t>Treasury StockCNY (¥)shares</t>
        </is>
      </c>
    </row>
    <row r="2">
      <c r="A2" s="4" t="inlineStr">
        <is>
          <t>Beginning Balance at Mar. 31, 2017</t>
        </is>
      </c>
      <c r="B2" s="6" t="n">
        <v>-3200747</v>
      </c>
      <c r="D2" s="6" t="n">
        <v>21</v>
      </c>
      <c r="F2" s="6" t="n">
        <v>10</v>
      </c>
      <c r="H2" s="6" t="n">
        <v>912</v>
      </c>
      <c r="I2" s="6" t="n">
        <v>-3270436</v>
      </c>
      <c r="J2" s="6" t="n">
        <v>68749</v>
      </c>
      <c r="K2" s="6" t="n">
        <v>-3200744</v>
      </c>
      <c r="L2" s="6" t="n">
        <v>-3</v>
      </c>
    </row>
    <row r="3">
      <c r="A3" s="4" t="inlineStr">
        <is>
          <t>Beginning Balance, shares at Mar. 31, 2017 | shares</t>
        </is>
      </c>
      <c r="D3" s="5" t="n">
        <v>335534850</v>
      </c>
      <c r="F3" s="5" t="n">
        <v>215243513</v>
      </c>
    </row>
    <row r="4">
      <c r="A4" s="4" t="inlineStr">
        <is>
          <t>Net loss</t>
        </is>
      </c>
      <c r="B4" s="5" t="n">
        <v>-558053</v>
      </c>
      <c r="I4" s="5" t="n">
        <v>-558169</v>
      </c>
      <c r="K4" s="5" t="n">
        <v>-558169</v>
      </c>
      <c r="L4" s="5" t="n">
        <v>116</v>
      </c>
    </row>
    <row r="5">
      <c r="A5" s="4" t="inlineStr">
        <is>
          <t>Share-based compensation</t>
        </is>
      </c>
      <c r="B5" s="5" t="n">
        <v>16836</v>
      </c>
      <c r="G5" s="6" t="n">
        <v>16836</v>
      </c>
      <c r="K5" s="5" t="n">
        <v>16836</v>
      </c>
    </row>
    <row r="6">
      <c r="A6" s="4" t="inlineStr">
        <is>
          <t>Accretion of convertible redeemable preferred shares to redemption value</t>
        </is>
      </c>
      <c r="B6" s="5" t="n">
        <v>-688240</v>
      </c>
      <c r="G6" s="5" t="n">
        <v>-16895</v>
      </c>
      <c r="I6" s="5" t="n">
        <v>-671345</v>
      </c>
      <c r="K6" s="5" t="n">
        <v>-688240</v>
      </c>
    </row>
    <row r="7">
      <c r="A7" s="4" t="inlineStr">
        <is>
          <t>Foreign currency translation adjustment</t>
        </is>
      </c>
      <c r="B7" s="5" t="n">
        <v>-81141</v>
      </c>
      <c r="J7" s="5" t="n">
        <v>-81141</v>
      </c>
      <c r="K7" s="5" t="n">
        <v>-81141</v>
      </c>
    </row>
    <row r="8">
      <c r="A8" s="4" t="inlineStr">
        <is>
          <t>Share of other comprehensive (loss)/income of equity method investee</t>
        </is>
      </c>
      <c r="B8" s="5" t="n">
        <v>-2124</v>
      </c>
      <c r="J8" s="5" t="n">
        <v>-2124</v>
      </c>
      <c r="K8" s="5" t="n">
        <v>-2124</v>
      </c>
    </row>
    <row r="9">
      <c r="A9" s="4" t="inlineStr">
        <is>
          <t>Unrealized securities holding gains, net of tax</t>
        </is>
      </c>
      <c r="B9" s="5" t="n">
        <v>10866</v>
      </c>
      <c r="J9" s="5" t="n">
        <v>10866</v>
      </c>
      <c r="K9" s="5" t="n">
        <v>10866</v>
      </c>
    </row>
    <row r="10">
      <c r="A10" s="4" t="inlineStr">
        <is>
          <t>Appropriations to statutory reserves</t>
        </is>
      </c>
      <c r="H10" s="5" t="n">
        <v>1067</v>
      </c>
      <c r="I10" s="5" t="n">
        <v>-1067</v>
      </c>
    </row>
    <row r="11">
      <c r="A11" s="4" t="inlineStr">
        <is>
          <t>Deconsolidation of subsidiary</t>
        </is>
      </c>
      <c r="B11" s="5" t="n">
        <v>-113</v>
      </c>
      <c r="L11" s="6" t="n">
        <v>-113</v>
      </c>
    </row>
    <row r="12">
      <c r="A12" s="4" t="inlineStr">
        <is>
          <t>Others</t>
        </is>
      </c>
      <c r="B12" s="5" t="n">
        <v>59</v>
      </c>
      <c r="G12" s="5" t="n">
        <v>59</v>
      </c>
      <c r="K12" s="5" t="n">
        <v>59</v>
      </c>
    </row>
    <row r="13">
      <c r="A13" s="4" t="inlineStr">
        <is>
          <t>Ending Balance at Mar. 31, 2018</t>
        </is>
      </c>
      <c r="B13" s="5" t="n">
        <v>-4502657</v>
      </c>
      <c r="D13" s="6" t="n">
        <v>21</v>
      </c>
      <c r="F13" s="6" t="n">
        <v>10</v>
      </c>
      <c r="H13" s="5" t="n">
        <v>1979</v>
      </c>
      <c r="I13" s="5" t="n">
        <v>-4501017</v>
      </c>
      <c r="J13" s="5" t="n">
        <v>-3650</v>
      </c>
      <c r="K13" s="5" t="n">
        <v>-4502657</v>
      </c>
    </row>
    <row r="14">
      <c r="A14" s="4" t="inlineStr">
        <is>
          <t>Ending Balance, shares at Mar. 31, 2018 | shares</t>
        </is>
      </c>
      <c r="D14" s="5" t="n">
        <v>335534850</v>
      </c>
      <c r="F14" s="5" t="n">
        <v>215243513</v>
      </c>
    </row>
    <row r="15">
      <c r="A15" s="4" t="inlineStr">
        <is>
          <t>Net loss</t>
        </is>
      </c>
      <c r="B15" s="5" t="n">
        <v>-486275</v>
      </c>
      <c r="I15" s="5" t="n">
        <v>-486275</v>
      </c>
      <c r="K15" s="5" t="n">
        <v>-486275</v>
      </c>
    </row>
    <row r="16">
      <c r="A16" s="4" t="inlineStr">
        <is>
          <t>Share-based compensation</t>
        </is>
      </c>
      <c r="B16" s="5" t="n">
        <v>103068</v>
      </c>
      <c r="G16" s="5" t="n">
        <v>103068</v>
      </c>
      <c r="K16" s="5" t="n">
        <v>103068</v>
      </c>
    </row>
    <row r="17">
      <c r="A17" s="4" t="inlineStr">
        <is>
          <t>Accretion of convertible redeemable preferred shares to redemption value</t>
        </is>
      </c>
      <c r="B17" s="5" t="n">
        <v>-509904</v>
      </c>
      <c r="G17" s="5" t="n">
        <v>-161253</v>
      </c>
      <c r="I17" s="5" t="n">
        <v>-348651</v>
      </c>
      <c r="K17" s="5" t="n">
        <v>-509904</v>
      </c>
    </row>
    <row r="18">
      <c r="A18" s="4" t="inlineStr">
        <is>
          <t>Foreign currency translation adjustment</t>
        </is>
      </c>
      <c r="B18" s="5" t="n">
        <v>55440</v>
      </c>
      <c r="J18" s="5" t="n">
        <v>55440</v>
      </c>
      <c r="K18" s="5" t="n">
        <v>55440</v>
      </c>
    </row>
    <row r="19">
      <c r="A19" s="4" t="inlineStr">
        <is>
          <t>Share of other comprehensive (loss)/income of equity method investee</t>
        </is>
      </c>
      <c r="B19" s="5" t="n">
        <v>938</v>
      </c>
      <c r="J19" s="5" t="n">
        <v>938</v>
      </c>
      <c r="K19" s="5" t="n">
        <v>938</v>
      </c>
    </row>
    <row r="20">
      <c r="A20" s="4" t="inlineStr">
        <is>
          <t>Unrealized securities holding gains, net of tax</t>
        </is>
      </c>
      <c r="B20" s="5" t="n">
        <v>25067</v>
      </c>
      <c r="J20" s="5" t="n">
        <v>25067</v>
      </c>
      <c r="K20" s="5" t="n">
        <v>25067</v>
      </c>
    </row>
    <row r="21">
      <c r="A21" s="4" t="inlineStr">
        <is>
          <t>Appropriations to statutory reserves</t>
        </is>
      </c>
      <c r="H21" s="5" t="n">
        <v>496</v>
      </c>
      <c r="I21" s="5" t="n">
        <v>-496</v>
      </c>
    </row>
    <row r="22">
      <c r="A22" s="4" t="inlineStr">
        <is>
          <t>Conversion and redesignation of mezzanine equity</t>
        </is>
      </c>
      <c r="B22" s="5" t="n">
        <v>8964528</v>
      </c>
      <c r="D22" s="6" t="n">
        <v>132</v>
      </c>
      <c r="G22" s="5" t="n">
        <v>8964396</v>
      </c>
      <c r="K22" s="5" t="n">
        <v>8964528</v>
      </c>
    </row>
    <row r="23">
      <c r="A23" s="4" t="inlineStr">
        <is>
          <t>Conversion and redesignation of mezzanine equity, shares | shares</t>
        </is>
      </c>
      <c r="D23" s="5" t="n">
        <v>1914881850</v>
      </c>
    </row>
    <row r="24">
      <c r="A24" s="4" t="inlineStr">
        <is>
          <t>Issuance of ordinary shares, net of issuance cost</t>
        </is>
      </c>
      <c r="B24" s="5" t="n">
        <v>389364</v>
      </c>
      <c r="D24" s="6" t="n">
        <v>8</v>
      </c>
      <c r="G24" s="5" t="n">
        <v>389356</v>
      </c>
      <c r="K24" s="5" t="n">
        <v>389364</v>
      </c>
    </row>
    <row r="25">
      <c r="A25" s="4" t="inlineStr">
        <is>
          <t>Issuance of ordinary shares, net of issuance cost, shares | shares</t>
        </is>
      </c>
      <c r="D25" s="5" t="n">
        <v>120872750</v>
      </c>
    </row>
    <row r="26">
      <c r="A26" s="4" t="inlineStr">
        <is>
          <t>Deemed dividend to holders of mezzanine equity</t>
        </is>
      </c>
      <c r="G26" s="5" t="n">
        <v>89076</v>
      </c>
      <c r="I26" s="5" t="n">
        <v>-89076</v>
      </c>
    </row>
    <row r="27">
      <c r="A27" s="4" t="inlineStr">
        <is>
          <t>Issuance of ordinary shares pursuant to share incentive plan</t>
        </is>
      </c>
      <c r="B27" s="6" t="n">
        <v>5533</v>
      </c>
      <c r="F27" s="6" t="n">
        <v>6</v>
      </c>
      <c r="G27" s="5" t="n">
        <v>5527</v>
      </c>
      <c r="K27" s="5" t="n">
        <v>5533</v>
      </c>
    </row>
    <row r="28">
      <c r="A28" s="4" t="inlineStr">
        <is>
          <t>Issuance of ordinary shares pursuant to share incentive plan, shares | shares</t>
        </is>
      </c>
      <c r="B28" s="5" t="n">
        <v>87990491</v>
      </c>
      <c r="C28" s="5" t="n">
        <v>87990491</v>
      </c>
      <c r="F28" s="5" t="n">
        <v>87990491</v>
      </c>
    </row>
    <row r="29">
      <c r="A29" s="4" t="inlineStr">
        <is>
          <t>Redesignation of Class C ordinary shares</t>
        </is>
      </c>
      <c r="E29" s="6" t="n">
        <v>16</v>
      </c>
      <c r="F29" s="6" t="n">
        <v>-16</v>
      </c>
    </row>
    <row r="30">
      <c r="A30" s="4" t="inlineStr">
        <is>
          <t>Redesignation of Class C ordinary shares, shares | shares</t>
        </is>
      </c>
      <c r="E30" s="5" t="n">
        <v>303234004</v>
      </c>
      <c r="F30" s="5" t="n">
        <v>-303234004</v>
      </c>
    </row>
    <row r="31">
      <c r="A31" s="4" t="inlineStr">
        <is>
          <t>Others</t>
        </is>
      </c>
      <c r="B31" s="6" t="n">
        <v>2567</v>
      </c>
      <c r="G31" s="5" t="n">
        <v>2567</v>
      </c>
      <c r="K31" s="5" t="n">
        <v>2567</v>
      </c>
    </row>
    <row r="32">
      <c r="A32" s="4" t="inlineStr">
        <is>
          <t>Ending Balance at Mar. 31, 2019</t>
        </is>
      </c>
      <c r="B32" s="5" t="n">
        <v>4047669</v>
      </c>
      <c r="D32" s="6" t="n">
        <v>161</v>
      </c>
      <c r="E32" s="6" t="n">
        <v>16</v>
      </c>
      <c r="G32" s="5" t="n">
        <v>9392737</v>
      </c>
      <c r="H32" s="5" t="n">
        <v>2475</v>
      </c>
      <c r="I32" s="5" t="n">
        <v>-5425515</v>
      </c>
      <c r="J32" s="5" t="n">
        <v>77795</v>
      </c>
      <c r="K32" s="5" t="n">
        <v>4047669</v>
      </c>
    </row>
    <row r="33">
      <c r="A33" s="4" t="inlineStr">
        <is>
          <t>Ending Balance, shares at Mar. 31, 2019 | shares</t>
        </is>
      </c>
      <c r="D33" s="5" t="n">
        <v>2371289450</v>
      </c>
      <c r="E33" s="5" t="n">
        <v>303234004</v>
      </c>
    </row>
    <row r="34">
      <c r="A34" s="4" t="inlineStr">
        <is>
          <t>Net loss</t>
        </is>
      </c>
      <c r="B34" s="5" t="n">
        <v>-2223638</v>
      </c>
      <c r="C34" s="7" t="n">
        <v>-314039</v>
      </c>
      <c r="I34" s="5" t="n">
        <v>-2223638</v>
      </c>
      <c r="K34" s="5" t="n">
        <v>-2223638</v>
      </c>
    </row>
    <row r="35">
      <c r="A35" s="4" t="inlineStr">
        <is>
          <t>Share-based compensation</t>
        </is>
      </c>
      <c r="B35" s="5" t="n">
        <v>32185</v>
      </c>
      <c r="G35" s="5" t="n">
        <v>32185</v>
      </c>
      <c r="K35" s="5" t="n">
        <v>32185</v>
      </c>
    </row>
    <row r="36">
      <c r="A36" s="4" t="inlineStr">
        <is>
          <t>Accretion of convertible redeemable preferred shares to redemption value</t>
        </is>
      </c>
      <c r="B36" s="4" t="inlineStr">
        <is>
          <t xml:space="preserve"> </t>
        </is>
      </c>
      <c r="C36" s="4" t="inlineStr">
        <is>
          <t xml:space="preserve"> </t>
        </is>
      </c>
    </row>
    <row r="37">
      <c r="A37" s="4" t="inlineStr">
        <is>
          <t>Foreign currency translation adjustment</t>
        </is>
      </c>
      <c r="B37" s="5" t="n">
        <v>105433</v>
      </c>
      <c r="C37" s="5" t="n">
        <v>14890</v>
      </c>
      <c r="J37" s="5" t="n">
        <v>105433</v>
      </c>
      <c r="K37" s="5" t="n">
        <v>105433</v>
      </c>
    </row>
    <row r="38">
      <c r="A38" s="4" t="inlineStr">
        <is>
          <t>Share of other comprehensive (loss)/income of equity method investee</t>
        </is>
      </c>
      <c r="B38" s="5" t="n">
        <v>-145</v>
      </c>
      <c r="C38" s="5" t="n">
        <v>-20</v>
      </c>
      <c r="J38" s="5" t="n">
        <v>-145</v>
      </c>
      <c r="K38" s="5" t="n">
        <v>-145</v>
      </c>
    </row>
    <row r="39">
      <c r="A39" s="4" t="inlineStr">
        <is>
          <t>Unrealized securities holding gains, net of tax</t>
        </is>
      </c>
      <c r="B39" s="6" t="n">
        <v>18713</v>
      </c>
      <c r="C39" s="7" t="n">
        <v>2643</v>
      </c>
      <c r="J39" s="5" t="n">
        <v>18713</v>
      </c>
      <c r="K39" s="5" t="n">
        <v>18713</v>
      </c>
    </row>
    <row r="40">
      <c r="A40" s="4" t="inlineStr">
        <is>
          <t>Appropriations to statutory reserves</t>
        </is>
      </c>
      <c r="H40" s="5" t="n">
        <v>155</v>
      </c>
      <c r="I40" s="5" t="n">
        <v>-155</v>
      </c>
    </row>
    <row r="41">
      <c r="A41" s="4" t="inlineStr">
        <is>
          <t>Issuance of ordinary shares pursuant to share incentive plan, shares | shares</t>
        </is>
      </c>
      <c r="B41" s="5" t="n">
        <v>39744025</v>
      </c>
      <c r="C41" s="5" t="n">
        <v>39744025</v>
      </c>
    </row>
    <row r="42">
      <c r="A42" s="4" t="inlineStr">
        <is>
          <t>Repurchase of ordinary shares (Note 16)</t>
        </is>
      </c>
      <c r="B42" s="6" t="n">
        <v>-6566</v>
      </c>
      <c r="K42" s="5" t="n">
        <v>-6566</v>
      </c>
      <c r="M42" s="6" t="n">
        <v>-6566</v>
      </c>
    </row>
    <row r="43">
      <c r="A43" s="4" t="inlineStr">
        <is>
          <t>Repurchase of ordinary shares, shares (Note 16) | shares</t>
        </is>
      </c>
      <c r="D43" s="5" t="n">
        <v>-10456075</v>
      </c>
      <c r="M43" s="5" t="n">
        <v>10456075</v>
      </c>
    </row>
    <row r="44">
      <c r="A44" s="4" t="inlineStr">
        <is>
          <t>Exercise of option and RSUs (Note 14&amp;18)</t>
        </is>
      </c>
      <c r="B44" s="5" t="n">
        <v>9030</v>
      </c>
      <c r="D44" s="6" t="n">
        <v>3</v>
      </c>
      <c r="G44" s="5" t="n">
        <v>9027</v>
      </c>
      <c r="K44" s="5" t="n">
        <v>9030</v>
      </c>
    </row>
    <row r="45">
      <c r="A45" s="4" t="inlineStr">
        <is>
          <t>Exercise of option and RSUs, shares (Note 14&amp;18) | shares</t>
        </is>
      </c>
      <c r="D45" s="5" t="n">
        <v>47620800</v>
      </c>
    </row>
    <row r="46">
      <c r="A46" s="4" t="inlineStr">
        <is>
          <t>Others</t>
        </is>
      </c>
      <c r="B46" s="5" t="n">
        <v>-2209</v>
      </c>
      <c r="G46" s="5" t="n">
        <v>-2209</v>
      </c>
      <c r="K46" s="5" t="n">
        <v>-2209</v>
      </c>
    </row>
    <row r="47">
      <c r="A47" s="4" t="inlineStr">
        <is>
          <t>Ending Balance at Mar. 31, 2020</t>
        </is>
      </c>
      <c r="B47" s="6" t="n">
        <v>1980472</v>
      </c>
      <c r="C47" s="7" t="n">
        <v>279695</v>
      </c>
      <c r="D47" s="6" t="n">
        <v>164</v>
      </c>
      <c r="E47" s="6" t="n">
        <v>16</v>
      </c>
      <c r="G47" s="6" t="n">
        <v>9431740</v>
      </c>
      <c r="H47" s="6" t="n">
        <v>2630</v>
      </c>
      <c r="I47" s="6" t="n">
        <v>-7649308</v>
      </c>
      <c r="J47" s="6" t="n">
        <v>201796</v>
      </c>
      <c r="K47" s="6" t="n">
        <v>1980472</v>
      </c>
      <c r="M47" s="6" t="n">
        <v>-6566</v>
      </c>
    </row>
    <row r="48">
      <c r="A48" s="4" t="inlineStr">
        <is>
          <t>Ending Balance, shares at Mar. 31, 2020 | shares</t>
        </is>
      </c>
      <c r="D48" s="5" t="n">
        <v>2408454175</v>
      </c>
      <c r="E48" s="5" t="n">
        <v>303234004</v>
      </c>
      <c r="M48" s="5" t="n">
        <v>10456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venues - Summary of Other Revenues by Type of Service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Disaggregation of Revenue [Line Items]</t>
        </is>
      </c>
    </row>
    <row r="4">
      <c r="A4" s="4" t="inlineStr">
        <is>
          <t>Revenues</t>
        </is>
      </c>
      <c r="B4" s="6" t="n">
        <v>835314</v>
      </c>
      <c r="C4" s="7" t="n">
        <v>117969</v>
      </c>
      <c r="D4" s="6" t="n">
        <v>1074278</v>
      </c>
      <c r="E4" s="6" t="n">
        <v>973207</v>
      </c>
    </row>
    <row r="5">
      <c r="A5" s="4" t="inlineStr">
        <is>
          <t>Other Revenues</t>
        </is>
      </c>
    </row>
    <row r="6">
      <c r="A6" s="3" t="inlineStr">
        <is>
          <t>Disaggregation of Revenue [Line Items]</t>
        </is>
      </c>
    </row>
    <row r="7">
      <c r="A7" s="4" t="inlineStr">
        <is>
          <t>Revenues</t>
        </is>
      </c>
      <c r="B7" s="5" t="n">
        <v>153959</v>
      </c>
      <c r="D7" s="5" t="n">
        <v>170803</v>
      </c>
      <c r="E7" s="5" t="n">
        <v>80264</v>
      </c>
    </row>
    <row r="8">
      <c r="A8" s="4" t="inlineStr">
        <is>
          <t>Other Revenues | Online Direct Sales</t>
        </is>
      </c>
    </row>
    <row r="9">
      <c r="A9" s="3" t="inlineStr">
        <is>
          <t>Disaggregation of Revenue [Line Items]</t>
        </is>
      </c>
    </row>
    <row r="10">
      <c r="A10" s="4" t="inlineStr">
        <is>
          <t>Revenues</t>
        </is>
      </c>
      <c r="B10" s="5" t="n">
        <v>57309</v>
      </c>
      <c r="D10" s="5" t="n">
        <v>62114</v>
      </c>
      <c r="E10" s="5" t="n">
        <v>16948</v>
      </c>
    </row>
    <row r="11">
      <c r="A11" s="4" t="inlineStr">
        <is>
          <t>Other Revenues | Financing Solutions</t>
        </is>
      </c>
    </row>
    <row r="12">
      <c r="A12" s="3" t="inlineStr">
        <is>
          <t>Disaggregation of Revenue [Line Items]</t>
        </is>
      </c>
    </row>
    <row r="13">
      <c r="A13" s="4" t="inlineStr">
        <is>
          <t>Revenues</t>
        </is>
      </c>
      <c r="B13" s="5" t="n">
        <v>53989</v>
      </c>
      <c r="D13" s="5" t="n">
        <v>49076</v>
      </c>
      <c r="E13" s="5" t="n">
        <v>23293</v>
      </c>
    </row>
    <row r="14">
      <c r="A14" s="4" t="inlineStr">
        <is>
          <t>Other Revenues | Technology Service</t>
        </is>
      </c>
    </row>
    <row r="15">
      <c r="A15" s="3" t="inlineStr">
        <is>
          <t>Disaggregation of Revenue [Line Items]</t>
        </is>
      </c>
    </row>
    <row r="16">
      <c r="A16" s="4" t="inlineStr">
        <is>
          <t>Revenues</t>
        </is>
      </c>
      <c r="B16" s="5" t="n">
        <v>27676</v>
      </c>
      <c r="D16" s="5" t="n">
        <v>38963</v>
      </c>
      <c r="E16" s="5" t="n">
        <v>18645</v>
      </c>
    </row>
    <row r="17">
      <c r="A17" s="4" t="inlineStr">
        <is>
          <t>Other Revenues | Service, Other</t>
        </is>
      </c>
    </row>
    <row r="18">
      <c r="A18" s="3" t="inlineStr">
        <is>
          <t>Disaggregation of Revenue [Line Items]</t>
        </is>
      </c>
    </row>
    <row r="19">
      <c r="A19" s="4" t="inlineStr">
        <is>
          <t>Revenues</t>
        </is>
      </c>
      <c r="B19" s="6" t="n">
        <v>14985</v>
      </c>
      <c r="D19" s="6" t="n">
        <v>20650</v>
      </c>
      <c r="E19" s="6" t="n">
        <v>2137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Net - Summary of Other Income, Net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Other Income and Expenses [Abstract]</t>
        </is>
      </c>
    </row>
    <row r="4">
      <c r="A4" s="4" t="inlineStr">
        <is>
          <t>Government grants</t>
        </is>
      </c>
      <c r="B4" s="6" t="n">
        <v>13938</v>
      </c>
      <c r="D4" s="6" t="n">
        <v>13430</v>
      </c>
      <c r="E4" s="6" t="n">
        <v>2646</v>
      </c>
    </row>
    <row r="5">
      <c r="A5" s="4" t="inlineStr">
        <is>
          <t>Gains on disposal of property and equipment</t>
        </is>
      </c>
      <c r="B5" s="5" t="n">
        <v>666</v>
      </c>
      <c r="D5" s="5" t="n">
        <v>772</v>
      </c>
      <c r="E5" s="5" t="n">
        <v>11043</v>
      </c>
    </row>
    <row r="6">
      <c r="A6" s="4" t="inlineStr">
        <is>
          <t>Exchange gains/(losses)</t>
        </is>
      </c>
      <c r="B6" s="5" t="n">
        <v>-4136</v>
      </c>
      <c r="D6" s="5" t="n">
        <v>-7068</v>
      </c>
      <c r="E6" s="5" t="n">
        <v>8805</v>
      </c>
    </row>
    <row r="7">
      <c r="A7" s="4" t="inlineStr">
        <is>
          <t>Others</t>
        </is>
      </c>
      <c r="B7" s="5" t="n">
        <v>1004</v>
      </c>
      <c r="D7" s="5" t="n">
        <v>1627</v>
      </c>
      <c r="E7" s="5" t="n">
        <v>-3533</v>
      </c>
    </row>
    <row r="8">
      <c r="A8" s="4" t="inlineStr">
        <is>
          <t>Total</t>
        </is>
      </c>
      <c r="B8" s="6" t="n">
        <v>11472</v>
      </c>
      <c r="C8" s="7" t="n">
        <v>1620</v>
      </c>
      <c r="D8" s="6" t="n">
        <v>8761</v>
      </c>
      <c r="E8" s="6" t="n">
        <v>1896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Assets and Liabilities Measured or Disclosed At Fair Value on Recurring Basis In Periods Subsequent to Their Initial Recognition (Detail) ¥ in Thousands, $ in Thousands</t>
        </is>
      </c>
      <c r="B1" s="2" t="inlineStr">
        <is>
          <t>Mar. 31, 2020CNY (¥)</t>
        </is>
      </c>
      <c r="C1" s="2" t="inlineStr">
        <is>
          <t>Mar. 31, 2020USD ($)</t>
        </is>
      </c>
      <c r="D1" s="2" t="inlineStr">
        <is>
          <t>Mar. 31, 2019CNY (¥)</t>
        </is>
      </c>
    </row>
    <row r="2">
      <c r="A2" s="3" t="inlineStr">
        <is>
          <t>Assets:</t>
        </is>
      </c>
    </row>
    <row r="3">
      <c r="A3" s="4" t="inlineStr">
        <is>
          <t>Short-term investments</t>
        </is>
      </c>
      <c r="B3" s="6" t="n">
        <v>238000</v>
      </c>
      <c r="C3" s="7" t="n">
        <v>33612</v>
      </c>
      <c r="D3" s="6" t="n">
        <v>212000</v>
      </c>
    </row>
    <row r="4">
      <c r="A4" s="4" t="inlineStr">
        <is>
          <t>Available-for-sale debt securities</t>
        </is>
      </c>
      <c r="B4" s="5" t="n">
        <v>102373</v>
      </c>
      <c r="D4" s="5" t="n">
        <v>72459</v>
      </c>
    </row>
    <row r="5">
      <c r="A5" s="4" t="inlineStr">
        <is>
          <t>Fair Value, Measurements, Recurring</t>
        </is>
      </c>
    </row>
    <row r="6">
      <c r="A6" s="3" t="inlineStr">
        <is>
          <t>Assets:</t>
        </is>
      </c>
    </row>
    <row r="7">
      <c r="A7" s="4" t="inlineStr">
        <is>
          <t>Short-term investments</t>
        </is>
      </c>
      <c r="B7" s="5" t="n">
        <v>238000</v>
      </c>
      <c r="D7" s="5" t="n">
        <v>212000</v>
      </c>
    </row>
    <row r="8">
      <c r="A8" s="4" t="inlineStr">
        <is>
          <t>Available-for-sale debt securities</t>
        </is>
      </c>
      <c r="B8" s="5" t="n">
        <v>102373</v>
      </c>
      <c r="D8" s="5" t="n">
        <v>72459</v>
      </c>
    </row>
    <row r="9">
      <c r="A9" s="4" t="inlineStr">
        <is>
          <t>Total assets</t>
        </is>
      </c>
      <c r="B9" s="5" t="n">
        <v>340373</v>
      </c>
      <c r="D9" s="5" t="n">
        <v>284459</v>
      </c>
    </row>
    <row r="10">
      <c r="A10" s="4" t="inlineStr">
        <is>
          <t>Fair Value, Measurements, Recurring | Quoted Prices in Active Markets for Identical Assets (Level 1)</t>
        </is>
      </c>
    </row>
    <row r="11">
      <c r="A11" s="3" t="inlineStr">
        <is>
          <t>Assets:</t>
        </is>
      </c>
    </row>
    <row r="12">
      <c r="A12" s="4" t="inlineStr">
        <is>
          <t>Short-term investments</t>
        </is>
      </c>
      <c r="B12" s="5" t="n">
        <v>0</v>
      </c>
      <c r="D12" s="5" t="n">
        <v>0</v>
      </c>
    </row>
    <row r="13">
      <c r="A13" s="4" t="inlineStr">
        <is>
          <t>Available-for-sale debt securities</t>
        </is>
      </c>
      <c r="B13" s="5" t="n">
        <v>0</v>
      </c>
      <c r="D13" s="5" t="n">
        <v>0</v>
      </c>
    </row>
    <row r="14">
      <c r="A14" s="4" t="inlineStr">
        <is>
          <t>Total assets</t>
        </is>
      </c>
      <c r="B14" s="5" t="n">
        <v>0</v>
      </c>
      <c r="D14" s="5" t="n">
        <v>0</v>
      </c>
    </row>
    <row r="15">
      <c r="A15" s="4" t="inlineStr">
        <is>
          <t>Fair Value, Measurements, Recurring | Significant Other Observable Inputs (Level 2)</t>
        </is>
      </c>
    </row>
    <row r="16">
      <c r="A16" s="3" t="inlineStr">
        <is>
          <t>Assets:</t>
        </is>
      </c>
    </row>
    <row r="17">
      <c r="A17" s="4" t="inlineStr">
        <is>
          <t>Short-term investments</t>
        </is>
      </c>
      <c r="B17" s="5" t="n">
        <v>238000</v>
      </c>
      <c r="D17" s="5" t="n">
        <v>212000</v>
      </c>
    </row>
    <row r="18">
      <c r="A18" s="4" t="inlineStr">
        <is>
          <t>Total assets</t>
        </is>
      </c>
      <c r="B18" s="5" t="n">
        <v>238000</v>
      </c>
      <c r="D18" s="5" t="n">
        <v>212000</v>
      </c>
    </row>
    <row r="19">
      <c r="A19" s="4" t="inlineStr">
        <is>
          <t>Fair Value, Measurements, Recurring | Significant Unobservable Inputs (Level 3)</t>
        </is>
      </c>
    </row>
    <row r="20">
      <c r="A20" s="3" t="inlineStr">
        <is>
          <t>Assets:</t>
        </is>
      </c>
    </row>
    <row r="21">
      <c r="A21" s="4" t="inlineStr">
        <is>
          <t>Available-for-sale debt securities</t>
        </is>
      </c>
      <c r="B21" s="5" t="n">
        <v>102373</v>
      </c>
      <c r="D21" s="5" t="n">
        <v>72459</v>
      </c>
    </row>
    <row r="22">
      <c r="A22" s="4" t="inlineStr">
        <is>
          <t>Total assets</t>
        </is>
      </c>
      <c r="B22" s="6" t="n">
        <v>102373</v>
      </c>
      <c r="D22" s="6" t="n">
        <v>72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air Value Measurement - Fair Value Measurements of Roll Forward In Level 3 Financial Instruments (Detail) - CNY (¥) ¥ in Thousands</t>
        </is>
      </c>
      <c r="C1" s="2" t="inlineStr">
        <is>
          <t>1 Months Ended</t>
        </is>
      </c>
      <c r="D1" s="2" t="inlineStr">
        <is>
          <t>12 Months Ended</t>
        </is>
      </c>
    </row>
    <row r="2">
      <c r="C2" s="2" t="inlineStr">
        <is>
          <t>Jun. 30, 2019</t>
        </is>
      </c>
      <c r="D2" s="2" t="inlineStr">
        <is>
          <t>Mar. 31, 2020</t>
        </is>
      </c>
      <c r="E2" s="2" t="inlineStr">
        <is>
          <t>Mar. 31, 2019</t>
        </is>
      </c>
    </row>
    <row r="3">
      <c r="A3" s="3" t="inlineStr">
        <is>
          <t>Fair Value, Liabilities Measured on Recurring Basis, Unobservable Input Reconciliation [Line Items]</t>
        </is>
      </c>
    </row>
    <row r="4">
      <c r="A4" s="4" t="inlineStr">
        <is>
          <t>Fair value of Level 3 investments, Beginning Balance</t>
        </is>
      </c>
      <c r="D4" s="6" t="n">
        <v>72459</v>
      </c>
      <c r="E4" s="6" t="n">
        <v>50636</v>
      </c>
    </row>
    <row r="5">
      <c r="A5" s="4" t="inlineStr">
        <is>
          <t>Disposal</t>
        </is>
      </c>
      <c r="B5" s="4" t="inlineStr">
        <is>
          <t>[1]</t>
        </is>
      </c>
      <c r="E5" s="5" t="n">
        <v>-13658</v>
      </c>
    </row>
    <row r="6">
      <c r="A6" s="4" t="inlineStr">
        <is>
          <t>Addition</t>
        </is>
      </c>
      <c r="D6" s="5" t="n">
        <v>15575</v>
      </c>
    </row>
    <row r="7">
      <c r="A7" s="4" t="inlineStr">
        <is>
          <t>Impairment (Note 10)</t>
        </is>
      </c>
      <c r="D7" s="5" t="n">
        <v>-14259</v>
      </c>
    </row>
    <row r="8">
      <c r="A8" s="4" t="inlineStr">
        <is>
          <t>Effect of currency translation adjustment</t>
        </is>
      </c>
      <c r="D8" s="5" t="n">
        <v>3040</v>
      </c>
      <c r="E8" s="5" t="n">
        <v>551</v>
      </c>
    </row>
    <row r="9">
      <c r="A9" s="4" t="inlineStr">
        <is>
          <t>The change in fair value of the investments</t>
        </is>
      </c>
      <c r="D9" s="5" t="n">
        <v>25558</v>
      </c>
      <c r="E9" s="5" t="n">
        <v>34930</v>
      </c>
    </row>
    <row r="10">
      <c r="A10" s="4" t="inlineStr">
        <is>
          <t>Fair value of Level 3 investments, Ending Balance</t>
        </is>
      </c>
      <c r="D10" s="5" t="n">
        <v>102373</v>
      </c>
      <c r="E10" s="5" t="n">
        <v>72459</v>
      </c>
    </row>
    <row r="11">
      <c r="A11" s="4" t="inlineStr">
        <is>
          <t>Shanghai Kuailaimai Information and Technology Co., Ltd.</t>
        </is>
      </c>
    </row>
    <row r="12">
      <c r="A12" s="3" t="inlineStr">
        <is>
          <t>Fair Value, Liabilities Measured on Recurring Basis, Unobservable Input Reconciliation [Line Items]</t>
        </is>
      </c>
    </row>
    <row r="13">
      <c r="A13" s="4" t="inlineStr">
        <is>
          <t>Fair value of Level 3 investments, Beginning Balance</t>
        </is>
      </c>
      <c r="D13" s="5" t="n">
        <v>14259</v>
      </c>
      <c r="E13" s="5" t="n">
        <v>15847</v>
      </c>
    </row>
    <row r="14">
      <c r="A14" s="4" t="inlineStr">
        <is>
          <t>Impairment (Note 10)</t>
        </is>
      </c>
      <c r="C14" s="6" t="n">
        <v>14259</v>
      </c>
      <c r="D14" s="5" t="n">
        <v>-14259</v>
      </c>
    </row>
    <row r="15">
      <c r="A15" s="4" t="inlineStr">
        <is>
          <t>The change in fair value of the investments</t>
        </is>
      </c>
      <c r="E15" s="5" t="n">
        <v>-1588</v>
      </c>
    </row>
    <row r="16">
      <c r="A16" s="4" t="inlineStr">
        <is>
          <t>Fair value of Level 3 investments, Ending Balance</t>
        </is>
      </c>
      <c r="E16" s="5" t="n">
        <v>14259</v>
      </c>
    </row>
    <row r="17">
      <c r="A17" s="4" t="inlineStr">
        <is>
          <t>iSNOB Holding Limited</t>
        </is>
      </c>
    </row>
    <row r="18">
      <c r="A18" s="3" t="inlineStr">
        <is>
          <t>Fair Value, Liabilities Measured on Recurring Basis, Unobservable Input Reconciliation [Line Items]</t>
        </is>
      </c>
    </row>
    <row r="19">
      <c r="A19" s="4" t="inlineStr">
        <is>
          <t>Fair value of Level 3 investments, Beginning Balance</t>
        </is>
      </c>
      <c r="D19" s="5" t="n">
        <v>38378</v>
      </c>
      <c r="E19" s="5" t="n">
        <v>20768</v>
      </c>
    </row>
    <row r="20">
      <c r="A20" s="4" t="inlineStr">
        <is>
          <t>Effect of currency translation adjustment</t>
        </is>
      </c>
      <c r="D20" s="5" t="n">
        <v>2004</v>
      </c>
      <c r="E20" s="5" t="n">
        <v>1470</v>
      </c>
    </row>
    <row r="21">
      <c r="A21" s="4" t="inlineStr">
        <is>
          <t>The change in fair value of the investments</t>
        </is>
      </c>
      <c r="D21" s="5" t="n">
        <v>36459</v>
      </c>
      <c r="E21" s="5" t="n">
        <v>16140</v>
      </c>
    </row>
    <row r="22">
      <c r="A22" s="4" t="inlineStr">
        <is>
          <t>Fair value of Level 3 investments, Ending Balance</t>
        </is>
      </c>
      <c r="D22" s="5" t="n">
        <v>76841</v>
      </c>
      <c r="E22" s="5" t="n">
        <v>38378</v>
      </c>
    </row>
    <row r="23">
      <c r="A23" s="4" t="inlineStr">
        <is>
          <t>Shanghai Huzan Information and Technology Co., Ltd.</t>
        </is>
      </c>
    </row>
    <row r="24">
      <c r="A24" s="3" t="inlineStr">
        <is>
          <t>Fair Value, Liabilities Measured on Recurring Basis, Unobservable Input Reconciliation [Line Items]</t>
        </is>
      </c>
    </row>
    <row r="25">
      <c r="A25" s="4" t="inlineStr">
        <is>
          <t>Fair value of Level 3 investments, Beginning Balance</t>
        </is>
      </c>
      <c r="D25" s="5" t="n">
        <v>19822</v>
      </c>
      <c r="E25" s="5" t="n">
        <v>14021</v>
      </c>
    </row>
    <row r="26">
      <c r="A26" s="4" t="inlineStr">
        <is>
          <t>Disposal</t>
        </is>
      </c>
      <c r="B26" s="4" t="inlineStr">
        <is>
          <t>[1]</t>
        </is>
      </c>
      <c r="E26" s="5" t="n">
        <v>-13658</v>
      </c>
    </row>
    <row r="27">
      <c r="A27" s="4" t="inlineStr">
        <is>
          <t>Effect of currency translation adjustment</t>
        </is>
      </c>
      <c r="D27" s="5" t="n">
        <v>1036</v>
      </c>
      <c r="E27" s="5" t="n">
        <v>-919</v>
      </c>
    </row>
    <row r="28">
      <c r="A28" s="4" t="inlineStr">
        <is>
          <t>The change in fair value of the investments</t>
        </is>
      </c>
      <c r="D28" s="5" t="n">
        <v>-9862</v>
      </c>
      <c r="E28" s="5" t="n">
        <v>20378</v>
      </c>
    </row>
    <row r="29">
      <c r="A29" s="4" t="inlineStr">
        <is>
          <t>Fair value of Level 3 investments, Ending Balance</t>
        </is>
      </c>
      <c r="D29" s="5" t="n">
        <v>10996</v>
      </c>
      <c r="E29" s="6" t="n">
        <v>19822</v>
      </c>
    </row>
    <row r="30">
      <c r="A30" s="4" t="inlineStr">
        <is>
          <t>Others</t>
        </is>
      </c>
    </row>
    <row r="31">
      <c r="A31" s="3" t="inlineStr">
        <is>
          <t>Fair Value, Liabilities Measured on Recurring Basis, Unobservable Input Reconciliation [Line Items]</t>
        </is>
      </c>
    </row>
    <row r="32">
      <c r="A32" s="4" t="inlineStr">
        <is>
          <t>Addition</t>
        </is>
      </c>
      <c r="D32" s="5" t="n">
        <v>15575</v>
      </c>
    </row>
    <row r="33">
      <c r="A33" s="4" t="inlineStr">
        <is>
          <t>The change in fair value of the investments</t>
        </is>
      </c>
      <c r="D33" s="5" t="n">
        <v>-1039</v>
      </c>
    </row>
    <row r="34">
      <c r="A34" s="4" t="inlineStr">
        <is>
          <t>Fair value of Level 3 investments, Ending Balance</t>
        </is>
      </c>
      <c r="D34" s="6" t="n">
        <v>14536</v>
      </c>
    </row>
    <row r="35"/>
    <row r="36">
      <c r="A36" s="4" t="inlineStr">
        <is>
          <t>[1]</t>
        </is>
      </c>
      <c r="B36" s="4" t="inlineStr">
        <is>
          <t>It included a reclassification adjustment of RMB9,393, representing the unrealized security holding gains for the disposed portion that were previously recorded as other comprehensive income and was reclassified as the gain from investments included in net loss in connection with the disposal.</t>
        </is>
      </c>
    </row>
  </sheetData>
  <mergeCells count="4">
    <mergeCell ref="A1:B2"/>
    <mergeCell ref="D1:E1"/>
    <mergeCell ref="A35:D35"/>
    <mergeCell ref="B36:D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Measurements of Roll Forward In Level 3 Financial Instruments (Parenthetical) (Detail) ¥ in Thousands</t>
        </is>
      </c>
      <c r="B1" s="2" t="inlineStr">
        <is>
          <t>12 Months Ended</t>
        </is>
      </c>
    </row>
    <row r="2">
      <c r="B2" s="2" t="inlineStr">
        <is>
          <t>Mar. 31, 2020CNY (¥)</t>
        </is>
      </c>
    </row>
    <row r="3">
      <c r="A3" s="3" t="inlineStr">
        <is>
          <t>Fair Value Disclosures [Abstract]</t>
        </is>
      </c>
    </row>
    <row r="4">
      <c r="A4" s="4" t="inlineStr">
        <is>
          <t>Unrealized security holding gains</t>
        </is>
      </c>
      <c r="B4" s="6" t="n">
        <v>93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14" customWidth="1" min="7" max="7"/>
  </cols>
  <sheetData>
    <row r="1">
      <c r="A1" s="1" t="inlineStr">
        <is>
          <t>Fair Value Measurement - Schedule of Significant Unobservable Inputs Adopted in Valuation of Fair Value Assets (Detail) - Valuation, Market Approach - Significant Unobservable Inputs (Level 3)</t>
        </is>
      </c>
      <c r="B1" s="2" t="inlineStr">
        <is>
          <t>Mar. 31, 2020CNY (¥)</t>
        </is>
      </c>
      <c r="C1" s="2" t="inlineStr">
        <is>
          <t>Mar. 31, 2020</t>
        </is>
      </c>
      <c r="D1" s="2" t="inlineStr">
        <is>
          <t>Mar. 31, 2019CNY (¥)</t>
        </is>
      </c>
      <c r="E1" s="2" t="inlineStr">
        <is>
          <t>Mar. 31, 2019</t>
        </is>
      </c>
      <c r="F1" s="2" t="inlineStr">
        <is>
          <t>Mar. 31, 2018CNY (¥)</t>
        </is>
      </c>
      <c r="G1" s="2" t="inlineStr">
        <is>
          <t>Mar. 31, 2018</t>
        </is>
      </c>
    </row>
    <row r="2">
      <c r="A2" s="4" t="inlineStr">
        <is>
          <t>Lack of Marketability Discount</t>
        </is>
      </c>
    </row>
    <row r="3">
      <c r="A3" s="3" t="inlineStr">
        <is>
          <t>Fair Value, Assets and Liabilities Measured on Recurring and Nonrecurring Basis [Line Items]</t>
        </is>
      </c>
    </row>
    <row r="4">
      <c r="A4" s="4" t="inlineStr">
        <is>
          <t>Fair value measurement inputs</t>
        </is>
      </c>
      <c r="B4" s="5" t="n">
        <v>30</v>
      </c>
      <c r="C4" s="14" t="n">
        <v>0.3</v>
      </c>
      <c r="D4" s="5" t="n">
        <v>30</v>
      </c>
      <c r="E4" s="14" t="n">
        <v>0.3</v>
      </c>
      <c r="F4" s="5" t="n">
        <v>30</v>
      </c>
      <c r="G4" s="14" t="n">
        <v>0.3</v>
      </c>
    </row>
    <row r="5">
      <c r="A5" s="4" t="inlineStr">
        <is>
          <t>Risk Free Rate | Minimum</t>
        </is>
      </c>
    </row>
    <row r="6">
      <c r="A6" s="3" t="inlineStr">
        <is>
          <t>Fair Value, Assets and Liabilities Measured on Recurring and Nonrecurring Basis [Line Items]</t>
        </is>
      </c>
    </row>
    <row r="7">
      <c r="A7" s="4" t="inlineStr">
        <is>
          <t>Fair value measurement inputs</t>
        </is>
      </c>
      <c r="B7" s="15" t="n">
        <v>0.3</v>
      </c>
      <c r="C7" s="16" t="n">
        <v>0.003</v>
      </c>
      <c r="D7" s="14" t="n">
        <v>2.25</v>
      </c>
      <c r="E7" s="13" t="n">
        <v>0.0225</v>
      </c>
      <c r="F7" s="14" t="n">
        <v>2.57</v>
      </c>
      <c r="G7" s="13" t="n">
        <v>0.0257</v>
      </c>
    </row>
    <row r="8">
      <c r="A8" s="4" t="inlineStr">
        <is>
          <t>Risk Free Rate | Maximum</t>
        </is>
      </c>
    </row>
    <row r="9">
      <c r="A9" s="3" t="inlineStr">
        <is>
          <t>Fair Value, Assets and Liabilities Measured on Recurring and Nonrecurring Basis [Line Items]</t>
        </is>
      </c>
    </row>
    <row r="10">
      <c r="A10" s="4" t="inlineStr">
        <is>
          <t>Fair value measurement inputs</t>
        </is>
      </c>
      <c r="B10" s="14" t="n">
        <v>2.29</v>
      </c>
      <c r="C10" s="13" t="n">
        <v>0.0229</v>
      </c>
      <c r="D10" s="14" t="n">
        <v>2.6</v>
      </c>
      <c r="E10" s="13" t="n">
        <v>0.026</v>
      </c>
      <c r="F10" s="14" t="n">
        <v>3.74</v>
      </c>
      <c r="G10" s="13" t="n">
        <v>0.0374</v>
      </c>
    </row>
    <row r="11">
      <c r="A11" s="4" t="inlineStr">
        <is>
          <t>Expected Volatility | Minimum</t>
        </is>
      </c>
    </row>
    <row r="12">
      <c r="A12" s="3" t="inlineStr">
        <is>
          <t>Fair Value, Assets and Liabilities Measured on Recurring and Nonrecurring Basis [Line Items]</t>
        </is>
      </c>
    </row>
    <row r="13">
      <c r="A13" s="4" t="inlineStr">
        <is>
          <t>Fair value measurement inputs</t>
        </is>
      </c>
      <c r="B13" s="5" t="n">
        <v>42</v>
      </c>
      <c r="C13" s="14" t="n">
        <v>0.42</v>
      </c>
      <c r="D13" s="5" t="n">
        <v>45</v>
      </c>
      <c r="E13" s="14" t="n">
        <v>0.45</v>
      </c>
      <c r="F13" s="5" t="n">
        <v>40</v>
      </c>
      <c r="G13" s="14" t="n">
        <v>0.4</v>
      </c>
    </row>
    <row r="14">
      <c r="A14" s="4" t="inlineStr">
        <is>
          <t>Expected Volatility | Maximum</t>
        </is>
      </c>
    </row>
    <row r="15">
      <c r="A15" s="3" t="inlineStr">
        <is>
          <t>Fair Value, Assets and Liabilities Measured on Recurring and Nonrecurring Basis [Line Items]</t>
        </is>
      </c>
    </row>
    <row r="16">
      <c r="A16" s="4" t="inlineStr">
        <is>
          <t>Fair value measurement inputs</t>
        </is>
      </c>
      <c r="B16" s="5" t="n">
        <v>54</v>
      </c>
      <c r="C16" s="14" t="n">
        <v>0.54</v>
      </c>
      <c r="D16" s="14" t="n">
        <v>52.68</v>
      </c>
      <c r="E16" s="13" t="n">
        <v>0.5268</v>
      </c>
      <c r="F16" s="14" t="n">
        <v>43.34</v>
      </c>
      <c r="G16" s="13" t="n">
        <v>0.4334</v>
      </c>
    </row>
    <row r="17">
      <c r="A17" s="4" t="inlineStr">
        <is>
          <t>Revenue Multiple</t>
        </is>
      </c>
    </row>
    <row r="18">
      <c r="A18" s="3" t="inlineStr">
        <is>
          <t>Fair Value, Assets and Liabilities Measured on Recurring and Nonrecurring Basis [Line Items]</t>
        </is>
      </c>
    </row>
    <row r="19">
      <c r="A19" s="4" t="inlineStr">
        <is>
          <t>Fair value measurement inputs</t>
        </is>
      </c>
      <c r="G19" s="14" t="n">
        <v>2.68</v>
      </c>
    </row>
    <row r="20">
      <c r="A20" s="4" t="inlineStr">
        <is>
          <t>Revenue Multiple | Minimum</t>
        </is>
      </c>
    </row>
    <row r="21">
      <c r="A21" s="3" t="inlineStr">
        <is>
          <t>Fair Value, Assets and Liabilities Measured on Recurring and Nonrecurring Basis [Line Items]</t>
        </is>
      </c>
    </row>
    <row r="22">
      <c r="A22" s="4" t="inlineStr">
        <is>
          <t>Fair value measurement inputs</t>
        </is>
      </c>
      <c r="C22" s="14" t="n">
        <v>5.09</v>
      </c>
      <c r="E22" s="14" t="n">
        <v>2.8</v>
      </c>
    </row>
    <row r="23">
      <c r="A23" s="4" t="inlineStr">
        <is>
          <t>Revenue Multiple | Maximum</t>
        </is>
      </c>
    </row>
    <row r="24">
      <c r="A24" s="3" t="inlineStr">
        <is>
          <t>Fair Value, Assets and Liabilities Measured on Recurring and Nonrecurring Basis [Line Items]</t>
        </is>
      </c>
    </row>
    <row r="25">
      <c r="A25" s="4" t="inlineStr">
        <is>
          <t>Fair value measurement inputs</t>
        </is>
      </c>
      <c r="C25" s="14" t="n">
        <v>11.18</v>
      </c>
      <c r="E25" s="14" t="n">
        <v>18.74</v>
      </c>
    </row>
    <row r="26">
      <c r="A26" s="4" t="inlineStr">
        <is>
          <t>Net Profit Multiple</t>
        </is>
      </c>
    </row>
    <row r="27">
      <c r="A27" s="3" t="inlineStr">
        <is>
          <t>Fair Value, Assets and Liabilities Measured on Recurring and Nonrecurring Basis [Line Items]</t>
        </is>
      </c>
    </row>
    <row r="28">
      <c r="A28" s="4" t="inlineStr">
        <is>
          <t>Fair value measurement inputs</t>
        </is>
      </c>
      <c r="C28" s="14" t="n">
        <v>8.949999999999999</v>
      </c>
      <c r="E28" s="14" t="n">
        <v>2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Summary of significant unobservable inputs adopted in the valuation (Detail) - Mar. 31, 2020 - Significant Unobservable Inputs (Level 3) - Valuation, Income Approach</t>
        </is>
      </c>
      <c r="B1" s="2" t="inlineStr">
        <is>
          <t>CNY (¥)</t>
        </is>
      </c>
      <c r="C1" s="2" t="inlineStr">
        <is>
          <t>Total</t>
        </is>
      </c>
    </row>
    <row r="2">
      <c r="A2" s="4" t="inlineStr">
        <is>
          <t>Revenue growth rate | Minimum</t>
        </is>
      </c>
    </row>
    <row r="3">
      <c r="A3" s="3" t="inlineStr">
        <is>
          <t>Fair Value Measurement Inputs and Valuation Techniques [Line Items]</t>
        </is>
      </c>
    </row>
    <row r="4">
      <c r="A4" s="4" t="inlineStr">
        <is>
          <t>Fair value measurement input</t>
        </is>
      </c>
      <c r="B4" s="5" t="n">
        <v>12</v>
      </c>
      <c r="C4" s="14" t="n">
        <v>0.12</v>
      </c>
    </row>
    <row r="5">
      <c r="A5" s="4" t="inlineStr">
        <is>
          <t>Revenue growth rate | Maximum</t>
        </is>
      </c>
    </row>
    <row r="6">
      <c r="A6" s="3" t="inlineStr">
        <is>
          <t>Fair Value Measurement Inputs and Valuation Techniques [Line Items]</t>
        </is>
      </c>
    </row>
    <row r="7">
      <c r="A7" s="4" t="inlineStr">
        <is>
          <t>Fair value measurement input</t>
        </is>
      </c>
      <c r="B7" s="5" t="n">
        <v>217</v>
      </c>
      <c r="C7" s="14" t="n">
        <v>2.17</v>
      </c>
    </row>
    <row r="8">
      <c r="A8" s="4" t="inlineStr">
        <is>
          <t>Weighted average cost of capital</t>
        </is>
      </c>
    </row>
    <row r="9">
      <c r="A9" s="3" t="inlineStr">
        <is>
          <t>Fair Value Measurement Inputs and Valuation Techniques [Line Items]</t>
        </is>
      </c>
    </row>
    <row r="10">
      <c r="A10" s="4" t="inlineStr">
        <is>
          <t>Fair value measurement input</t>
        </is>
      </c>
      <c r="B10" s="5" t="n">
        <v>20</v>
      </c>
      <c r="C10" s="14" t="n">
        <v>0.2</v>
      </c>
    </row>
    <row r="11">
      <c r="A11" s="4" t="inlineStr">
        <is>
          <t>Lack of Marketability Discount</t>
        </is>
      </c>
    </row>
    <row r="12">
      <c r="A12" s="3" t="inlineStr">
        <is>
          <t>Fair Value Measurement Inputs and Valuation Techniques [Line Items]</t>
        </is>
      </c>
    </row>
    <row r="13">
      <c r="A13" s="4" t="inlineStr">
        <is>
          <t>Fair value measurement input</t>
        </is>
      </c>
      <c r="B13" s="5" t="n">
        <v>30</v>
      </c>
      <c r="C13" s="14" t="n">
        <v>0.3</v>
      </c>
    </row>
    <row r="14">
      <c r="A14" s="4" t="inlineStr">
        <is>
          <t>EBIT margin rate | Minimum</t>
        </is>
      </c>
    </row>
    <row r="15">
      <c r="A15" s="3" t="inlineStr">
        <is>
          <t>Fair Value Measurement Inputs and Valuation Techniques [Line Items]</t>
        </is>
      </c>
    </row>
    <row r="16">
      <c r="A16" s="4" t="inlineStr">
        <is>
          <t>Fair value measurement input</t>
        </is>
      </c>
      <c r="B16" s="15" t="n">
        <v>-29.5</v>
      </c>
      <c r="C16" s="16" t="n">
        <v>-0.295</v>
      </c>
    </row>
    <row r="17">
      <c r="A17" s="4" t="inlineStr">
        <is>
          <t>EBIT margin rate | Maximum</t>
        </is>
      </c>
    </row>
    <row r="18">
      <c r="A18" s="3" t="inlineStr">
        <is>
          <t>Fair Value Measurement Inputs and Valuation Techniques [Line Items]</t>
        </is>
      </c>
    </row>
    <row r="19">
      <c r="A19" s="4" t="inlineStr">
        <is>
          <t>Fair value measurement input</t>
        </is>
      </c>
      <c r="B19" s="15" t="n">
        <v>27.3</v>
      </c>
      <c r="C19" s="16" t="n">
        <v>0.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Receivables - Summary of Loan Receivables, Net (Detail) - CNY (¥) ¥ in Thousands</t>
        </is>
      </c>
      <c r="B1" s="2" t="inlineStr">
        <is>
          <t>Mar. 31, 2020</t>
        </is>
      </c>
      <c r="C1" s="2" t="inlineStr">
        <is>
          <t>Mar. 31, 2019</t>
        </is>
      </c>
      <c r="D1" s="2" t="inlineStr">
        <is>
          <t>Mar. 31, 2018</t>
        </is>
      </c>
      <c r="E1" s="2" t="inlineStr">
        <is>
          <t>Mar. 31, 2017</t>
        </is>
      </c>
    </row>
    <row r="2">
      <c r="A2" s="3" t="inlineStr">
        <is>
          <t>Receivables [Abstract]</t>
        </is>
      </c>
    </row>
    <row r="3">
      <c r="A3" s="4" t="inlineStr">
        <is>
          <t>Loan receivables - principals</t>
        </is>
      </c>
      <c r="B3" s="6" t="n">
        <v>134246</v>
      </c>
      <c r="C3" s="6" t="n">
        <v>123489</v>
      </c>
    </row>
    <row r="4">
      <c r="A4" s="4" t="inlineStr">
        <is>
          <t>Loan receivables - service fee</t>
        </is>
      </c>
      <c r="B4" s="5" t="n">
        <v>2034</v>
      </c>
      <c r="C4" s="5" t="n">
        <v>2045</v>
      </c>
    </row>
    <row r="5">
      <c r="A5" s="4" t="inlineStr">
        <is>
          <t>Allowance for doubtful accounts</t>
        </is>
      </c>
      <c r="B5" s="5" t="n">
        <v>-23169</v>
      </c>
      <c r="C5" s="5" t="n">
        <v>-4633</v>
      </c>
      <c r="D5" s="6" t="n">
        <v>-1222</v>
      </c>
      <c r="E5" s="6" t="n">
        <v>-251</v>
      </c>
    </row>
    <row r="6">
      <c r="A6" s="4" t="inlineStr">
        <is>
          <t>Loan receivables, net</t>
        </is>
      </c>
      <c r="B6" s="6" t="n">
        <v>113111</v>
      </c>
      <c r="C6" s="6" t="n">
        <v>120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 Summary of Allowance for Doubtful Accounts Movement (Detail) - CNY (¥) ¥ in Thousands</t>
        </is>
      </c>
      <c r="B1" s="2" t="inlineStr">
        <is>
          <t>12 Months Ended</t>
        </is>
      </c>
    </row>
    <row r="2">
      <c r="B2" s="2" t="inlineStr">
        <is>
          <t>Mar. 31, 2020</t>
        </is>
      </c>
      <c r="C2" s="2" t="inlineStr">
        <is>
          <t>Mar. 31, 2019</t>
        </is>
      </c>
      <c r="D2" s="2" t="inlineStr">
        <is>
          <t>Mar. 31, 2018</t>
        </is>
      </c>
    </row>
    <row r="3">
      <c r="A3" s="3" t="inlineStr">
        <is>
          <t>Receivables [Abstract]</t>
        </is>
      </c>
    </row>
    <row r="4">
      <c r="A4" s="4" t="inlineStr">
        <is>
          <t>Balance at beginning of year</t>
        </is>
      </c>
      <c r="B4" s="6" t="n">
        <v>-4633</v>
      </c>
      <c r="C4" s="6" t="n">
        <v>-1222</v>
      </c>
      <c r="D4" s="6" t="n">
        <v>-251</v>
      </c>
    </row>
    <row r="5">
      <c r="A5" s="4" t="inlineStr">
        <is>
          <t>Additions</t>
        </is>
      </c>
      <c r="B5" s="5" t="n">
        <v>-18536</v>
      </c>
      <c r="C5" s="5" t="n">
        <v>-3754</v>
      </c>
      <c r="D5" s="5" t="n">
        <v>-1220</v>
      </c>
    </row>
    <row r="6">
      <c r="A6" s="4" t="inlineStr">
        <is>
          <t>Reversals</t>
        </is>
      </c>
      <c r="C6" s="5" t="n">
        <v>343</v>
      </c>
      <c r="D6" s="5" t="n">
        <v>196</v>
      </c>
    </row>
    <row r="7">
      <c r="A7" s="4" t="inlineStr">
        <is>
          <t>Write-offs</t>
        </is>
      </c>
      <c r="D7" s="5" t="n">
        <v>53</v>
      </c>
    </row>
    <row r="8">
      <c r="A8" s="4" t="inlineStr">
        <is>
          <t>Balance at end of year</t>
        </is>
      </c>
      <c r="B8" s="6" t="n">
        <v>-23169</v>
      </c>
      <c r="C8" s="6" t="n">
        <v>-4633</v>
      </c>
      <c r="D8" s="6" t="n">
        <v>-12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Current Assets - Schedule of Prepaid Expense and Other Current Assets (Detail) ¥ in Thousands, $ in Thousands</t>
        </is>
      </c>
      <c r="C1" s="2" t="inlineStr">
        <is>
          <t>Mar. 31, 2020CNY (¥)</t>
        </is>
      </c>
      <c r="D1" s="2" t="inlineStr">
        <is>
          <t>Mar. 31, 2020USD ($)</t>
        </is>
      </c>
      <c r="E1" s="2" t="inlineStr">
        <is>
          <t>Mar. 31, 2019CNY (¥)</t>
        </is>
      </c>
    </row>
    <row r="2">
      <c r="A2" s="3" t="inlineStr">
        <is>
          <t>Deferred Costs, Capitalized, Prepaid, and Other Assets Disclosure [Abstract]</t>
        </is>
      </c>
    </row>
    <row r="3">
      <c r="A3" s="4" t="inlineStr">
        <is>
          <t>Receivables from third-party payment service providers</t>
        </is>
      </c>
      <c r="B3" s="4" t="inlineStr">
        <is>
          <t>[1]</t>
        </is>
      </c>
      <c r="C3" s="6" t="n">
        <v>28703</v>
      </c>
      <c r="E3" s="6" t="n">
        <v>84638</v>
      </c>
    </row>
    <row r="4">
      <c r="A4" s="4" t="inlineStr">
        <is>
          <t>Receivables of technology service</t>
        </is>
      </c>
      <c r="C4" s="5" t="n">
        <v>20460</v>
      </c>
      <c r="E4" s="5" t="n">
        <v>12692</v>
      </c>
    </row>
    <row r="5">
      <c r="A5" s="4" t="inlineStr">
        <is>
          <t>Other prepaid expenses</t>
        </is>
      </c>
      <c r="C5" s="5" t="n">
        <v>15987</v>
      </c>
      <c r="E5" s="5" t="n">
        <v>14263</v>
      </c>
    </row>
    <row r="6">
      <c r="A6" s="4" t="inlineStr">
        <is>
          <t>VAT receivables</t>
        </is>
      </c>
      <c r="C6" s="5" t="n">
        <v>12187</v>
      </c>
      <c r="E6" s="5" t="n">
        <v>13194</v>
      </c>
    </row>
    <row r="7">
      <c r="A7" s="4" t="inlineStr">
        <is>
          <t>Deposits</t>
        </is>
      </c>
      <c r="C7" s="5" t="n">
        <v>6699</v>
      </c>
      <c r="E7" s="5" t="n">
        <v>5325</v>
      </c>
    </row>
    <row r="8">
      <c r="A8" s="4" t="inlineStr">
        <is>
          <t>Receivables of financing facilitation service</t>
        </is>
      </c>
      <c r="C8" s="5" t="n">
        <v>4054</v>
      </c>
      <c r="E8" s="5" t="n">
        <v>5636</v>
      </c>
    </row>
    <row r="9">
      <c r="A9" s="4" t="inlineStr">
        <is>
          <t>Prepaid promotion fees</t>
        </is>
      </c>
      <c r="C9" s="5" t="n">
        <v>3468</v>
      </c>
      <c r="E9" s="5" t="n">
        <v>18386</v>
      </c>
    </row>
    <row r="10">
      <c r="A10" s="4" t="inlineStr">
        <is>
          <t>Interest receivable</t>
        </is>
      </c>
      <c r="C10" s="5" t="n">
        <v>735</v>
      </c>
      <c r="E10" s="5" t="n">
        <v>2436</v>
      </c>
    </row>
    <row r="11">
      <c r="A11" s="4" t="inlineStr">
        <is>
          <t>Employee loans and advances</t>
        </is>
      </c>
      <c r="C11" s="5" t="n">
        <v>634</v>
      </c>
      <c r="E11" s="5" t="n">
        <v>948</v>
      </c>
    </row>
    <row r="12">
      <c r="A12" s="4" t="inlineStr">
        <is>
          <t>Others</t>
        </is>
      </c>
      <c r="C12" s="5" t="n">
        <v>6181</v>
      </c>
      <c r="E12" s="5" t="n">
        <v>3731</v>
      </c>
    </row>
    <row r="13">
      <c r="A13" s="4" t="inlineStr">
        <is>
          <t>Total</t>
        </is>
      </c>
      <c r="C13" s="6" t="n">
        <v>99108</v>
      </c>
      <c r="D13" s="7" t="n">
        <v>13997</v>
      </c>
      <c r="E13" s="6" t="n">
        <v>161249</v>
      </c>
    </row>
    <row r="14"/>
    <row r="15">
      <c r="A15" s="4" t="inlineStr">
        <is>
          <t>[1]</t>
        </is>
      </c>
      <c r="B15" s="4" t="inlineStr">
        <is>
          <t>Receivables from third party payment service providers represent cash due from the Group’s third party on-line payment service providers in relation to their processing of payments to the Group. As of March 31, 2019 and 2020, no allowance for doubtful accounts was provided for these receivables.</t>
        </is>
      </c>
    </row>
  </sheetData>
  <mergeCells count="3">
    <mergeCell ref="A1:B1"/>
    <mergeCell ref="A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Cash flows from operating activities:</t>
        </is>
      </c>
    </row>
    <row r="4">
      <c r="A4" s="4" t="inlineStr">
        <is>
          <t>Net loss</t>
        </is>
      </c>
      <c r="B4" s="6" t="n">
        <v>-2223638</v>
      </c>
      <c r="C4" s="7" t="n">
        <v>-314039</v>
      </c>
      <c r="D4" s="6" t="n">
        <v>-486275</v>
      </c>
      <c r="E4" s="6" t="n">
        <v>-558053</v>
      </c>
    </row>
    <row r="5">
      <c r="A5" s="3" t="inlineStr">
        <is>
          <t>Adjustments to reconcile net loss to net cash used in operating activities:</t>
        </is>
      </c>
    </row>
    <row r="6">
      <c r="A6" s="4" t="inlineStr">
        <is>
          <t>Depreciation and amortization</t>
        </is>
      </c>
      <c r="B6" s="5" t="n">
        <v>338468</v>
      </c>
      <c r="C6" s="5" t="n">
        <v>47801</v>
      </c>
      <c r="D6" s="5" t="n">
        <v>206385</v>
      </c>
      <c r="E6" s="5" t="n">
        <v>446398</v>
      </c>
    </row>
    <row r="7">
      <c r="A7" s="4" t="inlineStr">
        <is>
          <t>Allowance for loan receivables and prepayments and other current assets</t>
        </is>
      </c>
      <c r="B7" s="5" t="n">
        <v>19495</v>
      </c>
      <c r="C7" s="5" t="n">
        <v>2753</v>
      </c>
      <c r="D7" s="5" t="n">
        <v>3411</v>
      </c>
      <c r="E7" s="5" t="n">
        <v>1024</v>
      </c>
    </row>
    <row r="8">
      <c r="A8" s="4" t="inlineStr">
        <is>
          <t>Gains on disposal of property and equipment</t>
        </is>
      </c>
      <c r="B8" s="5" t="n">
        <v>-666</v>
      </c>
      <c r="C8" s="5" t="n">
        <v>-94</v>
      </c>
      <c r="D8" s="5" t="n">
        <v>-772</v>
      </c>
      <c r="E8" s="5" t="n">
        <v>-11045</v>
      </c>
    </row>
    <row r="9">
      <c r="A9" s="4" t="inlineStr">
        <is>
          <t>Goodwill impairment</t>
        </is>
      </c>
      <c r="B9" s="5" t="n">
        <v>1382149</v>
      </c>
      <c r="C9" s="5" t="n">
        <v>195197</v>
      </c>
    </row>
    <row r="10">
      <c r="A10" s="4" t="inlineStr">
        <is>
          <t>Share-based compensation expenses</t>
        </is>
      </c>
      <c r="B10" s="5" t="n">
        <v>32185</v>
      </c>
      <c r="C10" s="5" t="n">
        <v>4545</v>
      </c>
      <c r="D10" s="5" t="n">
        <v>103068</v>
      </c>
      <c r="E10" s="5" t="n">
        <v>16836</v>
      </c>
    </row>
    <row r="11">
      <c r="A11" s="4" t="inlineStr">
        <is>
          <t>Deferred income tax benefit</t>
        </is>
      </c>
      <c r="B11" s="5" t="n">
        <v>-2709</v>
      </c>
      <c r="C11" s="5" t="n">
        <v>-383</v>
      </c>
      <c r="D11" s="5" t="n">
        <v>-23268</v>
      </c>
      <c r="E11" s="5" t="n">
        <v>-91319</v>
      </c>
    </row>
    <row r="12">
      <c r="A12" s="4" t="inlineStr">
        <is>
          <t>(Gain)/Loss from investments, net</t>
        </is>
      </c>
      <c r="B12" s="5" t="n">
        <v>66550</v>
      </c>
      <c r="C12" s="5" t="n">
        <v>9399</v>
      </c>
      <c r="D12" s="5" t="n">
        <v>-31236</v>
      </c>
      <c r="E12" s="5" t="n">
        <v>-172219</v>
      </c>
    </row>
    <row r="13">
      <c r="A13" s="4" t="inlineStr">
        <is>
          <t>Share of results of equity investee</t>
        </is>
      </c>
      <c r="B13" s="5" t="n">
        <v>114104</v>
      </c>
      <c r="C13" s="5" t="n">
        <v>16115</v>
      </c>
      <c r="D13" s="5" t="n">
        <v>-5752</v>
      </c>
      <c r="E13" s="5" t="n">
        <v>4982</v>
      </c>
    </row>
    <row r="14">
      <c r="A14" s="3" t="inlineStr">
        <is>
          <t>Changes in operating assets and liabilities:</t>
        </is>
      </c>
    </row>
    <row r="15">
      <c r="A15" s="4" t="inlineStr">
        <is>
          <t>Prepayments and other current assets</t>
        </is>
      </c>
      <c r="B15" s="5" t="n">
        <v>61182</v>
      </c>
      <c r="C15" s="5" t="n">
        <v>8641</v>
      </c>
      <c r="D15" s="5" t="n">
        <v>28573</v>
      </c>
      <c r="E15" s="5" t="n">
        <v>457974</v>
      </c>
    </row>
    <row r="16">
      <c r="A16" s="4" t="inlineStr">
        <is>
          <t>Loan receivables - service fee</t>
        </is>
      </c>
      <c r="B16" s="5" t="n">
        <v>11</v>
      </c>
      <c r="C16" s="5" t="n">
        <v>2</v>
      </c>
      <c r="D16" s="5" t="n">
        <v>-862</v>
      </c>
      <c r="E16" s="5" t="n">
        <v>-978</v>
      </c>
    </row>
    <row r="17">
      <c r="A17" s="4" t="inlineStr">
        <is>
          <t>Inventories</t>
        </is>
      </c>
      <c r="B17" s="5" t="n">
        <v>2116</v>
      </c>
      <c r="C17" s="5" t="n">
        <v>299</v>
      </c>
      <c r="D17" s="5" t="n">
        <v>-4931</v>
      </c>
      <c r="E17" s="5" t="n">
        <v>3988</v>
      </c>
    </row>
    <row r="18">
      <c r="A18" s="4" t="inlineStr">
        <is>
          <t>Amounts due from related parties</t>
        </is>
      </c>
      <c r="B18" s="5" t="n">
        <v>1732</v>
      </c>
      <c r="C18" s="5" t="n">
        <v>245</v>
      </c>
      <c r="D18" s="5" t="n">
        <v>5994</v>
      </c>
      <c r="E18" s="5" t="n">
        <v>-6759</v>
      </c>
    </row>
    <row r="19">
      <c r="A19" s="4" t="inlineStr">
        <is>
          <t>Other non-current assets</t>
        </is>
      </c>
      <c r="B19" s="5" t="n">
        <v>-13486</v>
      </c>
      <c r="C19" s="5" t="n">
        <v>-1905</v>
      </c>
      <c r="D19" s="5" t="n">
        <v>18755</v>
      </c>
      <c r="E19" s="5" t="n">
        <v>-234</v>
      </c>
    </row>
    <row r="20">
      <c r="A20" s="4" t="inlineStr">
        <is>
          <t>Accounts payable</t>
        </is>
      </c>
      <c r="B20" s="5" t="n">
        <v>-909</v>
      </c>
      <c r="C20" s="5" t="n">
        <v>-128</v>
      </c>
      <c r="D20" s="5" t="n">
        <v>5718</v>
      </c>
      <c r="E20" s="5" t="n">
        <v>5885</v>
      </c>
    </row>
    <row r="21">
      <c r="A21" s="4" t="inlineStr">
        <is>
          <t>Salary and welfare payable</t>
        </is>
      </c>
      <c r="B21" s="5" t="n">
        <v>-16080</v>
      </c>
      <c r="C21" s="5" t="n">
        <v>-2271</v>
      </c>
      <c r="D21" s="5" t="n">
        <v>1459</v>
      </c>
      <c r="E21" s="5" t="n">
        <v>-15764</v>
      </c>
    </row>
    <row r="22">
      <c r="A22" s="4" t="inlineStr">
        <is>
          <t>Taxes payable</t>
        </is>
      </c>
      <c r="B22" s="5" t="n">
        <v>498</v>
      </c>
      <c r="C22" s="5" t="n">
        <v>70</v>
      </c>
      <c r="D22" s="5" t="n">
        <v>-2679</v>
      </c>
      <c r="E22" s="5" t="n">
        <v>4179</v>
      </c>
    </row>
    <row r="23">
      <c r="A23" s="4" t="inlineStr">
        <is>
          <t>Advances from customers</t>
        </is>
      </c>
      <c r="B23" s="5" t="n">
        <v>-1074</v>
      </c>
      <c r="C23" s="5" t="n">
        <v>-152</v>
      </c>
      <c r="D23" s="5" t="n">
        <v>1140</v>
      </c>
      <c r="E23" s="5" t="n">
        <v>-199</v>
      </c>
    </row>
    <row r="24">
      <c r="A24" s="4" t="inlineStr">
        <is>
          <t>Amounts due to related parties</t>
        </is>
      </c>
      <c r="B24" s="5" t="n">
        <v>2625</v>
      </c>
      <c r="C24" s="5" t="n">
        <v>371</v>
      </c>
      <c r="D24" s="5" t="n">
        <v>-9710</v>
      </c>
      <c r="E24" s="5" t="n">
        <v>16446</v>
      </c>
    </row>
    <row r="25">
      <c r="A25" s="4" t="inlineStr">
        <is>
          <t>Accruals and other current liabilities</t>
        </is>
      </c>
      <c r="B25" s="5" t="n">
        <v>-74342</v>
      </c>
      <c r="C25" s="5" t="n">
        <v>-10499</v>
      </c>
      <c r="D25" s="5" t="n">
        <v>-134826</v>
      </c>
      <c r="E25" s="5" t="n">
        <v>-416004</v>
      </c>
    </row>
    <row r="26">
      <c r="A26" s="4" t="inlineStr">
        <is>
          <t>Net cash used in operating activities</t>
        </is>
      </c>
      <c r="B26" s="5" t="n">
        <v>-311789</v>
      </c>
      <c r="C26" s="5" t="n">
        <v>-44033</v>
      </c>
      <c r="D26" s="5" t="n">
        <v>-325808</v>
      </c>
      <c r="E26" s="5" t="n">
        <v>-314862</v>
      </c>
    </row>
    <row r="27">
      <c r="A27" s="3" t="inlineStr">
        <is>
          <t>Cash flows from investing activities:</t>
        </is>
      </c>
    </row>
    <row r="28">
      <c r="A28" s="4" t="inlineStr">
        <is>
          <t>Purchase of property, equipment and software</t>
        </is>
      </c>
      <c r="B28" s="5" t="n">
        <v>-10430</v>
      </c>
      <c r="C28" s="5" t="n">
        <v>-1472</v>
      </c>
      <c r="D28" s="5" t="n">
        <v>-8648</v>
      </c>
      <c r="E28" s="5" t="n">
        <v>-5169</v>
      </c>
    </row>
    <row r="29">
      <c r="A29" s="4" t="inlineStr">
        <is>
          <t>Purchase of intangible assets</t>
        </is>
      </c>
      <c r="B29" s="5" t="n">
        <v>-52433</v>
      </c>
      <c r="C29" s="5" t="n">
        <v>-7405</v>
      </c>
      <c r="D29" s="5" t="n">
        <v>-11138</v>
      </c>
      <c r="E29" s="5" t="n">
        <v>-420</v>
      </c>
    </row>
    <row r="30">
      <c r="A30" s="4" t="inlineStr">
        <is>
          <t>Disposal of property and equipment</t>
        </is>
      </c>
      <c r="B30" s="5" t="n">
        <v>2045</v>
      </c>
      <c r="C30" s="5" t="n">
        <v>289</v>
      </c>
      <c r="D30" s="5" t="n">
        <v>2652</v>
      </c>
      <c r="E30" s="5" t="n">
        <v>37339</v>
      </c>
    </row>
    <row r="31">
      <c r="A31" s="4" t="inlineStr">
        <is>
          <t>Disposal of long-term investment</t>
        </is>
      </c>
      <c r="B31" s="4" t="inlineStr">
        <is>
          <t xml:space="preserve"> </t>
        </is>
      </c>
      <c r="C31" s="4" t="inlineStr">
        <is>
          <t xml:space="preserve"> </t>
        </is>
      </c>
      <c r="D31" s="5" t="n">
        <v>35501</v>
      </c>
    </row>
    <row r="32">
      <c r="A32" s="4" t="inlineStr">
        <is>
          <t>Purchase of short term investments</t>
        </is>
      </c>
      <c r="B32" s="5" t="n">
        <v>-1276000</v>
      </c>
      <c r="C32" s="5" t="n">
        <v>-180206</v>
      </c>
      <c r="D32" s="5" t="n">
        <v>-1055000</v>
      </c>
      <c r="E32" s="5" t="n">
        <v>-2044621</v>
      </c>
    </row>
    <row r="33">
      <c r="A33" s="4" t="inlineStr">
        <is>
          <t>Maturity of short term investments</t>
        </is>
      </c>
      <c r="B33" s="5" t="n">
        <v>1250000</v>
      </c>
      <c r="C33" s="5" t="n">
        <v>176534</v>
      </c>
      <c r="D33" s="5" t="n">
        <v>973000</v>
      </c>
      <c r="E33" s="5" t="n">
        <v>2315204</v>
      </c>
    </row>
    <row r="34">
      <c r="A34" s="4" t="inlineStr">
        <is>
          <t>Cash paid for loan originations</t>
        </is>
      </c>
      <c r="B34" s="5" t="n">
        <v>-1737413</v>
      </c>
      <c r="C34" s="5" t="n">
        <v>-245370</v>
      </c>
      <c r="D34" s="5" t="n">
        <v>-1895669</v>
      </c>
      <c r="E34" s="5" t="n">
        <v>-2159785</v>
      </c>
    </row>
    <row r="35">
      <c r="A35" s="4" t="inlineStr">
        <is>
          <t>Cash received from loan repayments</t>
        </is>
      </c>
      <c r="B35" s="5" t="n">
        <v>1726656</v>
      </c>
      <c r="C35" s="5" t="n">
        <v>243850</v>
      </c>
      <c r="D35" s="5" t="n">
        <v>1876466</v>
      </c>
      <c r="E35" s="5" t="n">
        <v>2204651</v>
      </c>
    </row>
    <row r="36">
      <c r="A36" s="4" t="inlineStr">
        <is>
          <t>Cash paid for available-for-sale security investments</t>
        </is>
      </c>
      <c r="B36" s="5" t="n">
        <v>-15575</v>
      </c>
      <c r="C36" s="5" t="n">
        <v>-2200</v>
      </c>
    </row>
    <row r="37">
      <c r="A37" s="4" t="inlineStr">
        <is>
          <t>Net cash outflow arising from deconsolidation of a subsidiary (Note 10)</t>
        </is>
      </c>
      <c r="B37" s="4" t="inlineStr">
        <is>
          <t xml:space="preserve"> </t>
        </is>
      </c>
      <c r="C37" s="4" t="inlineStr">
        <is>
          <t xml:space="preserve"> </t>
        </is>
      </c>
      <c r="E37" s="5" t="n">
        <v>-6738</v>
      </c>
    </row>
    <row r="38">
      <c r="A38" s="4" t="inlineStr">
        <is>
          <t>Net cash provided by/(used in) investing activities</t>
        </is>
      </c>
      <c r="B38" s="5" t="n">
        <v>-113150</v>
      </c>
      <c r="C38" s="5" t="n">
        <v>-15980</v>
      </c>
      <c r="D38" s="5" t="n">
        <v>-82836</v>
      </c>
      <c r="E38" s="5" t="n">
        <v>340461</v>
      </c>
    </row>
    <row r="39">
      <c r="A39" s="3" t="inlineStr">
        <is>
          <t>Cash flows from financing activities:</t>
        </is>
      </c>
    </row>
    <row r="40">
      <c r="A40" s="4" t="inlineStr">
        <is>
          <t>Proceeds from issuance of ordinary shares, net of issuance costs</t>
        </is>
      </c>
      <c r="B40" s="4" t="inlineStr">
        <is>
          <t xml:space="preserve"> </t>
        </is>
      </c>
      <c r="C40" s="4" t="inlineStr">
        <is>
          <t xml:space="preserve"> </t>
        </is>
      </c>
      <c r="D40" s="5" t="n">
        <v>389356</v>
      </c>
    </row>
    <row r="41">
      <c r="A41" s="4" t="inlineStr">
        <is>
          <t>Cash payment of remaining issuance cost for IPO</t>
        </is>
      </c>
      <c r="B41" s="5" t="n">
        <v>-873</v>
      </c>
      <c r="C41" s="5" t="n">
        <v>-123</v>
      </c>
    </row>
    <row r="42">
      <c r="A42" s="4" t="inlineStr">
        <is>
          <t>Proceeds from deemed exercise of share options, net</t>
        </is>
      </c>
      <c r="B42" s="4" t="inlineStr">
        <is>
          <t xml:space="preserve"> </t>
        </is>
      </c>
      <c r="C42" s="4" t="inlineStr">
        <is>
          <t xml:space="preserve"> </t>
        </is>
      </c>
      <c r="D42" s="5" t="n">
        <v>21587</v>
      </c>
      <c r="E42" s="5" t="n">
        <v>7136</v>
      </c>
    </row>
    <row r="43">
      <c r="A43" s="4" t="inlineStr">
        <is>
          <t>Return of the proceeds withdrawn by employees for deemed exercise of share options</t>
        </is>
      </c>
      <c r="B43" s="5" t="n">
        <v>-23602</v>
      </c>
      <c r="C43" s="5" t="n">
        <v>-3333</v>
      </c>
    </row>
    <row r="44">
      <c r="A44" s="4" t="inlineStr">
        <is>
          <t>Proceeds from exercise of share options</t>
        </is>
      </c>
      <c r="B44" s="5" t="n">
        <v>1709</v>
      </c>
      <c r="C44" s="5" t="n">
        <v>241</v>
      </c>
    </row>
    <row r="45">
      <c r="A45" s="4" t="inlineStr">
        <is>
          <t>Cash payment for repurchase of ordinary shares (Note16)</t>
        </is>
      </c>
      <c r="B45" s="5" t="n">
        <v>-6566</v>
      </c>
      <c r="C45" s="5" t="n">
        <v>-927</v>
      </c>
    </row>
    <row r="46">
      <c r="A46" s="4" t="inlineStr">
        <is>
          <t>Cash paid for loan to shareholder</t>
        </is>
      </c>
      <c r="B46" s="4" t="inlineStr">
        <is>
          <t xml:space="preserve"> </t>
        </is>
      </c>
      <c r="C46" s="4" t="inlineStr">
        <is>
          <t xml:space="preserve"> </t>
        </is>
      </c>
      <c r="D46" s="5" t="n">
        <v>-1307</v>
      </c>
    </row>
    <row r="47">
      <c r="A47" s="4" t="inlineStr">
        <is>
          <t>Cash received for loan repayments due from a shareholder</t>
        </is>
      </c>
      <c r="B47" s="4" t="inlineStr">
        <is>
          <t xml:space="preserve"> </t>
        </is>
      </c>
      <c r="C47" s="4" t="inlineStr">
        <is>
          <t xml:space="preserve"> </t>
        </is>
      </c>
      <c r="D47" s="5" t="n">
        <v>6236</v>
      </c>
    </row>
    <row r="48">
      <c r="A48" s="4" t="inlineStr">
        <is>
          <t>Cash paid for borrowing from shareholder</t>
        </is>
      </c>
      <c r="B48" s="4" t="inlineStr">
        <is>
          <t xml:space="preserve"> </t>
        </is>
      </c>
      <c r="C48" s="4" t="inlineStr">
        <is>
          <t xml:space="preserve"> </t>
        </is>
      </c>
      <c r="D48" s="5" t="n">
        <v>-1000</v>
      </c>
    </row>
    <row r="49">
      <c r="A49" s="4" t="inlineStr">
        <is>
          <t>Net cash provided by/(used in) financing activities</t>
        </is>
      </c>
      <c r="B49" s="5" t="n">
        <v>-29332</v>
      </c>
      <c r="C49" s="5" t="n">
        <v>-4142</v>
      </c>
      <c r="D49" s="5" t="n">
        <v>414872</v>
      </c>
      <c r="E49" s="5" t="n">
        <v>7136</v>
      </c>
    </row>
    <row r="50">
      <c r="A50" s="4" t="inlineStr">
        <is>
          <t>Effect of foreign exchange rate changes on cash and cash equivalents and restricted cash</t>
        </is>
      </c>
      <c r="B50" s="5" t="n">
        <v>33929</v>
      </c>
      <c r="C50" s="5" t="n">
        <v>4791</v>
      </c>
      <c r="D50" s="5" t="n">
        <v>46091</v>
      </c>
      <c r="E50" s="5" t="n">
        <v>-78833</v>
      </c>
    </row>
    <row r="51">
      <c r="A51" s="4" t="inlineStr">
        <is>
          <t>Net (decrease)/increase in cash and cash equivalents and restricted cash</t>
        </is>
      </c>
      <c r="B51" s="5" t="n">
        <v>-420342</v>
      </c>
      <c r="C51" s="5" t="n">
        <v>-59364</v>
      </c>
      <c r="D51" s="5" t="n">
        <v>52319</v>
      </c>
      <c r="E51" s="5" t="n">
        <v>-46098</v>
      </c>
    </row>
    <row r="52">
      <c r="A52" s="4" t="inlineStr">
        <is>
          <t>Cash and cash equivalents and restricted cash at beginning of year</t>
        </is>
      </c>
      <c r="B52" s="5" t="n">
        <v>1277716</v>
      </c>
      <c r="C52" s="5" t="n">
        <v>180448</v>
      </c>
      <c r="D52" s="5" t="n">
        <v>1225397</v>
      </c>
      <c r="E52" s="5" t="n">
        <v>1271495</v>
      </c>
    </row>
    <row r="53">
      <c r="A53" s="4" t="inlineStr">
        <is>
          <t>Cash and cash equivalents and restricted cash at end of year</t>
        </is>
      </c>
      <c r="B53" s="5" t="n">
        <v>857374</v>
      </c>
      <c r="C53" s="5" t="n">
        <v>121084</v>
      </c>
      <c r="D53" s="5" t="n">
        <v>1277716</v>
      </c>
      <c r="E53" s="5" t="n">
        <v>1225397</v>
      </c>
    </row>
    <row r="54">
      <c r="A54" s="3" t="inlineStr">
        <is>
          <t>Supplemental disclosures of cash flow information:</t>
        </is>
      </c>
    </row>
    <row r="55">
      <c r="A55" s="4" t="inlineStr">
        <is>
          <t>Cash paid for income taxes</t>
        </is>
      </c>
      <c r="B55" s="5" t="n">
        <v>1130</v>
      </c>
      <c r="C55" s="5" t="n">
        <v>160</v>
      </c>
      <c r="D55" s="5" t="n">
        <v>-2519</v>
      </c>
      <c r="E55" s="5" t="n">
        <v>-1781</v>
      </c>
    </row>
    <row r="56">
      <c r="A56" s="3" t="inlineStr">
        <is>
          <t>Supplemental disclosures of non-cash flow investing and financing activities:</t>
        </is>
      </c>
    </row>
    <row r="57">
      <c r="A57" s="4" t="inlineStr">
        <is>
          <t>Accretion on convertible redeemable preferred shares to redemption value</t>
        </is>
      </c>
      <c r="B57" s="4" t="inlineStr">
        <is>
          <t xml:space="preserve"> </t>
        </is>
      </c>
      <c r="C57" s="4" t="inlineStr">
        <is>
          <t xml:space="preserve"> </t>
        </is>
      </c>
      <c r="D57" s="5" t="n">
        <v>509904</v>
      </c>
      <c r="E57" s="5" t="n">
        <v>688240</v>
      </c>
    </row>
    <row r="58">
      <c r="A58" s="4" t="inlineStr">
        <is>
          <t>Payable for deconsolidation of a subsidiary</t>
        </is>
      </c>
      <c r="B58" s="4" t="inlineStr">
        <is>
          <t xml:space="preserve"> </t>
        </is>
      </c>
      <c r="C58" s="4" t="inlineStr">
        <is>
          <t xml:space="preserve"> </t>
        </is>
      </c>
      <c r="E58" s="6" t="n">
        <v>1190</v>
      </c>
    </row>
    <row r="59">
      <c r="A59" s="4" t="inlineStr">
        <is>
          <t>Deemed dividend to holders of mezzanine equity</t>
        </is>
      </c>
      <c r="B59" s="6" t="n">
        <v>89076</v>
      </c>
      <c r="C59" s="4" t="inlineStr">
        <is>
          <t xml:space="preserve"> </t>
        </is>
      </c>
      <c r="D59" s="6" t="n">
        <v>8907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And Other Current Assets - Schedule of Prepaid Expense and Other Current Assets (Parenthetical) (Detail) - CNY (¥)</t>
        </is>
      </c>
      <c r="B1" s="2" t="inlineStr">
        <is>
          <t>Mar. 31, 2020</t>
        </is>
      </c>
      <c r="C1" s="2" t="inlineStr">
        <is>
          <t>Mar. 31, 2019</t>
        </is>
      </c>
      <c r="D1" s="2" t="inlineStr">
        <is>
          <t>Mar. 31, 2018</t>
        </is>
      </c>
      <c r="E1" s="2" t="inlineStr">
        <is>
          <t>Mar. 31, 2017</t>
        </is>
      </c>
    </row>
    <row r="2">
      <c r="A2" s="4" t="inlineStr">
        <is>
          <t>Receivables from third party payment service providers, allowance for doubtful accounts</t>
        </is>
      </c>
      <c r="B2" s="6" t="n">
        <v>23169000</v>
      </c>
      <c r="C2" s="6" t="n">
        <v>4633000</v>
      </c>
      <c r="D2" s="6" t="n">
        <v>1222000</v>
      </c>
      <c r="E2" s="6" t="n">
        <v>251000</v>
      </c>
    </row>
    <row r="3">
      <c r="A3" s="4" t="inlineStr">
        <is>
          <t>Receivables from Third Party Payment Service Providers</t>
        </is>
      </c>
    </row>
    <row r="4">
      <c r="A4" s="4" t="inlineStr">
        <is>
          <t>Receivables from third party payment service providers, allowance for doubtful accounts</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Summary of Long-Term Investments (Detail) ¥ in Thousands, $ in Thousands</t>
        </is>
      </c>
      <c r="B1" s="2" t="inlineStr">
        <is>
          <t>Mar. 31, 2020CNY (¥)</t>
        </is>
      </c>
      <c r="C1" s="2" t="inlineStr">
        <is>
          <t>Mar. 31, 2020USD ($)</t>
        </is>
      </c>
      <c r="D1" s="2" t="inlineStr">
        <is>
          <t>Mar. 31, 2019CNY (¥)</t>
        </is>
      </c>
      <c r="E1" s="2" t="inlineStr">
        <is>
          <t>Nov. 20, 2018CNY (¥)</t>
        </is>
      </c>
      <c r="F1" s="2" t="inlineStr">
        <is>
          <t>Mar. 31, 2018CNY (¥)</t>
        </is>
      </c>
    </row>
    <row r="2">
      <c r="A2" s="3" t="inlineStr">
        <is>
          <t>Schedule of Investments [Line Items]</t>
        </is>
      </c>
    </row>
    <row r="3">
      <c r="A3" s="4" t="inlineStr">
        <is>
          <t>Available-for-sale debt securities</t>
        </is>
      </c>
      <c r="B3" s="6" t="n">
        <v>102373</v>
      </c>
      <c r="D3" s="6" t="n">
        <v>72459</v>
      </c>
    </row>
    <row r="4">
      <c r="A4" s="4" t="inlineStr">
        <is>
          <t>Total</t>
        </is>
      </c>
      <c r="B4" s="5" t="n">
        <v>102373</v>
      </c>
      <c r="C4" s="7" t="n">
        <v>14458</v>
      </c>
      <c r="D4" s="5" t="n">
        <v>241721</v>
      </c>
    </row>
    <row r="5">
      <c r="A5" s="4" t="inlineStr">
        <is>
          <t>JM Weshop (Cayman) Inc.</t>
        </is>
      </c>
    </row>
    <row r="6">
      <c r="A6" s="3" t="inlineStr">
        <is>
          <t>Schedule of Investments [Line Items]</t>
        </is>
      </c>
    </row>
    <row r="7">
      <c r="A7" s="4" t="inlineStr">
        <is>
          <t>Equity method investment</t>
        </is>
      </c>
      <c r="D7" s="5" t="n">
        <v>169262</v>
      </c>
    </row>
    <row r="8">
      <c r="A8" s="4" t="inlineStr">
        <is>
          <t>iSNOB Holding Limited</t>
        </is>
      </c>
    </row>
    <row r="9">
      <c r="A9" s="3" t="inlineStr">
        <is>
          <t>Schedule of Investments [Line Items]</t>
        </is>
      </c>
    </row>
    <row r="10">
      <c r="A10" s="4" t="inlineStr">
        <is>
          <t>Available-for-sale debt securities</t>
        </is>
      </c>
      <c r="B10" s="5" t="n">
        <v>76841</v>
      </c>
      <c r="D10" s="5" t="n">
        <v>38378</v>
      </c>
    </row>
    <row r="11">
      <c r="A11" s="4" t="inlineStr">
        <is>
          <t>Huzan Inc.</t>
        </is>
      </c>
    </row>
    <row r="12">
      <c r="A12" s="3" t="inlineStr">
        <is>
          <t>Schedule of Investments [Line Items]</t>
        </is>
      </c>
    </row>
    <row r="13">
      <c r="A13" s="4" t="inlineStr">
        <is>
          <t>Available-for-sale debt securities</t>
        </is>
      </c>
      <c r="B13" s="5" t="n">
        <v>10996</v>
      </c>
      <c r="D13" s="5" t="n">
        <v>19822</v>
      </c>
      <c r="E13" s="6" t="n">
        <v>13658</v>
      </c>
      <c r="F13" s="6" t="n">
        <v>14021</v>
      </c>
    </row>
    <row r="14">
      <c r="A14" s="4" t="inlineStr">
        <is>
          <t>Shanghai Kuailaimai Information and Technology Co., Ltd.</t>
        </is>
      </c>
    </row>
    <row r="15">
      <c r="A15" s="3" t="inlineStr">
        <is>
          <t>Schedule of Investments [Line Items]</t>
        </is>
      </c>
    </row>
    <row r="16">
      <c r="A16" s="4" t="inlineStr">
        <is>
          <t>Available-for-sale debt securities</t>
        </is>
      </c>
      <c r="D16" s="6" t="n">
        <v>14259</v>
      </c>
    </row>
    <row r="17">
      <c r="A17" s="4" t="inlineStr">
        <is>
          <t>Others</t>
        </is>
      </c>
    </row>
    <row r="18">
      <c r="A18" s="3" t="inlineStr">
        <is>
          <t>Schedule of Investments [Line Items]</t>
        </is>
      </c>
    </row>
    <row r="19">
      <c r="A19" s="4" t="inlineStr">
        <is>
          <t>Available-for-sale debt securities</t>
        </is>
      </c>
      <c r="B19" s="6" t="n">
        <v>14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 - CNY (¥) ¥ in Thousands</t>
        </is>
      </c>
      <c r="B1" s="2" t="inlineStr">
        <is>
          <t>Mar. 31, 2020</t>
        </is>
      </c>
      <c r="C1" s="2" t="inlineStr">
        <is>
          <t>Mar. 31, 2019</t>
        </is>
      </c>
    </row>
    <row r="2">
      <c r="A2" s="3" t="inlineStr">
        <is>
          <t>Debt Securities, Available-for-sale [Abstract]</t>
        </is>
      </c>
    </row>
    <row r="3">
      <c r="A3" s="4" t="inlineStr">
        <is>
          <t>Cost</t>
        </is>
      </c>
      <c r="B3" s="6" t="n">
        <v>46810</v>
      </c>
      <c r="C3" s="6" t="n">
        <v>31235</v>
      </c>
    </row>
    <row r="4">
      <c r="A4" s="4" t="inlineStr">
        <is>
          <t>Unrealized gains, including foreign exchange adjustment</t>
        </is>
      </c>
      <c r="B4" s="5" t="n">
        <v>55563</v>
      </c>
      <c r="C4" s="5" t="n">
        <v>41224</v>
      </c>
    </row>
    <row r="5">
      <c r="A5" s="4" t="inlineStr">
        <is>
          <t>Fair Value</t>
        </is>
      </c>
      <c r="B5" s="6" t="n">
        <v>102373</v>
      </c>
      <c r="C5" s="6" t="n">
        <v>72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Deconsolidation of Subsidiary (Detail) - iSNOB Holding Limited ¥ in Thousands</t>
        </is>
      </c>
      <c r="B1" s="2" t="inlineStr">
        <is>
          <t>Oct. 31, 2017CNY (¥)</t>
        </is>
      </c>
    </row>
    <row r="2">
      <c r="A2" s="3" t="inlineStr">
        <is>
          <t>Effects of Deconsolidation of Subsidiaries [Line Items]</t>
        </is>
      </c>
    </row>
    <row r="3">
      <c r="A3" s="4" t="inlineStr">
        <is>
          <t>Receivables of the Company due from iSNOB as of October 31, 2017</t>
        </is>
      </c>
      <c r="B3" s="6" t="n">
        <v>1968</v>
      </c>
    </row>
    <row r="4">
      <c r="A4" s="4" t="inlineStr">
        <is>
          <t>Proportionate share of iSNOB's net assets as of October 31, 2017</t>
        </is>
      </c>
      <c r="B4" s="5" t="n">
        <v>1250</v>
      </c>
    </row>
    <row r="5">
      <c r="A5" s="4" t="inlineStr">
        <is>
          <t>Cash consideration</t>
        </is>
      </c>
      <c r="B5" s="5" t="n">
        <v>1190</v>
      </c>
    </row>
    <row r="6">
      <c r="A6" s="4" t="inlineStr">
        <is>
          <t>Total consideration</t>
        </is>
      </c>
      <c r="B6" s="5" t="n">
        <v>4408</v>
      </c>
    </row>
    <row r="7">
      <c r="A7" s="4" t="inlineStr">
        <is>
          <t>Fair value of investment in iSNOB</t>
        </is>
      </c>
      <c r="B7" s="5" t="n">
        <v>18000</v>
      </c>
    </row>
    <row r="8">
      <c r="A8" s="4" t="inlineStr">
        <is>
          <t>Gain from investments, net</t>
        </is>
      </c>
      <c r="B8" s="6" t="n">
        <v>135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0" customWidth="1" min="8" max="8"/>
    <col width="21" customWidth="1" min="9" max="9"/>
    <col width="27" customWidth="1" min="10" max="10"/>
    <col width="27" customWidth="1" min="11" max="11"/>
    <col width="21" customWidth="1" min="12" max="12"/>
    <col width="21" customWidth="1" min="13" max="13"/>
    <col width="27" customWidth="1" min="14" max="14"/>
    <col width="20" customWidth="1" min="15" max="15"/>
    <col width="21" customWidth="1" min="16" max="16"/>
  </cols>
  <sheetData>
    <row r="1">
      <c r="A1" s="1" t="inlineStr">
        <is>
          <t>Investments - Additional Information (Detail) ¥ in Thousands, $ in Thousands</t>
        </is>
      </c>
      <c r="B1" s="2" t="inlineStr">
        <is>
          <t>Nov. 20, 2018CNY (¥)shares</t>
        </is>
      </c>
      <c r="C1" s="2" t="inlineStr">
        <is>
          <t>Nov. 20, 2018USD ($)shares</t>
        </is>
      </c>
      <c r="D1" s="2" t="inlineStr">
        <is>
          <t>Dec. 31, 2019CNY (¥)</t>
        </is>
      </c>
      <c r="E1" s="2" t="inlineStr">
        <is>
          <t>Jul. 31, 2019CNY (¥)</t>
        </is>
      </c>
      <c r="F1" s="2" t="inlineStr">
        <is>
          <t>Jun. 30, 2019CNY (¥)</t>
        </is>
      </c>
      <c r="G1" s="2" t="inlineStr">
        <is>
          <t>Jan. 31, 2018CNY (¥)</t>
        </is>
      </c>
      <c r="H1" s="2" t="inlineStr">
        <is>
          <t>May 31, 2016CNY (¥)</t>
        </is>
      </c>
      <c r="I1" s="2" t="inlineStr">
        <is>
          <t>Apr. 30, 2015CNY (¥)</t>
        </is>
      </c>
      <c r="J1" s="2" t="inlineStr">
        <is>
          <t>Mar. 31, 2020CNY (¥)shares</t>
        </is>
      </c>
      <c r="K1" s="2" t="inlineStr">
        <is>
          <t>Mar. 31, 2020USD ($)shares</t>
        </is>
      </c>
      <c r="L1" s="2" t="inlineStr">
        <is>
          <t>Mar. 31, 2019CNY (¥)</t>
        </is>
      </c>
      <c r="M1" s="2" t="inlineStr">
        <is>
          <t>Mar. 31, 2018CNY (¥)</t>
        </is>
      </c>
      <c r="N1" s="2" t="inlineStr">
        <is>
          <t>Mar. 31, 2020USD ($)shares</t>
        </is>
      </c>
      <c r="O1" s="2" t="inlineStr">
        <is>
          <t>Mar. 01, 2018shares</t>
        </is>
      </c>
      <c r="P1" s="2" t="inlineStr">
        <is>
          <t>Oct. 31, 2017CNY (¥)</t>
        </is>
      </c>
    </row>
    <row r="2">
      <c r="A2" s="3" t="inlineStr">
        <is>
          <t>Schedule of Investments [Line Items]</t>
        </is>
      </c>
    </row>
    <row r="3">
      <c r="A3" s="4" t="inlineStr">
        <is>
          <t>Available-for-sale debt securities</t>
        </is>
      </c>
      <c r="J3" s="6" t="n">
        <v>102373</v>
      </c>
      <c r="L3" s="6" t="n">
        <v>72459</v>
      </c>
    </row>
    <row r="4">
      <c r="A4" s="4" t="inlineStr">
        <is>
          <t>Impairment of AFS securities</t>
        </is>
      </c>
      <c r="J4" s="5" t="n">
        <v>-14259</v>
      </c>
    </row>
    <row r="5">
      <c r="A5" s="4" t="inlineStr">
        <is>
          <t>Unrealized securities holding gain/(loss), net of tax</t>
        </is>
      </c>
      <c r="J5" s="5" t="n">
        <v>18713</v>
      </c>
      <c r="K5" s="7" t="n">
        <v>2643</v>
      </c>
      <c r="L5" s="5" t="n">
        <v>25067</v>
      </c>
      <c r="M5" s="6" t="n">
        <v>10866</v>
      </c>
    </row>
    <row r="6">
      <c r="A6" s="4" t="inlineStr">
        <is>
          <t>Registered capital</t>
        </is>
      </c>
      <c r="J6" s="5" t="n">
        <v>1980472</v>
      </c>
      <c r="L6" s="5" t="n">
        <v>4047669</v>
      </c>
      <c r="N6" s="7" t="n">
        <v>279695</v>
      </c>
    </row>
    <row r="7">
      <c r="A7" s="4" t="inlineStr">
        <is>
          <t>Deconsolidation, cash outflow</t>
        </is>
      </c>
      <c r="J7" s="4" t="inlineStr">
        <is>
          <t xml:space="preserve"> </t>
        </is>
      </c>
      <c r="K7" s="4" t="inlineStr">
        <is>
          <t xml:space="preserve"> </t>
        </is>
      </c>
      <c r="M7" s="5" t="n">
        <v>6738</v>
      </c>
    </row>
    <row r="8">
      <c r="A8" s="4" t="inlineStr">
        <is>
          <t>Foreign currency translation adjustments in other comprehensive income</t>
        </is>
      </c>
      <c r="J8" s="6" t="n">
        <v>105433</v>
      </c>
      <c r="K8" s="7" t="n">
        <v>14890</v>
      </c>
      <c r="L8" s="5" t="n">
        <v>55440</v>
      </c>
      <c r="M8" s="5" t="n">
        <v>-81141</v>
      </c>
    </row>
    <row r="9">
      <c r="A9" s="4" t="inlineStr">
        <is>
          <t>Shares repurchased by investee | shares</t>
        </is>
      </c>
      <c r="J9" s="5" t="n">
        <v>10456075</v>
      </c>
      <c r="K9" s="5" t="n">
        <v>10456075</v>
      </c>
    </row>
    <row r="10">
      <c r="A10" s="4" t="inlineStr">
        <is>
          <t>Shares repurchased by investee, total price</t>
        </is>
      </c>
      <c r="J10" s="6" t="n">
        <v>6566</v>
      </c>
      <c r="K10" s="7" t="n">
        <v>951</v>
      </c>
    </row>
    <row r="11">
      <c r="A11" s="4" t="inlineStr">
        <is>
          <t>Gain/(Loss) from investments, net</t>
        </is>
      </c>
      <c r="J11" s="5" t="n">
        <v>-66550</v>
      </c>
      <c r="K11" s="5" t="n">
        <v>-9399</v>
      </c>
      <c r="L11" s="5" t="n">
        <v>31236</v>
      </c>
      <c r="M11" s="5" t="n">
        <v>172219</v>
      </c>
    </row>
    <row r="12">
      <c r="A12" s="4" t="inlineStr">
        <is>
          <t>Share of income/(loss) of equity investee</t>
        </is>
      </c>
      <c r="J12" s="5" t="n">
        <v>-114104</v>
      </c>
      <c r="K12" s="5" t="n">
        <v>-16115</v>
      </c>
      <c r="L12" s="5" t="n">
        <v>5752</v>
      </c>
      <c r="M12" s="5" t="n">
        <v>-4982</v>
      </c>
    </row>
    <row r="13">
      <c r="A13" s="4" t="inlineStr">
        <is>
          <t>Share of other comprehensive (loss)/income of equity method investee</t>
        </is>
      </c>
      <c r="J13" s="6" t="n">
        <v>-145</v>
      </c>
      <c r="K13" s="7" t="n">
        <v>-20</v>
      </c>
      <c r="L13" s="5" t="n">
        <v>938</v>
      </c>
      <c r="M13" s="5" t="n">
        <v>-2124</v>
      </c>
    </row>
    <row r="14">
      <c r="A14" s="4" t="inlineStr">
        <is>
          <t>iSNOB Holding Limited</t>
        </is>
      </c>
    </row>
    <row r="15">
      <c r="A15" s="3" t="inlineStr">
        <is>
          <t>Schedule of Investments [Line Items]</t>
        </is>
      </c>
    </row>
    <row r="16">
      <c r="A16" s="4" t="inlineStr">
        <is>
          <t>Percentage owned</t>
        </is>
      </c>
      <c r="J16" s="4" t="inlineStr">
        <is>
          <t>14.50%</t>
        </is>
      </c>
      <c r="N16" s="4" t="inlineStr">
        <is>
          <t>14.50%</t>
        </is>
      </c>
      <c r="P16" s="4" t="inlineStr">
        <is>
          <t>18.00%</t>
        </is>
      </c>
    </row>
    <row r="17">
      <c r="A17" s="4" t="inlineStr">
        <is>
          <t>Registered capital</t>
        </is>
      </c>
      <c r="H17" s="6" t="n">
        <v>1000</v>
      </c>
    </row>
    <row r="18">
      <c r="A18" s="4" t="inlineStr">
        <is>
          <t>Gains recognized related to the remeasurement of retained interest in the deconsolidated subsidiary to fair value</t>
        </is>
      </c>
      <c r="J18" s="6" t="n">
        <v>17641</v>
      </c>
    </row>
    <row r="19">
      <c r="A19" s="4" t="inlineStr">
        <is>
          <t>Cash balance</t>
        </is>
      </c>
      <c r="P19" s="6" t="n">
        <v>6738</v>
      </c>
    </row>
    <row r="20">
      <c r="A20" s="4" t="inlineStr">
        <is>
          <t>Deconsolidation, cash outflow</t>
        </is>
      </c>
      <c r="M20" s="5" t="n">
        <v>6738</v>
      </c>
    </row>
    <row r="21">
      <c r="A21" s="4" t="inlineStr">
        <is>
          <t>iSNOB Holding Limited | Unrelated Third Party</t>
        </is>
      </c>
    </row>
    <row r="22">
      <c r="A22" s="3" t="inlineStr">
        <is>
          <t>Schedule of Investments [Line Items]</t>
        </is>
      </c>
    </row>
    <row r="23">
      <c r="A23" s="4" t="inlineStr">
        <is>
          <t>Ownership percentage</t>
        </is>
      </c>
      <c r="H23" s="4" t="inlineStr">
        <is>
          <t>20.00%</t>
        </is>
      </c>
    </row>
    <row r="24">
      <c r="A24" s="4" t="inlineStr">
        <is>
          <t>iSNOB Holding Limited</t>
        </is>
      </c>
    </row>
    <row r="25">
      <c r="A25" s="3" t="inlineStr">
        <is>
          <t>Schedule of Investments [Line Items]</t>
        </is>
      </c>
    </row>
    <row r="26">
      <c r="A26" s="4" t="inlineStr">
        <is>
          <t>Available-for-sale debt securities</t>
        </is>
      </c>
      <c r="J26" s="5" t="n">
        <v>76841</v>
      </c>
      <c r="L26" s="5" t="n">
        <v>38378</v>
      </c>
    </row>
    <row r="27">
      <c r="A27" s="4" t="inlineStr">
        <is>
          <t>Unrealized securities holding gain/(loss), net of tax</t>
        </is>
      </c>
      <c r="J27" s="5" t="n">
        <v>36459</v>
      </c>
      <c r="L27" s="5" t="n">
        <v>15670</v>
      </c>
      <c r="M27" s="5" t="n">
        <v>2938</v>
      </c>
    </row>
    <row r="28">
      <c r="A28" s="4" t="inlineStr">
        <is>
          <t>Ownership percentage</t>
        </is>
      </c>
      <c r="H28" s="4" t="inlineStr">
        <is>
          <t>80.00%</t>
        </is>
      </c>
    </row>
    <row r="29">
      <c r="A29" s="4" t="inlineStr">
        <is>
          <t>Foreign currency translation adjustments in other comprehensive income</t>
        </is>
      </c>
      <c r="J29" s="6" t="n">
        <v>2004</v>
      </c>
      <c r="L29" s="5" t="n">
        <v>1470</v>
      </c>
      <c r="M29" s="5" t="n">
        <v>-1129</v>
      </c>
    </row>
    <row r="30">
      <c r="A30" s="4" t="inlineStr">
        <is>
          <t>iSNOB Holding Limited | Redeemable Convertible Preferred Stock</t>
        </is>
      </c>
    </row>
    <row r="31">
      <c r="A31" s="3" t="inlineStr">
        <is>
          <t>Schedule of Investments [Line Items]</t>
        </is>
      </c>
    </row>
    <row r="32">
      <c r="A32" s="4" t="inlineStr">
        <is>
          <t>Convertible and redeemable preferred shares held | shares</t>
        </is>
      </c>
      <c r="J32" s="5" t="n">
        <v>18000000</v>
      </c>
      <c r="N32" s="5" t="n">
        <v>18000000</v>
      </c>
    </row>
    <row r="33">
      <c r="A33" s="4" t="inlineStr">
        <is>
          <t>Huzan Inc.</t>
        </is>
      </c>
    </row>
    <row r="34">
      <c r="A34" s="3" t="inlineStr">
        <is>
          <t>Schedule of Investments [Line Items]</t>
        </is>
      </c>
    </row>
    <row r="35">
      <c r="A35" s="4" t="inlineStr">
        <is>
          <t>Percentage owned</t>
        </is>
      </c>
      <c r="B35" s="4" t="inlineStr">
        <is>
          <t>6.72%</t>
        </is>
      </c>
      <c r="G35" s="4" t="inlineStr">
        <is>
          <t>20.00%</t>
        </is>
      </c>
    </row>
    <row r="36">
      <c r="A36" s="4" t="inlineStr">
        <is>
          <t>Cash consideration</t>
        </is>
      </c>
      <c r="G36" s="6" t="n">
        <v>10000</v>
      </c>
    </row>
    <row r="37">
      <c r="A37" s="4" t="inlineStr">
        <is>
          <t>Available-for-sale debt securities</t>
        </is>
      </c>
      <c r="B37" s="6" t="n">
        <v>13658</v>
      </c>
      <c r="J37" s="6" t="n">
        <v>10996</v>
      </c>
      <c r="L37" s="5" t="n">
        <v>19822</v>
      </c>
      <c r="M37" s="5" t="n">
        <v>14021</v>
      </c>
    </row>
    <row r="38">
      <c r="A38" s="4" t="inlineStr">
        <is>
          <t>Unrealized securities holding gain/(loss), net of tax</t>
        </is>
      </c>
      <c r="J38" s="5" t="n">
        <v>-9862</v>
      </c>
      <c r="L38" s="5" t="n">
        <v>10985</v>
      </c>
      <c r="M38" s="5" t="n">
        <v>3016</v>
      </c>
    </row>
    <row r="39">
      <c r="A39" s="4" t="inlineStr">
        <is>
          <t>Foreign currency translation adjustments in other comprehensive income</t>
        </is>
      </c>
      <c r="J39" s="5" t="n">
        <v>1036</v>
      </c>
      <c r="L39" s="5" t="n">
        <v>-919</v>
      </c>
    </row>
    <row r="40">
      <c r="A40" s="4" t="inlineStr">
        <is>
          <t>Shares repurchased by investee | shares</t>
        </is>
      </c>
      <c r="B40" s="5" t="n">
        <v>6246877</v>
      </c>
      <c r="C40" s="5" t="n">
        <v>6246877</v>
      </c>
    </row>
    <row r="41">
      <c r="A41" s="4" t="inlineStr">
        <is>
          <t>Shares repurchased by investee, total price</t>
        </is>
      </c>
      <c r="B41" s="6" t="n">
        <v>35501</v>
      </c>
      <c r="C41" s="7" t="n">
        <v>5172</v>
      </c>
    </row>
    <row r="42">
      <c r="A42" s="4" t="inlineStr">
        <is>
          <t>Gain from investment disposal</t>
        </is>
      </c>
      <c r="B42" s="6" t="n">
        <v>31236</v>
      </c>
    </row>
    <row r="43">
      <c r="A43" s="4" t="inlineStr">
        <is>
          <t>Shanghai Kuailaimai Information and Technology Co., Ltd.</t>
        </is>
      </c>
    </row>
    <row r="44">
      <c r="A44" s="3" t="inlineStr">
        <is>
          <t>Schedule of Investments [Line Items]</t>
        </is>
      </c>
    </row>
    <row r="45">
      <c r="A45" s="4" t="inlineStr">
        <is>
          <t>Percentage owned</t>
        </is>
      </c>
      <c r="I45" s="4" t="inlineStr">
        <is>
          <t>25.00%</t>
        </is>
      </c>
    </row>
    <row r="46">
      <c r="A46" s="4" t="inlineStr">
        <is>
          <t>Cash consideration</t>
        </is>
      </c>
      <c r="I46" s="6" t="n">
        <v>7500</v>
      </c>
    </row>
    <row r="47">
      <c r="A47" s="4" t="inlineStr">
        <is>
          <t>Available-for-sale debt securities</t>
        </is>
      </c>
      <c r="L47" s="5" t="n">
        <v>14259</v>
      </c>
    </row>
    <row r="48">
      <c r="A48" s="4" t="inlineStr">
        <is>
          <t>Impairment of AFS securities</t>
        </is>
      </c>
      <c r="F48" s="6" t="n">
        <v>14259</v>
      </c>
      <c r="J48" s="6" t="n">
        <v>-14259</v>
      </c>
    </row>
    <row r="49">
      <c r="A49" s="4" t="inlineStr">
        <is>
          <t>Unrealized securities holding gain/(loss), net of tax</t>
        </is>
      </c>
      <c r="F49" s="5" t="n">
        <v>6759</v>
      </c>
      <c r="L49" s="5" t="n">
        <v>-1588</v>
      </c>
      <c r="M49" s="5" t="n">
        <v>4912</v>
      </c>
    </row>
    <row r="50">
      <c r="A50" s="4" t="inlineStr">
        <is>
          <t>Gain/(Loss) from investments, net</t>
        </is>
      </c>
      <c r="F50" s="6" t="n">
        <v>7500</v>
      </c>
    </row>
    <row r="51">
      <c r="A51" s="4" t="inlineStr">
        <is>
          <t>JM Weshop (Cayman) Inc.</t>
        </is>
      </c>
    </row>
    <row r="52">
      <c r="A52" s="3" t="inlineStr">
        <is>
          <t>Schedule of Investments [Line Items]</t>
        </is>
      </c>
    </row>
    <row r="53">
      <c r="A53" s="4" t="inlineStr">
        <is>
          <t>Equity method investment shares owned | shares</t>
        </is>
      </c>
      <c r="O53" s="5" t="n">
        <v>40000000</v>
      </c>
    </row>
    <row r="54">
      <c r="A54" s="4" t="inlineStr">
        <is>
          <t>Equity method investment ownership percentage</t>
        </is>
      </c>
      <c r="E54" s="4" t="inlineStr">
        <is>
          <t>33.00%</t>
        </is>
      </c>
      <c r="O54" s="4" t="inlineStr">
        <is>
          <t>40.00%</t>
        </is>
      </c>
    </row>
    <row r="55">
      <c r="A55" s="4" t="inlineStr">
        <is>
          <t>ESOP Shares that may be transferred to grantees who are employees of JM Weshop | shares</t>
        </is>
      </c>
      <c r="J55" s="5" t="n">
        <v>10000000</v>
      </c>
      <c r="N55" s="5" t="n">
        <v>10000000</v>
      </c>
    </row>
    <row r="56">
      <c r="A56" s="4" t="inlineStr">
        <is>
          <t>Gain/(Loss) from investments, net</t>
        </is>
      </c>
      <c r="M56" s="5" t="n">
        <v>158627</v>
      </c>
    </row>
    <row r="57">
      <c r="A57" s="4" t="inlineStr">
        <is>
          <t>Share of income/(loss) of equity investee</t>
        </is>
      </c>
      <c r="J57" s="6" t="n">
        <v>-113182</v>
      </c>
      <c r="L57" s="5" t="n">
        <v>2312</v>
      </c>
    </row>
    <row r="58">
      <c r="A58" s="4" t="inlineStr">
        <is>
          <t>Share of other comprehensive (loss)/income of equity method investee</t>
        </is>
      </c>
      <c r="J58" s="5" t="n">
        <v>-1331</v>
      </c>
      <c r="L58" s="5" t="n">
        <v>-1186</v>
      </c>
    </row>
    <row r="59">
      <c r="A59" s="4" t="inlineStr">
        <is>
          <t>Consideration For Surrender Of Shares</t>
        </is>
      </c>
      <c r="E59" s="4" t="inlineStr">
        <is>
          <t xml:space="preserve"> </t>
        </is>
      </c>
    </row>
    <row r="60">
      <c r="A60" s="4" t="inlineStr">
        <is>
          <t>Equity Method Investment Decrease Percent</t>
        </is>
      </c>
      <c r="E60" s="4" t="inlineStr">
        <is>
          <t>7.00%</t>
        </is>
      </c>
    </row>
    <row r="61">
      <c r="A61" s="4" t="inlineStr">
        <is>
          <t>Gain loss on sale of equity method investment</t>
        </is>
      </c>
      <c r="E61" s="6" t="n">
        <v>25132</v>
      </c>
    </row>
    <row r="62">
      <c r="A62" s="4" t="inlineStr">
        <is>
          <t>Equity method investment impairment</t>
        </is>
      </c>
      <c r="D62" s="6" t="n">
        <v>33918</v>
      </c>
      <c r="J62" s="5" t="n">
        <v>33918</v>
      </c>
    </row>
    <row r="63">
      <c r="A63" s="4" t="inlineStr">
        <is>
          <t>Reversal of share based compensation expense</t>
        </is>
      </c>
      <c r="J63" s="5" t="n">
        <v>934</v>
      </c>
    </row>
    <row r="64">
      <c r="A64" s="4" t="inlineStr">
        <is>
          <t>Share based compensation gain loss in share of results of equity investee</t>
        </is>
      </c>
      <c r="J64" s="6" t="n">
        <v>1390</v>
      </c>
    </row>
    <row r="65">
      <c r="A65" s="4" t="inlineStr">
        <is>
          <t>JM Weshop (Cayman) Inc. | Investment Cost</t>
        </is>
      </c>
    </row>
    <row r="66">
      <c r="A66" s="3" t="inlineStr">
        <is>
          <t>Schedule of Investments [Line Items]</t>
        </is>
      </c>
    </row>
    <row r="67">
      <c r="A67" s="4" t="inlineStr">
        <is>
          <t>Share based compensation expenses</t>
        </is>
      </c>
      <c r="L67" s="5" t="n">
        <v>1084</v>
      </c>
      <c r="M67" s="5" t="n">
        <v>23</v>
      </c>
    </row>
    <row r="68">
      <c r="A68" s="4" t="inlineStr">
        <is>
          <t>JM Weshop (Cayman) Inc. | Share of Results of Equity Investee</t>
        </is>
      </c>
    </row>
    <row r="69">
      <c r="A69" s="3" t="inlineStr">
        <is>
          <t>Schedule of Investments [Line Items]</t>
        </is>
      </c>
    </row>
    <row r="70">
      <c r="A70" s="4" t="inlineStr">
        <is>
          <t>Share based compensation expenses</t>
        </is>
      </c>
      <c r="L70" s="6" t="n">
        <v>1483</v>
      </c>
      <c r="M70" s="6" t="n">
        <v>36</v>
      </c>
    </row>
    <row r="71">
      <c r="A71" s="4" t="inlineStr">
        <is>
          <t>JM Weshop (Cayman) Inc. | Flying Get Limited</t>
        </is>
      </c>
    </row>
    <row r="72">
      <c r="A72" s="3" t="inlineStr">
        <is>
          <t>Schedule of Investments [Line Items]</t>
        </is>
      </c>
    </row>
    <row r="73">
      <c r="A73" s="4" t="inlineStr">
        <is>
          <t>Ownership interest</t>
        </is>
      </c>
      <c r="O73" s="4" t="inlineStr">
        <is>
          <t>6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Summary of Gain from Investment Disposal (Detail) ¥ in Thousands, $ in Thousands</t>
        </is>
      </c>
      <c r="B1" s="2" t="inlineStr">
        <is>
          <t>Nov. 20, 2018CNY (¥)</t>
        </is>
      </c>
      <c r="C1" s="2" t="inlineStr">
        <is>
          <t>Nov. 20, 2018USD ($)</t>
        </is>
      </c>
      <c r="D1" s="2" t="inlineStr">
        <is>
          <t>Mar. 31, 2020CNY (¥)</t>
        </is>
      </c>
      <c r="E1" s="2" t="inlineStr">
        <is>
          <t>Mar. 31, 2020USD ($)</t>
        </is>
      </c>
      <c r="F1" s="2" t="inlineStr">
        <is>
          <t>Mar. 31, 2019CNY (¥)</t>
        </is>
      </c>
      <c r="G1" s="2" t="inlineStr">
        <is>
          <t>Mar. 31, 2018CNY (¥)</t>
        </is>
      </c>
    </row>
    <row r="2">
      <c r="A2" s="3" t="inlineStr">
        <is>
          <t>Schedule of Investments [Line Items]</t>
        </is>
      </c>
    </row>
    <row r="3">
      <c r="A3" s="4" t="inlineStr">
        <is>
          <t>Cash consideration collected</t>
        </is>
      </c>
      <c r="D3" s="6" t="n">
        <v>6566</v>
      </c>
      <c r="E3" s="7" t="n">
        <v>951</v>
      </c>
    </row>
    <row r="4">
      <c r="A4" s="4" t="inlineStr">
        <is>
          <t>Less: Carrying value of investment as at November 20, 2018</t>
        </is>
      </c>
      <c r="D4" s="5" t="n">
        <v>-102373</v>
      </c>
      <c r="F4" s="6" t="n">
        <v>-72459</v>
      </c>
    </row>
    <row r="5">
      <c r="A5" s="4" t="inlineStr">
        <is>
          <t>Huzan Inc.</t>
        </is>
      </c>
    </row>
    <row r="6">
      <c r="A6" s="3" t="inlineStr">
        <is>
          <t>Schedule of Investments [Line Items]</t>
        </is>
      </c>
    </row>
    <row r="7">
      <c r="A7" s="4" t="inlineStr">
        <is>
          <t>Cash consideration collected</t>
        </is>
      </c>
      <c r="B7" s="6" t="n">
        <v>35501</v>
      </c>
      <c r="C7" s="7" t="n">
        <v>5172</v>
      </c>
    </row>
    <row r="8">
      <c r="A8" s="4" t="inlineStr">
        <is>
          <t>Less: Carrying value of investment as at November 20, 2018</t>
        </is>
      </c>
      <c r="B8" s="5" t="n">
        <v>-13658</v>
      </c>
      <c r="D8" s="6" t="n">
        <v>-10996</v>
      </c>
      <c r="F8" s="6" t="n">
        <v>-19822</v>
      </c>
      <c r="G8" s="6" t="n">
        <v>-14021</v>
      </c>
    </row>
    <row r="9">
      <c r="A9" s="4" t="inlineStr">
        <is>
          <t>Add: Realized gain in other comprehensive income</t>
        </is>
      </c>
      <c r="B9" s="5" t="n">
        <v>9393</v>
      </c>
    </row>
    <row r="10">
      <c r="A10" s="4" t="inlineStr">
        <is>
          <t>Gain from investment disposal</t>
        </is>
      </c>
      <c r="B10" s="6" t="n">
        <v>31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Carrying Amount and Unrealized Securities Holding Loss for Investment in JM Weshop (Detail) ¥ in Thousands, $ in Thousands</t>
        </is>
      </c>
      <c r="B1" s="2" t="inlineStr">
        <is>
          <t>1 Months Ended</t>
        </is>
      </c>
      <c r="C1" s="2" t="inlineStr">
        <is>
          <t>12 Months Ended</t>
        </is>
      </c>
    </row>
    <row r="2">
      <c r="B2" s="2" t="inlineStr">
        <is>
          <t>Dec. 31, 2019CNY (¥)</t>
        </is>
      </c>
      <c r="C2" s="2" t="inlineStr">
        <is>
          <t>Mar. 31, 2020CNY (¥)</t>
        </is>
      </c>
      <c r="D2" s="2" t="inlineStr">
        <is>
          <t>Mar. 31, 2020USD ($)</t>
        </is>
      </c>
      <c r="E2" s="2" t="inlineStr">
        <is>
          <t>Mar. 31, 2019CNY (¥)</t>
        </is>
      </c>
      <c r="F2" s="2" t="inlineStr">
        <is>
          <t>Mar. 31, 2018CNY (¥)</t>
        </is>
      </c>
    </row>
    <row r="3">
      <c r="A3" s="3" t="inlineStr">
        <is>
          <t>Schedule of Equity Method Investments [Line Items]</t>
        </is>
      </c>
    </row>
    <row r="4">
      <c r="A4" s="4" t="inlineStr">
        <is>
          <t>Share of cumulative gain/(loss)</t>
        </is>
      </c>
      <c r="C4" s="6" t="n">
        <v>-114104</v>
      </c>
      <c r="D4" s="7" t="n">
        <v>-16115</v>
      </c>
      <c r="E4" s="6" t="n">
        <v>5752</v>
      </c>
      <c r="F4" s="6" t="n">
        <v>-4982</v>
      </c>
    </row>
    <row r="5">
      <c r="A5" s="4" t="inlineStr">
        <is>
          <t>Share of other comprehensive loss</t>
        </is>
      </c>
      <c r="C5" s="5" t="n">
        <v>-145</v>
      </c>
      <c r="D5" s="7" t="n">
        <v>-20</v>
      </c>
      <c r="E5" s="5" t="n">
        <v>938</v>
      </c>
      <c r="F5" s="6" t="n">
        <v>-2124</v>
      </c>
    </row>
    <row r="6">
      <c r="A6" s="4" t="inlineStr">
        <is>
          <t>JM Weshop (Cayman) Inc.</t>
        </is>
      </c>
    </row>
    <row r="7">
      <c r="A7" s="3" t="inlineStr">
        <is>
          <t>Schedule of Equity Method Investments [Line Items]</t>
        </is>
      </c>
    </row>
    <row r="8">
      <c r="A8" s="4" t="inlineStr">
        <is>
          <t>Investment cost</t>
        </is>
      </c>
      <c r="C8" s="5" t="n">
        <v>158777</v>
      </c>
      <c r="E8" s="5" t="n">
        <v>159711</v>
      </c>
    </row>
    <row r="9">
      <c r="A9" s="4" t="inlineStr">
        <is>
          <t>Foreign currency translation</t>
        </is>
      </c>
      <c r="C9" s="5" t="n">
        <v>14786</v>
      </c>
      <c r="E9" s="5" t="n">
        <v>8425</v>
      </c>
    </row>
    <row r="10">
      <c r="A10" s="4" t="inlineStr">
        <is>
          <t>Surrender 10% of ordinary shares held</t>
        </is>
      </c>
      <c r="C10" s="5" t="n">
        <v>-25132</v>
      </c>
    </row>
    <row r="11">
      <c r="A11" s="4" t="inlineStr">
        <is>
          <t>Total investment cost</t>
        </is>
      </c>
      <c r="C11" s="5" t="n">
        <v>148431</v>
      </c>
      <c r="E11" s="5" t="n">
        <v>168136</v>
      </c>
    </row>
    <row r="12">
      <c r="A12" s="4" t="inlineStr">
        <is>
          <t>Share of cumulative gain/(loss)</t>
        </is>
      </c>
      <c r="C12" s="5" t="n">
        <v>-113182</v>
      </c>
      <c r="E12" s="5" t="n">
        <v>2312</v>
      </c>
    </row>
    <row r="13">
      <c r="A13" s="4" t="inlineStr">
        <is>
          <t>Share of other comprehensive loss</t>
        </is>
      </c>
      <c r="C13" s="5" t="n">
        <v>-1331</v>
      </c>
      <c r="E13" s="5" t="n">
        <v>-1186</v>
      </c>
    </row>
    <row r="14">
      <c r="A14" s="4" t="inlineStr">
        <is>
          <t>Total booked value under equity method</t>
        </is>
      </c>
      <c r="C14" s="5" t="n">
        <v>-114513</v>
      </c>
      <c r="E14" s="5" t="n">
        <v>1126</v>
      </c>
    </row>
    <row r="15">
      <c r="A15" s="4" t="inlineStr">
        <is>
          <t>Impairment</t>
        </is>
      </c>
      <c r="B15" s="6" t="n">
        <v>-33918</v>
      </c>
      <c r="C15" s="6" t="n">
        <v>-33918</v>
      </c>
    </row>
    <row r="16">
      <c r="A16" s="4" t="inlineStr">
        <is>
          <t>Net book value</t>
        </is>
      </c>
      <c r="E16" s="6" t="n">
        <v>169262</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Equity Method Investments With Investment Cost Allocated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c r="F2" s="2" t="inlineStr">
        <is>
          <t>Mar. 31, 2020USD ($)</t>
        </is>
      </c>
    </row>
    <row r="3">
      <c r="A3" s="3" t="inlineStr">
        <is>
          <t>Schedule of Investments [Line Items]</t>
        </is>
      </c>
    </row>
    <row r="4">
      <c r="A4" s="4" t="inlineStr">
        <is>
          <t>The excess of carrying value has been primarily assigned to:Goodwill</t>
        </is>
      </c>
      <c r="B4" s="6" t="n">
        <v>186504</v>
      </c>
      <c r="D4" s="6" t="n">
        <v>1568653</v>
      </c>
      <c r="F4" s="7" t="n">
        <v>26339</v>
      </c>
    </row>
    <row r="5">
      <c r="A5" s="4" t="inlineStr">
        <is>
          <t>Cumulative gain in equity interest in JM Weshop</t>
        </is>
      </c>
      <c r="B5" s="5" t="n">
        <v>-114104</v>
      </c>
      <c r="C5" s="7" t="n">
        <v>-16115</v>
      </c>
      <c r="D5" s="5" t="n">
        <v>5752</v>
      </c>
      <c r="E5" s="6" t="n">
        <v>-4982</v>
      </c>
    </row>
    <row r="6">
      <c r="A6" s="4" t="inlineStr">
        <is>
          <t>Cumulative other comprehensive loss in equity interest in JM Weshop</t>
        </is>
      </c>
      <c r="B6" s="5" t="n">
        <v>-145</v>
      </c>
      <c r="C6" s="7" t="n">
        <v>-20</v>
      </c>
      <c r="D6" s="5" t="n">
        <v>938</v>
      </c>
      <c r="E6" s="6" t="n">
        <v>-2124</v>
      </c>
    </row>
    <row r="7">
      <c r="A7" s="4" t="inlineStr">
        <is>
          <t>JM Weshop (Cayman) Inc.</t>
        </is>
      </c>
    </row>
    <row r="8">
      <c r="A8" s="3" t="inlineStr">
        <is>
          <t>Schedule of Investments [Line Items]</t>
        </is>
      </c>
    </row>
    <row r="9">
      <c r="A9" s="4" t="inlineStr">
        <is>
          <t>Carrying value of investment in JM Weshop's</t>
        </is>
      </c>
      <c r="D9" s="5" t="n">
        <v>169262</v>
      </c>
    </row>
    <row r="10">
      <c r="A10" s="4" t="inlineStr">
        <is>
          <t>Proportionate share of JM Weshop's net tangible and intangible assets</t>
        </is>
      </c>
      <c r="D10" s="5" t="n">
        <v>116379</v>
      </c>
    </row>
    <row r="11">
      <c r="A11" s="4" t="inlineStr">
        <is>
          <t>Excess of carrying value of the investment over proportionate share of JM Weshop's net tangible and intangible assets</t>
        </is>
      </c>
      <c r="D11" s="5" t="n">
        <v>52883</v>
      </c>
    </row>
    <row r="12">
      <c r="A12" s="4" t="inlineStr">
        <is>
          <t>The excess of carrying value has been primarily assigned to:Goodwill</t>
        </is>
      </c>
      <c r="D12" s="5" t="n">
        <v>52883</v>
      </c>
    </row>
    <row r="13">
      <c r="A13" s="4" t="inlineStr">
        <is>
          <t>Cumulative gain in equity interest in JM Weshop</t>
        </is>
      </c>
      <c r="B13" s="5" t="n">
        <v>-113182</v>
      </c>
      <c r="D13" s="5" t="n">
        <v>2312</v>
      </c>
    </row>
    <row r="14">
      <c r="A14" s="4" t="inlineStr">
        <is>
          <t>Cumulative other comprehensive loss in equity interest in JM Weshop</t>
        </is>
      </c>
      <c r="B14" s="5" t="n">
        <v>-1331</v>
      </c>
      <c r="D14" s="5" t="n">
        <v>-1186</v>
      </c>
    </row>
    <row r="15">
      <c r="A15" s="4" t="inlineStr">
        <is>
          <t>Total booked value under equity method</t>
        </is>
      </c>
      <c r="B15" s="6" t="n">
        <v>-114513</v>
      </c>
      <c r="D15" s="6" t="n">
        <v>112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Property, Equipment and Software (Detail) ¥ in Thousands, $ in Thousands</t>
        </is>
      </c>
      <c r="B1" s="2" t="inlineStr">
        <is>
          <t>Mar. 31, 2020CNY (¥)</t>
        </is>
      </c>
      <c r="C1" s="2" t="inlineStr">
        <is>
          <t>Mar. 31, 2020USD ($)</t>
        </is>
      </c>
      <c r="D1" s="2" t="inlineStr">
        <is>
          <t>Mar. 31, 2019CNY (¥)</t>
        </is>
      </c>
    </row>
    <row r="2">
      <c r="A2" s="3" t="inlineStr">
        <is>
          <t>Property, Plant and Equipment [Line Items]</t>
        </is>
      </c>
    </row>
    <row r="3">
      <c r="A3" s="4" t="inlineStr">
        <is>
          <t>Property, equipment and software, gross</t>
        </is>
      </c>
      <c r="B3" s="6" t="n">
        <v>73484</v>
      </c>
      <c r="D3" s="6" t="n">
        <v>74166</v>
      </c>
    </row>
    <row r="4">
      <c r="A4" s="4" t="inlineStr">
        <is>
          <t>Less: Accumulated depreciation and amortization</t>
        </is>
      </c>
      <c r="B4" s="5" t="n">
        <v>-59375</v>
      </c>
      <c r="D4" s="5" t="n">
        <v>-62191</v>
      </c>
    </row>
    <row r="5">
      <c r="A5" s="4" t="inlineStr">
        <is>
          <t>Property, equipment and software, net</t>
        </is>
      </c>
      <c r="B5" s="5" t="n">
        <v>14109</v>
      </c>
      <c r="C5" s="7" t="n">
        <v>1993</v>
      </c>
      <c r="D5" s="5" t="n">
        <v>11975</v>
      </c>
    </row>
    <row r="6">
      <c r="A6" s="4" t="inlineStr">
        <is>
          <t>Electronic Equipment</t>
        </is>
      </c>
    </row>
    <row r="7">
      <c r="A7" s="3" t="inlineStr">
        <is>
          <t>Property, Plant and Equipment [Line Items]</t>
        </is>
      </c>
    </row>
    <row r="8">
      <c r="A8" s="4" t="inlineStr">
        <is>
          <t>Property, equipment and software, gross</t>
        </is>
      </c>
      <c r="B8" s="5" t="n">
        <v>29480</v>
      </c>
      <c r="D8" s="5" t="n">
        <v>32756</v>
      </c>
    </row>
    <row r="9">
      <c r="A9" s="4" t="inlineStr">
        <is>
          <t>Furniture and Office Equipment</t>
        </is>
      </c>
    </row>
    <row r="10">
      <c r="A10" s="3" t="inlineStr">
        <is>
          <t>Property, Plant and Equipment [Line Items]</t>
        </is>
      </c>
    </row>
    <row r="11">
      <c r="A11" s="4" t="inlineStr">
        <is>
          <t>Property, equipment and software, gross</t>
        </is>
      </c>
      <c r="B11" s="5" t="n">
        <v>8707</v>
      </c>
      <c r="D11" s="5" t="n">
        <v>9326</v>
      </c>
    </row>
    <row r="12">
      <c r="A12" s="4" t="inlineStr">
        <is>
          <t>Leasehold Improvements</t>
        </is>
      </c>
    </row>
    <row r="13">
      <c r="A13" s="3" t="inlineStr">
        <is>
          <t>Property, Plant and Equipment [Line Items]</t>
        </is>
      </c>
    </row>
    <row r="14">
      <c r="A14" s="4" t="inlineStr">
        <is>
          <t>Property, equipment and software, gross</t>
        </is>
      </c>
      <c r="B14" s="5" t="n">
        <v>31132</v>
      </c>
      <c r="D14" s="5" t="n">
        <v>27969</v>
      </c>
    </row>
    <row r="15">
      <c r="A15" s="4" t="inlineStr">
        <is>
          <t>Vehicles</t>
        </is>
      </c>
    </row>
    <row r="16">
      <c r="A16" s="3" t="inlineStr">
        <is>
          <t>Property, Plant and Equipment [Line Items]</t>
        </is>
      </c>
    </row>
    <row r="17">
      <c r="A17" s="4" t="inlineStr">
        <is>
          <t>Property, equipment and software, gross</t>
        </is>
      </c>
      <c r="B17" s="5" t="n">
        <v>307</v>
      </c>
      <c r="D17" s="5" t="n">
        <v>307</v>
      </c>
    </row>
    <row r="18">
      <c r="A18" s="4" t="inlineStr">
        <is>
          <t>Computer Softwares</t>
        </is>
      </c>
    </row>
    <row r="19">
      <c r="A19" s="3" t="inlineStr">
        <is>
          <t>Property, Plant and Equipment [Line Items]</t>
        </is>
      </c>
    </row>
    <row r="20">
      <c r="A20" s="4" t="inlineStr">
        <is>
          <t>Property, equipment and software, gross</t>
        </is>
      </c>
      <c r="B20" s="6" t="n">
        <v>3858</v>
      </c>
      <c r="D20" s="6" t="n">
        <v>3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CNY (¥)</t>
        </is>
      </c>
      <c r="B1" s="2" t="inlineStr">
        <is>
          <t>12 Months Ended</t>
        </is>
      </c>
    </row>
    <row r="2">
      <c r="B2" s="2" t="inlineStr">
        <is>
          <t>Mar. 31, 2020</t>
        </is>
      </c>
      <c r="C2" s="2" t="inlineStr">
        <is>
          <t>Mar. 31, 2019</t>
        </is>
      </c>
      <c r="D2" s="2" t="inlineStr">
        <is>
          <t>Mar. 31, 2018</t>
        </is>
      </c>
    </row>
    <row r="3">
      <c r="A3" s="3" t="inlineStr">
        <is>
          <t>Property, Plant and Equipment [Line Items]</t>
        </is>
      </c>
    </row>
    <row r="4">
      <c r="A4" s="4" t="inlineStr">
        <is>
          <t>Depreciation and amortization expenses</t>
        </is>
      </c>
      <c r="B4" s="6" t="n">
        <v>7174000</v>
      </c>
      <c r="C4" s="6" t="n">
        <v>11511000</v>
      </c>
      <c r="D4" s="6" t="n">
        <v>61843000</v>
      </c>
    </row>
    <row r="5">
      <c r="A5" s="4" t="inlineStr">
        <is>
          <t>Impairment charges</t>
        </is>
      </c>
      <c r="B5" s="6" t="n">
        <v>0</v>
      </c>
      <c r="C5" s="6" t="n">
        <v>0</v>
      </c>
      <c r="D5" s="5" t="n">
        <v>0</v>
      </c>
    </row>
    <row r="6">
      <c r="A6" s="4" t="inlineStr">
        <is>
          <t>Server | Disposal Group, Not Discontinued Operations</t>
        </is>
      </c>
    </row>
    <row r="7">
      <c r="A7" s="3" t="inlineStr">
        <is>
          <t>Property, Plant and Equipment [Line Items]</t>
        </is>
      </c>
    </row>
    <row r="8">
      <c r="A8" s="4" t="inlineStr">
        <is>
          <t>Disposal plan, carrying amount of assets</t>
        </is>
      </c>
      <c r="D8" s="5" t="n">
        <v>23540000</v>
      </c>
    </row>
    <row r="9">
      <c r="A9" s="4" t="inlineStr">
        <is>
          <t>Disposal plan, cost of assets</t>
        </is>
      </c>
      <c r="D9" s="5" t="n">
        <v>158176000</v>
      </c>
    </row>
    <row r="10">
      <c r="A10" s="4" t="inlineStr">
        <is>
          <t>Disposal plan, accumulated depreciation</t>
        </is>
      </c>
      <c r="D10" s="5" t="n">
        <v>134636000</v>
      </c>
    </row>
    <row r="11">
      <c r="A11" s="4" t="inlineStr">
        <is>
          <t>Disposal plan, total cash consideration</t>
        </is>
      </c>
      <c r="D11" s="5" t="n">
        <v>34111000</v>
      </c>
    </row>
    <row r="12">
      <c r="A12" s="4" t="inlineStr">
        <is>
          <t>Disposal plan, difference between the carrying amount and the consideration</t>
        </is>
      </c>
      <c r="D12" s="6" t="n">
        <v>1057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le activities MOGU Inc. (formerly known as Meili Inc.) (the “Company”) was incorporated as an exempted company registered under the Companies Law of the Cayman Islands on June 9, 2011 with limited liability. In June 2011, Meili Group Limited, formerly known as MOGU (HK) Limited, was established by the Company in Hong Kong. In November 2011, Meili Group Limited established a wholly-owned PRC subsidiary, Hangzhou Shiqu Information and Technology Co., Ltd. (“Hangzhou Shiqu”). In the same month, the Company obtained control over Hangzhou Juangua Network Co., Ltd. (“Hangzhou Juangua”) through Hangzhou Shiqu by entering into a series of contractual agreements with Hangzhou Juangua and its shareholders. The Company obtained effective control of Aimei Tech Holdings Limited (“Aimei”) and Meiliworks Limited (“Meiliworks”) through a series of transactions in January and February 2016, respectively. The Company, through its subsidiaries, consolidated variable interest entities (“VIEs”) and VIE’s subsidiaries (collectively, the “Group”), operates online platform that primarily offers to its users a wide selection of fashion apparel and other products provided by third party merchants in the People’s Republic of China (“PRC”) through mobile apps, including flagship Mogujie app, mini-programs on Weixin, Weixin pay and QQ Wallet entryways, and Mogu.com, Mogujie.com Meilishuo.com The Group’s consolidated financial statements include the financial statements of the Company, its subsidiaries, consolidated VIEs and VIE’s subsidiaries. As of March 31, 2020, the Company’s major subsidiaries, consolidated VIEs and VIE’s subsidiaries are as follows: Equity interest Place and date of Subsidiaries: Meili Group Limited 100 % Hong Kong, China Hangzhou Shiqu 100 % Hangzhou, China Meilishuo (Beijing) Network Technology Co., Ltd. 100 % Beijing, China Place and date of Consolidated VIEs: Hangzhou Juangua Hangzhou, China Beijing Meilishikong Network and Technology Co., Ltd. Beijing, China (b) Consolidated variable interest entities In order to comply with PRC regulatory requirements restricting foreign ownership of internet information services under value-added telecommunications services and certain other businesses in China, the Group operates online platforms that provide internet information services and engages in other foreign-ownership-restricted businesses through certain PRC domestic companies, whose equity interests are held by certain management members of the Group (“Nominee Shareholders”). The Group obtained control over these PRC domestic companies by entering into a series of contractual agreements with these PRC domestic companies and their respective Nominee Shareholders (“Contractual Agreements”). These Contractual Agreements cannot be terminated by the Nominee Shareholders or the PRC domestic companies. As a result, the Group maintains the ability to control these PRC domestic companies and is entitled to substantially all of the economic benefits from these PRC domestic companies and is obligated to absorb expected losses of these PRC domestic companies. Management concluded that these PRC domestic companies are consolidated VIEs of the Group, of which the Company is the ultimate primary beneficiary. As such, the Group consolidated the financial results of these PRC domestic companies and their subsidiaries. Refer to Note 2(b) to the consolidated financial statements for the principles of consolidation. The principal terms of the agreements entered into amongst the consolidated VIEs, their respective shareholders and the Group’s subsidiaries are further described below. Loan Agreements Pursuant to the relevant loan agreements, the Group relevant PRC subsidiaries made loans to the Nominee Shareholders for the sole purpose of making capital contributions to the consolidated VIEs. The Nominee Shareholders can only repay the loans by the sale of all their equity interests in the consolidated VIEs to the Group’s relevant PRC subsidiaries or their designated person pursuant to the exclusive option agreements, and, to the extent permitted under PRC law, pay all of the proceeds from sale of such equity interests to the Group’s relevant PRC subsidiaries. In the event that the Nominee Shareholders sells their equity interests in the consolidated VIEs to the Group’s relevant PRC subsidiaries or their designated person at a price equal to or less than the principal amount of the loans, the loans will be interest free. If the price is higher than the principal amount of the loans, the excess amount will be deemed as interest on the loans paid to the Group’s relevant PRC subsidiaries. The term of the loans agreements are 20 years from the date of the loan agreements, which may be extended upon mutual agreement. On July 18, 2018, Hangzhou Shiqu and each of Mr. Qi Chen, Mr. Yibo Wei and Mr. Xuqiang Yue, each a shareholder of Hangzhou Juangua, entered into an amended and restated loan agreement in the principal amount of RMB5,867, RMB2,362 and RMB1,771, respectively, which contained terms substantially similar to the loan agreements described above. Exclusive Consultation and Service Agreements Pursuant to the exclusive consultation and service agreements, the Group’s relevant PRC subsidiaries has the exclusive right to provide the consolidated VIEs with technical and consulting services. Without the Group’s relevant PRC subsidiaries’ prior written consent, the consolidated VIEs may not accept any services subject to these agreements from any third party. The consolidated VIEs agree to pay the Group’s relevant PRC subsidiaries a quarterly service fee at an amount that is equal to the consolidated VIEs’ revenue for the relevant quarter after deducting any applicable taxes, cost of revenues and retained earnings (which should be zero unless the Group’s relevant PRC subsidiaries otherwise agrees in writing) or an amount adjusted at the Group’s relevant PRC subsidiaries’ sole discretion for the relevant quarter, which should be paid within 10 business days after the consolidated VIEs confirms in writing the amount and breakdown of the service fee for the relevant quarter. The Group’s relevant PRC subsidiaries have the exclusive ownership of all the intellectual property rights created as a result of the performance of the agreements. To guarantee the consolidated VIEs’ performance of their obligations under the agreements, the Nominee Shareholders of the consolidated VIEs have pledged their entire equity interests in the consolidated VIEs to the Group’s relevant PRC subsidiaries pursuant to the equity interest pledge agreements. The agreements have a term of 10 years, which will be automatically renewed upon expiration, unless they are otherwise terminated in accordance with the provisions of the agreements. Exclusive Purchase Option Agreements Pursuant to the exclusive option agreements, each of the Nominee Shareholders of the consolidated VIEs has irrevocably granted the Group’s relevant PRC subsidiaries exclusive option to purchase all or part of their equity interests in the consolidated VIEs. The Group’s relevant PRC subsidiaries or their designated person may exercise such option at the lowest price permitted under applicable PRC law. The Nominee Shareholders of the consolidated VIEs covenant that, without the Group’s relevant PRC subsidiaries’ prior written consent, they will not, among other things, (i) create any pledge or encumbrance on their equity interests in the consolidated VIEs; (ii) transfer or otherwise dispose of their equity interests in the consolidated VIEs; (iii) change the consolidated VIEs’ registered capital; (iv) amend the consolidated VIEs’ articles of association in any material respect; (v) dispose of or cause the consolidated VIEs’ management to dispose of the consolidated VIEs’ material assets (except in the ordinary course of business); (vi) cause the consolidated VIEs to enter into transactions that are likely to have a material impact on its assets, liabilities, operations, shareholding structure or equity ownership in other entities; (vii) change the consolidated VIEs’ directors and supervisors; (viii) declare or distribute dividends; (ix) terminate, liquidate or dissolve the consolidated VIEs; or (x) allow the consolidated VIEs to extend or borrow loans, provide any form of guarantee, or assume any material obligations except in the ordinary course of business. In addition, the consolidated VIEs covenant that, without the Group’s relevant PRC subsidiaries’ prior written consents, they will not, among other things, create or assist or allow their Nominee Shareholders to create, any pledge or encumbrance on their assets and equity interests, or transfer or otherwise dispose of their assets (except in the ordinary course of business). The exclusive option agreements will remain effective until the entire equity interests in the consolidated VIEs have been transferred to the Group’s relevant PRC subsidiaries or their designated person. Shareholder Voting Proxy Agreements and Powers of Attorney Pursuant to the shareholder voting proxy agreements, each of the Nominee Shareholders of the consolidated VIEs has executed a power of attorney, to irrevocably authorize an individual, as designated by the Group’s relevant PRC subsidiaries, to act as his attorney-in-fact Equity Interest Pledge Agreements Pursuant to the equity interest pledge agreements, the Nominee Shareholders of the consolidated VIEs have pledged 100% equity interests in the consolidated VIEs to the Group’s relevant PRC subsidiaries to guarantee performance by the Nominee Shareholders of their obligations under the exclusive option agreements, the shareholder voting proxy agreement, as well as the performance by the consolidated VIEs of their obligations under the exclusive option agreements and the exclusive consultation and service agreements. All of the equity interest pledge agreements shall remain valid until the full performance of such guaranteed contractual obligations. In the event of a breach by the consolidated VIEs or any of their Nominee Shareholders of contractual obligations under the exclusive option agreements, the shareholder voting proxy agreements, the exclusive consultation and service agreements and the equity interest pledge agreements, as the case may be, the Group’s relevant PRC subsidiaries, as pledgee, will have the right to dispose of the pledged equity interests in the consolidated VIEs and will have priority in receiving the proceeds from such disposal. The Nominee Shareholders of the consolidated VIEs also covenant that, without the prior written consent of the Group’s relevant PRC subsidiaries, they will not dispose of, create or allow any encumbrance on the pledged equity interests. The consolidated VIEs covenant that, without the prior written consent of the Group’s relevant PRC subsidiaries, it will not assist or allow any encumbrance to be created on the pledged equity interests. (c) Risks in relation to the VIE structure The following table sets forth the assets, liabilities, results of operations and changes in cash and cash equivalents of the consolidated VIEs and their subsidiaries taken as a whole, which were included in the Group’s consolidated financial statements with intercompany transactions eliminated: As of March 31, 2019 2020 RMB RMB Cash and cash equivalents 191,145 340,363 Restricted cash 1,006 807 Short-term investments 70,000 34,000 Inventories, net 70 127 Loan receivables, net 120,901 113,111 Prepayments and other current assets 84,414 61,606 Amounts due from non-VIE 303,329 311,238 Amounts due from related parties 397 5 Property, equipment and software, net 2,028 577 Intangible assets, net 2,986 78,741 Goodwill 928 928 Investments 14,259 11,011 Other non-current — 13,656 Total assets 791,463 966,170 As of March 31, 2019 2020 RMB RMB Amounts due to non-VIE 1,161,070 1,344,824 Accounts payable 725 852 Salaries and welfare payable 939 663 Advances from customers 28 74 Taxes payable 1,367 2,599 Amounts due to related parties 1,085 1,323 Accruals and other current liabilities 325,473 306,337 Deferred tax liabilities — 19,044 Total liabilities 1,490,687 1,675,716 Year ended March 31, 2018 2019 2020 RMB RMB RMB Total revenues 407,851 150,228 137,578 Cost of revenues (112,692 ) (87,562 ) (63,162 ) Net (loss)/profit (25,729 ) 5,565 (4,093 ) The Group migrated the operations of some of the Group’s businesses from the Group’s consolidated VIEs to the Group’s wholly-owned subsidiaries in the PRC in order to minimize any risks associated with the Group’s VIE corporate structure during the year ended March 31, 2019. For this reason, the revenue contribution of the Group’s consolidated VIEs decreased significantly between the year ended March 31, 2018 and 2019. Year ended March 31, 2018 2019 2020 RMB RMB RMB Net cash (used in)/provided by operating activities (9,099 ) (165,708 ) 186,711 Net cash provided/(used in) by investing activities 94,389 (39,369 ) (38,652 ) Net cash provided by financing activities — 1,490 960 Net increase/(decrease) in cash and cash equivalents and restricted cash 85,290 (203,587 ) 149,019 Under the Contractual Agreements with the consolidated VIEs, the Company has the power to direct activities of the consolidated VIEs and VIEs’ subsidiaries through the Group’s relevant PRC subsidiaries, and can direct assets transferred out of the consolidated VIEs and VIEs’ subsidiaries. Therefore, the Company considers that there is no asset of the consolidated VIEs that can only be used to settle obligations of the respective consolidated VIEs. Since the consolidated VIEs and VIEs’ subsidiaries are incorporated as limited liability companies under the PRC Law, creditors of the consolidated VIEs and VIEs’ subsidiaries do not have recourse to the general credit of the Company. The Group believes that the Group’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March 2019, the PRC National People’s Congress promulgated the Foreign Investment Law, or the 2019 PRC Foreign Investment Law, which became effective on January 1, 2020 and replaced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Detail) ¥ in Thousands, $ in Thousands</t>
        </is>
      </c>
      <c r="B1" s="2" t="inlineStr">
        <is>
          <t>Mar. 31, 2020CNY (¥)</t>
        </is>
      </c>
      <c r="C1" s="2" t="inlineStr">
        <is>
          <t>Mar. 31, 2020USD ($)</t>
        </is>
      </c>
      <c r="D1" s="2" t="inlineStr">
        <is>
          <t>Mar. 31, 2019CNY (¥)</t>
        </is>
      </c>
    </row>
    <row r="2">
      <c r="A2" s="3" t="inlineStr">
        <is>
          <t>Finite-Lived Intangible Assets [Line Items]</t>
        </is>
      </c>
    </row>
    <row r="3">
      <c r="A3" s="4" t="inlineStr">
        <is>
          <t>Gross Carrying Amount</t>
        </is>
      </c>
      <c r="B3" s="6" t="n">
        <v>2265898</v>
      </c>
      <c r="D3" s="6" t="n">
        <v>2110333</v>
      </c>
    </row>
    <row r="4">
      <c r="A4" s="4" t="inlineStr">
        <is>
          <t>Accumulated Amortization</t>
        </is>
      </c>
      <c r="B4" s="5" t="n">
        <v>-1438513</v>
      </c>
      <c r="D4" s="5" t="n">
        <v>-1093992</v>
      </c>
    </row>
    <row r="5">
      <c r="A5" s="4" t="inlineStr">
        <is>
          <t>Accumulated Impairment Amount</t>
        </is>
      </c>
      <c r="B5" s="5" t="n">
        <v>-14374</v>
      </c>
      <c r="D5" s="5" t="n">
        <v>-14374</v>
      </c>
    </row>
    <row r="6">
      <c r="A6" s="4" t="inlineStr">
        <is>
          <t>Net Carrying Amount</t>
        </is>
      </c>
      <c r="B6" s="5" t="n">
        <v>813011</v>
      </c>
      <c r="C6" s="7" t="n">
        <v>114819</v>
      </c>
      <c r="D6" s="5" t="n">
        <v>1001967</v>
      </c>
    </row>
    <row r="7">
      <c r="A7" s="4" t="inlineStr">
        <is>
          <t>Domain Name</t>
        </is>
      </c>
    </row>
    <row r="8">
      <c r="A8" s="3" t="inlineStr">
        <is>
          <t>Finite-Lived Intangible Assets [Line Items]</t>
        </is>
      </c>
    </row>
    <row r="9">
      <c r="A9" s="4" t="inlineStr">
        <is>
          <t>Gross Carrying Amount</t>
        </is>
      </c>
      <c r="B9" s="5" t="n">
        <v>13196</v>
      </c>
      <c r="D9" s="5" t="n">
        <v>12495</v>
      </c>
    </row>
    <row r="10">
      <c r="A10" s="4" t="inlineStr">
        <is>
          <t>Accumulated Amortization</t>
        </is>
      </c>
      <c r="B10" s="5" t="n">
        <v>-2389</v>
      </c>
      <c r="D10" s="5" t="n">
        <v>-1428</v>
      </c>
    </row>
    <row r="11">
      <c r="A11" s="4" t="inlineStr">
        <is>
          <t>Net Carrying Amount</t>
        </is>
      </c>
      <c r="B11" s="5" t="n">
        <v>10807</v>
      </c>
      <c r="D11" s="5" t="n">
        <v>11067</v>
      </c>
    </row>
    <row r="12">
      <c r="A12" s="4" t="inlineStr">
        <is>
          <t>Trademarks</t>
        </is>
      </c>
    </row>
    <row r="13">
      <c r="A13" s="3" t="inlineStr">
        <is>
          <t>Finite-Lived Intangible Assets [Line Items]</t>
        </is>
      </c>
    </row>
    <row r="14">
      <c r="A14" s="4" t="inlineStr">
        <is>
          <t>Gross Carrying Amount</t>
        </is>
      </c>
      <c r="B14" s="5" t="n">
        <v>603</v>
      </c>
      <c r="D14" s="5" t="n">
        <v>217</v>
      </c>
    </row>
    <row r="15">
      <c r="A15" s="4" t="inlineStr">
        <is>
          <t>Accumulated Amortization</t>
        </is>
      </c>
      <c r="B15" s="5" t="n">
        <v>-70</v>
      </c>
      <c r="D15" s="5" t="n">
        <v>-33</v>
      </c>
    </row>
    <row r="16">
      <c r="A16" s="4" t="inlineStr">
        <is>
          <t>Net Carrying Amount</t>
        </is>
      </c>
      <c r="B16" s="5" t="n">
        <v>533</v>
      </c>
      <c r="D16" s="5" t="n">
        <v>184</v>
      </c>
    </row>
    <row r="17">
      <c r="A17" s="4" t="inlineStr">
        <is>
          <t>Insurance Agency License</t>
        </is>
      </c>
    </row>
    <row r="18">
      <c r="A18" s="3" t="inlineStr">
        <is>
          <t>Finite-Lived Intangible Assets [Line Items]</t>
        </is>
      </c>
    </row>
    <row r="19">
      <c r="A19" s="4" t="inlineStr">
        <is>
          <t>Gross Carrying Amount</t>
        </is>
      </c>
      <c r="B19" s="5" t="n">
        <v>2848</v>
      </c>
      <c r="D19" s="5" t="n">
        <v>2848</v>
      </c>
    </row>
    <row r="20">
      <c r="A20" s="4" t="inlineStr">
        <is>
          <t>Accumulated Amortization</t>
        </is>
      </c>
      <c r="B20" s="5" t="n">
        <v>-463</v>
      </c>
      <c r="D20" s="5" t="n">
        <v>-320</v>
      </c>
    </row>
    <row r="21">
      <c r="A21" s="4" t="inlineStr">
        <is>
          <t>Net Carrying Amount</t>
        </is>
      </c>
      <c r="B21" s="5" t="n">
        <v>2385</v>
      </c>
      <c r="D21" s="5" t="n">
        <v>2528</v>
      </c>
    </row>
    <row r="22">
      <c r="A22" s="4" t="inlineStr">
        <is>
          <t>Broadcasting License</t>
        </is>
      </c>
    </row>
    <row r="23">
      <c r="A23" s="3" t="inlineStr">
        <is>
          <t>Finite-Lived Intangible Assets [Line Items]</t>
        </is>
      </c>
    </row>
    <row r="24">
      <c r="A24" s="4" t="inlineStr">
        <is>
          <t>Gross Carrying Amount</t>
        </is>
      </c>
      <c r="B24" s="5" t="n">
        <v>86667</v>
      </c>
    </row>
    <row r="25">
      <c r="A25" s="4" t="inlineStr">
        <is>
          <t>Accumulated Amortization</t>
        </is>
      </c>
      <c r="B25" s="5" t="n">
        <v>-10833</v>
      </c>
    </row>
    <row r="26">
      <c r="A26" s="4" t="inlineStr">
        <is>
          <t>Net Carrying Amount</t>
        </is>
      </c>
      <c r="B26" s="5" t="n">
        <v>75834</v>
      </c>
    </row>
    <row r="27">
      <c r="A27" s="4" t="inlineStr">
        <is>
          <t>Buyer and Customer Relationship</t>
        </is>
      </c>
    </row>
    <row r="28">
      <c r="A28" s="3" t="inlineStr">
        <is>
          <t>Finite-Lived Intangible Assets [Line Items]</t>
        </is>
      </c>
    </row>
    <row r="29">
      <c r="A29" s="4" t="inlineStr">
        <is>
          <t>Gross Carrying Amount</t>
        </is>
      </c>
      <c r="B29" s="5" t="n">
        <v>462770</v>
      </c>
      <c r="D29" s="5" t="n">
        <v>462770</v>
      </c>
    </row>
    <row r="30">
      <c r="A30" s="4" t="inlineStr">
        <is>
          <t>Accumulated Amortization</t>
        </is>
      </c>
      <c r="B30" s="5" t="n">
        <v>-462770</v>
      </c>
      <c r="D30" s="5" t="n">
        <v>-462770</v>
      </c>
    </row>
    <row r="31">
      <c r="A31" s="4" t="inlineStr">
        <is>
          <t>Brand</t>
        </is>
      </c>
    </row>
    <row r="32">
      <c r="A32" s="3" t="inlineStr">
        <is>
          <t>Finite-Lived Intangible Assets [Line Items]</t>
        </is>
      </c>
    </row>
    <row r="33">
      <c r="A33" s="4" t="inlineStr">
        <is>
          <t>Gross Carrying Amount</t>
        </is>
      </c>
      <c r="B33" s="5" t="n">
        <v>184470</v>
      </c>
      <c r="D33" s="5" t="n">
        <v>184470</v>
      </c>
    </row>
    <row r="34">
      <c r="A34" s="4" t="inlineStr">
        <is>
          <t>Accumulated Amortization</t>
        </is>
      </c>
      <c r="B34" s="5" t="n">
        <v>-172110</v>
      </c>
      <c r="D34" s="5" t="n">
        <v>-172110</v>
      </c>
    </row>
    <row r="35">
      <c r="A35" s="4" t="inlineStr">
        <is>
          <t>Accumulated Impairment Amount</t>
        </is>
      </c>
      <c r="B35" s="5" t="n">
        <v>-12360</v>
      </c>
      <c r="D35" s="5" t="n">
        <v>-12360</v>
      </c>
    </row>
    <row r="36">
      <c r="A36" s="4" t="inlineStr">
        <is>
          <t>Strategic Business Resources</t>
        </is>
      </c>
    </row>
    <row r="37">
      <c r="A37" s="3" t="inlineStr">
        <is>
          <t>Finite-Lived Intangible Assets [Line Items]</t>
        </is>
      </c>
    </row>
    <row r="38">
      <c r="A38" s="4" t="inlineStr">
        <is>
          <t>Gross Carrying Amount</t>
        </is>
      </c>
      <c r="B38" s="5" t="n">
        <v>1492404</v>
      </c>
      <c r="D38" s="5" t="n">
        <v>1424593</v>
      </c>
    </row>
    <row r="39">
      <c r="A39" s="4" t="inlineStr">
        <is>
          <t>Accumulated Amortization</t>
        </is>
      </c>
      <c r="B39" s="5" t="n">
        <v>-768952</v>
      </c>
      <c r="D39" s="5" t="n">
        <v>-436405</v>
      </c>
    </row>
    <row r="40">
      <c r="A40" s="4" t="inlineStr">
        <is>
          <t>Net Carrying Amount</t>
        </is>
      </c>
      <c r="B40" s="5" t="n">
        <v>723452</v>
      </c>
      <c r="D40" s="5" t="n">
        <v>988188</v>
      </c>
    </row>
    <row r="41">
      <c r="A41" s="4" t="inlineStr">
        <is>
          <t>Technology</t>
        </is>
      </c>
    </row>
    <row r="42">
      <c r="A42" s="3" t="inlineStr">
        <is>
          <t>Finite-Lived Intangible Assets [Line Items]</t>
        </is>
      </c>
    </row>
    <row r="43">
      <c r="A43" s="4" t="inlineStr">
        <is>
          <t>Gross Carrying Amount</t>
        </is>
      </c>
      <c r="B43" s="5" t="n">
        <v>22940</v>
      </c>
      <c r="D43" s="5" t="n">
        <v>22940</v>
      </c>
    </row>
    <row r="44">
      <c r="A44" s="4" t="inlineStr">
        <is>
          <t>Accumulated Amortization</t>
        </is>
      </c>
      <c r="B44" s="5" t="n">
        <v>-20926</v>
      </c>
      <c r="D44" s="5" t="n">
        <v>-20926</v>
      </c>
    </row>
    <row r="45">
      <c r="A45" s="4" t="inlineStr">
        <is>
          <t>Accumulated Impairment Amount</t>
        </is>
      </c>
      <c r="B45" s="6" t="n">
        <v>-2014</v>
      </c>
      <c r="D45" s="6" t="n">
        <v>-20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Net - Additional Information (Detail) ¥ in Thousands, $ in Thousands</t>
        </is>
      </c>
      <c r="B1" s="2" t="inlineStr">
        <is>
          <t>1 Months Ended</t>
        </is>
      </c>
      <c r="C1" s="2" t="inlineStr">
        <is>
          <t>12 Months Ended</t>
        </is>
      </c>
    </row>
    <row r="2">
      <c r="B2" s="2" t="inlineStr">
        <is>
          <t>Aug. 31, 2019CNY (¥)</t>
        </is>
      </c>
      <c r="C2" s="2" t="inlineStr">
        <is>
          <t>Mar. 31, 2020CNY (¥)</t>
        </is>
      </c>
      <c r="D2" s="2" t="inlineStr">
        <is>
          <t>Mar. 31, 2020USD ($)</t>
        </is>
      </c>
      <c r="E2" s="2" t="inlineStr">
        <is>
          <t>Mar. 31, 2019CNY (¥)</t>
        </is>
      </c>
      <c r="F2" s="2" t="inlineStr">
        <is>
          <t>Mar. 31, 2018CNY (¥)</t>
        </is>
      </c>
      <c r="G2" s="2" t="inlineStr">
        <is>
          <t>Mar. 31, 2017CNY (¥)</t>
        </is>
      </c>
    </row>
    <row r="3">
      <c r="A3" s="3" t="inlineStr">
        <is>
          <t>Finite-Lived Intangible Assets [Line Items]</t>
        </is>
      </c>
    </row>
    <row r="4">
      <c r="A4" s="4" t="inlineStr">
        <is>
          <t>Amortization expenses for intangible assets</t>
        </is>
      </c>
      <c r="C4" s="6" t="n">
        <v>331294</v>
      </c>
      <c r="D4" s="7" t="n">
        <v>46788</v>
      </c>
      <c r="E4" s="6" t="n">
        <v>194874</v>
      </c>
      <c r="F4" s="6" t="n">
        <v>384555</v>
      </c>
    </row>
    <row r="5">
      <c r="A5" s="4" t="inlineStr">
        <is>
          <t>Broadcasting License Acquired</t>
        </is>
      </c>
    </row>
    <row r="6">
      <c r="A6" s="3" t="inlineStr">
        <is>
          <t>Finite-Lived Intangible Assets [Line Items]</t>
        </is>
      </c>
    </row>
    <row r="7">
      <c r="A7" s="4" t="inlineStr">
        <is>
          <t>Cash consideration</t>
        </is>
      </c>
      <c r="B7" s="6" t="n">
        <v>65000</v>
      </c>
    </row>
    <row r="8">
      <c r="A8" s="4" t="inlineStr">
        <is>
          <t>Payment paid on Acquisition</t>
        </is>
      </c>
      <c r="C8" s="6" t="n">
        <v>52000</v>
      </c>
    </row>
    <row r="9">
      <c r="A9" s="4" t="inlineStr">
        <is>
          <t>Deferred tax liability araised in acquisition</t>
        </is>
      </c>
      <c r="B9" s="6" t="n">
        <v>21667</v>
      </c>
    </row>
    <row r="10">
      <c r="A10" s="4" t="inlineStr">
        <is>
          <t>Useful life of intangible assets acquired</t>
        </is>
      </c>
      <c r="B10" s="4" t="inlineStr">
        <is>
          <t>56 months</t>
        </is>
      </c>
    </row>
    <row r="11">
      <c r="A11" s="4" t="inlineStr">
        <is>
          <t>Aimei Tech Holdings Limited</t>
        </is>
      </c>
    </row>
    <row r="12">
      <c r="A12" s="3" t="inlineStr">
        <is>
          <t>Finite-Lived Intangible Assets [Line Items]</t>
        </is>
      </c>
    </row>
    <row r="13">
      <c r="A13" s="4" t="inlineStr">
        <is>
          <t>Impairment charges, intangible asset</t>
        </is>
      </c>
      <c r="G13" s="6" t="n">
        <v>14374</v>
      </c>
    </row>
    <row r="14">
      <c r="A14" s="4" t="inlineStr">
        <is>
          <t>Aimei Tech Holdings Limited | Brand</t>
        </is>
      </c>
    </row>
    <row r="15">
      <c r="A15" s="3" t="inlineStr">
        <is>
          <t>Finite-Lived Intangible Assets [Line Items]</t>
        </is>
      </c>
    </row>
    <row r="16">
      <c r="A16" s="4" t="inlineStr">
        <is>
          <t>Impairment charges, intangible asset</t>
        </is>
      </c>
      <c r="G16" s="5" t="n">
        <v>12360</v>
      </c>
    </row>
    <row r="17">
      <c r="A17" s="4" t="inlineStr">
        <is>
          <t>Aimei Tech Holdings Limited | Technology</t>
        </is>
      </c>
    </row>
    <row r="18">
      <c r="A18" s="3" t="inlineStr">
        <is>
          <t>Finite-Lived Intangible Assets [Line Items]</t>
        </is>
      </c>
    </row>
    <row r="19">
      <c r="A19" s="4" t="inlineStr">
        <is>
          <t>Impairment charges, intangible asset</t>
        </is>
      </c>
      <c r="G19" s="6" t="n">
        <v>2014</v>
      </c>
    </row>
  </sheetData>
  <mergeCells count="2">
    <mergeCell ref="A1:A2"/>
    <mergeCell ref="C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Amortization Expense (Detail) ¥ in Thousands, $ in Thousands</t>
        </is>
      </c>
      <c r="B1" s="2" t="inlineStr">
        <is>
          <t>Mar. 31, 2020CNY (¥)</t>
        </is>
      </c>
      <c r="C1" s="2" t="inlineStr">
        <is>
          <t>Mar. 31, 2020USD ($)</t>
        </is>
      </c>
      <c r="D1" s="2" t="inlineStr">
        <is>
          <t>Mar. 31, 2019CNY (¥)</t>
        </is>
      </c>
    </row>
    <row r="2">
      <c r="A2" s="3" t="inlineStr">
        <is>
          <t>Intangible Assets, Net (Excluding Goodwill) [Abstract]</t>
        </is>
      </c>
    </row>
    <row r="3">
      <c r="A3" s="4" t="inlineStr">
        <is>
          <t>2021</t>
        </is>
      </c>
      <c r="B3" s="6" t="n">
        <v>357938</v>
      </c>
    </row>
    <row r="4">
      <c r="A4" s="4" t="inlineStr">
        <is>
          <t>2022</t>
        </is>
      </c>
      <c r="B4" s="5" t="n">
        <v>351892</v>
      </c>
    </row>
    <row r="5">
      <c r="A5" s="4" t="inlineStr">
        <is>
          <t>2023</t>
        </is>
      </c>
      <c r="B5" s="5" t="n">
        <v>72381</v>
      </c>
    </row>
    <row r="6">
      <c r="A6" s="4" t="inlineStr">
        <is>
          <t>2024</t>
        </is>
      </c>
      <c r="B6" s="5" t="n">
        <v>19562</v>
      </c>
    </row>
    <row r="7">
      <c r="A7" s="4" t="inlineStr">
        <is>
          <t>2025</t>
        </is>
      </c>
      <c r="B7" s="5" t="n">
        <v>2485</v>
      </c>
    </row>
    <row r="8">
      <c r="A8" s="4" t="inlineStr">
        <is>
          <t>Thereafter</t>
        </is>
      </c>
      <c r="B8" s="5" t="n">
        <v>8753</v>
      </c>
    </row>
    <row r="9">
      <c r="A9" s="4" t="inlineStr">
        <is>
          <t>Net Carrying Amount</t>
        </is>
      </c>
      <c r="B9" s="6" t="n">
        <v>813011</v>
      </c>
      <c r="C9" s="7" t="n">
        <v>114819</v>
      </c>
      <c r="D9" s="6" t="n">
        <v>10019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s>
  <sheetData>
    <row r="1">
      <c r="A1" s="1" t="inlineStr">
        <is>
          <t>Goodwill - Schedule of Changes in Carrying Amount of Goodwill (Detail) $ in Thousands</t>
        </is>
      </c>
      <c r="B1" s="2" t="inlineStr">
        <is>
          <t>12 Months Ended</t>
        </is>
      </c>
    </row>
    <row r="2">
      <c r="B2" s="2" t="inlineStr">
        <is>
          <t>Mar. 31, 2020CNY (¥)</t>
        </is>
      </c>
      <c r="D2" s="2" t="inlineStr">
        <is>
          <t>Mar. 31, 2020USD ($)</t>
        </is>
      </c>
      <c r="E2" s="2" t="inlineStr">
        <is>
          <t>Mar. 31, 2019CNY (¥)</t>
        </is>
      </c>
      <c r="F2" s="2" t="inlineStr">
        <is>
          <t>Mar. 31, 2018CNY (¥)</t>
        </is>
      </c>
    </row>
    <row r="3">
      <c r="A3" s="3" t="inlineStr">
        <is>
          <t>Goodwill [Line Items]</t>
        </is>
      </c>
    </row>
    <row r="4">
      <c r="A4" s="4" t="inlineStr">
        <is>
          <t>Goodwill, Gross, Beginning balance</t>
        </is>
      </c>
      <c r="B4" s="6" t="n">
        <v>1664889000</v>
      </c>
    </row>
    <row r="5">
      <c r="A5" s="4" t="inlineStr">
        <is>
          <t>Accumulated impairment loss, Beginning balance</t>
        </is>
      </c>
      <c r="B5" s="5" t="n">
        <v>-96236000</v>
      </c>
    </row>
    <row r="6">
      <c r="A6" s="4" t="inlineStr">
        <is>
          <t>Goodwill, Net, Beginning balance</t>
        </is>
      </c>
      <c r="B6" s="5" t="n">
        <v>1568653000</v>
      </c>
    </row>
    <row r="7">
      <c r="A7" s="3" t="inlineStr">
        <is>
          <t>Transaction during the year</t>
        </is>
      </c>
    </row>
    <row r="8">
      <c r="A8" s="4" t="inlineStr">
        <is>
          <t>Goodwill impairment</t>
        </is>
      </c>
      <c r="B8" s="5" t="n">
        <v>-1382149000</v>
      </c>
      <c r="D8" s="7" t="n">
        <v>-195197</v>
      </c>
    </row>
    <row r="9">
      <c r="A9" s="4" t="inlineStr">
        <is>
          <t>Goodwill, Gross, Ending balance</t>
        </is>
      </c>
      <c r="B9" s="5" t="n">
        <v>1664889000</v>
      </c>
      <c r="E9" s="6" t="n">
        <v>1664889000</v>
      </c>
    </row>
    <row r="10">
      <c r="A10" s="4" t="inlineStr">
        <is>
          <t>Accumulated impairment loss, Ending balance</t>
        </is>
      </c>
      <c r="B10" s="5" t="n">
        <v>-1478385000</v>
      </c>
      <c r="E10" s="5" t="n">
        <v>-96236000</v>
      </c>
    </row>
    <row r="11">
      <c r="A11" s="4" t="inlineStr">
        <is>
          <t>Goodwill, Net, Ending balance</t>
        </is>
      </c>
      <c r="B11" s="5" t="n">
        <v>186504000</v>
      </c>
      <c r="D11" s="7" t="n">
        <v>26339</v>
      </c>
      <c r="E11" s="5" t="n">
        <v>1568653000</v>
      </c>
    </row>
    <row r="12">
      <c r="A12" s="4" t="inlineStr">
        <is>
          <t>Cross-border Business</t>
        </is>
      </c>
    </row>
    <row r="13">
      <c r="A13" s="3" t="inlineStr">
        <is>
          <t>Goodwill [Line Items]</t>
        </is>
      </c>
    </row>
    <row r="14">
      <c r="A14" s="4" t="inlineStr">
        <is>
          <t>Goodwill, Gross, Beginning balance</t>
        </is>
      </c>
      <c r="B14" s="5" t="n">
        <v>96236000</v>
      </c>
    </row>
    <row r="15">
      <c r="A15" s="4" t="inlineStr">
        <is>
          <t>Accumulated impairment loss, Beginning balance</t>
        </is>
      </c>
      <c r="B15" s="5" t="n">
        <v>-96236000</v>
      </c>
    </row>
    <row r="16">
      <c r="A16" s="3" t="inlineStr">
        <is>
          <t>Transaction during the year</t>
        </is>
      </c>
    </row>
    <row r="17">
      <c r="A17" s="4" t="inlineStr">
        <is>
          <t>Goodwill, Gross, Ending balance</t>
        </is>
      </c>
      <c r="B17" s="5" t="n">
        <v>96236000</v>
      </c>
      <c r="E17" s="5" t="n">
        <v>96236000</v>
      </c>
    </row>
    <row r="18">
      <c r="A18" s="4" t="inlineStr">
        <is>
          <t>Accumulated impairment loss, Ending balance</t>
        </is>
      </c>
      <c r="B18" s="5" t="n">
        <v>-96236000</v>
      </c>
      <c r="E18" s="5" t="n">
        <v>-96236000</v>
      </c>
    </row>
    <row r="19">
      <c r="A19" s="4" t="inlineStr">
        <is>
          <t>Domestic Business</t>
        </is>
      </c>
    </row>
    <row r="20">
      <c r="A20" s="3" t="inlineStr">
        <is>
          <t>Goodwill [Line Items]</t>
        </is>
      </c>
    </row>
    <row r="21">
      <c r="A21" s="4" t="inlineStr">
        <is>
          <t>Goodwill, Gross, Beginning balance</t>
        </is>
      </c>
      <c r="B21" s="5" t="n">
        <v>1568653000</v>
      </c>
    </row>
    <row r="22">
      <c r="A22" s="4" t="inlineStr">
        <is>
          <t>Goodwill, Net, Beginning balance</t>
        </is>
      </c>
      <c r="B22" s="5" t="n">
        <v>1568653000</v>
      </c>
    </row>
    <row r="23">
      <c r="A23" s="3" t="inlineStr">
        <is>
          <t>Transaction during the year</t>
        </is>
      </c>
    </row>
    <row r="24">
      <c r="A24" s="4" t="inlineStr">
        <is>
          <t>Goodwill impairment</t>
        </is>
      </c>
      <c r="B24" s="5" t="n">
        <v>-1382149000</v>
      </c>
      <c r="C24" s="4" t="inlineStr">
        <is>
          <t>[1]</t>
        </is>
      </c>
      <c r="E24" s="5" t="n">
        <v>0</v>
      </c>
      <c r="F24" s="6" t="n">
        <v>0</v>
      </c>
    </row>
    <row r="25">
      <c r="A25" s="4" t="inlineStr">
        <is>
          <t>Goodwill, Gross, Ending balance</t>
        </is>
      </c>
      <c r="B25" s="5" t="n">
        <v>1568653000</v>
      </c>
      <c r="E25" s="5" t="n">
        <v>1568653000</v>
      </c>
    </row>
    <row r="26">
      <c r="A26" s="4" t="inlineStr">
        <is>
          <t>Accumulated impairment loss, Ending balance</t>
        </is>
      </c>
      <c r="B26" s="5" t="n">
        <v>-1382149000</v>
      </c>
    </row>
    <row r="27">
      <c r="A27" s="4" t="inlineStr">
        <is>
          <t>Goodwill, Net, Ending balance</t>
        </is>
      </c>
      <c r="B27" s="6" t="n">
        <v>186504000</v>
      </c>
      <c r="E27" s="6" t="n">
        <v>1568653000</v>
      </c>
    </row>
    <row r="28"/>
    <row r="29">
      <c r="A29" s="4" t="inlineStr">
        <is>
          <t>[1]</t>
        </is>
      </c>
      <c r="B29" s="4" t="inlineStr">
        <is>
          <t>Goodwill impairment</t>
        </is>
      </c>
    </row>
  </sheetData>
  <mergeCells count="5">
    <mergeCell ref="A1:A2"/>
    <mergeCell ref="B1:F1"/>
    <mergeCell ref="B2:C2"/>
    <mergeCell ref="A28:F28"/>
    <mergeCell ref="B29:F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1" customWidth="1" min="2" max="2"/>
    <col width="13" customWidth="1" min="3" max="3"/>
    <col width="21" customWidth="1" min="4" max="4"/>
    <col width="21" customWidth="1" min="5" max="5"/>
    <col width="21" customWidth="1" min="6" max="6"/>
  </cols>
  <sheetData>
    <row r="1">
      <c r="A1" s="1" t="inlineStr">
        <is>
          <t>Goodwill - Additional Information (Detail) $ in Thousands</t>
        </is>
      </c>
      <c r="B1" s="2" t="inlineStr">
        <is>
          <t>12 Months Ended</t>
        </is>
      </c>
    </row>
    <row r="2">
      <c r="B2" s="2" t="inlineStr">
        <is>
          <t>Mar. 31, 2020CNY (¥)</t>
        </is>
      </c>
      <c r="D2" s="2" t="inlineStr">
        <is>
          <t>Mar. 31, 2020USD ($)</t>
        </is>
      </c>
      <c r="E2" s="2" t="inlineStr">
        <is>
          <t>Mar. 31, 2019CNY (¥)</t>
        </is>
      </c>
      <c r="F2" s="2" t="inlineStr">
        <is>
          <t>Mar. 31, 2018CNY (¥)</t>
        </is>
      </c>
    </row>
    <row r="3">
      <c r="A3" s="3" t="inlineStr">
        <is>
          <t>Goodwill [Line Items]</t>
        </is>
      </c>
    </row>
    <row r="4">
      <c r="A4" s="4" t="inlineStr">
        <is>
          <t>Impairment loss</t>
        </is>
      </c>
      <c r="B4" s="6" t="n">
        <v>1382149000</v>
      </c>
      <c r="D4" s="7" t="n">
        <v>195197</v>
      </c>
    </row>
    <row r="5">
      <c r="A5" s="4" t="inlineStr">
        <is>
          <t>Domestic Business</t>
        </is>
      </c>
    </row>
    <row r="6">
      <c r="A6" s="3" t="inlineStr">
        <is>
          <t>Goodwill [Line Items]</t>
        </is>
      </c>
    </row>
    <row r="7">
      <c r="A7" s="4" t="inlineStr">
        <is>
          <t>Impairment loss</t>
        </is>
      </c>
      <c r="B7" s="5" t="n">
        <v>1382149000</v>
      </c>
      <c r="C7" s="4" t="inlineStr">
        <is>
          <t>[1]</t>
        </is>
      </c>
      <c r="E7" s="6" t="n">
        <v>0</v>
      </c>
      <c r="F7" s="6" t="n">
        <v>0</v>
      </c>
    </row>
    <row r="8">
      <c r="A8" s="4" t="inlineStr">
        <is>
          <t>Accounting Standards Update 2017-04 [Member]</t>
        </is>
      </c>
    </row>
    <row r="9">
      <c r="A9" s="3" t="inlineStr">
        <is>
          <t>Goodwill [Line Items]</t>
        </is>
      </c>
    </row>
    <row r="10">
      <c r="A10" s="4" t="inlineStr">
        <is>
          <t>Impairment loss</t>
        </is>
      </c>
      <c r="B10" s="6" t="n">
        <v>1382149000</v>
      </c>
    </row>
    <row r="11"/>
    <row r="12">
      <c r="A12" s="4" t="inlineStr">
        <is>
          <t>[1]</t>
        </is>
      </c>
      <c r="B12" s="4" t="inlineStr">
        <is>
          <t>Goodwill impairment</t>
        </is>
      </c>
    </row>
  </sheetData>
  <mergeCells count="5">
    <mergeCell ref="A1:A2"/>
    <mergeCell ref="B1:F1"/>
    <mergeCell ref="B2:C2"/>
    <mergeCell ref="A11:F11"/>
    <mergeCell ref="B12:F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als And Other Liabilities - Schedule of Accruals And Other Liabilities (Detail) ¥ in Thousands, $ in Thousands</t>
        </is>
      </c>
      <c r="C1" s="2" t="inlineStr">
        <is>
          <t>Mar. 31, 2020CNY (¥)</t>
        </is>
      </c>
      <c r="D1" s="2" t="inlineStr">
        <is>
          <t>Mar. 31, 2020USD ($)</t>
        </is>
      </c>
      <c r="E1" s="2" t="inlineStr">
        <is>
          <t>Mar. 31, 2019CNY (¥)</t>
        </is>
      </c>
    </row>
    <row r="2">
      <c r="A2" s="3" t="inlineStr">
        <is>
          <t>Accrued liabilities and other current liabilities</t>
        </is>
      </c>
    </row>
    <row r="3">
      <c r="A3" s="4" t="inlineStr">
        <is>
          <t>Receipts under custody (Note (a))</t>
        </is>
      </c>
      <c r="B3" s="4" t="inlineStr">
        <is>
          <t>[1]</t>
        </is>
      </c>
      <c r="C3" s="6" t="n">
        <v>147592</v>
      </c>
      <c r="E3" s="6" t="n">
        <v>141407</v>
      </c>
    </row>
    <row r="4">
      <c r="A4" s="4" t="inlineStr">
        <is>
          <t>Deposits from merchants (Note (b))</t>
        </is>
      </c>
      <c r="B4" s="4" t="inlineStr">
        <is>
          <t>[2]</t>
        </is>
      </c>
      <c r="C4" s="5" t="n">
        <v>193479</v>
      </c>
      <c r="E4" s="5" t="n">
        <v>223145</v>
      </c>
    </row>
    <row r="5">
      <c r="A5" s="4" t="inlineStr">
        <is>
          <t>Accrued advertisement expenses</t>
        </is>
      </c>
      <c r="C5" s="5" t="n">
        <v>15315</v>
      </c>
      <c r="E5" s="5" t="n">
        <v>69592</v>
      </c>
    </row>
    <row r="6">
      <c r="A6" s="4" t="inlineStr">
        <is>
          <t>Payable for Broadcasting License acquired (Note 12)</t>
        </is>
      </c>
      <c r="C6" s="5" t="n">
        <v>13000</v>
      </c>
    </row>
    <row r="7">
      <c r="A7" s="4" t="inlineStr">
        <is>
          <t>Accrued expenses</t>
        </is>
      </c>
      <c r="C7" s="5" t="n">
        <v>9131</v>
      </c>
      <c r="E7" s="5" t="n">
        <v>12912</v>
      </c>
    </row>
    <row r="8">
      <c r="A8" s="4" t="inlineStr">
        <is>
          <t>Payables from deemed exercise of share options (Note (c))</t>
        </is>
      </c>
      <c r="B8" s="4" t="inlineStr">
        <is>
          <t>[3]</t>
        </is>
      </c>
      <c r="E8" s="5" t="n">
        <v>32961</v>
      </c>
    </row>
    <row r="9">
      <c r="A9" s="4" t="inlineStr">
        <is>
          <t>Other payables</t>
        </is>
      </c>
      <c r="C9" s="5" t="n">
        <v>15019</v>
      </c>
      <c r="E9" s="5" t="n">
        <v>12368</v>
      </c>
    </row>
    <row r="10">
      <c r="A10" s="4" t="inlineStr">
        <is>
          <t>Total</t>
        </is>
      </c>
      <c r="C10" s="5" t="n">
        <v>393536</v>
      </c>
      <c r="D10" s="7" t="n">
        <v>55578</v>
      </c>
      <c r="E10" s="5" t="n">
        <v>492385</v>
      </c>
    </row>
    <row r="11">
      <c r="A11" s="3" t="inlineStr">
        <is>
          <t>Non-current</t>
        </is>
      </c>
    </row>
    <row r="12">
      <c r="A12" s="4" t="inlineStr">
        <is>
          <t>Initial reimbursement payment from depositary bank (Note (d))</t>
        </is>
      </c>
      <c r="B12" s="4" t="inlineStr">
        <is>
          <t>[4]</t>
        </is>
      </c>
      <c r="C12" s="5" t="n">
        <v>3644</v>
      </c>
      <c r="E12" s="5" t="n">
        <v>4722</v>
      </c>
    </row>
    <row r="13">
      <c r="A13" s="4" t="inlineStr">
        <is>
          <t>Total</t>
        </is>
      </c>
      <c r="C13" s="6" t="n">
        <v>397180</v>
      </c>
      <c r="E13" s="6" t="n">
        <v>497107</v>
      </c>
    </row>
    <row r="14"/>
    <row r="15">
      <c r="A15" s="4" t="inlineStr">
        <is>
          <t>[1]</t>
        </is>
      </c>
      <c r="B15" s="4" t="inlineStr">
        <is>
          <t>The receipts under custody mainly represent the amounts received by the Group from the registered users for their purchase through the Company’s online market platform, and have not been remitted to the third-party merchants yet.</t>
        </is>
      </c>
    </row>
    <row r="16">
      <c r="A16" s="4" t="inlineStr">
        <is>
          <t>[2]</t>
        </is>
      </c>
      <c r="B16" s="4" t="inlineStr">
        <is>
          <t>The customer deposits mainly represent the cash deposits as collateral collected from the merchants of the online platform. The deposit can be withdrawn immediately after the merchants terminate its online shop on the platform.</t>
        </is>
      </c>
    </row>
    <row r="17">
      <c r="A17" s="4" t="inlineStr">
        <is>
          <t>[3]</t>
        </is>
      </c>
      <c r="B17" s="4" t="inlineStr">
        <is>
          <t>The payables from deemed exercise of share options represent the share option exercise price prepaid by the employees for exercising their options to ordinary shares of the Company which were to be issued after the completion of certain customary legal and tax administrative. During the year ended March 31, 2020, RMB23,602 of the payables were refunded to the employees and share options with the part of payables of RMB7,321 were actually exercised in the year of 2020, which were recognized in shareholder’s equity, while the remaining RMB2,038 of individual income tax withheld by the Company were paid out during the year ended March 31, 2020.</t>
        </is>
      </c>
    </row>
    <row r="18">
      <c r="A18" s="4" t="inlineStr">
        <is>
          <t>[4]</t>
        </is>
      </c>
      <c r="B18" s="4" t="inlineStr">
        <is>
          <t>The Company received initial reimbursement payment of USD935(RMB6,297) from depositary bank in January 2019. The amount was recorded ratably as other income over a 5 year arrangement period. For the year ended March 31, 2019 and 2020, the Company has recorded RMB315 and RMB1,078 in other income.</t>
        </is>
      </c>
    </row>
  </sheetData>
  <mergeCells count="6">
    <mergeCell ref="A1:B1"/>
    <mergeCell ref="A14:D14"/>
    <mergeCell ref="B15:D15"/>
    <mergeCell ref="B16:D16"/>
    <mergeCell ref="B17:D17"/>
    <mergeCell ref="B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als And Other Liabilities - Schedule of Accruals And Other Liabilities (Parenthetical) (Detail) ¥ in Thousands, $ in Thousands</t>
        </is>
      </c>
      <c r="B1" s="2" t="inlineStr">
        <is>
          <t>1 Months Ended</t>
        </is>
      </c>
      <c r="C1" s="2" t="inlineStr">
        <is>
          <t>12 Months Ended</t>
        </is>
      </c>
    </row>
    <row r="2">
      <c r="B2" s="2" t="inlineStr">
        <is>
          <t>Jan. 31, 2019CNY (¥)</t>
        </is>
      </c>
      <c r="C2" s="2" t="inlineStr">
        <is>
          <t>Mar. 31, 2020CNY (¥)</t>
        </is>
      </c>
      <c r="D2" s="2" t="inlineStr">
        <is>
          <t>Mar. 31, 2019CNY (¥)</t>
        </is>
      </c>
      <c r="E2" s="2" t="inlineStr">
        <is>
          <t>Jan. 31, 2019USD ($)</t>
        </is>
      </c>
    </row>
    <row r="3">
      <c r="A3" s="3" t="inlineStr">
        <is>
          <t>Payables And Accruals [Line Items]</t>
        </is>
      </c>
    </row>
    <row r="4">
      <c r="A4" s="4" t="inlineStr">
        <is>
          <t>Payables to employees due to share options exercised in current year</t>
        </is>
      </c>
      <c r="C4" s="6" t="n">
        <v>7321</v>
      </c>
    </row>
    <row r="5">
      <c r="A5" s="4" t="inlineStr">
        <is>
          <t>Payment of tax witheld share based compensation</t>
        </is>
      </c>
      <c r="C5" s="5" t="n">
        <v>2038</v>
      </c>
    </row>
    <row r="6">
      <c r="A6" s="4" t="inlineStr">
        <is>
          <t>Initial reimbursement payment received</t>
        </is>
      </c>
      <c r="B6" s="6" t="n">
        <v>6297</v>
      </c>
      <c r="E6" s="7" t="n">
        <v>935</v>
      </c>
    </row>
    <row r="7">
      <c r="A7" s="4" t="inlineStr">
        <is>
          <t>Initial reimbursement payment, arrangement period</t>
        </is>
      </c>
      <c r="B7" s="4" t="inlineStr">
        <is>
          <t>5 years</t>
        </is>
      </c>
    </row>
    <row r="8">
      <c r="A8" s="4" t="inlineStr">
        <is>
          <t>Initial reimbursement payment, recorded in other income</t>
        </is>
      </c>
      <c r="C8" s="5" t="n">
        <v>1078</v>
      </c>
      <c r="D8" s="6" t="n">
        <v>315</v>
      </c>
    </row>
    <row r="9">
      <c r="A9" s="4" t="inlineStr">
        <is>
          <t>Advance Share Based Payments Refunded To Employees</t>
        </is>
      </c>
    </row>
    <row r="10">
      <c r="A10" s="3" t="inlineStr">
        <is>
          <t>Payables And Accruals [Line Items]</t>
        </is>
      </c>
    </row>
    <row r="11">
      <c r="A11" s="4" t="inlineStr">
        <is>
          <t>Payment to employees towards refund of advanced money for share options</t>
        </is>
      </c>
      <c r="C11" s="6" t="n">
        <v>2360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 width="14" customWidth="1" min="10" max="10"/>
  </cols>
  <sheetData>
    <row r="1">
      <c r="A1" s="1" t="inlineStr">
        <is>
          <t>Taxation - Additional Information (Detail) ¥ in Thousands, $ in Thousands</t>
        </is>
      </c>
      <c r="B1" s="2" t="inlineStr">
        <is>
          <t>Apr. 01, 2019</t>
        </is>
      </c>
      <c r="C1" s="2" t="inlineStr">
        <is>
          <t>Nov. 30, 2018</t>
        </is>
      </c>
      <c r="D1" s="2" t="inlineStr">
        <is>
          <t>Jan. 01, 2018</t>
        </is>
      </c>
      <c r="E1" s="2" t="inlineStr">
        <is>
          <t>Nov. 08, 2013</t>
        </is>
      </c>
      <c r="F1" s="2" t="inlineStr">
        <is>
          <t>Mar. 31, 2020CNY (¥)</t>
        </is>
      </c>
      <c r="G1" s="2" t="inlineStr">
        <is>
          <t>Mar. 31, 2020USD ($)</t>
        </is>
      </c>
      <c r="H1" s="2" t="inlineStr">
        <is>
          <t>Mar. 31, 2019CNY (¥)</t>
        </is>
      </c>
      <c r="I1" s="2" t="inlineStr">
        <is>
          <t>Mar. 31, 2018CNY (¥)</t>
        </is>
      </c>
      <c r="J1" s="2" t="inlineStr">
        <is>
          <t>Mar. 31, 2017</t>
        </is>
      </c>
    </row>
    <row r="2">
      <c r="A2" s="3" t="inlineStr">
        <is>
          <t>Income Taxes [Line Items]</t>
        </is>
      </c>
    </row>
    <row r="3">
      <c r="A3" s="4" t="inlineStr">
        <is>
          <t>Cultural undertaking development fees, percentage of advertising revenues</t>
        </is>
      </c>
      <c r="F3" s="4" t="inlineStr">
        <is>
          <t>3.00%</t>
        </is>
      </c>
      <c r="G3" s="4" t="inlineStr">
        <is>
          <t>3.00%</t>
        </is>
      </c>
    </row>
    <row r="4">
      <c r="A4" s="4" t="inlineStr">
        <is>
          <t>Education surcharges rate</t>
        </is>
      </c>
      <c r="F4" s="4" t="inlineStr">
        <is>
          <t>3.00%</t>
        </is>
      </c>
      <c r="G4" s="4" t="inlineStr">
        <is>
          <t>3.00%</t>
        </is>
      </c>
    </row>
    <row r="5">
      <c r="A5" s="4" t="inlineStr">
        <is>
          <t>Local education surcharges rate</t>
        </is>
      </c>
      <c r="F5" s="4" t="inlineStr">
        <is>
          <t>2.00%</t>
        </is>
      </c>
      <c r="G5" s="4" t="inlineStr">
        <is>
          <t>2.00%</t>
        </is>
      </c>
    </row>
    <row r="6">
      <c r="A6" s="4" t="inlineStr">
        <is>
          <t>Withholding tax</t>
        </is>
      </c>
      <c r="F6" s="6" t="n">
        <v>-590</v>
      </c>
      <c r="G6" s="7" t="n">
        <v>-83</v>
      </c>
      <c r="H6" s="6" t="n">
        <v>-17217</v>
      </c>
      <c r="I6" s="6" t="n">
        <v>-88665</v>
      </c>
    </row>
    <row r="7">
      <c r="A7" s="4" t="inlineStr">
        <is>
          <t>Income tax rate</t>
        </is>
      </c>
      <c r="F7" s="4" t="inlineStr">
        <is>
          <t>25.00%</t>
        </is>
      </c>
      <c r="G7" s="4" t="inlineStr">
        <is>
          <t>25.00%</t>
        </is>
      </c>
      <c r="H7" s="4" t="inlineStr">
        <is>
          <t>25.00%</t>
        </is>
      </c>
      <c r="I7" s="4" t="inlineStr">
        <is>
          <t>25.00%</t>
        </is>
      </c>
    </row>
    <row r="8">
      <c r="A8" s="4" t="inlineStr">
        <is>
          <t>Taxable profit</t>
        </is>
      </c>
      <c r="F8" s="6" t="n">
        <v>-2224228</v>
      </c>
      <c r="H8" s="6" t="n">
        <v>-503492</v>
      </c>
      <c r="I8" s="6" t="n">
        <v>-646718</v>
      </c>
    </row>
    <row r="9">
      <c r="A9" s="4" t="inlineStr">
        <is>
          <t>Withholding income tax rate on dividends distributed by a foreign-invested entity</t>
        </is>
      </c>
      <c r="F9" s="4" t="inlineStr">
        <is>
          <t>10.00%</t>
        </is>
      </c>
      <c r="G9" s="4" t="inlineStr">
        <is>
          <t>10.00%</t>
        </is>
      </c>
    </row>
    <row r="10">
      <c r="A10" s="4" t="inlineStr">
        <is>
          <t>Net operating losses carry forwards</t>
        </is>
      </c>
      <c r="F10" s="6" t="n">
        <v>2768661</v>
      </c>
    </row>
    <row r="11">
      <c r="A11" s="4" t="inlineStr">
        <is>
          <t>Small Scale Taxpayers</t>
        </is>
      </c>
    </row>
    <row r="12">
      <c r="A12" s="3" t="inlineStr">
        <is>
          <t>Income Taxes [Line Items]</t>
        </is>
      </c>
    </row>
    <row r="13">
      <c r="A13" s="4" t="inlineStr">
        <is>
          <t>VAT rate</t>
        </is>
      </c>
      <c r="F13" s="4" t="inlineStr">
        <is>
          <t>3.00%</t>
        </is>
      </c>
      <c r="G13" s="4" t="inlineStr">
        <is>
          <t>3.00%</t>
        </is>
      </c>
      <c r="H13" s="4" t="inlineStr">
        <is>
          <t>3.00%</t>
        </is>
      </c>
      <c r="I13" s="4" t="inlineStr">
        <is>
          <t>3.00%</t>
        </is>
      </c>
    </row>
    <row r="14">
      <c r="A14" s="4" t="inlineStr">
        <is>
          <t>Minimum</t>
        </is>
      </c>
    </row>
    <row r="15">
      <c r="A15" s="3" t="inlineStr">
        <is>
          <t>Income Taxes [Line Items]</t>
        </is>
      </c>
    </row>
    <row r="16">
      <c r="A16" s="4" t="inlineStr">
        <is>
          <t>Urban construction tax rate</t>
        </is>
      </c>
      <c r="F16" s="4" t="inlineStr">
        <is>
          <t>1.00%</t>
        </is>
      </c>
      <c r="G16" s="4" t="inlineStr">
        <is>
          <t>1.00%</t>
        </is>
      </c>
    </row>
    <row r="17">
      <c r="A17" s="4" t="inlineStr">
        <is>
          <t>Maximum</t>
        </is>
      </c>
    </row>
    <row r="18">
      <c r="A18" s="3" t="inlineStr">
        <is>
          <t>Income Taxes [Line Items]</t>
        </is>
      </c>
    </row>
    <row r="19">
      <c r="A19" s="4" t="inlineStr">
        <is>
          <t>Urban construction tax rate</t>
        </is>
      </c>
      <c r="F19" s="4" t="inlineStr">
        <is>
          <t>7.00%</t>
        </is>
      </c>
      <c r="G19" s="4" t="inlineStr">
        <is>
          <t>7.00%</t>
        </is>
      </c>
    </row>
    <row r="20">
      <c r="A20" s="4" t="inlineStr">
        <is>
          <t>Earliest Tax Year</t>
        </is>
      </c>
    </row>
    <row r="21">
      <c r="A21" s="3" t="inlineStr">
        <is>
          <t>Income Taxes [Line Items]</t>
        </is>
      </c>
    </row>
    <row r="22">
      <c r="A22" s="4" t="inlineStr">
        <is>
          <t>Net operating losses carry forwards, expiration year</t>
        </is>
      </c>
      <c r="F22" s="4" t="inlineStr">
        <is>
          <t>2020</t>
        </is>
      </c>
      <c r="G22" s="4" t="inlineStr">
        <is>
          <t>2020</t>
        </is>
      </c>
    </row>
    <row r="23">
      <c r="A23" s="4" t="inlineStr">
        <is>
          <t>Latest Tax Year</t>
        </is>
      </c>
    </row>
    <row r="24">
      <c r="A24" s="3" t="inlineStr">
        <is>
          <t>Income Taxes [Line Items]</t>
        </is>
      </c>
    </row>
    <row r="25">
      <c r="A25" s="4" t="inlineStr">
        <is>
          <t>Net operating losses carry forwards, expiration year</t>
        </is>
      </c>
      <c r="F25" s="4" t="inlineStr">
        <is>
          <t>2029</t>
        </is>
      </c>
      <c r="G25" s="4" t="inlineStr">
        <is>
          <t>2029</t>
        </is>
      </c>
    </row>
    <row r="26">
      <c r="A26" s="4" t="inlineStr">
        <is>
          <t>Hangzhou Juandou Network Technology Co., Ltd.</t>
        </is>
      </c>
    </row>
    <row r="27">
      <c r="A27" s="3" t="inlineStr">
        <is>
          <t>Income Taxes [Line Items]</t>
        </is>
      </c>
    </row>
    <row r="28">
      <c r="A28" s="4" t="inlineStr">
        <is>
          <t>Preferential tax rate</t>
        </is>
      </c>
      <c r="F28" s="4" t="inlineStr">
        <is>
          <t>15.00%</t>
        </is>
      </c>
      <c r="G28" s="4" t="inlineStr">
        <is>
          <t>15.00%</t>
        </is>
      </c>
      <c r="H28" s="4" t="inlineStr">
        <is>
          <t>15.00%</t>
        </is>
      </c>
    </row>
    <row r="29">
      <c r="A29" s="4" t="inlineStr">
        <is>
          <t>Taxable profit</t>
        </is>
      </c>
      <c r="F29" s="6" t="n">
        <v>0</v>
      </c>
      <c r="H29" s="6" t="n">
        <v>0</v>
      </c>
      <c r="I29" s="6" t="n">
        <v>0</v>
      </c>
    </row>
    <row r="30">
      <c r="A30" s="4" t="inlineStr">
        <is>
          <t>Net operating losses carry forwards, period</t>
        </is>
      </c>
      <c r="D30" s="4" t="inlineStr">
        <is>
          <t>10 years</t>
        </is>
      </c>
    </row>
    <row r="31">
      <c r="A31" s="4" t="inlineStr">
        <is>
          <t>Hangzhou Juandou Network Technology Co., Ltd. | High and New Technology Enterprises</t>
        </is>
      </c>
    </row>
    <row r="32">
      <c r="A32" s="3" t="inlineStr">
        <is>
          <t>Income Taxes [Line Items]</t>
        </is>
      </c>
    </row>
    <row r="33">
      <c r="A33" s="4" t="inlineStr">
        <is>
          <t>Preferential tax rate period</t>
        </is>
      </c>
      <c r="C33" s="4" t="inlineStr">
        <is>
          <t>3 years</t>
        </is>
      </c>
    </row>
    <row r="34">
      <c r="A34" s="4" t="inlineStr">
        <is>
          <t>Other Subsidiaries</t>
        </is>
      </c>
    </row>
    <row r="35">
      <c r="A35" s="3" t="inlineStr">
        <is>
          <t>Income Taxes [Line Items]</t>
        </is>
      </c>
    </row>
    <row r="36">
      <c r="A36" s="4" t="inlineStr">
        <is>
          <t>Income tax rate</t>
        </is>
      </c>
      <c r="F36" s="4" t="inlineStr">
        <is>
          <t>25.00%</t>
        </is>
      </c>
      <c r="G36" s="4" t="inlineStr">
        <is>
          <t>25.00%</t>
        </is>
      </c>
    </row>
    <row r="37">
      <c r="A37" s="4" t="inlineStr">
        <is>
          <t>Hangzhou Shiqu Information and Technology Co., Ltd.</t>
        </is>
      </c>
    </row>
    <row r="38">
      <c r="A38" s="3" t="inlineStr">
        <is>
          <t>Income Taxes [Line Items]</t>
        </is>
      </c>
    </row>
    <row r="39">
      <c r="A39" s="4" t="inlineStr">
        <is>
          <t>Taxable profit</t>
        </is>
      </c>
      <c r="F39" s="6" t="n">
        <v>0</v>
      </c>
      <c r="H39" s="5" t="n">
        <v>0</v>
      </c>
      <c r="I39" s="6" t="n">
        <v>0</v>
      </c>
    </row>
    <row r="40">
      <c r="A40" s="4" t="inlineStr">
        <is>
          <t>Net operating losses carry forwards, period</t>
        </is>
      </c>
      <c r="D40" s="4" t="inlineStr">
        <is>
          <t>10 years</t>
        </is>
      </c>
    </row>
    <row r="41">
      <c r="A41" s="4" t="inlineStr">
        <is>
          <t>Hangzhou Shiqu Information and Technology Co., Ltd. | High and New Technology Enterprises</t>
        </is>
      </c>
    </row>
    <row r="42">
      <c r="A42" s="3" t="inlineStr">
        <is>
          <t>Income Taxes [Line Items]</t>
        </is>
      </c>
    </row>
    <row r="43">
      <c r="A43" s="4" t="inlineStr">
        <is>
          <t>Preferential tax rate period</t>
        </is>
      </c>
      <c r="B43" s="4" t="inlineStr">
        <is>
          <t>3 years</t>
        </is>
      </c>
    </row>
    <row r="44">
      <c r="A44" s="4" t="inlineStr">
        <is>
          <t>Hangzhou Shiqu Information and Technology Co., Ltd. | Software Enterprises [Member]</t>
        </is>
      </c>
    </row>
    <row r="45">
      <c r="A45" s="3" t="inlineStr">
        <is>
          <t>Income Taxes [Line Items]</t>
        </is>
      </c>
    </row>
    <row r="46">
      <c r="A46" s="4" t="inlineStr">
        <is>
          <t>Preferential tax rate</t>
        </is>
      </c>
      <c r="E46" s="4" t="inlineStr">
        <is>
          <t>12.50%</t>
        </is>
      </c>
    </row>
    <row r="47">
      <c r="A47" s="4" t="inlineStr">
        <is>
          <t>CIT exemption for tax holiday</t>
        </is>
      </c>
      <c r="E47" s="4" t="inlineStr">
        <is>
          <t>2 years</t>
        </is>
      </c>
    </row>
    <row r="48">
      <c r="A48" s="4" t="inlineStr">
        <is>
          <t>Preferential tax rate period</t>
        </is>
      </c>
      <c r="E48" s="4" t="inlineStr">
        <is>
          <t>3 years</t>
        </is>
      </c>
    </row>
    <row r="49">
      <c r="A49" s="4" t="inlineStr">
        <is>
          <t>Hangzhou Juangua Network Co., Ltd.</t>
        </is>
      </c>
    </row>
    <row r="50">
      <c r="A50" s="3" t="inlineStr">
        <is>
          <t>Income Taxes [Line Items]</t>
        </is>
      </c>
    </row>
    <row r="51">
      <c r="A51" s="4" t="inlineStr">
        <is>
          <t>Preferential tax rate</t>
        </is>
      </c>
      <c r="I51" s="4" t="inlineStr">
        <is>
          <t>15.00%</t>
        </is>
      </c>
      <c r="J51" s="4" t="inlineStr">
        <is>
          <t>15.00%</t>
        </is>
      </c>
    </row>
    <row r="52">
      <c r="A52" s="4" t="inlineStr">
        <is>
          <t>Taxable profit</t>
        </is>
      </c>
      <c r="F52" s="6" t="n">
        <v>0</v>
      </c>
      <c r="H52" s="5" t="n">
        <v>0</v>
      </c>
      <c r="I52" s="6" t="n">
        <v>0</v>
      </c>
    </row>
    <row r="53">
      <c r="A53" s="4" t="inlineStr">
        <is>
          <t>Net operating losses carry forwards, period</t>
        </is>
      </c>
      <c r="D53" s="4" t="inlineStr">
        <is>
          <t>10 years</t>
        </is>
      </c>
    </row>
    <row r="54">
      <c r="A54" s="4" t="inlineStr">
        <is>
          <t>Hangzhou Juangua Network Co., Ltd. | Software Enterprises [Member]</t>
        </is>
      </c>
    </row>
    <row r="55">
      <c r="A55" s="3" t="inlineStr">
        <is>
          <t>Income Taxes [Line Items]</t>
        </is>
      </c>
    </row>
    <row r="56">
      <c r="A56" s="4" t="inlineStr">
        <is>
          <t>Preferential tax rate</t>
        </is>
      </c>
      <c r="E56" s="4" t="inlineStr">
        <is>
          <t>12.50%</t>
        </is>
      </c>
    </row>
    <row r="57">
      <c r="A57" s="4" t="inlineStr">
        <is>
          <t>CIT exemption for tax holiday</t>
        </is>
      </c>
      <c r="E57" s="4" t="inlineStr">
        <is>
          <t>2 years</t>
        </is>
      </c>
    </row>
    <row r="58">
      <c r="A58" s="4" t="inlineStr">
        <is>
          <t>Preferential tax rate period</t>
        </is>
      </c>
      <c r="E58" s="4" t="inlineStr">
        <is>
          <t>3 years</t>
        </is>
      </c>
    </row>
    <row r="59">
      <c r="A59" s="4" t="inlineStr">
        <is>
          <t>Meilishuo (Beijing) Network Technology Co., Ltd.</t>
        </is>
      </c>
    </row>
    <row r="60">
      <c r="A60" s="3" t="inlineStr">
        <is>
          <t>Income Taxes [Line Items]</t>
        </is>
      </c>
    </row>
    <row r="61">
      <c r="A61" s="4" t="inlineStr">
        <is>
          <t>Preferential tax rate, expiration date</t>
        </is>
      </c>
      <c r="F61" s="4" t="inlineStr">
        <is>
          <t>Dec. 31,
		2017</t>
        </is>
      </c>
      <c r="G61" s="4" t="inlineStr">
        <is>
          <t>Dec. 31,
		2017</t>
        </is>
      </c>
    </row>
    <row r="62">
      <c r="A62" s="4" t="inlineStr">
        <is>
          <t>Taxable profit</t>
        </is>
      </c>
      <c r="F62" s="6" t="n">
        <v>0</v>
      </c>
      <c r="H62" s="6" t="n">
        <v>0</v>
      </c>
      <c r="I62" s="6" t="n">
        <v>0</v>
      </c>
    </row>
    <row r="63">
      <c r="A63" s="4" t="inlineStr">
        <is>
          <t>Marketing Services, commissions, financing solutions and other services</t>
        </is>
      </c>
    </row>
    <row r="64">
      <c r="A64" s="3" t="inlineStr">
        <is>
          <t>Income Taxes [Line Items]</t>
        </is>
      </c>
    </row>
    <row r="65">
      <c r="A65" s="4" t="inlineStr">
        <is>
          <t>VAT rate</t>
        </is>
      </c>
      <c r="F65" s="4" t="inlineStr">
        <is>
          <t>6.00%</t>
        </is>
      </c>
      <c r="G65" s="4" t="inlineStr">
        <is>
          <t>6.00%</t>
        </is>
      </c>
      <c r="H65" s="4" t="inlineStr">
        <is>
          <t>6.00%</t>
        </is>
      </c>
      <c r="I65" s="4" t="inlineStr">
        <is>
          <t>6.00%</t>
        </is>
      </c>
    </row>
    <row r="66">
      <c r="A66" s="4" t="inlineStr">
        <is>
          <t>Online Direct Sales</t>
        </is>
      </c>
    </row>
    <row r="67">
      <c r="A67" s="3" t="inlineStr">
        <is>
          <t>Income Taxes [Line Items]</t>
        </is>
      </c>
    </row>
    <row r="68">
      <c r="A68" s="4" t="inlineStr">
        <is>
          <t>VAT rate</t>
        </is>
      </c>
      <c r="F68" s="4" t="inlineStr">
        <is>
          <t>10.00%</t>
        </is>
      </c>
      <c r="G68" s="4" t="inlineStr">
        <is>
          <t>10.00%</t>
        </is>
      </c>
      <c r="H68" s="4" t="inlineStr">
        <is>
          <t>13.00%</t>
        </is>
      </c>
      <c r="I68" s="4" t="inlineStr">
        <is>
          <t>16.00%</t>
        </is>
      </c>
      <c r="J68" s="4" t="inlineStr">
        <is>
          <t>17.00%</t>
        </is>
      </c>
    </row>
    <row r="69">
      <c r="A69" s="4" t="inlineStr">
        <is>
          <t>Cayman Islands</t>
        </is>
      </c>
    </row>
    <row r="70">
      <c r="A70" s="3" t="inlineStr">
        <is>
          <t>Income Taxes [Line Items]</t>
        </is>
      </c>
    </row>
    <row r="71">
      <c r="A71" s="4" t="inlineStr">
        <is>
          <t>Withholding tax</t>
        </is>
      </c>
      <c r="F71" s="6" t="n">
        <v>0</v>
      </c>
      <c r="H71" s="6" t="n">
        <v>0</v>
      </c>
      <c r="I71" s="6" t="n">
        <v>0</v>
      </c>
    </row>
    <row r="72">
      <c r="A72" s="4" t="inlineStr">
        <is>
          <t>Hong Kong</t>
        </is>
      </c>
    </row>
    <row r="73">
      <c r="A73" s="3" t="inlineStr">
        <is>
          <t>Income Taxes [Line Items]</t>
        </is>
      </c>
    </row>
    <row r="74">
      <c r="A74" s="4" t="inlineStr">
        <is>
          <t>Income tax rate</t>
        </is>
      </c>
      <c r="F74" s="4" t="inlineStr">
        <is>
          <t>16.50%</t>
        </is>
      </c>
      <c r="G74" s="4" t="inlineStr">
        <is>
          <t>16.50%</t>
        </is>
      </c>
    </row>
    <row r="75">
      <c r="A75" s="4" t="inlineStr">
        <is>
          <t>Hong Kong | Minimum</t>
        </is>
      </c>
    </row>
    <row r="76">
      <c r="A76" s="3" t="inlineStr">
        <is>
          <t>Income Taxes [Line Items]</t>
        </is>
      </c>
    </row>
    <row r="77">
      <c r="A77" s="4" t="inlineStr">
        <is>
          <t>Foreign investor ownership threshold, subject to withholding tax</t>
        </is>
      </c>
      <c r="F77" s="4" t="inlineStr">
        <is>
          <t>25.00%</t>
        </is>
      </c>
      <c r="G77" s="4" t="inlineStr">
        <is>
          <t>25.00%</t>
        </is>
      </c>
    </row>
    <row r="78">
      <c r="A78" s="4" t="inlineStr">
        <is>
          <t>Hong Kong | Maximum</t>
        </is>
      </c>
    </row>
    <row r="79">
      <c r="A79" s="3" t="inlineStr">
        <is>
          <t>Income Taxes [Line Items]</t>
        </is>
      </c>
    </row>
    <row r="80">
      <c r="A80" s="4" t="inlineStr">
        <is>
          <t>Withholding income tax rate on dividends distributed by a foreign-invested entity</t>
        </is>
      </c>
      <c r="F80" s="4" t="inlineStr">
        <is>
          <t>5.00%</t>
        </is>
      </c>
      <c r="G80" s="4" t="inlineStr">
        <is>
          <t>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sition of Income Taxes Benefits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Income Tax Disclosure [Abstract]</t>
        </is>
      </c>
    </row>
    <row r="4">
      <c r="A4" s="4" t="inlineStr">
        <is>
          <t>Current income tax expenses</t>
        </is>
      </c>
      <c r="B4" s="6" t="n">
        <v>-2119</v>
      </c>
      <c r="D4" s="6" t="n">
        <v>-6051</v>
      </c>
      <c r="E4" s="6" t="n">
        <v>-2654</v>
      </c>
    </row>
    <row r="5">
      <c r="A5" s="4" t="inlineStr">
        <is>
          <t>Deferred income tax benefits</t>
        </is>
      </c>
      <c r="B5" s="5" t="n">
        <v>2709</v>
      </c>
      <c r="C5" s="7" t="n">
        <v>383</v>
      </c>
      <c r="D5" s="5" t="n">
        <v>23268</v>
      </c>
      <c r="E5" s="5" t="n">
        <v>91319</v>
      </c>
    </row>
    <row r="6">
      <c r="A6" s="4" t="inlineStr">
        <is>
          <t>Total income tax benefits</t>
        </is>
      </c>
      <c r="B6" s="6" t="n">
        <v>590</v>
      </c>
      <c r="C6" s="7" t="n">
        <v>83</v>
      </c>
      <c r="D6" s="6" t="n">
        <v>17217</v>
      </c>
      <c r="E6" s="6" t="n">
        <v>8866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nents of Loss Before Tax (Detail) ¥ in Thousands, $ in Thousands</t>
        </is>
      </c>
      <c r="B1" s="2" t="inlineStr">
        <is>
          <t>12 Months Ended</t>
        </is>
      </c>
    </row>
    <row r="2">
      <c r="B2" s="2" t="inlineStr">
        <is>
          <t>Mar. 31, 2020CNY (¥)</t>
        </is>
      </c>
      <c r="C2" s="2" t="inlineStr">
        <is>
          <t>Mar. 31, 2020USD ($)</t>
        </is>
      </c>
      <c r="D2" s="2" t="inlineStr">
        <is>
          <t>Mar. 31, 2019CNY (¥)</t>
        </is>
      </c>
      <c r="E2" s="2" t="inlineStr">
        <is>
          <t>Mar. 31, 2018CNY (¥)</t>
        </is>
      </c>
    </row>
    <row r="3">
      <c r="A3" s="3" t="inlineStr">
        <is>
          <t>Loss before tax</t>
        </is>
      </c>
    </row>
    <row r="4">
      <c r="A4" s="4" t="inlineStr">
        <is>
          <t>Loss from PRC entities</t>
        </is>
      </c>
      <c r="B4" s="6" t="n">
        <v>-310312</v>
      </c>
      <c r="D4" s="6" t="n">
        <v>-426044</v>
      </c>
      <c r="E4" s="6" t="n">
        <v>-795673</v>
      </c>
    </row>
    <row r="5">
      <c r="A5" s="4" t="inlineStr">
        <is>
          <t>Income/(loss) from overseas entities</t>
        </is>
      </c>
      <c r="B5" s="5" t="n">
        <v>-1913916</v>
      </c>
      <c r="D5" s="5" t="n">
        <v>-77448</v>
      </c>
      <c r="E5" s="5" t="n">
        <v>148955</v>
      </c>
    </row>
    <row r="6">
      <c r="A6" s="4" t="inlineStr">
        <is>
          <t>Total loss before tax</t>
        </is>
      </c>
      <c r="B6" s="5" t="n">
        <v>-2224228</v>
      </c>
      <c r="D6" s="5" t="n">
        <v>-503492</v>
      </c>
      <c r="E6" s="5" t="n">
        <v>-646718</v>
      </c>
    </row>
    <row r="7">
      <c r="A7" s="3" t="inlineStr">
        <is>
          <t>Income tax benefits/(expenses)</t>
        </is>
      </c>
    </row>
    <row r="8">
      <c r="A8" s="4" t="inlineStr">
        <is>
          <t>Current income tax expenses</t>
        </is>
      </c>
      <c r="B8" s="5" t="n">
        <v>-2119</v>
      </c>
      <c r="D8" s="5" t="n">
        <v>-6051</v>
      </c>
      <c r="E8" s="5" t="n">
        <v>-2654</v>
      </c>
    </row>
    <row r="9">
      <c r="A9" s="4" t="inlineStr">
        <is>
          <t>Deferred tax benefits</t>
        </is>
      </c>
      <c r="B9" s="5" t="n">
        <v>2709</v>
      </c>
      <c r="C9" s="7" t="n">
        <v>383</v>
      </c>
      <c r="D9" s="5" t="n">
        <v>23268</v>
      </c>
      <c r="E9" s="5" t="n">
        <v>91319</v>
      </c>
    </row>
    <row r="10">
      <c r="A10" s="4" t="inlineStr">
        <is>
          <t>Total income tax benefits</t>
        </is>
      </c>
      <c r="B10" s="6" t="n">
        <v>590</v>
      </c>
      <c r="C10" s="7" t="n">
        <v>83</v>
      </c>
      <c r="D10" s="6" t="n">
        <v>17217</v>
      </c>
      <c r="E10" s="6" t="n">
        <v>8866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 xml:space="preserve">2 SUMMARY OF SIGNIFICANT ACCOUNTING POLICIES (a) Basis of presentation and consolidation The consolidated financial statements of th e (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Business combination and non-controlling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 (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fund of commission due to sales return, volume refund of commission, the valuation and recognition of share-based compensation arrangements, fair value of assets and liabilities acquired in business combinations and available-for-sale (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he determination of the respective functional currency is based on the criteria of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expense)/income, net in the Consolidated Statements of Operations and Comprehensive Loss. Total exchange gains/(losses) were a gain of RMB8,805, a loss of RMB7,068 and a loss of RMB4,136 for the years ended March 31, 2018, 2019 and 2020, respectively. The financial statements of the Group entities that use US$ as functional currency are translated from the functional currency into RMB for preparation of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81,141, a gain of RMB55,440 and a gain of RMB105,433 for the years ended March 31, 2018, 2019 and 2020, respectively. (f) Convenience translation Translations of the Consolidated Balance Sheets, the Consolidated Statements of Operations and Comprehensive Loss and the Consolidated Statements of Cash Flows from RMB into US$ as of and for the year ended March 31, 2020 are solely for the convenience of the readers and were calculated at the rate of US$1.00=RMB7.0808, representing the noon buying rate set forth in the H.10 statistical release of the U.S. Federal Reserve Board on March 31, 2020. No representation is made that the RMB amounts could have been, or could be, converted, realized or settled into US$ at that rate on March 31, 2020, or at any other rate. (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to a single present value amount. The measurement is based on the value indicated by current market expectations about those future cash flow.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nd accruals and other current liabilities. The carrying amounts of loan receivables, prepayments and other current assets, accounts payable and accruals and other current liabilities approximate their fair value due to their relatively short maturity. (h) Cash and cash equivalents Cash and cash equivalents consist of cash on hand, deposits held by financial institutions as well as highly liquid investments, which have original maturities of three months or less and are readily convertible to known amount of cash. (i) Restricted cash Cash that is restricted as to withdrawal or for use or pledged as security is reported separately on the Consolidated Balance Sheets. The Group’s restricted cash mainly represents deposits held in designated bank accounts as security for payment processing. The restricted cash with the collection period within one year are classified as current assets in the Consolidated Balance Sheets. Restricted cash is included with cash and cash equivalents when reconciling the beginning-of-period end-of-period (j) Short-term investments Short-term investments are comprised of time deposits placed with banks with original maturities longer than three months but less than one year, and investments in wealth management products issued by banks or other financial institutions, primarily with the pre-agreed (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RMB2,202, nil and nil are recorded in cost of revenues in the Consolidated Statements of Operations and Comprehensive Loss for the years ended March 31, 2018, 2019 and 2020, respectively. (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10 years Vehicles 5 years Leasehold improvements Shorter of the expected use life or the lease term Repairs and maintenance costs are charged to expenses as incurred. Retirements, sales and disposals of assets are recorded by removing the costs, accumulated depreciation and impairment with any resulting gain or loss recognized in the Consolidated Statements of Operations and Comprehensive Loss. (n) Intangible assets, net Intangible assets purchased from third parties are initially recorded at cost. The Group performs valuation of the intangible assets arising from business combination to determine the relative fair value to be assigned to each asset acquired. The intangible assets are amortized using the straight-line approach over the estimated economic useful lives of the assets. The estimated useful lives of intangible assets are as follows: Domain name 5-20 years Trademarks 10 years Insurance agency license 20 years Broadcasting License 4-5 years Buyer and customer relationship 2 years Brand 2-8 years Technology 2-3 Strategic business resources 3-5 (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Before the adoption of ASU No. 2017-04 No. 2017-04 (p) Investments The Group’s investments include equity method investment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and its share at post-acquisition movements in accumulated other comprehensive income in relation to foreign currency translation adjustment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nvestments in debt securities and investments in equity securities that have readily determinable fair value,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r)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identifies that the services to enable the successful transaction of the merchandise on the Group’s marketplace and the integrated services to promote the merchandise are separate performance obligation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t the end of each reporting period, the Group updates its assessment of amounts for which it expects to be entitled in exchange for the transferred services and makes a corresponding change to the amount of commission revenue recognized. The Group also offers volume refund to the merchants based on the accumulative sales amount they generate in the Group’s marketplace during a certain period. Within a certain period, should the total sales amount generated by a merchant reaches a pre-agre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Other revenues Other revenues are mainly comprised of the revenues from financing solutions, online direct sales and other services. Financing solutions include loans to users and merchants through factoring arrangements. The Group extends loans to users by purchasing merchants’ receivables from respective users without recourse and charges a service fee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he Group also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and control passes to users. Return allowances, which reduce net revenues, are estimated based on historical experiences. Other services primarily comprise (i) technology development, support and consulting services to related parties and third parties, (ii) service fees received from insurance companies, and (i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0, the aggregate amount of the transaction price allocated to remaining performance obligations was nil as the Group has settled all volume refund to the merchants as of March 31, 2020. (s)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t) Cost of revenue Cost of revenue comprises primarily of payroll costs including share-based compensation expenses, information technology related expenses, cost of inventory, payment handling costs, depreciation expenses, rental expenses, warehousing and logistic expenses and other costs. (u) Sales and marketing expenses Sales and marketing expenses comprise primarily of promotion expenses, payroll costs including share-based compensation expenses, depreciation expenses and other daily expenses which are related to the sales and marketing departments. (v)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w)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x) Government grants Government grants represent cash subsidies received from PRC government. Cash subsidies which have no defined rules and regulations to govern the criteria necessary for companies to enjoy the benefits are recognized as other income when received. Total government grants received were RMB2,646, RMB13,430 and RMB13,938 for the years ended March 31, 2018, 2019 and 2020, respectively. (y)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during the periods presented. (z)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non-employees re-measured Before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 (aa) Treasury stock Effective May 30, 2019, the Board of Directors approved a share repurchase program to repurchase in the open market up to US$15 million worth of outstanding ADSs of the Company, every one of which represents 25 class A ordinary share, from time to time over the next 12 months. The share repurchases may be made from time to time in the open market at prevailing market price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March 31, 2020, 418,243 outstanding ADSs (10,456,075 shares) were repurchased with a total consideration of US$951 (RMB6,566) on the open market, at a weighted average price of US$2.27 per ADS. (bb)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Difference Between the PRC Statutory Income Tax Rate and Effective Tax Rate (Detail)</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PRC Statutory tax rate</t>
        </is>
      </c>
      <c r="B4" s="4" t="inlineStr">
        <is>
          <t>25.00%</t>
        </is>
      </c>
      <c r="C4" s="4" t="inlineStr">
        <is>
          <t>25.00%</t>
        </is>
      </c>
      <c r="D4" s="4" t="inlineStr">
        <is>
          <t>25.00%</t>
        </is>
      </c>
    </row>
    <row r="5">
      <c r="A5" s="4" t="inlineStr">
        <is>
          <t>Difference in EIT rates of certain subsidiaries</t>
        </is>
      </c>
      <c r="B5" s="4" t="inlineStr">
        <is>
          <t>(23.00%)</t>
        </is>
      </c>
      <c r="C5" s="4" t="inlineStr">
        <is>
          <t>(3.00%)</t>
        </is>
      </c>
      <c r="D5" s="4" t="inlineStr">
        <is>
          <t>7.00%</t>
        </is>
      </c>
    </row>
    <row r="6">
      <c r="A6" s="4" t="inlineStr">
        <is>
          <t>Permanent book - tax difference</t>
        </is>
      </c>
      <c r="B6" s="4" t="inlineStr">
        <is>
          <t>(1.00%)</t>
        </is>
      </c>
      <c r="C6" s="4" t="inlineStr">
        <is>
          <t>(5.00%)</t>
        </is>
      </c>
      <c r="D6" s="4" t="inlineStr">
        <is>
          <t>(8.00%)</t>
        </is>
      </c>
    </row>
    <row r="7">
      <c r="A7" s="4" t="inlineStr">
        <is>
          <t>Additional deduction for research and development expenditures</t>
        </is>
      </c>
      <c r="B7" s="4" t="inlineStr">
        <is>
          <t>1.00%</t>
        </is>
      </c>
      <c r="C7" s="4" t="inlineStr">
        <is>
          <t>2.00%</t>
        </is>
      </c>
      <c r="D7" s="4" t="inlineStr">
        <is>
          <t>1.00%</t>
        </is>
      </c>
    </row>
    <row r="8">
      <c r="A8" s="4" t="inlineStr">
        <is>
          <t>Changes in valuation allowance</t>
        </is>
      </c>
      <c r="B8" s="4" t="inlineStr">
        <is>
          <t>(2.00%)</t>
        </is>
      </c>
      <c r="C8" s="4" t="inlineStr">
        <is>
          <t>(16.00%)</t>
        </is>
      </c>
      <c r="D8" s="4" t="inlineStr">
        <is>
          <t>(11.00%)</t>
        </is>
      </c>
    </row>
    <row r="9">
      <c r="A9" s="4" t="inlineStr">
        <is>
          <t>Effective tax rate</t>
        </is>
      </c>
      <c r="B9" s="4" t="inlineStr">
        <is>
          <t>0.00%</t>
        </is>
      </c>
      <c r="C9" s="4" t="inlineStr">
        <is>
          <t>3.00%</t>
        </is>
      </c>
      <c r="D9" s="4" t="inlineStr">
        <is>
          <t>14.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Significant Components of Deferred Tax Assets (Detail) ¥ in Thousands, $ in Thousands</t>
        </is>
      </c>
      <c r="B1" s="2" t="inlineStr">
        <is>
          <t>Mar. 31, 2020CNY (¥)</t>
        </is>
      </c>
      <c r="C1" s="2" t="inlineStr">
        <is>
          <t>Mar. 31, 2020USD ($)</t>
        </is>
      </c>
      <c r="D1" s="2" t="inlineStr">
        <is>
          <t>Mar. 31, 2019CNY (¥)</t>
        </is>
      </c>
      <c r="E1" s="2" t="inlineStr">
        <is>
          <t>Mar. 31, 2018CNY (¥)</t>
        </is>
      </c>
      <c r="F1" s="2" t="inlineStr">
        <is>
          <t>Mar. 31, 2017CNY (¥)</t>
        </is>
      </c>
    </row>
    <row r="2">
      <c r="A2" s="3" t="inlineStr">
        <is>
          <t>Deferred tax assets:</t>
        </is>
      </c>
    </row>
    <row r="3">
      <c r="A3" s="4" t="inlineStr">
        <is>
          <t>Tax losses carried forward</t>
        </is>
      </c>
      <c r="B3" s="6" t="n">
        <v>556851</v>
      </c>
      <c r="D3" s="6" t="n">
        <v>696968</v>
      </c>
    </row>
    <row r="4">
      <c r="A4" s="4" t="inlineStr">
        <is>
          <t>Carryforwards of un-deducted advertising expenses</t>
        </is>
      </c>
      <c r="B4" s="5" t="n">
        <v>182318</v>
      </c>
      <c r="D4" s="5" t="n">
        <v>150530</v>
      </c>
    </row>
    <row r="5">
      <c r="A5" s="4" t="inlineStr">
        <is>
          <t>Accruals and other liabilities</t>
        </is>
      </c>
      <c r="B5" s="5" t="n">
        <v>6821</v>
      </c>
      <c r="D5" s="5" t="n">
        <v>12042</v>
      </c>
    </row>
    <row r="6">
      <c r="A6" s="4" t="inlineStr">
        <is>
          <t>Provision for doubtful accounts</t>
        </is>
      </c>
      <c r="B6" s="5" t="n">
        <v>5792</v>
      </c>
      <c r="D6" s="5" t="n">
        <v>1158</v>
      </c>
    </row>
    <row r="7">
      <c r="A7" s="4" t="inlineStr">
        <is>
          <t>Impairment of available-for-sale investments</t>
        </is>
      </c>
      <c r="B7" s="5" t="n">
        <v>1125</v>
      </c>
      <c r="D7" s="5" t="n">
        <v>0</v>
      </c>
    </row>
    <row r="8">
      <c r="A8" s="4" t="inlineStr">
        <is>
          <t>Less: valuation allowance</t>
        </is>
      </c>
      <c r="B8" s="5" t="n">
        <v>-752907</v>
      </c>
      <c r="D8" s="5" t="n">
        <v>-860698</v>
      </c>
      <c r="E8" s="6" t="n">
        <v>-780179</v>
      </c>
      <c r="F8" s="6" t="n">
        <v>-707595</v>
      </c>
    </row>
    <row r="9">
      <c r="A9" s="4" t="inlineStr">
        <is>
          <t>Net deferred tax assets</t>
        </is>
      </c>
      <c r="B9" s="5" t="n">
        <v>0</v>
      </c>
      <c r="D9" s="5" t="n">
        <v>0</v>
      </c>
    </row>
    <row r="10">
      <c r="A10" s="3" t="inlineStr">
        <is>
          <t>Deferred tax liabilities:</t>
        </is>
      </c>
    </row>
    <row r="11">
      <c r="A11" s="4" t="inlineStr">
        <is>
          <t>Recognition of intangible assets arisen from business combination and unrealized holding gain</t>
        </is>
      </c>
      <c r="B11" s="5" t="n">
        <v>2571</v>
      </c>
      <c r="D11" s="5" t="n">
        <v>2485</v>
      </c>
    </row>
    <row r="12">
      <c r="A12" s="4" t="inlineStr">
        <is>
          <t>Recognition of acquired broadcasting license</t>
        </is>
      </c>
      <c r="B12" s="5" t="n">
        <v>18958</v>
      </c>
      <c r="D12" s="5" t="n">
        <v>0</v>
      </c>
    </row>
    <row r="13">
      <c r="A13" s="4" t="inlineStr">
        <is>
          <t>Net deferred tax liabilities</t>
        </is>
      </c>
      <c r="B13" s="6" t="n">
        <v>21529</v>
      </c>
      <c r="C13" s="7" t="n">
        <v>3040</v>
      </c>
      <c r="D13" s="6" t="n">
        <v>24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axation - Net Operating Loss Carry Forwards From PRC Entities (Detail) ¥ in Thousands</t>
        </is>
      </c>
      <c r="B1" s="2" t="inlineStr">
        <is>
          <t>Mar. 31, 2020CNY (¥)</t>
        </is>
      </c>
    </row>
    <row r="2">
      <c r="A2" s="3" t="inlineStr">
        <is>
          <t>Operating Loss Carryforwards [Line Items]</t>
        </is>
      </c>
    </row>
    <row r="3">
      <c r="A3" s="4" t="inlineStr">
        <is>
          <t>Net operating loss carry forwards</t>
        </is>
      </c>
      <c r="B3" s="6" t="n">
        <v>2768661</v>
      </c>
    </row>
    <row r="4">
      <c r="A4" s="4" t="inlineStr">
        <is>
          <t>2020</t>
        </is>
      </c>
    </row>
    <row r="5">
      <c r="A5" s="3" t="inlineStr">
        <is>
          <t>Operating Loss Carryforwards [Line Items]</t>
        </is>
      </c>
    </row>
    <row r="6">
      <c r="A6" s="4" t="inlineStr">
        <is>
          <t>Net operating loss carry forwards</t>
        </is>
      </c>
      <c r="B6" s="5" t="n">
        <v>783272</v>
      </c>
    </row>
    <row r="7">
      <c r="A7" s="4" t="inlineStr">
        <is>
          <t>2021</t>
        </is>
      </c>
    </row>
    <row r="8">
      <c r="A8" s="3" t="inlineStr">
        <is>
          <t>Operating Loss Carryforwards [Line Items]</t>
        </is>
      </c>
    </row>
    <row r="9">
      <c r="A9" s="4" t="inlineStr">
        <is>
          <t>Net operating loss carry forwards</t>
        </is>
      </c>
      <c r="B9" s="5" t="n">
        <v>353954</v>
      </c>
    </row>
    <row r="10">
      <c r="A10" s="4" t="inlineStr">
        <is>
          <t>2022</t>
        </is>
      </c>
    </row>
    <row r="11">
      <c r="A11" s="3" t="inlineStr">
        <is>
          <t>Operating Loss Carryforwards [Line Items]</t>
        </is>
      </c>
    </row>
    <row r="12">
      <c r="A12" s="4" t="inlineStr">
        <is>
          <t>Net operating loss carry forwards</t>
        </is>
      </c>
      <c r="B12" s="5" t="n">
        <v>157755</v>
      </c>
    </row>
    <row r="13">
      <c r="A13" s="4" t="inlineStr">
        <is>
          <t>2023</t>
        </is>
      </c>
    </row>
    <row r="14">
      <c r="A14" s="3" t="inlineStr">
        <is>
          <t>Operating Loss Carryforwards [Line Items]</t>
        </is>
      </c>
    </row>
    <row r="15">
      <c r="A15" s="4" t="inlineStr">
        <is>
          <t>Net operating loss carry forwards</t>
        </is>
      </c>
      <c r="B15" s="5" t="n">
        <v>66554</v>
      </c>
    </row>
    <row r="16">
      <c r="A16" s="4" t="inlineStr">
        <is>
          <t>2024</t>
        </is>
      </c>
    </row>
    <row r="17">
      <c r="A17" s="3" t="inlineStr">
        <is>
          <t>Operating Loss Carryforwards [Line Items]</t>
        </is>
      </c>
    </row>
    <row r="18">
      <c r="A18" s="4" t="inlineStr">
        <is>
          <t>Net operating loss carry forwards</t>
        </is>
      </c>
      <c r="B18" s="5" t="n">
        <v>266217</v>
      </c>
    </row>
    <row r="19">
      <c r="A19" s="4" t="inlineStr">
        <is>
          <t>Thereafter</t>
        </is>
      </c>
    </row>
    <row r="20">
      <c r="A20" s="3" t="inlineStr">
        <is>
          <t>Operating Loss Carryforwards [Line Items]</t>
        </is>
      </c>
    </row>
    <row r="21">
      <c r="A21" s="4" t="inlineStr">
        <is>
          <t>Net operating loss carry forwards</t>
        </is>
      </c>
      <c r="B21" s="6" t="n">
        <v>11409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 - CNY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Balance at beginning of the period</t>
        </is>
      </c>
      <c r="B4" s="6" t="n">
        <v>860698</v>
      </c>
      <c r="C4" s="6" t="n">
        <v>780179</v>
      </c>
      <c r="D4" s="6" t="n">
        <v>707595</v>
      </c>
    </row>
    <row r="5">
      <c r="A5" s="4" t="inlineStr">
        <is>
          <t>Addition</t>
        </is>
      </c>
      <c r="B5" s="5" t="n">
        <v>21180</v>
      </c>
      <c r="C5" s="5" t="n">
        <v>83516</v>
      </c>
      <c r="D5" s="5" t="n">
        <v>73480</v>
      </c>
    </row>
    <row r="6">
      <c r="A6" s="4" t="inlineStr">
        <is>
          <t>Written off for expiration of net operating losses</t>
        </is>
      </c>
      <c r="B6" s="5" t="n">
        <v>-125803</v>
      </c>
    </row>
    <row r="7">
      <c r="A7" s="4" t="inlineStr">
        <is>
          <t>Utilization of previously unrecognized tax loss and un-deductible advertising expenses</t>
        </is>
      </c>
      <c r="B7" s="5" t="n">
        <v>-3168</v>
      </c>
      <c r="C7" s="5" t="n">
        <v>-2997</v>
      </c>
      <c r="D7" s="5" t="n">
        <v>-896</v>
      </c>
    </row>
    <row r="8">
      <c r="A8" s="4" t="inlineStr">
        <is>
          <t>Balance at end of the period</t>
        </is>
      </c>
      <c r="B8" s="6" t="n">
        <v>752907</v>
      </c>
      <c r="C8" s="6" t="n">
        <v>860698</v>
      </c>
      <c r="D8" s="6" t="n">
        <v>7801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26" customWidth="1" min="2" max="2"/>
    <col width="30" customWidth="1" min="3" max="3"/>
    <col width="30" customWidth="1" min="4" max="4"/>
    <col width="41" customWidth="1" min="5" max="5"/>
    <col width="36" customWidth="1" min="6" max="6"/>
    <col width="37" customWidth="1" min="7" max="7"/>
    <col width="23" customWidth="1" min="8" max="8"/>
    <col width="37" customWidth="1" min="9" max="9"/>
    <col width="20" customWidth="1" min="10" max="10"/>
    <col width="20" customWidth="1" min="11" max="11"/>
    <col width="30" customWidth="1" min="12" max="12"/>
    <col width="34" customWidth="1" min="13" max="13"/>
    <col width="80" customWidth="1" min="14" max="14"/>
    <col width="80" customWidth="1" min="15" max="15"/>
    <col width="27" customWidth="1" min="16" max="16"/>
    <col width="21" customWidth="1" min="17" max="17"/>
    <col width="37" customWidth="1" min="18" max="18"/>
    <col width="30" customWidth="1" min="19" max="19"/>
    <col width="20" customWidth="1" min="20" max="20"/>
    <col width="23" customWidth="1" min="21" max="21"/>
  </cols>
  <sheetData>
    <row r="1">
      <c r="A1" s="1" t="inlineStr">
        <is>
          <t>Ordinary Shares - Additional Information (Detail) $ / shares in Units, ¥ in Thousands, $ in Thousands</t>
        </is>
      </c>
      <c r="B1" s="2" t="inlineStr">
        <is>
          <t>May 30, 2019USD ($)shares</t>
        </is>
      </c>
      <c r="C1" s="2" t="inlineStr">
        <is>
          <t>Dec. 18, 2018$ / sharesshares</t>
        </is>
      </c>
      <c r="D1" s="2" t="inlineStr">
        <is>
          <t>Dec. 10, 2018$ / sharesshares</t>
        </is>
      </c>
      <c r="E1" s="2" t="inlineStr">
        <is>
          <t>Dec. 09, 2018USD ($)Vote$ / sharesshares</t>
        </is>
      </c>
      <c r="F1" s="2" t="inlineStr">
        <is>
          <t>May 16, 2014USD ($)$ / sharesshares</t>
        </is>
      </c>
      <c r="G1" s="2" t="inlineStr">
        <is>
          <t>Nov. 21, 2013USD ($)$ / sharesshares</t>
        </is>
      </c>
      <c r="H1" s="2" t="inlineStr">
        <is>
          <t>May 24, 2013$ / shares</t>
        </is>
      </c>
      <c r="I1" s="2" t="inlineStr">
        <is>
          <t>Jan. 24, 2013USD ($)$ / sharesshares</t>
        </is>
      </c>
      <c r="J1" s="2" t="inlineStr">
        <is>
          <t>Jan. 19, 2012shares</t>
        </is>
      </c>
      <c r="K1" s="2" t="inlineStr">
        <is>
          <t>Nov. 30, 2011shares</t>
        </is>
      </c>
      <c r="L1" s="2" t="inlineStr">
        <is>
          <t>Dec. 31, 2018$ / sharesshares</t>
        </is>
      </c>
      <c r="M1" s="2" t="inlineStr">
        <is>
          <t>Mar. 31, 2019Vote$ / sharesshares</t>
        </is>
      </c>
      <c r="N1" s="2" t="inlineStr">
        <is>
          <t>Mar. 31, 2020CNY (¥)Voteshares</t>
        </is>
      </c>
      <c r="O1" s="2" t="inlineStr">
        <is>
          <t>Mar. 31, 2020USD ($)Voteshares</t>
        </is>
      </c>
      <c r="P1" s="2" t="inlineStr">
        <is>
          <t>Mar. 31, 2019CNY (¥)shares</t>
        </is>
      </c>
      <c r="Q1" s="2" t="inlineStr">
        <is>
          <t>Mar. 31, 2018CNY (¥)</t>
        </is>
      </c>
      <c r="R1" s="2" t="inlineStr">
        <is>
          <t>Mar. 31, 2020USD ($)$ / sharesshares</t>
        </is>
      </c>
      <c r="S1" s="2" t="inlineStr">
        <is>
          <t>Mar. 31, 2018$ / sharesshares</t>
        </is>
      </c>
      <c r="T1" s="2" t="inlineStr">
        <is>
          <t>Mar. 31, 2017shares</t>
        </is>
      </c>
      <c r="U1" s="2" t="inlineStr">
        <is>
          <t>May 23, 2013$ / shares</t>
        </is>
      </c>
    </row>
    <row r="2">
      <c r="A2" s="3" t="inlineStr">
        <is>
          <t>Class of Stock [Line Items]</t>
        </is>
      </c>
    </row>
    <row r="3">
      <c r="A3" s="4" t="inlineStr">
        <is>
          <t>Ordinary shares, par value | $ / shares</t>
        </is>
      </c>
      <c r="H3" s="8" t="n">
        <v>1e-05</v>
      </c>
      <c r="U3" s="9" t="n">
        <v>0.001</v>
      </c>
    </row>
    <row r="4">
      <c r="A4" s="4" t="inlineStr">
        <is>
          <t>Number of shares subdivided into for each share</t>
        </is>
      </c>
      <c r="H4" s="5" t="n">
        <v>100</v>
      </c>
    </row>
    <row r="5">
      <c r="A5" s="4" t="inlineStr">
        <is>
          <t>Ordinary shares, shares authorized</t>
        </is>
      </c>
      <c r="E5" s="5" t="n">
        <v>50000000000</v>
      </c>
      <c r="S5" s="5" t="n">
        <v>3263949065</v>
      </c>
    </row>
    <row r="6">
      <c r="A6" s="4" t="inlineStr">
        <is>
          <t>Authorized share capital | $</t>
        </is>
      </c>
      <c r="E6" s="7" t="n">
        <v>500000</v>
      </c>
    </row>
    <row r="7">
      <c r="A7" s="4" t="inlineStr">
        <is>
          <t>Ordinary Shares issued, price per share | $ / shares</t>
        </is>
      </c>
      <c r="R7" s="12" t="n">
        <v>0.1</v>
      </c>
      <c r="S7" s="12" t="n">
        <v>0.45</v>
      </c>
    </row>
    <row r="8">
      <c r="A8" s="4" t="inlineStr">
        <is>
          <t>Minimum percentage threshold of ownership in the Company where Tencent has vote power</t>
        </is>
      </c>
      <c r="N8" s="4" t="inlineStr">
        <is>
          <t>50.00%</t>
        </is>
      </c>
      <c r="O8" s="4" t="inlineStr">
        <is>
          <t>50.00%</t>
        </is>
      </c>
    </row>
    <row r="9">
      <c r="A9" s="4" t="inlineStr">
        <is>
          <t>Number of Class A ordinary shares each Class B ordinary share is convertible into</t>
        </is>
      </c>
      <c r="N9" s="5" t="n">
        <v>1</v>
      </c>
      <c r="R9" s="5" t="n">
        <v>1</v>
      </c>
    </row>
    <row r="10">
      <c r="A10" s="4" t="inlineStr">
        <is>
          <t>Ordinary shares cancelled</t>
        </is>
      </c>
      <c r="F10" s="5" t="n">
        <v>29342994</v>
      </c>
      <c r="G10" s="5" t="n">
        <v>41767800</v>
      </c>
      <c r="I10" s="5" t="n">
        <v>19380900</v>
      </c>
      <c r="J10" s="5" t="n">
        <v>4180200</v>
      </c>
      <c r="K10" s="5" t="n">
        <v>26666700</v>
      </c>
    </row>
    <row r="11">
      <c r="A11" s="4" t="inlineStr">
        <is>
          <t>Repurchase of ordinary shares shares</t>
        </is>
      </c>
      <c r="N11" s="5" t="n">
        <v>10456075</v>
      </c>
      <c r="O11" s="5" t="n">
        <v>10456075</v>
      </c>
    </row>
    <row r="12">
      <c r="A12" s="4" t="inlineStr">
        <is>
          <t>Repurchase of ordinary shares value</t>
        </is>
      </c>
      <c r="N12" s="6" t="n">
        <v>6566</v>
      </c>
      <c r="O12" s="7" t="n">
        <v>951</v>
      </c>
    </row>
    <row r="13">
      <c r="A13" s="4" t="inlineStr">
        <is>
          <t>Prepayment for share repurchase program</t>
        </is>
      </c>
      <c r="N13" s="6" t="n">
        <v>3967</v>
      </c>
      <c r="R13" s="7" t="n">
        <v>560</v>
      </c>
    </row>
    <row r="14">
      <c r="A14" s="4" t="inlineStr">
        <is>
          <t>American Depository Shares [Member]</t>
        </is>
      </c>
    </row>
    <row r="15">
      <c r="A15" s="3" t="inlineStr">
        <is>
          <t>Class of Stock [Line Items]</t>
        </is>
      </c>
    </row>
    <row r="16">
      <c r="A16" s="4" t="inlineStr">
        <is>
          <t>Ordinary Shares issued, price per share | $ / shares</t>
        </is>
      </c>
      <c r="S16" s="12" t="n">
        <v>0.45</v>
      </c>
    </row>
    <row r="17">
      <c r="A17" s="4" t="inlineStr">
        <is>
          <t>Number of Class A ordinary shares each Class B ordinary share is convertible into</t>
        </is>
      </c>
      <c r="N17" s="5" t="n">
        <v>1</v>
      </c>
      <c r="R17" s="5" t="n">
        <v>1</v>
      </c>
    </row>
    <row r="18">
      <c r="A18" s="4" t="inlineStr">
        <is>
          <t>Stock repurchase authorized value | $</t>
        </is>
      </c>
      <c r="B18" s="7" t="n">
        <v>15000</v>
      </c>
    </row>
    <row r="19">
      <c r="A19" s="4" t="inlineStr">
        <is>
          <t>Repurchase of ordinary shares shares</t>
        </is>
      </c>
      <c r="N19" s="5" t="n">
        <v>418243</v>
      </c>
      <c r="O19" s="5" t="n">
        <v>418243</v>
      </c>
    </row>
    <row r="20">
      <c r="A20" s="4" t="inlineStr">
        <is>
          <t>Repurchase of ordinary shares value</t>
        </is>
      </c>
      <c r="N20" s="6" t="n">
        <v>6566</v>
      </c>
      <c r="O20" s="7" t="n">
        <v>951</v>
      </c>
    </row>
    <row r="21">
      <c r="A21" s="4" t="inlineStr">
        <is>
          <t>Stock repurchase weighted average price | $ / shares</t>
        </is>
      </c>
      <c r="R21" s="12" t="n">
        <v>2.27</v>
      </c>
    </row>
    <row r="22">
      <c r="A22" s="4" t="inlineStr">
        <is>
          <t>Xincheng Investment Limited</t>
        </is>
      </c>
    </row>
    <row r="23">
      <c r="A23" s="3" t="inlineStr">
        <is>
          <t>Class of Stock [Line Items]</t>
        </is>
      </c>
    </row>
    <row r="24">
      <c r="A24" s="4" t="inlineStr">
        <is>
          <t>Ordinary shares transferred, shares</t>
        </is>
      </c>
      <c r="G24" s="5" t="n">
        <v>41767800</v>
      </c>
      <c r="I24" s="5" t="n">
        <v>19380900</v>
      </c>
    </row>
    <row r="25">
      <c r="A25" s="4" t="inlineStr">
        <is>
          <t>Ordinary shares transferred, price per share | $ / shares</t>
        </is>
      </c>
      <c r="G25" s="17" t="n">
        <v>0.1651</v>
      </c>
      <c r="I25" s="17" t="n">
        <v>0.1548</v>
      </c>
    </row>
    <row r="26">
      <c r="A26" s="4" t="inlineStr">
        <is>
          <t>Ordinary shares transferred, total amount | $</t>
        </is>
      </c>
      <c r="G26" s="7" t="n">
        <v>6896</v>
      </c>
      <c r="I26" s="7" t="n">
        <v>3000</v>
      </c>
    </row>
    <row r="27">
      <c r="A27" s="4" t="inlineStr">
        <is>
          <t>Votion Limited</t>
        </is>
      </c>
    </row>
    <row r="28">
      <c r="A28" s="3" t="inlineStr">
        <is>
          <t>Class of Stock [Line Items]</t>
        </is>
      </c>
    </row>
    <row r="29">
      <c r="A29" s="4" t="inlineStr">
        <is>
          <t>Ordinary shares transferred, shares</t>
        </is>
      </c>
      <c r="F29" s="5" t="n">
        <v>29342994</v>
      </c>
    </row>
    <row r="30">
      <c r="A30" s="4" t="inlineStr">
        <is>
          <t>Ordinary shares transferred, price per share | $ / shares</t>
        </is>
      </c>
      <c r="F30" s="17" t="n">
        <v>0.3987</v>
      </c>
    </row>
    <row r="31">
      <c r="A31" s="4" t="inlineStr">
        <is>
          <t>Ordinary shares transferred, total amount | $</t>
        </is>
      </c>
      <c r="F31" s="7" t="n">
        <v>11700</v>
      </c>
    </row>
    <row r="32">
      <c r="A32" s="4" t="inlineStr">
        <is>
          <t>IPO | American Depository Shares [Member]</t>
        </is>
      </c>
    </row>
    <row r="33">
      <c r="A33" s="3" t="inlineStr">
        <is>
          <t>Class of Stock [Line Items]</t>
        </is>
      </c>
    </row>
    <row r="34">
      <c r="A34" s="4" t="inlineStr">
        <is>
          <t>Ordinary Shares issued</t>
        </is>
      </c>
      <c r="L34" s="5" t="n">
        <v>4834910</v>
      </c>
    </row>
    <row r="35">
      <c r="A35" s="4" t="inlineStr">
        <is>
          <t>Ordinary Shares issued, price per share | $ / shares</t>
        </is>
      </c>
      <c r="L35" s="7" t="n">
        <v>14</v>
      </c>
    </row>
    <row r="36">
      <c r="A36" s="4" t="inlineStr">
        <is>
          <t>Number of ordinary shares represented by each ADS</t>
        </is>
      </c>
      <c r="L36" s="5" t="n">
        <v>25</v>
      </c>
    </row>
    <row r="37">
      <c r="A37" s="4" t="inlineStr">
        <is>
          <t>Class A Ordinary Shares</t>
        </is>
      </c>
    </row>
    <row r="38">
      <c r="A38" s="3" t="inlineStr">
        <is>
          <t>Class of Stock [Line Items]</t>
        </is>
      </c>
    </row>
    <row r="39">
      <c r="A39" s="4" t="inlineStr">
        <is>
          <t>Ordinary shares, par value | $ / shares</t>
        </is>
      </c>
      <c r="E39" s="8" t="n">
        <v>1e-05</v>
      </c>
      <c r="M39" s="8" t="n">
        <v>1e-05</v>
      </c>
      <c r="R39" s="8" t="n">
        <v>1e-05</v>
      </c>
    </row>
    <row r="40">
      <c r="A40" s="4" t="inlineStr">
        <is>
          <t>Ordinary shares, shares authorized</t>
        </is>
      </c>
      <c r="E40" s="5" t="n">
        <v>49000000000</v>
      </c>
      <c r="M40" s="5" t="n">
        <v>49000000000</v>
      </c>
      <c r="N40" s="5" t="n">
        <v>49000000000</v>
      </c>
      <c r="R40" s="5" t="n">
        <v>49000000000</v>
      </c>
    </row>
    <row r="41">
      <c r="A41" s="4" t="inlineStr">
        <is>
          <t>Ordinary shares, shares issued</t>
        </is>
      </c>
      <c r="M41" s="5" t="n">
        <v>2371289450</v>
      </c>
      <c r="N41" s="5" t="n">
        <v>2418910250</v>
      </c>
      <c r="R41" s="5" t="n">
        <v>2418910250</v>
      </c>
      <c r="S41" s="5" t="n">
        <v>335534850</v>
      </c>
    </row>
    <row r="42">
      <c r="A42" s="4" t="inlineStr">
        <is>
          <t>Ordinary shares, shares outstanding</t>
        </is>
      </c>
      <c r="M42" s="5" t="n">
        <v>2371289450</v>
      </c>
      <c r="N42" s="5" t="n">
        <v>2408454175</v>
      </c>
      <c r="R42" s="5" t="n">
        <v>2408454175</v>
      </c>
      <c r="S42" s="5" t="n">
        <v>335534850</v>
      </c>
      <c r="T42" s="5" t="n">
        <v>335534850</v>
      </c>
    </row>
    <row r="43">
      <c r="A43" s="4" t="inlineStr">
        <is>
          <t>Ordinary Shares issued</t>
        </is>
      </c>
      <c r="P43" s="5" t="n">
        <v>120872750</v>
      </c>
    </row>
    <row r="44">
      <c r="A44" s="4" t="inlineStr">
        <is>
          <t>Number of votes each ordinary share is entitled | Vote</t>
        </is>
      </c>
      <c r="N44" s="5" t="n">
        <v>1</v>
      </c>
      <c r="O44" s="5" t="n">
        <v>1</v>
      </c>
    </row>
    <row r="45">
      <c r="A45" s="4" t="inlineStr">
        <is>
          <t>Ordinary shares, conversion basis</t>
        </is>
      </c>
      <c r="N45" s="4" t="inlineStr">
        <is>
          <t>If any Class C Ordinary Share ceases to be beneficially owned by Mr. Chen Qi, such Class C Ordinary Shares shall be automatically converted into Class A Ordinary Shares on a 1:1 basis upon such cessation of beneficial ownership. Any Class C Ordinary Shares may be converted into Class A Ordinary Shares on a 1:1 basis at the option of the holder thereof. Upon the earlier of (A) Mr. Chen Qi ceasing to serve as the Chief Executive Officer of the Company, and (B) the occurrence of a relevant material breach trigger, all of the Class C Ordinary Shares beneficially owned by Mr. Chen Qi shall automatically be converted into Class A Ordinary Shares on a 1:1 basis.</t>
        </is>
      </c>
      <c r="O45" s="4" t="inlineStr">
        <is>
          <t>If any Class C Ordinary Share ceases to be beneficially owned by Mr. Chen Qi, such Class C Ordinary Shares shall be automatically converted into Class A Ordinary Shares on a 1:1 basis upon such cessation of beneficial ownership. Any Class C Ordinary Shares may be converted into Class A Ordinary Shares on a 1:1 basis at the option of the holder thereof. Upon the earlier of (A) Mr. Chen Qi ceasing to serve as the Chief Executive Officer of the Company, and (B) the occurrence of a relevant material breach trigger, all of the Class C Ordinary Shares beneficially owned by Mr. Chen Qi shall automatically be converted into Class A Ordinary Shares on a 1:1 basis.</t>
        </is>
      </c>
    </row>
    <row r="46">
      <c r="A46" s="4" t="inlineStr">
        <is>
          <t>Number of ordinary shares represented by each ADS</t>
        </is>
      </c>
      <c r="B46" s="5" t="n">
        <v>25</v>
      </c>
    </row>
    <row r="47">
      <c r="A47" s="4" t="inlineStr">
        <is>
          <t>Class A Ordinary Shares | American Depository Shares [Member]</t>
        </is>
      </c>
    </row>
    <row r="48">
      <c r="A48" s="3" t="inlineStr">
        <is>
          <t>Class of Stock [Line Items]</t>
        </is>
      </c>
    </row>
    <row r="49">
      <c r="A49" s="4" t="inlineStr">
        <is>
          <t>Number of votes each ordinary share is entitled | Vote</t>
        </is>
      </c>
      <c r="N49" s="5" t="n">
        <v>1</v>
      </c>
      <c r="O49" s="5" t="n">
        <v>1</v>
      </c>
    </row>
    <row r="50">
      <c r="A50" s="4" t="inlineStr">
        <is>
          <t>Class A Ordinary Shares | IPO</t>
        </is>
      </c>
    </row>
    <row r="51">
      <c r="A51" s="3" t="inlineStr">
        <is>
          <t>Class of Stock [Line Items]</t>
        </is>
      </c>
    </row>
    <row r="52">
      <c r="A52" s="4" t="inlineStr">
        <is>
          <t>Ordinary Shares issued</t>
        </is>
      </c>
      <c r="D52" s="5" t="n">
        <v>118750000</v>
      </c>
    </row>
    <row r="53">
      <c r="A53" s="4" t="inlineStr">
        <is>
          <t>Ordinary Shares issued, price per share | $ / shares</t>
        </is>
      </c>
      <c r="D53" s="12" t="n">
        <v>0.5600000000000001</v>
      </c>
    </row>
    <row r="54">
      <c r="A54" s="4" t="inlineStr">
        <is>
          <t>Class A Ordinary Shares | Over-Allotment Option</t>
        </is>
      </c>
    </row>
    <row r="55">
      <c r="A55" s="3" t="inlineStr">
        <is>
          <t>Class of Stock [Line Items]</t>
        </is>
      </c>
    </row>
    <row r="56">
      <c r="A56" s="4" t="inlineStr">
        <is>
          <t>Ordinary Shares issued</t>
        </is>
      </c>
      <c r="C56" s="5" t="n">
        <v>2122750</v>
      </c>
    </row>
    <row r="57">
      <c r="A57" s="4" t="inlineStr">
        <is>
          <t>Ordinary Shares issued, price per share | $ / shares</t>
        </is>
      </c>
      <c r="C57" s="12" t="n">
        <v>0.5600000000000001</v>
      </c>
    </row>
    <row r="58">
      <c r="A58" s="4" t="inlineStr">
        <is>
          <t>Class B Ordinary Shares</t>
        </is>
      </c>
    </row>
    <row r="59">
      <c r="A59" s="3" t="inlineStr">
        <is>
          <t>Class of Stock [Line Items]</t>
        </is>
      </c>
    </row>
    <row r="60">
      <c r="A60" s="4" t="inlineStr">
        <is>
          <t>Ordinary shares, par value | $ / shares</t>
        </is>
      </c>
      <c r="E60" s="8" t="n">
        <v>1e-05</v>
      </c>
      <c r="M60" s="8" t="n">
        <v>1e-05</v>
      </c>
      <c r="R60" s="8" t="n">
        <v>1e-05</v>
      </c>
    </row>
    <row r="61">
      <c r="A61" s="4" t="inlineStr">
        <is>
          <t>Ordinary shares, shares authorized</t>
        </is>
      </c>
      <c r="E61" s="5" t="n">
        <v>500000000</v>
      </c>
      <c r="M61" s="5" t="n">
        <v>500000000</v>
      </c>
      <c r="N61" s="5" t="n">
        <v>500000000</v>
      </c>
      <c r="R61" s="5" t="n">
        <v>500000000</v>
      </c>
    </row>
    <row r="62">
      <c r="A62" s="4" t="inlineStr">
        <is>
          <t>Ordinary shares, shares issued</t>
        </is>
      </c>
      <c r="M62" s="5" t="n">
        <v>303234004</v>
      </c>
      <c r="N62" s="5" t="n">
        <v>303234004</v>
      </c>
      <c r="R62" s="5" t="n">
        <v>303234004</v>
      </c>
    </row>
    <row r="63">
      <c r="A63" s="4" t="inlineStr">
        <is>
          <t>Ordinary shares, shares outstanding</t>
        </is>
      </c>
      <c r="M63" s="5" t="n">
        <v>303234004</v>
      </c>
      <c r="N63" s="5" t="n">
        <v>303234004</v>
      </c>
      <c r="R63" s="5" t="n">
        <v>303234004</v>
      </c>
    </row>
    <row r="64">
      <c r="A64" s="4" t="inlineStr">
        <is>
          <t>Number of votes each ordinary share is entitled | Vote</t>
        </is>
      </c>
      <c r="E64" s="5" t="n">
        <v>1</v>
      </c>
      <c r="M64" s="5" t="n">
        <v>30</v>
      </c>
    </row>
    <row r="65">
      <c r="A65" s="4" t="inlineStr">
        <is>
          <t>Class B Ordinary Shares | American Depository Shares [Member]</t>
        </is>
      </c>
    </row>
    <row r="66">
      <c r="A66" s="3" t="inlineStr">
        <is>
          <t>Class of Stock [Line Items]</t>
        </is>
      </c>
    </row>
    <row r="67">
      <c r="A67" s="4" t="inlineStr">
        <is>
          <t>Number of votes each ordinary share is entitled | Vote</t>
        </is>
      </c>
      <c r="N67" s="5" t="n">
        <v>30</v>
      </c>
      <c r="O67" s="5" t="n">
        <v>30</v>
      </c>
    </row>
    <row r="68">
      <c r="A68" s="4" t="inlineStr">
        <is>
          <t>Class C Ordinary Shares</t>
        </is>
      </c>
    </row>
    <row r="69">
      <c r="A69" s="3" t="inlineStr">
        <is>
          <t>Class of Stock [Line Items]</t>
        </is>
      </c>
    </row>
    <row r="70">
      <c r="A70" s="4" t="inlineStr">
        <is>
          <t>Ordinary shares, par value | $ / shares</t>
        </is>
      </c>
      <c r="S70" s="8" t="n">
        <v>1e-05</v>
      </c>
    </row>
    <row r="71">
      <c r="A71" s="4" t="inlineStr">
        <is>
          <t>Ordinary shares, shares issued</t>
        </is>
      </c>
      <c r="S71" s="5" t="n">
        <v>215243513</v>
      </c>
    </row>
    <row r="72">
      <c r="A72" s="4" t="inlineStr">
        <is>
          <t>Ordinary shares, shares outstanding</t>
        </is>
      </c>
      <c r="S72" s="5" t="n">
        <v>215243513</v>
      </c>
      <c r="T72" s="5" t="n">
        <v>215243513</v>
      </c>
    </row>
    <row r="73">
      <c r="A73" s="4" t="inlineStr">
        <is>
          <t>Number of votes each ordinary share is entitled | Vote</t>
        </is>
      </c>
      <c r="N73" s="5" t="n">
        <v>30</v>
      </c>
      <c r="O73" s="5" t="n">
        <v>30</v>
      </c>
    </row>
    <row r="74">
      <c r="A74" s="4" t="inlineStr">
        <is>
          <t>Ordinary shares, conversion basis</t>
        </is>
      </c>
      <c r="N74" s="4" t="inlineStr">
        <is>
          <t>No ordinary share may be converted into Class C Ordinary Shares, except that any ordinary shares beneficially owned by Mr. Chen Qi (if not already Class C Ordinary Shares) shall be automatically converted into Class C Ordinary Shares on a 1:1 basis upon commencement of such beneficial ownership.</t>
        </is>
      </c>
      <c r="O74" s="4" t="inlineStr">
        <is>
          <t>No ordinary share may be converted into Class C Ordinary Shares, except that any ordinary shares beneficially owned by Mr. Chen Qi (if not already Class C Ordinary Shares) shall be automatically converted into Class C Ordinary Shares on a 1:1 basis upon commencement of such beneficial ownership.</t>
        </is>
      </c>
    </row>
    <row r="75">
      <c r="A75" s="4" t="inlineStr">
        <is>
          <t>Other Classes of Stock</t>
        </is>
      </c>
    </row>
    <row r="76">
      <c r="A76" s="3" t="inlineStr">
        <is>
          <t>Class of Stock [Line Items]</t>
        </is>
      </c>
    </row>
    <row r="77">
      <c r="A77" s="4" t="inlineStr">
        <is>
          <t>Ordinary shares, par value | $ / shares</t>
        </is>
      </c>
      <c r="E77" s="8" t="n">
        <v>1e-05</v>
      </c>
    </row>
    <row r="78">
      <c r="A78" s="4" t="inlineStr">
        <is>
          <t>Ordinary shares, shares authorized</t>
        </is>
      </c>
      <c r="E78" s="5" t="n">
        <v>500000000</v>
      </c>
    </row>
    <row r="79">
      <c r="A79" s="4" t="inlineStr">
        <is>
          <t>Class B-1 Ordinary Shares</t>
        </is>
      </c>
    </row>
    <row r="80">
      <c r="A80" s="3" t="inlineStr">
        <is>
          <t>Class of Stock [Line Items]</t>
        </is>
      </c>
    </row>
    <row r="81">
      <c r="A81" s="4" t="inlineStr">
        <is>
          <t>Ordinary shares issued</t>
        </is>
      </c>
      <c r="I81" s="5" t="n">
        <v>19380900</v>
      </c>
    </row>
    <row r="82">
      <c r="A82" s="4" t="inlineStr">
        <is>
          <t>Class B-2 Ordinary Shares</t>
        </is>
      </c>
    </row>
    <row r="83">
      <c r="A83" s="3" t="inlineStr">
        <is>
          <t>Class of Stock [Line Items]</t>
        </is>
      </c>
    </row>
    <row r="84">
      <c r="A84" s="4" t="inlineStr">
        <is>
          <t>Ordinary shares issued</t>
        </is>
      </c>
      <c r="G84" s="5" t="n">
        <v>41767800</v>
      </c>
    </row>
    <row r="85">
      <c r="A85" s="4" t="inlineStr">
        <is>
          <t>Class B-3 Ordinary Shares</t>
        </is>
      </c>
    </row>
    <row r="86">
      <c r="A86" s="3" t="inlineStr">
        <is>
          <t>Class of Stock [Line Items]</t>
        </is>
      </c>
    </row>
    <row r="87">
      <c r="A87" s="4" t="inlineStr">
        <is>
          <t>Ordinary shares issued</t>
        </is>
      </c>
      <c r="F87" s="5" t="n">
        <v>29342994</v>
      </c>
    </row>
    <row r="88">
      <c r="A88" s="4" t="inlineStr">
        <is>
          <t>Convertible Redeemable Class B Ordinary Shares</t>
        </is>
      </c>
    </row>
    <row r="89">
      <c r="A89" s="3" t="inlineStr">
        <is>
          <t>Class of Stock [Line Items]</t>
        </is>
      </c>
    </row>
    <row r="90">
      <c r="A90" s="4" t="inlineStr">
        <is>
          <t>Ordinary shares, shares issued</t>
        </is>
      </c>
      <c r="S90" s="5" t="n">
        <v>90491694</v>
      </c>
    </row>
    <row r="91">
      <c r="A91" s="4" t="inlineStr">
        <is>
          <t>Ordinary shares, shares outstanding</t>
        </is>
      </c>
      <c r="S91" s="5" t="n">
        <v>90491694</v>
      </c>
    </row>
    <row r="92">
      <c r="A92" s="4" t="inlineStr">
        <is>
          <t>Ordinary shares, conversion basis</t>
        </is>
      </c>
      <c r="N92" s="4" t="inlineStr">
        <is>
          <t>Any Convertible Redeemable Class B Ordinary Shares may be converted into Class A Ordinary Shares on a 1:1 basis at the option of the holder thereof.</t>
        </is>
      </c>
      <c r="O92" s="4" t="inlineStr">
        <is>
          <t>Any Convertible Redeemable Class B Ordinary Shares may be converted into Class A Ordinary Shares on a 1:1 basis at the option of the holder thereof.</t>
        </is>
      </c>
    </row>
    <row r="93">
      <c r="A93" s="4" t="inlineStr">
        <is>
          <t>Adjustment to additional paid in capital from difference in carrying value of related share capitals and the initial value of Convertible redeemable Class B Ordinary Shares | ¥</t>
        </is>
      </c>
      <c r="N93" s="6" t="n">
        <v>140255</v>
      </c>
    </row>
    <row r="94">
      <c r="A94" s="4" t="inlineStr">
        <is>
          <t>Accretive costs | ¥</t>
        </is>
      </c>
      <c r="N94" s="6" t="n">
        <v>0</v>
      </c>
      <c r="P94" s="6" t="n">
        <v>0</v>
      </c>
      <c r="Q9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7" customWidth="1" min="6" max="6"/>
    <col width="37" customWidth="1" min="7" max="7"/>
    <col width="36" customWidth="1" min="8" max="8"/>
    <col width="36" customWidth="1" min="9" max="9"/>
    <col width="20" customWidth="1" min="10" max="10"/>
    <col width="37" customWidth="1" min="11" max="11"/>
    <col width="37" customWidth="1" min="12" max="12"/>
    <col width="37" customWidth="1" min="13" max="13"/>
    <col width="37" customWidth="1" min="14" max="14"/>
    <col width="21" customWidth="1" min="15" max="15"/>
    <col width="21" customWidth="1" min="16" max="16"/>
    <col width="21" customWidth="1" min="17" max="17"/>
    <col width="21" customWidth="1" min="18" max="18"/>
    <col width="24" customWidth="1" min="19" max="19"/>
    <col width="30" customWidth="1" min="20" max="20"/>
    <col width="24" customWidth="1" min="21" max="21"/>
  </cols>
  <sheetData>
    <row r="1">
      <c r="A1" s="1" t="inlineStr">
        <is>
          <t>Convertible Redeemable Preferred Shares - Additional Information (Detail) $ / shares in Units, $ in Thousands</t>
        </is>
      </c>
      <c r="B1" s="2" t="inlineStr">
        <is>
          <t>Jul. 18, 2018CNY (¥)shares</t>
        </is>
      </c>
      <c r="C1" s="2" t="inlineStr">
        <is>
          <t>Jun. 03, 2016USD ($)$ / sharesshares</t>
        </is>
      </c>
      <c r="D1" s="2" t="inlineStr">
        <is>
          <t>Feb. 03, 2016CNY (¥)shares</t>
        </is>
      </c>
      <c r="E1" s="2" t="inlineStr">
        <is>
          <t>Feb. 03, 2016USD ($)shares</t>
        </is>
      </c>
      <c r="F1" s="2" t="inlineStr">
        <is>
          <t>Jan. 30, 2016USD ($)$ / sharesshares</t>
        </is>
      </c>
      <c r="G1" s="2" t="inlineStr">
        <is>
          <t>Oct. 30, 2015USD ($)$ / sharesshares</t>
        </is>
      </c>
      <c r="H1" s="2" t="inlineStr">
        <is>
          <t>May 30, 2014USD ($)$ / sharesshares</t>
        </is>
      </c>
      <c r="I1" s="2" t="inlineStr">
        <is>
          <t>May 16, 2014USD ($)$ / sharesshares</t>
        </is>
      </c>
      <c r="J1" s="2" t="inlineStr">
        <is>
          <t>Nov. 21, 2013shares</t>
        </is>
      </c>
      <c r="K1" s="2" t="inlineStr">
        <is>
          <t>Jan. 24, 2013USD ($)$ / sharesshares</t>
        </is>
      </c>
      <c r="L1" s="2" t="inlineStr">
        <is>
          <t>Sep. 24, 2012USD ($)$ / sharesshares</t>
        </is>
      </c>
      <c r="M1" s="2" t="inlineStr">
        <is>
          <t>Jan. 19, 2012USD ($)$ / sharesshares</t>
        </is>
      </c>
      <c r="N1" s="2" t="inlineStr">
        <is>
          <t>Nov. 30, 2011USD ($)$ / sharesshares</t>
        </is>
      </c>
      <c r="O1" s="2" t="inlineStr">
        <is>
          <t>Mar. 31, 2020CNY (¥)</t>
        </is>
      </c>
      <c r="P1" s="2" t="inlineStr">
        <is>
          <t>Mar. 31, 2020USD ($)</t>
        </is>
      </c>
      <c r="Q1" s="2" t="inlineStr">
        <is>
          <t>Mar. 31, 2019CNY (¥)</t>
        </is>
      </c>
      <c r="R1" s="2" t="inlineStr">
        <is>
          <t>Mar. 31, 2020USD ($)</t>
        </is>
      </c>
      <c r="S1" s="2" t="inlineStr">
        <is>
          <t>Jul. 18, 2018$ / shares</t>
        </is>
      </c>
      <c r="T1" s="2" t="inlineStr">
        <is>
          <t>Mar. 31, 2018$ / sharesshares</t>
        </is>
      </c>
      <c r="U1" s="2" t="inlineStr">
        <is>
          <t>Feb. 03, 2016$ / shares</t>
        </is>
      </c>
    </row>
    <row r="2">
      <c r="A2" s="3" t="inlineStr">
        <is>
          <t>Temporary Equity [Line Items]</t>
        </is>
      </c>
    </row>
    <row r="3">
      <c r="A3" s="4" t="inlineStr">
        <is>
          <t>Convertible redeemable preferred shares, total amount | ¥</t>
        </is>
      </c>
      <c r="Q3" s="6" t="n">
        <v>1069753000</v>
      </c>
    </row>
    <row r="4">
      <c r="A4" s="4" t="inlineStr">
        <is>
          <t>Ordinary shares cancelled | shares</t>
        </is>
      </c>
      <c r="I4" s="5" t="n">
        <v>29342994</v>
      </c>
      <c r="J4" s="5" t="n">
        <v>41767800</v>
      </c>
      <c r="K4" s="5" t="n">
        <v>19380900</v>
      </c>
      <c r="M4" s="5" t="n">
        <v>4180200</v>
      </c>
      <c r="N4" s="5" t="n">
        <v>26666700</v>
      </c>
    </row>
    <row r="5">
      <c r="A5" s="4" t="inlineStr">
        <is>
          <t>Strategic business recources recognized as intangible assets, total fair value</t>
        </is>
      </c>
      <c r="O5" s="6" t="n">
        <v>813011000</v>
      </c>
      <c r="Q5" s="5" t="n">
        <v>1001967000</v>
      </c>
      <c r="R5" s="7" t="n">
        <v>114819</v>
      </c>
    </row>
    <row r="6">
      <c r="A6" s="4" t="inlineStr">
        <is>
          <t>Convertible redeemable preferred shares, issuance costs</t>
        </is>
      </c>
      <c r="O6" s="5" t="n">
        <v>873000</v>
      </c>
      <c r="P6" s="7" t="n">
        <v>123</v>
      </c>
    </row>
    <row r="7">
      <c r="A7" s="4" t="inlineStr">
        <is>
          <t>Embedded derivatives requiring bifurcation | ¥</t>
        </is>
      </c>
      <c r="O7" s="5" t="n">
        <v>0</v>
      </c>
    </row>
    <row r="8">
      <c r="A8" s="4" t="inlineStr">
        <is>
          <t>Deemed dividend to holders of mezzanine equity</t>
        </is>
      </c>
      <c r="O8" s="6" t="n">
        <v>89076000</v>
      </c>
      <c r="P8" s="4" t="inlineStr">
        <is>
          <t xml:space="preserve"> </t>
        </is>
      </c>
      <c r="Q8" s="5" t="n">
        <v>89076000</v>
      </c>
    </row>
    <row r="9">
      <c r="A9" s="4" t="inlineStr">
        <is>
          <t>Votion Limited</t>
        </is>
      </c>
    </row>
    <row r="10">
      <c r="A10" s="3" t="inlineStr">
        <is>
          <t>Temporary Equity [Line Items]</t>
        </is>
      </c>
    </row>
    <row r="11">
      <c r="A11" s="4" t="inlineStr">
        <is>
          <t>Ordinary shares transferred, shares | shares</t>
        </is>
      </c>
      <c r="I11" s="5" t="n">
        <v>29342994</v>
      </c>
    </row>
    <row r="12">
      <c r="A12" s="4" t="inlineStr">
        <is>
          <t>Ordinary shares transferred, price per share</t>
        </is>
      </c>
      <c r="I12" s="17" t="n">
        <v>0.3987</v>
      </c>
    </row>
    <row r="13">
      <c r="A13" s="4" t="inlineStr">
        <is>
          <t>Ordinary shares transferred, total amount | $</t>
        </is>
      </c>
      <c r="I13" s="7" t="n">
        <v>11700</v>
      </c>
    </row>
    <row r="14">
      <c r="A14" s="4" t="inlineStr">
        <is>
          <t>Convertible Redeemable Series A Preferred Shares</t>
        </is>
      </c>
    </row>
    <row r="15">
      <c r="A15" s="3" t="inlineStr">
        <is>
          <t>Temporary Equity [Line Items]</t>
        </is>
      </c>
    </row>
    <row r="16">
      <c r="A16" s="4" t="inlineStr">
        <is>
          <t>Convertible redeemable preferred shares, shares issued | shares</t>
        </is>
      </c>
      <c r="N16" s="5" t="n">
        <v>166666700</v>
      </c>
    </row>
    <row r="17">
      <c r="A17" s="4" t="inlineStr">
        <is>
          <t>Convertible redeemable preferred shares, price per share</t>
        </is>
      </c>
      <c r="N17" s="12" t="n">
        <v>0.02</v>
      </c>
    </row>
    <row r="18">
      <c r="A18" s="4" t="inlineStr">
        <is>
          <t>Convertible redeemable preferred shares, total amount | $</t>
        </is>
      </c>
      <c r="N18" s="7" t="n">
        <v>3333</v>
      </c>
    </row>
    <row r="19">
      <c r="A19" s="4" t="inlineStr">
        <is>
          <t>Convertible redeemable preferred shares, par value</t>
        </is>
      </c>
      <c r="N19" s="8" t="n">
        <v>1e-05</v>
      </c>
    </row>
    <row r="20">
      <c r="A20" s="4" t="inlineStr">
        <is>
          <t>Ordinary shares issued | shares</t>
        </is>
      </c>
      <c r="M20" s="5" t="n">
        <v>4180200</v>
      </c>
      <c r="N20" s="5" t="n">
        <v>26666700</v>
      </c>
    </row>
    <row r="21">
      <c r="A21" s="4" t="inlineStr">
        <is>
          <t>Convertible redeemable preferred shares, issuance costs | $</t>
        </is>
      </c>
      <c r="P21" s="5" t="n">
        <v>255</v>
      </c>
    </row>
    <row r="22">
      <c r="A22" s="4" t="inlineStr">
        <is>
          <t>Convertible Redeemable Series A Preferred Shares | Votion Limited</t>
        </is>
      </c>
    </row>
    <row r="23">
      <c r="A23" s="3" t="inlineStr">
        <is>
          <t>Temporary Equity [Line Items]</t>
        </is>
      </c>
    </row>
    <row r="24">
      <c r="A24" s="4" t="inlineStr">
        <is>
          <t>Ordinary shares transferred, shares | shares</t>
        </is>
      </c>
      <c r="M24" s="5" t="n">
        <v>4180200</v>
      </c>
      <c r="N24" s="5" t="n">
        <v>26666700</v>
      </c>
    </row>
    <row r="25">
      <c r="A25" s="4" t="inlineStr">
        <is>
          <t>Ordinary shares transferred, price per share</t>
        </is>
      </c>
      <c r="M25" s="9" t="n">
        <v>0.003</v>
      </c>
      <c r="N25" s="9" t="n">
        <v>0.045</v>
      </c>
    </row>
    <row r="26">
      <c r="A26" s="4" t="inlineStr">
        <is>
          <t>Ordinary shares transferred, total amount | $</t>
        </is>
      </c>
      <c r="M26" s="7" t="n">
        <v>13</v>
      </c>
      <c r="N26" s="7" t="n">
        <v>1200</v>
      </c>
    </row>
    <row r="27">
      <c r="A27" s="4" t="inlineStr">
        <is>
          <t>Convertible Redeemable Series B Preferred Shares</t>
        </is>
      </c>
    </row>
    <row r="28">
      <c r="A28" s="3" t="inlineStr">
        <is>
          <t>Temporary Equity [Line Items]</t>
        </is>
      </c>
    </row>
    <row r="29">
      <c r="A29" s="4" t="inlineStr">
        <is>
          <t>Convertible redeemable preferred shares, shares issued | shares</t>
        </is>
      </c>
      <c r="M29" s="5" t="n">
        <v>148000000</v>
      </c>
    </row>
    <row r="30">
      <c r="A30" s="4" t="inlineStr">
        <is>
          <t>Convertible redeemable preferred shares, price per share</t>
        </is>
      </c>
      <c r="M30" s="9" t="n">
        <v>0.078</v>
      </c>
    </row>
    <row r="31">
      <c r="A31" s="4" t="inlineStr">
        <is>
          <t>Convertible redeemable preferred shares, total amount | $</t>
        </is>
      </c>
      <c r="M31" s="7" t="n">
        <v>11550</v>
      </c>
    </row>
    <row r="32">
      <c r="A32" s="4" t="inlineStr">
        <is>
          <t>Convertible redeemable preferred shares, par value</t>
        </is>
      </c>
      <c r="M32" s="8" t="n">
        <v>1e-05</v>
      </c>
    </row>
    <row r="33">
      <c r="A33" s="4" t="inlineStr">
        <is>
          <t>Convertible redeemable preferred shares, issuance costs | $</t>
        </is>
      </c>
      <c r="P33" s="5" t="n">
        <v>183</v>
      </c>
    </row>
    <row r="34">
      <c r="A34" s="4" t="inlineStr">
        <is>
          <t>Convertible Redeemable Series B-1 Preferred Shares</t>
        </is>
      </c>
    </row>
    <row r="35">
      <c r="A35" s="3" t="inlineStr">
        <is>
          <t>Temporary Equity [Line Items]</t>
        </is>
      </c>
    </row>
    <row r="36">
      <c r="A36" s="4" t="inlineStr">
        <is>
          <t>Convertible redeemable preferred shares, shares issued | shares</t>
        </is>
      </c>
      <c r="L36" s="5" t="n">
        <v>116285700</v>
      </c>
      <c r="T36" s="5" t="n">
        <v>290169609</v>
      </c>
    </row>
    <row r="37">
      <c r="A37" s="4" t="inlineStr">
        <is>
          <t>Convertible redeemable preferred shares, price per share</t>
        </is>
      </c>
      <c r="L37" s="17" t="n">
        <v>0.2064</v>
      </c>
    </row>
    <row r="38">
      <c r="A38" s="4" t="inlineStr">
        <is>
          <t>Convertible redeemable preferred shares, total amount | $</t>
        </is>
      </c>
      <c r="L38" s="7" t="n">
        <v>24000</v>
      </c>
    </row>
    <row r="39">
      <c r="A39" s="4" t="inlineStr">
        <is>
          <t>Convertible redeemable preferred shares, par value</t>
        </is>
      </c>
      <c r="L39" s="8" t="n">
        <v>1e-05</v>
      </c>
      <c r="T39" s="8" t="n">
        <v>1e-05</v>
      </c>
    </row>
    <row r="40">
      <c r="A40" s="4" t="inlineStr">
        <is>
          <t>Convertible Redeemable Series B-2 Preferred Shares</t>
        </is>
      </c>
    </row>
    <row r="41">
      <c r="A41" s="3" t="inlineStr">
        <is>
          <t>Temporary Equity [Line Items]</t>
        </is>
      </c>
    </row>
    <row r="42">
      <c r="A42" s="4" t="inlineStr">
        <is>
          <t>Convertible redeemable preferred shares, shares issued | shares</t>
        </is>
      </c>
      <c r="K42" s="5" t="n">
        <v>24226200</v>
      </c>
      <c r="T42" s="5" t="n">
        <v>194572067</v>
      </c>
    </row>
    <row r="43">
      <c r="A43" s="4" t="inlineStr">
        <is>
          <t>Convertible redeemable preferred shares, price per share</t>
        </is>
      </c>
      <c r="K43" s="17" t="n">
        <v>0.2064</v>
      </c>
    </row>
    <row r="44">
      <c r="A44" s="4" t="inlineStr">
        <is>
          <t>Convertible redeemable preferred shares, total amount | $</t>
        </is>
      </c>
      <c r="K44" s="7" t="n">
        <v>5000</v>
      </c>
    </row>
    <row r="45">
      <c r="A45" s="4" t="inlineStr">
        <is>
          <t>Convertible redeemable preferred shares, par value</t>
        </is>
      </c>
      <c r="K45" s="8" t="n">
        <v>1e-05</v>
      </c>
      <c r="T45" s="8" t="n">
        <v>1e-05</v>
      </c>
    </row>
    <row r="46">
      <c r="A46" s="4" t="inlineStr">
        <is>
          <t>Convertible Redeemable Series B-2 Preferred Shares | Meiliworks Limited</t>
        </is>
      </c>
    </row>
    <row r="47">
      <c r="A47" s="3" t="inlineStr">
        <is>
          <t>Temporary Equity [Line Items]</t>
        </is>
      </c>
    </row>
    <row r="48">
      <c r="A48" s="4" t="inlineStr">
        <is>
          <t>Business combination, shares issued | shares</t>
        </is>
      </c>
      <c r="D48" s="5" t="n">
        <v>194572067</v>
      </c>
      <c r="E48" s="5" t="n">
        <v>194572067</v>
      </c>
    </row>
    <row r="49">
      <c r="A49" s="4" t="inlineStr">
        <is>
          <t>Convertible Redeemable Series C Preferred Shares</t>
        </is>
      </c>
    </row>
    <row r="50">
      <c r="A50" s="3" t="inlineStr">
        <is>
          <t>Temporary Equity [Line Items]</t>
        </is>
      </c>
    </row>
    <row r="51">
      <c r="A51" s="4" t="inlineStr">
        <is>
          <t>Convertible redeemable preferred shares, shares issued | shares</t>
        </is>
      </c>
      <c r="H51" s="5" t="n">
        <v>81508317</v>
      </c>
      <c r="I51" s="5" t="n">
        <v>208661292</v>
      </c>
    </row>
    <row r="52">
      <c r="A52" s="4" t="inlineStr">
        <is>
          <t>Convertible redeemable preferred shares, price per share</t>
        </is>
      </c>
      <c r="H52" s="17" t="n">
        <v>0.6133999999999999</v>
      </c>
      <c r="I52" s="17" t="n">
        <v>0.6133999999999999</v>
      </c>
    </row>
    <row r="53">
      <c r="A53" s="4" t="inlineStr">
        <is>
          <t>Convertible redeemable preferred shares, total amount | $</t>
        </is>
      </c>
      <c r="H53" s="7" t="n">
        <v>50000</v>
      </c>
      <c r="I53" s="7" t="n">
        <v>128000</v>
      </c>
    </row>
    <row r="54">
      <c r="A54" s="4" t="inlineStr">
        <is>
          <t>Convertible redeemable preferred shares, par value</t>
        </is>
      </c>
      <c r="H54" s="8" t="n">
        <v>1e-05</v>
      </c>
      <c r="I54" s="8" t="n">
        <v>1e-05</v>
      </c>
    </row>
    <row r="55">
      <c r="A55" s="4" t="inlineStr">
        <is>
          <t>Convertible redeemable preferred shares, issuance costs | $</t>
        </is>
      </c>
      <c r="P55" s="7" t="n">
        <v>3767</v>
      </c>
    </row>
    <row r="56">
      <c r="A56" s="4" t="inlineStr">
        <is>
          <t>Convertible Redeemable Series D Preferred Shares</t>
        </is>
      </c>
    </row>
    <row r="57">
      <c r="A57" s="3" t="inlineStr">
        <is>
          <t>Temporary Equity [Line Items]</t>
        </is>
      </c>
    </row>
    <row r="58">
      <c r="A58" s="4" t="inlineStr">
        <is>
          <t>Convertible redeemable preferred shares, shares issued | shares</t>
        </is>
      </c>
      <c r="F58" s="5" t="n">
        <v>103646132</v>
      </c>
      <c r="G58" s="5" t="n">
        <v>103646131</v>
      </c>
    </row>
    <row r="59">
      <c r="A59" s="4" t="inlineStr">
        <is>
          <t>Convertible redeemable preferred shares, price per share</t>
        </is>
      </c>
      <c r="F59" s="17" t="n">
        <v>0.9648</v>
      </c>
      <c r="G59" s="17" t="n">
        <v>0.9648</v>
      </c>
    </row>
    <row r="60">
      <c r="A60" s="4" t="inlineStr">
        <is>
          <t>Convertible redeemable preferred shares, total amount | $</t>
        </is>
      </c>
      <c r="F60" s="7" t="n">
        <v>100000</v>
      </c>
      <c r="G60" s="7" t="n">
        <v>100000</v>
      </c>
    </row>
    <row r="61">
      <c r="A61" s="4" t="inlineStr">
        <is>
          <t>Convertible redeemable preferred shares, par value</t>
        </is>
      </c>
      <c r="F61" s="8" t="n">
        <v>1e-05</v>
      </c>
      <c r="G61" s="8" t="n">
        <v>1e-05</v>
      </c>
    </row>
    <row r="62">
      <c r="A62" s="4" t="inlineStr">
        <is>
          <t>Class A Ordinary Shares | Meiliworks Limited</t>
        </is>
      </c>
    </row>
    <row r="63">
      <c r="A63" s="3" t="inlineStr">
        <is>
          <t>Temporary Equity [Line Items]</t>
        </is>
      </c>
    </row>
    <row r="64">
      <c r="A64" s="4" t="inlineStr">
        <is>
          <t>Business combination, shares issued | shares</t>
        </is>
      </c>
      <c r="D64" s="5" t="n">
        <v>117662806</v>
      </c>
      <c r="E64" s="5" t="n">
        <v>117662806</v>
      </c>
    </row>
    <row r="65">
      <c r="A65" s="4" t="inlineStr">
        <is>
          <t>Convertible Redeemable Series A-1 Preferred Shares</t>
        </is>
      </c>
    </row>
    <row r="66">
      <c r="A66" s="3" t="inlineStr">
        <is>
          <t>Temporary Equity [Line Items]</t>
        </is>
      </c>
    </row>
    <row r="67">
      <c r="A67" s="4" t="inlineStr">
        <is>
          <t>Convertible redeemable preferred shares, shares issued | shares</t>
        </is>
      </c>
      <c r="T67" s="5" t="n">
        <v>91289618</v>
      </c>
    </row>
    <row r="68">
      <c r="A68" s="4" t="inlineStr">
        <is>
          <t>Convertible redeemable preferred shares, par value</t>
        </is>
      </c>
      <c r="T68" s="8" t="n">
        <v>1e-05</v>
      </c>
    </row>
    <row r="69">
      <c r="A69" s="4" t="inlineStr">
        <is>
          <t>Convertible Redeemable Series A-1 Preferred Shares | Meiliworks Limited</t>
        </is>
      </c>
    </row>
    <row r="70">
      <c r="A70" s="3" t="inlineStr">
        <is>
          <t>Temporary Equity [Line Items]</t>
        </is>
      </c>
    </row>
    <row r="71">
      <c r="A71" s="4" t="inlineStr">
        <is>
          <t>Business combination, shares issued | shares</t>
        </is>
      </c>
      <c r="D71" s="5" t="n">
        <v>91289618</v>
      </c>
      <c r="E71" s="5" t="n">
        <v>91289618</v>
      </c>
    </row>
    <row r="72">
      <c r="A72" s="4" t="inlineStr">
        <is>
          <t>Convertible Redeemable Series A-3 Preferred Shares</t>
        </is>
      </c>
    </row>
    <row r="73">
      <c r="A73" s="3" t="inlineStr">
        <is>
          <t>Temporary Equity [Line Items]</t>
        </is>
      </c>
    </row>
    <row r="74">
      <c r="A74" s="4" t="inlineStr">
        <is>
          <t>Convertible redeemable preferred shares, shares issued | shares</t>
        </is>
      </c>
      <c r="T74" s="5" t="n">
        <v>95898640</v>
      </c>
    </row>
    <row r="75">
      <c r="A75" s="4" t="inlineStr">
        <is>
          <t>Convertible redeemable preferred shares, par value</t>
        </is>
      </c>
      <c r="T75" s="8" t="n">
        <v>1e-05</v>
      </c>
    </row>
    <row r="76">
      <c r="A76" s="4" t="inlineStr">
        <is>
          <t>Convertible Redeemable Series A-3 Preferred Shares | Meiliworks Limited</t>
        </is>
      </c>
    </row>
    <row r="77">
      <c r="A77" s="3" t="inlineStr">
        <is>
          <t>Temporary Equity [Line Items]</t>
        </is>
      </c>
    </row>
    <row r="78">
      <c r="A78" s="4" t="inlineStr">
        <is>
          <t>Business combination, shares issued | shares</t>
        </is>
      </c>
      <c r="D78" s="5" t="n">
        <v>95898640</v>
      </c>
      <c r="E78" s="5" t="n">
        <v>95898640</v>
      </c>
    </row>
    <row r="79">
      <c r="A79" s="4" t="inlineStr">
        <is>
          <t>Convertible Redeemable Series A-5 Preferred Shares</t>
        </is>
      </c>
    </row>
    <row r="80">
      <c r="A80" s="3" t="inlineStr">
        <is>
          <t>Temporary Equity [Line Items]</t>
        </is>
      </c>
    </row>
    <row r="81">
      <c r="A81" s="4" t="inlineStr">
        <is>
          <t>Convertible redeemable preferred shares, shares issued | shares</t>
        </is>
      </c>
      <c r="T81" s="5" t="n">
        <v>43262547</v>
      </c>
    </row>
    <row r="82">
      <c r="A82" s="4" t="inlineStr">
        <is>
          <t>Convertible redeemable preferred shares, par value</t>
        </is>
      </c>
      <c r="T82" s="8" t="n">
        <v>1e-05</v>
      </c>
    </row>
    <row r="83">
      <c r="A83" s="4" t="inlineStr">
        <is>
          <t>Convertible Redeemable Series A-5 Preferred Shares | Meiliworks Limited</t>
        </is>
      </c>
    </row>
    <row r="84">
      <c r="A84" s="3" t="inlineStr">
        <is>
          <t>Temporary Equity [Line Items]</t>
        </is>
      </c>
    </row>
    <row r="85">
      <c r="A85" s="4" t="inlineStr">
        <is>
          <t>Business combination, shares issued | shares</t>
        </is>
      </c>
      <c r="D85" s="5" t="n">
        <v>43262547</v>
      </c>
      <c r="E85" s="5" t="n">
        <v>43262547</v>
      </c>
    </row>
    <row r="86">
      <c r="A86" s="4" t="inlineStr">
        <is>
          <t>Convertible Redeemable Series A-6 Preferred Shares</t>
        </is>
      </c>
    </row>
    <row r="87">
      <c r="A87" s="3" t="inlineStr">
        <is>
          <t>Temporary Equity [Line Items]</t>
        </is>
      </c>
    </row>
    <row r="88">
      <c r="A88" s="4" t="inlineStr">
        <is>
          <t>Convertible redeemable preferred shares, shares issued | shares</t>
        </is>
      </c>
      <c r="T88" s="5" t="n">
        <v>117192207</v>
      </c>
    </row>
    <row r="89">
      <c r="A89" s="4" t="inlineStr">
        <is>
          <t>Convertible redeemable preferred shares, par value</t>
        </is>
      </c>
      <c r="T89" s="8" t="n">
        <v>1e-05</v>
      </c>
    </row>
    <row r="90">
      <c r="A90" s="4" t="inlineStr">
        <is>
          <t>Convertible Redeemable Series A-6 Preferred Shares | Meiliworks Limited</t>
        </is>
      </c>
    </row>
    <row r="91">
      <c r="A91" s="3" t="inlineStr">
        <is>
          <t>Temporary Equity [Line Items]</t>
        </is>
      </c>
    </row>
    <row r="92">
      <c r="A92" s="4" t="inlineStr">
        <is>
          <t>Business combination, shares issued | shares</t>
        </is>
      </c>
      <c r="D92" s="5" t="n">
        <v>117192207</v>
      </c>
      <c r="E92" s="5" t="n">
        <v>117192207</v>
      </c>
    </row>
    <row r="93">
      <c r="A93" s="4" t="inlineStr">
        <is>
          <t>Convertible Redeemable Series C-1 Preferred Shares</t>
        </is>
      </c>
    </row>
    <row r="94">
      <c r="A94" s="3" t="inlineStr">
        <is>
          <t>Temporary Equity [Line Items]</t>
        </is>
      </c>
    </row>
    <row r="95">
      <c r="A95" s="4" t="inlineStr">
        <is>
          <t>Convertible redeemable preferred shares, shares issued | shares</t>
        </is>
      </c>
      <c r="D95" s="5" t="n">
        <v>215946767</v>
      </c>
      <c r="F95" s="5" t="n">
        <v>207292263</v>
      </c>
      <c r="T95" s="5" t="n">
        <v>215946767</v>
      </c>
    </row>
    <row r="96">
      <c r="A96" s="4" t="inlineStr">
        <is>
          <t>Convertible redeemable preferred shares, price per share</t>
        </is>
      </c>
      <c r="F96" s="17" t="n">
        <v>0.9648</v>
      </c>
      <c r="U96" s="17" t="n">
        <v>0.9262</v>
      </c>
    </row>
    <row r="97">
      <c r="A97" s="4" t="inlineStr">
        <is>
          <t>Convertible redeemable preferred shares, par value</t>
        </is>
      </c>
      <c r="T97" s="8" t="n">
        <v>1e-05</v>
      </c>
    </row>
    <row r="98">
      <c r="A98" s="4" t="inlineStr">
        <is>
          <t>Convertible Redeemable Series C-2 Preferred Shares</t>
        </is>
      </c>
    </row>
    <row r="99">
      <c r="A99" s="3" t="inlineStr">
        <is>
          <t>Temporary Equity [Line Items]</t>
        </is>
      </c>
    </row>
    <row r="100">
      <c r="A100" s="4" t="inlineStr">
        <is>
          <t>Convertible redeemable preferred shares, shares issued | shares</t>
        </is>
      </c>
      <c r="D100" s="5" t="n">
        <v>111899688</v>
      </c>
      <c r="T100" s="5" t="n">
        <v>111899688</v>
      </c>
    </row>
    <row r="101">
      <c r="A101" s="4" t="inlineStr">
        <is>
          <t>Convertible redeemable preferred shares, price per share</t>
        </is>
      </c>
      <c r="U101" s="13" t="n">
        <v>1.0188</v>
      </c>
    </row>
    <row r="102">
      <c r="A102" s="4" t="inlineStr">
        <is>
          <t>Convertible redeemable preferred shares, par value</t>
        </is>
      </c>
      <c r="T102" s="8" t="n">
        <v>1e-05</v>
      </c>
      <c r="U102" s="8" t="n">
        <v>1e-05</v>
      </c>
    </row>
    <row r="103">
      <c r="A103" s="4" t="inlineStr">
        <is>
          <t>Convertible Redeemable Series C-2 Preferred Shares | Tencent Group</t>
        </is>
      </c>
    </row>
    <row r="104">
      <c r="A104" s="3" t="inlineStr">
        <is>
          <t>Temporary Equity [Line Items]</t>
        </is>
      </c>
    </row>
    <row r="105">
      <c r="A105" s="4" t="inlineStr">
        <is>
          <t>Convertible redeemable preferred shares, total amount | $</t>
        </is>
      </c>
      <c r="E105" s="7" t="n">
        <v>100000</v>
      </c>
    </row>
    <row r="106">
      <c r="A106" s="4" t="inlineStr">
        <is>
          <t>Strategic business recources recognized as intangible assets, total fair value | ¥</t>
        </is>
      </c>
      <c r="D106" s="6" t="n">
        <v>59229000</v>
      </c>
    </row>
    <row r="107">
      <c r="A107" s="4" t="inlineStr">
        <is>
          <t>Processing fees | ¥</t>
        </is>
      </c>
      <c r="D107" s="6" t="n">
        <v>32500000</v>
      </c>
    </row>
    <row r="108">
      <c r="A108" s="4" t="inlineStr">
        <is>
          <t>Convertible Redeemable Series C-3 Preferred Shares</t>
        </is>
      </c>
    </row>
    <row r="109">
      <c r="A109" s="3" t="inlineStr">
        <is>
          <t>Temporary Equity [Line Items]</t>
        </is>
      </c>
    </row>
    <row r="110">
      <c r="A110" s="4" t="inlineStr">
        <is>
          <t>Convertible redeemable preferred shares, shares issued | shares</t>
        </is>
      </c>
      <c r="B110" s="5" t="n">
        <v>157047506</v>
      </c>
      <c r="C110" s="5" t="n">
        <v>29446407</v>
      </c>
      <c r="T110" s="5" t="n">
        <v>29446407</v>
      </c>
    </row>
    <row r="111">
      <c r="A111" s="4" t="inlineStr">
        <is>
          <t>Convertible redeemable preferred shares, price per share</t>
        </is>
      </c>
      <c r="C111" s="17" t="n">
        <v>1.0188</v>
      </c>
      <c r="S111" s="17" t="n">
        <v>1.0188</v>
      </c>
    </row>
    <row r="112">
      <c r="A112" s="4" t="inlineStr">
        <is>
          <t>Convertible redeemable preferred shares, total amount</t>
        </is>
      </c>
      <c r="C112" s="7" t="n">
        <v>30000</v>
      </c>
      <c r="Q112" s="6" t="n">
        <v>1069753000</v>
      </c>
    </row>
    <row r="113">
      <c r="A113" s="4" t="inlineStr">
        <is>
          <t>Convertible redeemable preferred shares, par value</t>
        </is>
      </c>
      <c r="C113" s="8" t="n">
        <v>1e-05</v>
      </c>
      <c r="T113" s="8" t="n">
        <v>1e-05</v>
      </c>
    </row>
    <row r="114">
      <c r="A114" s="4" t="inlineStr">
        <is>
          <t>Convertible Redeemable Series C-3 Preferred Shares | Tencent Group</t>
        </is>
      </c>
    </row>
    <row r="115">
      <c r="A115" s="3" t="inlineStr">
        <is>
          <t>Temporary Equity [Line Items]</t>
        </is>
      </c>
    </row>
    <row r="116">
      <c r="A116" s="4" t="inlineStr">
        <is>
          <t>Strategic business recources recognized as intangible assets, total fair value | ¥</t>
        </is>
      </c>
      <c r="B116" s="6" t="n">
        <v>1070624000</v>
      </c>
    </row>
    <row r="117">
      <c r="A117" s="4" t="inlineStr">
        <is>
          <t>Traffic support and marketing support to the Company, period</t>
        </is>
      </c>
      <c r="B117"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7" customWidth="1" min="7" max="7"/>
    <col width="27" customWidth="1" min="8" max="8"/>
  </cols>
  <sheetData>
    <row r="1">
      <c r="A1" s="1" t="inlineStr">
        <is>
          <t>Convertible Redeemable Preferred Shares - Schedule of Preferred Shares Activities (Detail) ¥ in Thousands, $ in Thousands</t>
        </is>
      </c>
      <c r="B1" s="2" t="inlineStr">
        <is>
          <t>Jun. 03, 2016USD ($)</t>
        </is>
      </c>
      <c r="C1" s="2" t="inlineStr">
        <is>
          <t>Jan. 24, 2013USD ($)</t>
        </is>
      </c>
      <c r="D1" s="2" t="inlineStr">
        <is>
          <t>Sep. 24, 2012USD ($)</t>
        </is>
      </c>
      <c r="E1" s="2" t="inlineStr">
        <is>
          <t>Mar. 31, 2020CNY (¥)shares</t>
        </is>
      </c>
      <c r="F1" s="2" t="inlineStr">
        <is>
          <t>Mar. 31, 2020USD ($)shares</t>
        </is>
      </c>
      <c r="G1" s="2" t="inlineStr">
        <is>
          <t>Mar. 31, 2019CNY (¥)shares</t>
        </is>
      </c>
      <c r="H1" s="2" t="inlineStr">
        <is>
          <t>Mar. 31, 2018CNY (¥)shares</t>
        </is>
      </c>
    </row>
    <row r="2">
      <c r="A2" s="3" t="inlineStr">
        <is>
          <t>Temporary Equity [Line Items]</t>
        </is>
      </c>
    </row>
    <row r="3">
      <c r="A3" s="4" t="inlineStr">
        <is>
          <t>Beginning Balance, Number of shares | shares</t>
        </is>
      </c>
      <c r="E3" s="4" t="inlineStr">
        <is>
          <t xml:space="preserve"> </t>
        </is>
      </c>
      <c r="F3" s="4" t="inlineStr">
        <is>
          <t xml:space="preserve"> </t>
        </is>
      </c>
      <c r="G3" s="5" t="n">
        <v>1667342650</v>
      </c>
      <c r="H3" s="5" t="n">
        <v>1667342650</v>
      </c>
    </row>
    <row r="4">
      <c r="A4" s="4" t="inlineStr">
        <is>
          <t>Issuance of convertible redeemable preferred shares, net of issuance costs, Number of shares | shares</t>
        </is>
      </c>
      <c r="G4" s="5" t="n">
        <v>157047506</v>
      </c>
    </row>
    <row r="5">
      <c r="A5" s="4" t="inlineStr">
        <is>
          <t>Conversion to ordinary shares upon IPO, Number of shares | shares</t>
        </is>
      </c>
      <c r="G5" s="5" t="n">
        <v>-1824390156</v>
      </c>
    </row>
    <row r="6">
      <c r="A6" s="4" t="inlineStr">
        <is>
          <t>Ending Balance, Number of shares | shares</t>
        </is>
      </c>
      <c r="G6" s="4" t="inlineStr">
        <is>
          <t xml:space="preserve"> </t>
        </is>
      </c>
      <c r="H6" s="5" t="n">
        <v>1667342650</v>
      </c>
    </row>
    <row r="7">
      <c r="A7" s="4" t="inlineStr">
        <is>
          <t>Beginning Balance, Amount</t>
        </is>
      </c>
      <c r="E7" s="4" t="inlineStr">
        <is>
          <t xml:space="preserve"> </t>
        </is>
      </c>
      <c r="G7" s="6" t="n">
        <v>7244617</v>
      </c>
      <c r="H7" s="6" t="n">
        <v>6556377</v>
      </c>
    </row>
    <row r="8">
      <c r="A8" s="4" t="inlineStr">
        <is>
          <t>Accretion on convertible redeemable preferred shares to redemption value, Amount</t>
        </is>
      </c>
      <c r="E8" s="4" t="inlineStr">
        <is>
          <t xml:space="preserve"> </t>
        </is>
      </c>
      <c r="F8" s="4" t="inlineStr">
        <is>
          <t xml:space="preserve"> </t>
        </is>
      </c>
      <c r="G8" s="5" t="n">
        <v>509904</v>
      </c>
      <c r="H8" s="5" t="n">
        <v>688240</v>
      </c>
    </row>
    <row r="9">
      <c r="A9" s="4" t="inlineStr">
        <is>
          <t>Issuance of convertible redeemable Series C-3 preferred shares, net of issuance costs, Amount</t>
        </is>
      </c>
      <c r="G9" s="5" t="n">
        <v>1069753</v>
      </c>
    </row>
    <row r="10">
      <c r="A10" s="4" t="inlineStr">
        <is>
          <t>Conversion to ordinary shares upon IPO, Amount</t>
        </is>
      </c>
      <c r="G10" s="5" t="n">
        <v>-8824274</v>
      </c>
    </row>
    <row r="11">
      <c r="A11" s="4" t="inlineStr">
        <is>
          <t>Ending Balance, Amount</t>
        </is>
      </c>
      <c r="G11" s="4" t="inlineStr">
        <is>
          <t xml:space="preserve"> </t>
        </is>
      </c>
      <c r="H11" s="6" t="n">
        <v>7244617</v>
      </c>
    </row>
    <row r="12">
      <c r="A12" s="4" t="inlineStr">
        <is>
          <t>Convertible Redeemable Series A-1 Preferred Shares</t>
        </is>
      </c>
    </row>
    <row r="13">
      <c r="A13" s="3" t="inlineStr">
        <is>
          <t>Temporary Equity [Line Items]</t>
        </is>
      </c>
    </row>
    <row r="14">
      <c r="A14" s="4" t="inlineStr">
        <is>
          <t>Beginning Balance, Number of shares | shares</t>
        </is>
      </c>
      <c r="E14" s="4" t="inlineStr">
        <is>
          <t xml:space="preserve"> </t>
        </is>
      </c>
      <c r="F14" s="4" t="inlineStr">
        <is>
          <t xml:space="preserve"> </t>
        </is>
      </c>
      <c r="G14" s="5" t="n">
        <v>91289618</v>
      </c>
      <c r="H14" s="5" t="n">
        <v>91289618</v>
      </c>
    </row>
    <row r="15">
      <c r="A15" s="4" t="inlineStr">
        <is>
          <t>Conversion to ordinary shares upon IPO, Number of shares | shares</t>
        </is>
      </c>
      <c r="G15" s="5" t="n">
        <v>-91289618</v>
      </c>
    </row>
    <row r="16">
      <c r="A16" s="4" t="inlineStr">
        <is>
          <t>Ending Balance, Number of shares | shares</t>
        </is>
      </c>
      <c r="G16" s="4" t="inlineStr">
        <is>
          <t xml:space="preserve"> </t>
        </is>
      </c>
      <c r="H16" s="5" t="n">
        <v>91289618</v>
      </c>
    </row>
    <row r="17">
      <c r="A17" s="4" t="inlineStr">
        <is>
          <t>Beginning Balance, Amount</t>
        </is>
      </c>
      <c r="E17" s="4" t="inlineStr">
        <is>
          <t xml:space="preserve"> </t>
        </is>
      </c>
      <c r="G17" s="6" t="n">
        <v>207287</v>
      </c>
      <c r="H17" s="6" t="n">
        <v>207287</v>
      </c>
    </row>
    <row r="18">
      <c r="A18" s="4" t="inlineStr">
        <is>
          <t>Accretion on convertible redeemable preferred shares to redemption value, Amount</t>
        </is>
      </c>
      <c r="G18" s="5" t="n">
        <v>0</v>
      </c>
    </row>
    <row r="19">
      <c r="A19" s="4" t="inlineStr">
        <is>
          <t>Conversion to ordinary shares upon IPO, Amount</t>
        </is>
      </c>
      <c r="G19" s="5" t="n">
        <v>-207287</v>
      </c>
    </row>
    <row r="20">
      <c r="A20" s="4" t="inlineStr">
        <is>
          <t>Ending Balance, Amount</t>
        </is>
      </c>
      <c r="G20" s="4" t="inlineStr">
        <is>
          <t xml:space="preserve"> </t>
        </is>
      </c>
      <c r="H20" s="6" t="n">
        <v>207287</v>
      </c>
    </row>
    <row r="21">
      <c r="A21" s="4" t="inlineStr">
        <is>
          <t>Convertible Redeemable Series A-2 Preferred Shares</t>
        </is>
      </c>
    </row>
    <row r="22">
      <c r="A22" s="3" t="inlineStr">
        <is>
          <t>Temporary Equity [Line Items]</t>
        </is>
      </c>
    </row>
    <row r="23">
      <c r="A23" s="4" t="inlineStr">
        <is>
          <t>Beginning Balance, Number of shares | shares</t>
        </is>
      </c>
      <c r="E23" s="4" t="inlineStr">
        <is>
          <t xml:space="preserve"> </t>
        </is>
      </c>
      <c r="F23" s="4" t="inlineStr">
        <is>
          <t xml:space="preserve"> </t>
        </is>
      </c>
      <c r="G23" s="5" t="n">
        <v>189153200</v>
      </c>
      <c r="H23" s="5" t="n">
        <v>189153200</v>
      </c>
    </row>
    <row r="24">
      <c r="A24" s="4" t="inlineStr">
        <is>
          <t>Conversion to ordinary shares upon IPO, Number of shares | shares</t>
        </is>
      </c>
      <c r="G24" s="5" t="n">
        <v>-189153200</v>
      </c>
    </row>
    <row r="25">
      <c r="A25" s="4" t="inlineStr">
        <is>
          <t>Ending Balance, Number of shares | shares</t>
        </is>
      </c>
      <c r="G25" s="4" t="inlineStr">
        <is>
          <t xml:space="preserve"> </t>
        </is>
      </c>
      <c r="H25" s="5" t="n">
        <v>189153200</v>
      </c>
    </row>
    <row r="26">
      <c r="A26" s="4" t="inlineStr">
        <is>
          <t>Beginning Balance, Amount</t>
        </is>
      </c>
      <c r="E26" s="4" t="inlineStr">
        <is>
          <t xml:space="preserve"> </t>
        </is>
      </c>
      <c r="G26" s="6" t="n">
        <v>40503</v>
      </c>
      <c r="H26" s="6" t="n">
        <v>38405</v>
      </c>
    </row>
    <row r="27">
      <c r="A27" s="4" t="inlineStr">
        <is>
          <t>Accretion on convertible redeemable preferred shares to redemption value, Amount</t>
        </is>
      </c>
      <c r="G27" s="5" t="n">
        <v>1833</v>
      </c>
      <c r="H27" s="5" t="n">
        <v>2098</v>
      </c>
    </row>
    <row r="28">
      <c r="A28" s="4" t="inlineStr">
        <is>
          <t>Conversion to ordinary shares upon IPO, Amount</t>
        </is>
      </c>
      <c r="G28" s="5" t="n">
        <v>-42336</v>
      </c>
    </row>
    <row r="29">
      <c r="A29" s="4" t="inlineStr">
        <is>
          <t>Ending Balance, Amount</t>
        </is>
      </c>
      <c r="G29" s="4" t="inlineStr">
        <is>
          <t xml:space="preserve"> </t>
        </is>
      </c>
      <c r="H29" s="6" t="n">
        <v>40503</v>
      </c>
    </row>
    <row r="30">
      <c r="A30" s="4" t="inlineStr">
        <is>
          <t>Convertible Redeemable Series A-3 Preferred Shares</t>
        </is>
      </c>
    </row>
    <row r="31">
      <c r="A31" s="3" t="inlineStr">
        <is>
          <t>Temporary Equity [Line Items]</t>
        </is>
      </c>
    </row>
    <row r="32">
      <c r="A32" s="4" t="inlineStr">
        <is>
          <t>Beginning Balance, Number of shares | shares</t>
        </is>
      </c>
      <c r="E32" s="4" t="inlineStr">
        <is>
          <t xml:space="preserve"> </t>
        </is>
      </c>
      <c r="F32" s="4" t="inlineStr">
        <is>
          <t xml:space="preserve"> </t>
        </is>
      </c>
      <c r="G32" s="5" t="n">
        <v>95898640</v>
      </c>
      <c r="H32" s="5" t="n">
        <v>95898640</v>
      </c>
    </row>
    <row r="33">
      <c r="A33" s="4" t="inlineStr">
        <is>
          <t>Conversion to ordinary shares upon IPO, Number of shares | shares</t>
        </is>
      </c>
      <c r="G33" s="5" t="n">
        <v>-95898640</v>
      </c>
    </row>
    <row r="34">
      <c r="A34" s="4" t="inlineStr">
        <is>
          <t>Ending Balance, Number of shares | shares</t>
        </is>
      </c>
      <c r="G34" s="4" t="inlineStr">
        <is>
          <t xml:space="preserve"> </t>
        </is>
      </c>
      <c r="H34" s="5" t="n">
        <v>95898640</v>
      </c>
    </row>
    <row r="35">
      <c r="A35" s="4" t="inlineStr">
        <is>
          <t>Beginning Balance, Amount</t>
        </is>
      </c>
      <c r="E35" s="4" t="inlineStr">
        <is>
          <t xml:space="preserve"> </t>
        </is>
      </c>
      <c r="G35" s="6" t="n">
        <v>221137</v>
      </c>
      <c r="H35" s="6" t="n">
        <v>221137</v>
      </c>
    </row>
    <row r="36">
      <c r="A36" s="4" t="inlineStr">
        <is>
          <t>Accretion on convertible redeemable preferred shares to redemption value, Amount</t>
        </is>
      </c>
      <c r="G36" s="5" t="n">
        <v>0</v>
      </c>
    </row>
    <row r="37">
      <c r="A37" s="4" t="inlineStr">
        <is>
          <t>Conversion to ordinary shares upon IPO, Amount</t>
        </is>
      </c>
      <c r="G37" s="5" t="n">
        <v>-221137</v>
      </c>
    </row>
    <row r="38">
      <c r="A38" s="4" t="inlineStr">
        <is>
          <t>Ending Balance, Amount</t>
        </is>
      </c>
      <c r="G38" s="4" t="inlineStr">
        <is>
          <t xml:space="preserve"> </t>
        </is>
      </c>
      <c r="H38" s="6" t="n">
        <v>221137</v>
      </c>
    </row>
    <row r="39">
      <c r="A39" s="4" t="inlineStr">
        <is>
          <t>Convertible Redeemable Series A-4 Preferred Shares</t>
        </is>
      </c>
    </row>
    <row r="40">
      <c r="A40" s="3" t="inlineStr">
        <is>
          <t>Temporary Equity [Line Items]</t>
        </is>
      </c>
    </row>
    <row r="41">
      <c r="A41" s="4" t="inlineStr">
        <is>
          <t>Beginning Balance, Number of shares | shares</t>
        </is>
      </c>
      <c r="E41" s="4" t="inlineStr">
        <is>
          <t xml:space="preserve"> </t>
        </is>
      </c>
      <c r="F41" s="4" t="inlineStr">
        <is>
          <t xml:space="preserve"> </t>
        </is>
      </c>
      <c r="G41" s="5" t="n">
        <v>148000000</v>
      </c>
      <c r="H41" s="5" t="n">
        <v>148000000</v>
      </c>
    </row>
    <row r="42">
      <c r="A42" s="4" t="inlineStr">
        <is>
          <t>Conversion to ordinary shares upon IPO, Number of shares | shares</t>
        </is>
      </c>
      <c r="G42" s="5" t="n">
        <v>-148000000</v>
      </c>
    </row>
    <row r="43">
      <c r="A43" s="4" t="inlineStr">
        <is>
          <t>Ending Balance, Number of shares | shares</t>
        </is>
      </c>
      <c r="G43" s="4" t="inlineStr">
        <is>
          <t xml:space="preserve"> </t>
        </is>
      </c>
      <c r="H43" s="5" t="n">
        <v>148000000</v>
      </c>
    </row>
    <row r="44">
      <c r="A44" s="4" t="inlineStr">
        <is>
          <t>Beginning Balance, Amount</t>
        </is>
      </c>
      <c r="E44" s="4" t="inlineStr">
        <is>
          <t xml:space="preserve"> </t>
        </is>
      </c>
      <c r="G44" s="6" t="n">
        <v>120509</v>
      </c>
      <c r="H44" s="6" t="n">
        <v>114125</v>
      </c>
    </row>
    <row r="45">
      <c r="A45" s="4" t="inlineStr">
        <is>
          <t>Accretion on convertible redeemable preferred shares to redemption value, Amount</t>
        </is>
      </c>
      <c r="G45" s="5" t="n">
        <v>5481</v>
      </c>
      <c r="H45" s="5" t="n">
        <v>6384</v>
      </c>
    </row>
    <row r="46">
      <c r="A46" s="4" t="inlineStr">
        <is>
          <t>Conversion to ordinary shares upon IPO, Amount</t>
        </is>
      </c>
      <c r="G46" s="5" t="n">
        <v>-125990</v>
      </c>
    </row>
    <row r="47">
      <c r="A47" s="4" t="inlineStr">
        <is>
          <t>Ending Balance, Amount</t>
        </is>
      </c>
      <c r="G47" s="4" t="inlineStr">
        <is>
          <t xml:space="preserve"> </t>
        </is>
      </c>
      <c r="H47" s="6" t="n">
        <v>120509</v>
      </c>
    </row>
    <row r="48">
      <c r="A48" s="4" t="inlineStr">
        <is>
          <t>Convertible Redeemable Series A-5 Preferred Shares</t>
        </is>
      </c>
    </row>
    <row r="49">
      <c r="A49" s="3" t="inlineStr">
        <is>
          <t>Temporary Equity [Line Items]</t>
        </is>
      </c>
    </row>
    <row r="50">
      <c r="A50" s="4" t="inlineStr">
        <is>
          <t>Beginning Balance, Number of shares | shares</t>
        </is>
      </c>
      <c r="E50" s="4" t="inlineStr">
        <is>
          <t xml:space="preserve"> </t>
        </is>
      </c>
      <c r="F50" s="4" t="inlineStr">
        <is>
          <t xml:space="preserve"> </t>
        </is>
      </c>
      <c r="G50" s="5" t="n">
        <v>43262547</v>
      </c>
      <c r="H50" s="5" t="n">
        <v>43262547</v>
      </c>
    </row>
    <row r="51">
      <c r="A51" s="4" t="inlineStr">
        <is>
          <t>Conversion to ordinary shares upon IPO, Number of shares | shares</t>
        </is>
      </c>
      <c r="G51" s="5" t="n">
        <v>-43262547</v>
      </c>
    </row>
    <row r="52">
      <c r="A52" s="4" t="inlineStr">
        <is>
          <t>Ending Balance, Number of shares | shares</t>
        </is>
      </c>
      <c r="G52" s="4" t="inlineStr">
        <is>
          <t xml:space="preserve"> </t>
        </is>
      </c>
      <c r="H52" s="5" t="n">
        <v>43262547</v>
      </c>
    </row>
    <row r="53">
      <c r="A53" s="4" t="inlineStr">
        <is>
          <t>Beginning Balance, Amount</t>
        </is>
      </c>
      <c r="E53" s="4" t="inlineStr">
        <is>
          <t xml:space="preserve"> </t>
        </is>
      </c>
      <c r="G53" s="6" t="n">
        <v>130292</v>
      </c>
      <c r="H53" s="6" t="n">
        <v>121026</v>
      </c>
    </row>
    <row r="54">
      <c r="A54" s="4" t="inlineStr">
        <is>
          <t>Accretion on convertible redeemable preferred shares to redemption value, Amount</t>
        </is>
      </c>
      <c r="G54" s="5" t="n">
        <v>7066</v>
      </c>
      <c r="H54" s="5" t="n">
        <v>9266</v>
      </c>
    </row>
    <row r="55">
      <c r="A55" s="4" t="inlineStr">
        <is>
          <t>Conversion to ordinary shares upon IPO, Amount</t>
        </is>
      </c>
      <c r="G55" s="5" t="n">
        <v>-137358</v>
      </c>
    </row>
    <row r="56">
      <c r="A56" s="4" t="inlineStr">
        <is>
          <t>Ending Balance, Amount</t>
        </is>
      </c>
      <c r="G56" s="4" t="inlineStr">
        <is>
          <t xml:space="preserve"> </t>
        </is>
      </c>
      <c r="H56" s="6" t="n">
        <v>130292</v>
      </c>
    </row>
    <row r="57">
      <c r="A57" s="4" t="inlineStr">
        <is>
          <t>Convertible Redeemable Series A-6 Preferred Shares</t>
        </is>
      </c>
    </row>
    <row r="58">
      <c r="A58" s="3" t="inlineStr">
        <is>
          <t>Temporary Equity [Line Items]</t>
        </is>
      </c>
    </row>
    <row r="59">
      <c r="A59" s="4" t="inlineStr">
        <is>
          <t>Beginning Balance, Number of shares | shares</t>
        </is>
      </c>
      <c r="E59" s="4" t="inlineStr">
        <is>
          <t xml:space="preserve"> </t>
        </is>
      </c>
      <c r="F59" s="4" t="inlineStr">
        <is>
          <t xml:space="preserve"> </t>
        </is>
      </c>
      <c r="G59" s="5" t="n">
        <v>117192207</v>
      </c>
      <c r="H59" s="5" t="n">
        <v>117192207</v>
      </c>
    </row>
    <row r="60">
      <c r="A60" s="4" t="inlineStr">
        <is>
          <t>Conversion to ordinary shares upon IPO, Number of shares | shares</t>
        </is>
      </c>
      <c r="G60" s="5" t="n">
        <v>-117192207</v>
      </c>
    </row>
    <row r="61">
      <c r="A61" s="4" t="inlineStr">
        <is>
          <t>Ending Balance, Number of shares | shares</t>
        </is>
      </c>
      <c r="G61" s="4" t="inlineStr">
        <is>
          <t xml:space="preserve"> </t>
        </is>
      </c>
      <c r="H61" s="5" t="n">
        <v>117192207</v>
      </c>
    </row>
    <row r="62">
      <c r="A62" s="4" t="inlineStr">
        <is>
          <t>Beginning Balance, Amount</t>
        </is>
      </c>
      <c r="E62" s="4" t="inlineStr">
        <is>
          <t xml:space="preserve"> </t>
        </is>
      </c>
      <c r="G62" s="6" t="n">
        <v>449814</v>
      </c>
      <c r="H62" s="6" t="n">
        <v>386161</v>
      </c>
    </row>
    <row r="63">
      <c r="A63" s="4" t="inlineStr">
        <is>
          <t>Accretion on convertible redeemable preferred shares to redemption value, Amount</t>
        </is>
      </c>
      <c r="G63" s="5" t="n">
        <v>40619</v>
      </c>
      <c r="H63" s="5" t="n">
        <v>63653</v>
      </c>
    </row>
    <row r="64">
      <c r="A64" s="4" t="inlineStr">
        <is>
          <t>Conversion to ordinary shares upon IPO, Amount</t>
        </is>
      </c>
      <c r="G64" s="5" t="n">
        <v>-490433</v>
      </c>
    </row>
    <row r="65">
      <c r="A65" s="4" t="inlineStr">
        <is>
          <t>Ending Balance, Amount</t>
        </is>
      </c>
      <c r="G65" s="4" t="inlineStr">
        <is>
          <t xml:space="preserve"> </t>
        </is>
      </c>
      <c r="H65" s="6" t="n">
        <v>449814</v>
      </c>
    </row>
    <row r="66">
      <c r="A66" s="4" t="inlineStr">
        <is>
          <t>Convertible Redeemable Series A-7 Preferred Shares</t>
        </is>
      </c>
    </row>
    <row r="67">
      <c r="A67" s="3" t="inlineStr">
        <is>
          <t>Temporary Equity [Line Items]</t>
        </is>
      </c>
    </row>
    <row r="68">
      <c r="A68" s="4" t="inlineStr">
        <is>
          <t>Beginning Balance, Number of shares | shares</t>
        </is>
      </c>
      <c r="E68" s="4" t="inlineStr">
        <is>
          <t xml:space="preserve"> </t>
        </is>
      </c>
      <c r="F68" s="4" t="inlineStr">
        <is>
          <t xml:space="preserve"> </t>
        </is>
      </c>
      <c r="G68" s="5" t="n">
        <v>140511900</v>
      </c>
      <c r="H68" s="5" t="n">
        <v>140511900</v>
      </c>
    </row>
    <row r="69">
      <c r="A69" s="4" t="inlineStr">
        <is>
          <t>Conversion to ordinary shares upon IPO, Number of shares | shares</t>
        </is>
      </c>
      <c r="G69" s="5" t="n">
        <v>-140511900</v>
      </c>
    </row>
    <row r="70">
      <c r="A70" s="4" t="inlineStr">
        <is>
          <t>Ending Balance, Number of shares | shares</t>
        </is>
      </c>
      <c r="G70" s="4" t="inlineStr">
        <is>
          <t xml:space="preserve"> </t>
        </is>
      </c>
      <c r="H70" s="5" t="n">
        <v>140511900</v>
      </c>
    </row>
    <row r="71">
      <c r="A71" s="4" t="inlineStr">
        <is>
          <t>Beginning Balance, Amount</t>
        </is>
      </c>
      <c r="E71" s="4" t="inlineStr">
        <is>
          <t xml:space="preserve"> </t>
        </is>
      </c>
      <c r="G71" s="6" t="n">
        <v>286420</v>
      </c>
      <c r="H71" s="6" t="n">
        <v>269916</v>
      </c>
    </row>
    <row r="72">
      <c r="A72" s="4" t="inlineStr">
        <is>
          <t>Accretion on convertible redeemable preferred shares to redemption value, Amount</t>
        </is>
      </c>
      <c r="G72" s="5" t="n">
        <v>13655</v>
      </c>
      <c r="H72" s="5" t="n">
        <v>16504</v>
      </c>
    </row>
    <row r="73">
      <c r="A73" s="4" t="inlineStr">
        <is>
          <t>Conversion to ordinary shares upon IPO, Amount</t>
        </is>
      </c>
      <c r="G73" s="5" t="n">
        <v>-300075</v>
      </c>
    </row>
    <row r="74">
      <c r="A74" s="4" t="inlineStr">
        <is>
          <t>Ending Balance, Amount</t>
        </is>
      </c>
      <c r="G74" s="4" t="inlineStr">
        <is>
          <t xml:space="preserve"> </t>
        </is>
      </c>
      <c r="H74" s="6" t="n">
        <v>286420</v>
      </c>
    </row>
    <row r="75">
      <c r="A75" s="4" t="inlineStr">
        <is>
          <t>Convertible Redeemable Series B-1 Preferred Shares</t>
        </is>
      </c>
    </row>
    <row r="76">
      <c r="A76" s="3" t="inlineStr">
        <is>
          <t>Temporary Equity [Line Items]</t>
        </is>
      </c>
    </row>
    <row r="77">
      <c r="A77" s="4" t="inlineStr">
        <is>
          <t>Beginning Balance, Number of shares | shares</t>
        </is>
      </c>
      <c r="E77" s="4" t="inlineStr">
        <is>
          <t xml:space="preserve"> </t>
        </is>
      </c>
      <c r="F77" s="4" t="inlineStr">
        <is>
          <t xml:space="preserve"> </t>
        </is>
      </c>
      <c r="G77" s="5" t="n">
        <v>290169609</v>
      </c>
      <c r="H77" s="5" t="n">
        <v>290169609</v>
      </c>
    </row>
    <row r="78">
      <c r="A78" s="4" t="inlineStr">
        <is>
          <t>Conversion to ordinary shares upon IPO, Number of shares | shares</t>
        </is>
      </c>
      <c r="G78" s="5" t="n">
        <v>-290169609</v>
      </c>
    </row>
    <row r="79">
      <c r="A79" s="4" t="inlineStr">
        <is>
          <t>Ending Balance, Number of shares | shares</t>
        </is>
      </c>
      <c r="G79" s="4" t="inlineStr">
        <is>
          <t xml:space="preserve"> </t>
        </is>
      </c>
      <c r="H79" s="5" t="n">
        <v>290169609</v>
      </c>
    </row>
    <row r="80">
      <c r="A80" s="4" t="inlineStr">
        <is>
          <t>Beginning Balance, Amount</t>
        </is>
      </c>
      <c r="E80" s="4" t="inlineStr">
        <is>
          <t xml:space="preserve"> </t>
        </is>
      </c>
      <c r="G80" s="6" t="n">
        <v>1496762</v>
      </c>
      <c r="H80" s="6" t="n">
        <v>1398646</v>
      </c>
    </row>
    <row r="81">
      <c r="A81" s="4" t="inlineStr">
        <is>
          <t>Accretion on convertible redeemable preferred shares to redemption value, Amount</t>
        </is>
      </c>
      <c r="G81" s="5" t="n">
        <v>76993</v>
      </c>
      <c r="H81" s="5" t="n">
        <v>98116</v>
      </c>
    </row>
    <row r="82">
      <c r="A82" s="4" t="inlineStr">
        <is>
          <t>Issuance of convertible redeemable Series C-3 preferred shares, net of issuance costs, Amount | $</t>
        </is>
      </c>
      <c r="D82" s="7" t="n">
        <v>24000</v>
      </c>
    </row>
    <row r="83">
      <c r="A83" s="4" t="inlineStr">
        <is>
          <t>Conversion to ordinary shares upon IPO, Amount</t>
        </is>
      </c>
      <c r="G83" s="5" t="n">
        <v>-1573755</v>
      </c>
    </row>
    <row r="84">
      <c r="A84" s="4" t="inlineStr">
        <is>
          <t>Ending Balance, Amount</t>
        </is>
      </c>
      <c r="G84" s="4" t="inlineStr">
        <is>
          <t xml:space="preserve"> </t>
        </is>
      </c>
      <c r="H84" s="6" t="n">
        <v>1496762</v>
      </c>
    </row>
    <row r="85">
      <c r="A85" s="4" t="inlineStr">
        <is>
          <t>Convertible Redeemable Series B-2 Preferred Shares</t>
        </is>
      </c>
    </row>
    <row r="86">
      <c r="A86" s="3" t="inlineStr">
        <is>
          <t>Temporary Equity [Line Items]</t>
        </is>
      </c>
    </row>
    <row r="87">
      <c r="A87" s="4" t="inlineStr">
        <is>
          <t>Beginning Balance, Number of shares | shares</t>
        </is>
      </c>
      <c r="E87" s="4" t="inlineStr">
        <is>
          <t xml:space="preserve"> </t>
        </is>
      </c>
      <c r="F87" s="4" t="inlineStr">
        <is>
          <t xml:space="preserve"> </t>
        </is>
      </c>
      <c r="G87" s="5" t="n">
        <v>194572067</v>
      </c>
      <c r="H87" s="5" t="n">
        <v>194572067</v>
      </c>
    </row>
    <row r="88">
      <c r="A88" s="4" t="inlineStr">
        <is>
          <t>Conversion to ordinary shares upon IPO, Number of shares | shares</t>
        </is>
      </c>
      <c r="G88" s="5" t="n">
        <v>-194572067</v>
      </c>
    </row>
    <row r="89">
      <c r="A89" s="4" t="inlineStr">
        <is>
          <t>Ending Balance, Number of shares | shares</t>
        </is>
      </c>
      <c r="G89" s="4" t="inlineStr">
        <is>
          <t xml:space="preserve"> </t>
        </is>
      </c>
      <c r="H89" s="5" t="n">
        <v>194572067</v>
      </c>
    </row>
    <row r="90">
      <c r="A90" s="4" t="inlineStr">
        <is>
          <t>Beginning Balance, Amount</t>
        </is>
      </c>
      <c r="E90" s="4" t="inlineStr">
        <is>
          <t xml:space="preserve"> </t>
        </is>
      </c>
      <c r="G90" s="6" t="n">
        <v>1651817</v>
      </c>
      <c r="H90" s="6" t="n">
        <v>1364817</v>
      </c>
    </row>
    <row r="91">
      <c r="A91" s="4" t="inlineStr">
        <is>
          <t>Accretion on convertible redeemable preferred shares to redemption value, Amount</t>
        </is>
      </c>
      <c r="G91" s="5" t="n">
        <v>178820</v>
      </c>
      <c r="H91" s="5" t="n">
        <v>287000</v>
      </c>
    </row>
    <row r="92">
      <c r="A92" s="4" t="inlineStr">
        <is>
          <t>Issuance of convertible redeemable Series C-3 preferred shares, net of issuance costs, Amount | $</t>
        </is>
      </c>
      <c r="C92" s="7" t="n">
        <v>5000</v>
      </c>
    </row>
    <row r="93">
      <c r="A93" s="4" t="inlineStr">
        <is>
          <t>Conversion to ordinary shares upon IPO, Amount</t>
        </is>
      </c>
      <c r="G93" s="5" t="n">
        <v>-1830637</v>
      </c>
    </row>
    <row r="94">
      <c r="A94" s="4" t="inlineStr">
        <is>
          <t>Ending Balance, Amount</t>
        </is>
      </c>
      <c r="G94" s="4" t="inlineStr">
        <is>
          <t xml:space="preserve"> </t>
        </is>
      </c>
      <c r="H94" s="6" t="n">
        <v>1651817</v>
      </c>
    </row>
    <row r="95">
      <c r="A95" s="4" t="inlineStr">
        <is>
          <t>Convertible Redeemable Series C-1 Preferred Shares</t>
        </is>
      </c>
    </row>
    <row r="96">
      <c r="A96" s="3" t="inlineStr">
        <is>
          <t>Temporary Equity [Line Items]</t>
        </is>
      </c>
    </row>
    <row r="97">
      <c r="A97" s="4" t="inlineStr">
        <is>
          <t>Beginning Balance, Number of shares | shares</t>
        </is>
      </c>
      <c r="E97" s="4" t="inlineStr">
        <is>
          <t xml:space="preserve"> </t>
        </is>
      </c>
      <c r="F97" s="4" t="inlineStr">
        <is>
          <t xml:space="preserve"> </t>
        </is>
      </c>
      <c r="G97" s="5" t="n">
        <v>215946767</v>
      </c>
      <c r="H97" s="5" t="n">
        <v>215946767</v>
      </c>
    </row>
    <row r="98">
      <c r="A98" s="4" t="inlineStr">
        <is>
          <t>Conversion to ordinary shares upon IPO, Number of shares | shares</t>
        </is>
      </c>
      <c r="G98" s="5" t="n">
        <v>-215946767</v>
      </c>
    </row>
    <row r="99">
      <c r="A99" s="4" t="inlineStr">
        <is>
          <t>Ending Balance, Number of shares | shares</t>
        </is>
      </c>
      <c r="G99" s="4" t="inlineStr">
        <is>
          <t xml:space="preserve"> </t>
        </is>
      </c>
      <c r="H99" s="5" t="n">
        <v>215946767</v>
      </c>
    </row>
    <row r="100">
      <c r="A100" s="4" t="inlineStr">
        <is>
          <t>Beginning Balance, Amount</t>
        </is>
      </c>
      <c r="E100" s="4" t="inlineStr">
        <is>
          <t xml:space="preserve"> </t>
        </is>
      </c>
      <c r="G100" s="6" t="n">
        <v>1530747</v>
      </c>
      <c r="H100" s="6" t="n">
        <v>1411671</v>
      </c>
    </row>
    <row r="101">
      <c r="A101" s="4" t="inlineStr">
        <is>
          <t>Accretion on convertible redeemable preferred shares to redemption value, Amount</t>
        </is>
      </c>
      <c r="G101" s="5" t="n">
        <v>87788</v>
      </c>
      <c r="H101" s="5" t="n">
        <v>119076</v>
      </c>
    </row>
    <row r="102">
      <c r="A102" s="4" t="inlineStr">
        <is>
          <t>Conversion to ordinary shares upon IPO, Amount</t>
        </is>
      </c>
      <c r="G102" s="5" t="n">
        <v>-1618535</v>
      </c>
    </row>
    <row r="103">
      <c r="A103" s="4" t="inlineStr">
        <is>
          <t>Ending Balance, Amount</t>
        </is>
      </c>
      <c r="G103" s="4" t="inlineStr">
        <is>
          <t xml:space="preserve"> </t>
        </is>
      </c>
      <c r="H103" s="6" t="n">
        <v>1530747</v>
      </c>
    </row>
    <row r="104">
      <c r="A104" s="4" t="inlineStr">
        <is>
          <t>Convertible Redeemable Series C-2 Preferred Shares</t>
        </is>
      </c>
    </row>
    <row r="105">
      <c r="A105" s="3" t="inlineStr">
        <is>
          <t>Temporary Equity [Line Items]</t>
        </is>
      </c>
    </row>
    <row r="106">
      <c r="A106" s="4" t="inlineStr">
        <is>
          <t>Beginning Balance, Number of shares | shares</t>
        </is>
      </c>
      <c r="E106" s="4" t="inlineStr">
        <is>
          <t xml:space="preserve"> </t>
        </is>
      </c>
      <c r="F106" s="4" t="inlineStr">
        <is>
          <t xml:space="preserve"> </t>
        </is>
      </c>
      <c r="G106" s="5" t="n">
        <v>111899688</v>
      </c>
      <c r="H106" s="5" t="n">
        <v>111899688</v>
      </c>
    </row>
    <row r="107">
      <c r="A107" s="4" t="inlineStr">
        <is>
          <t>Conversion to ordinary shares upon IPO, Number of shares | shares</t>
        </is>
      </c>
      <c r="G107" s="5" t="n">
        <v>-111899688</v>
      </c>
    </row>
    <row r="108">
      <c r="A108" s="4" t="inlineStr">
        <is>
          <t>Ending Balance, Number of shares | shares</t>
        </is>
      </c>
      <c r="G108" s="4" t="inlineStr">
        <is>
          <t xml:space="preserve"> </t>
        </is>
      </c>
      <c r="H108" s="5" t="n">
        <v>111899688</v>
      </c>
    </row>
    <row r="109">
      <c r="A109" s="4" t="inlineStr">
        <is>
          <t>Beginning Balance, Amount</t>
        </is>
      </c>
      <c r="E109" s="4" t="inlineStr">
        <is>
          <t xml:space="preserve"> </t>
        </is>
      </c>
      <c r="G109" s="6" t="n">
        <v>883494</v>
      </c>
      <c r="H109" s="6" t="n">
        <v>816509</v>
      </c>
    </row>
    <row r="110">
      <c r="A110" s="4" t="inlineStr">
        <is>
          <t>Accretion on convertible redeemable preferred shares to redemption value, Amount</t>
        </is>
      </c>
      <c r="G110" s="5" t="n">
        <v>49943</v>
      </c>
      <c r="H110" s="5" t="n">
        <v>66985</v>
      </c>
    </row>
    <row r="111">
      <c r="A111" s="4" t="inlineStr">
        <is>
          <t>Conversion to ordinary shares upon IPO, Amount</t>
        </is>
      </c>
      <c r="G111" s="5" t="n">
        <v>-933437</v>
      </c>
    </row>
    <row r="112">
      <c r="A112" s="4" t="inlineStr">
        <is>
          <t>Ending Balance, Amount</t>
        </is>
      </c>
      <c r="G112" s="4" t="inlineStr">
        <is>
          <t xml:space="preserve"> </t>
        </is>
      </c>
      <c r="H112" s="6" t="n">
        <v>883494</v>
      </c>
    </row>
    <row r="113">
      <c r="A113" s="4" t="inlineStr">
        <is>
          <t>Convertible Redeemable Series C-3 Preferred Shares</t>
        </is>
      </c>
    </row>
    <row r="114">
      <c r="A114" s="3" t="inlineStr">
        <is>
          <t>Temporary Equity [Line Items]</t>
        </is>
      </c>
    </row>
    <row r="115">
      <c r="A115" s="4" t="inlineStr">
        <is>
          <t>Beginning Balance, Number of shares | shares</t>
        </is>
      </c>
      <c r="E115" s="4" t="inlineStr">
        <is>
          <t xml:space="preserve"> </t>
        </is>
      </c>
      <c r="F115" s="4" t="inlineStr">
        <is>
          <t xml:space="preserve"> </t>
        </is>
      </c>
      <c r="G115" s="5" t="n">
        <v>29446407</v>
      </c>
      <c r="H115" s="5" t="n">
        <v>29446407</v>
      </c>
    </row>
    <row r="116">
      <c r="A116" s="4" t="inlineStr">
        <is>
          <t>Issuance of convertible redeemable preferred shares, net of issuance costs, Number of shares | shares</t>
        </is>
      </c>
      <c r="G116" s="5" t="n">
        <v>157047506</v>
      </c>
    </row>
    <row r="117">
      <c r="A117" s="4" t="inlineStr">
        <is>
          <t>Conversion to ordinary shares upon IPO, Number of shares | shares</t>
        </is>
      </c>
      <c r="G117" s="5" t="n">
        <v>-186493913</v>
      </c>
    </row>
    <row r="118">
      <c r="A118" s="4" t="inlineStr">
        <is>
          <t>Ending Balance, Number of shares | shares</t>
        </is>
      </c>
      <c r="G118" s="4" t="inlineStr">
        <is>
          <t xml:space="preserve"> </t>
        </is>
      </c>
      <c r="H118" s="5" t="n">
        <v>29446407</v>
      </c>
    </row>
    <row r="119">
      <c r="A119" s="4" t="inlineStr">
        <is>
          <t>Beginning Balance, Amount</t>
        </is>
      </c>
      <c r="E119" s="4" t="inlineStr">
        <is>
          <t xml:space="preserve"> </t>
        </is>
      </c>
      <c r="G119" s="6" t="n">
        <v>225835</v>
      </c>
      <c r="H119" s="6" t="n">
        <v>206677</v>
      </c>
    </row>
    <row r="120">
      <c r="A120" s="4" t="inlineStr">
        <is>
          <t>Accretion on convertible redeemable preferred shares to redemption value, Amount</t>
        </is>
      </c>
      <c r="G120" s="5" t="n">
        <v>47706</v>
      </c>
      <c r="H120" s="5" t="n">
        <v>19158</v>
      </c>
    </row>
    <row r="121">
      <c r="A121" s="4" t="inlineStr">
        <is>
          <t>Issuance of convertible redeemable Series C-3 preferred shares, net of issuance costs, Amount</t>
        </is>
      </c>
      <c r="B121" s="7" t="n">
        <v>30000</v>
      </c>
      <c r="G121" s="5" t="n">
        <v>1069753</v>
      </c>
    </row>
    <row r="122">
      <c r="A122" s="4" t="inlineStr">
        <is>
          <t>Conversion to ordinary shares upon IPO, Amount</t>
        </is>
      </c>
      <c r="G122" s="5" t="n">
        <v>-1343294</v>
      </c>
    </row>
    <row r="123">
      <c r="A123" s="4" t="inlineStr">
        <is>
          <t>Ending Balance, Amount</t>
        </is>
      </c>
      <c r="G123" s="4" t="inlineStr">
        <is>
          <t xml:space="preserve"> </t>
        </is>
      </c>
      <c r="H123" s="6" t="n">
        <v>2258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 width="20" customWidth="1" min="6" max="6"/>
    <col width="30" customWidth="1" min="7" max="7"/>
    <col width="30" customWidth="1" min="8" max="8"/>
    <col width="20" customWidth="1" min="9" max="9"/>
    <col width="30" customWidth="1" min="10" max="10"/>
    <col width="30" customWidth="1" min="11" max="11"/>
  </cols>
  <sheetData>
    <row r="1">
      <c r="A1" s="1" t="inlineStr">
        <is>
          <t>Convertible Redeemable Preferred Shares - Schedule of Preferred Shares Activities (Parenthetical) (Detail) ¥ in Thousands</t>
        </is>
      </c>
      <c r="B1" s="2" t="inlineStr">
        <is>
          <t>Mar. 31, 2019shares</t>
        </is>
      </c>
      <c r="C1" s="2" t="inlineStr">
        <is>
          <t>Jul. 18, 2018shares</t>
        </is>
      </c>
      <c r="D1" s="2" t="inlineStr">
        <is>
          <t>Mar. 31, 2018CNY (¥)shares</t>
        </is>
      </c>
      <c r="E1" s="2" t="inlineStr">
        <is>
          <t>Mar. 31, 2018$ / shares</t>
        </is>
      </c>
      <c r="F1" s="2" t="inlineStr">
        <is>
          <t>Mar. 31, 2017shares</t>
        </is>
      </c>
      <c r="G1" s="2" t="inlineStr">
        <is>
          <t>Jun. 03, 2016$ / sharesshares</t>
        </is>
      </c>
      <c r="H1" s="2" t="inlineStr">
        <is>
          <t>Feb. 03, 2016$ / sharesshares</t>
        </is>
      </c>
      <c r="I1" s="2" t="inlineStr">
        <is>
          <t>Jan. 30, 2016shares</t>
        </is>
      </c>
      <c r="J1" s="2" t="inlineStr">
        <is>
          <t>Jan. 24, 2013$ / sharesshares</t>
        </is>
      </c>
      <c r="K1" s="2" t="inlineStr">
        <is>
          <t>Sep. 24, 2012$ / sharesshares</t>
        </is>
      </c>
    </row>
    <row r="2">
      <c r="A2" s="3" t="inlineStr">
        <is>
          <t>Temporary Equity [Line Items]</t>
        </is>
      </c>
    </row>
    <row r="3">
      <c r="A3" s="4" t="inlineStr">
        <is>
          <t>Preferred Shares, shares outstanding</t>
        </is>
      </c>
      <c r="B3" s="4" t="inlineStr">
        <is>
          <t xml:space="preserve"> </t>
        </is>
      </c>
      <c r="D3" s="5" t="n">
        <v>1667342650</v>
      </c>
      <c r="F3" s="5" t="n">
        <v>1667342650</v>
      </c>
    </row>
    <row r="4">
      <c r="A4" s="4" t="inlineStr">
        <is>
          <t>Convertible Redeemable Series A-1 Preferred Shares</t>
        </is>
      </c>
    </row>
    <row r="5">
      <c r="A5" s="3" t="inlineStr">
        <is>
          <t>Temporary Equity [Line Items]</t>
        </is>
      </c>
    </row>
    <row r="6">
      <c r="A6" s="4" t="inlineStr">
        <is>
          <t>Preferred Shares, par value per share | $ / shares</t>
        </is>
      </c>
      <c r="E6" s="8" t="n">
        <v>1e-05</v>
      </c>
    </row>
    <row r="7">
      <c r="A7" s="4" t="inlineStr">
        <is>
          <t>Preferred Shares, shares authorized</t>
        </is>
      </c>
      <c r="D7" s="5" t="n">
        <v>91289618</v>
      </c>
    </row>
    <row r="8">
      <c r="A8" s="4" t="inlineStr">
        <is>
          <t>Preferred Shares, shares issued</t>
        </is>
      </c>
      <c r="D8" s="5" t="n">
        <v>91289618</v>
      </c>
    </row>
    <row r="9">
      <c r="A9" s="4" t="inlineStr">
        <is>
          <t>Preferred Shares, shares outstanding</t>
        </is>
      </c>
      <c r="B9" s="4" t="inlineStr">
        <is>
          <t xml:space="preserve"> </t>
        </is>
      </c>
      <c r="D9" s="5" t="n">
        <v>91289618</v>
      </c>
      <c r="F9" s="5" t="n">
        <v>91289618</v>
      </c>
    </row>
    <row r="10">
      <c r="A10" s="4" t="inlineStr">
        <is>
          <t>Preferred Shares, redemption value | ¥</t>
        </is>
      </c>
      <c r="D10" s="6" t="n">
        <v>15116</v>
      </c>
    </row>
    <row r="11">
      <c r="A11" s="4" t="inlineStr">
        <is>
          <t>Convertible Redeemable Series A-2 Preferred Shares</t>
        </is>
      </c>
    </row>
    <row r="12">
      <c r="A12" s="3" t="inlineStr">
        <is>
          <t>Temporary Equity [Line Items]</t>
        </is>
      </c>
    </row>
    <row r="13">
      <c r="A13" s="4" t="inlineStr">
        <is>
          <t>Preferred Shares, par value per share | $ / shares</t>
        </is>
      </c>
      <c r="E13" s="10" t="n">
        <v>1e-05</v>
      </c>
    </row>
    <row r="14">
      <c r="A14" s="4" t="inlineStr">
        <is>
          <t>Preferred Shares, shares authorized</t>
        </is>
      </c>
      <c r="D14" s="5" t="n">
        <v>189153200</v>
      </c>
    </row>
    <row r="15">
      <c r="A15" s="4" t="inlineStr">
        <is>
          <t>Preferred Shares, shares issued</t>
        </is>
      </c>
      <c r="D15" s="5" t="n">
        <v>189153200</v>
      </c>
    </row>
    <row r="16">
      <c r="A16" s="4" t="inlineStr">
        <is>
          <t>Preferred Shares, shares outstanding</t>
        </is>
      </c>
      <c r="B16" s="4" t="inlineStr">
        <is>
          <t xml:space="preserve"> </t>
        </is>
      </c>
      <c r="D16" s="5" t="n">
        <v>189153200</v>
      </c>
      <c r="F16" s="5" t="n">
        <v>189153200</v>
      </c>
    </row>
    <row r="17">
      <c r="A17" s="4" t="inlineStr">
        <is>
          <t>Preferred Shares, redemption value | ¥</t>
        </is>
      </c>
      <c r="D17" s="6" t="n">
        <v>42684</v>
      </c>
    </row>
    <row r="18">
      <c r="A18" s="4" t="inlineStr">
        <is>
          <t>Convertible Redeemable Series A-3 Preferred Shares</t>
        </is>
      </c>
    </row>
    <row r="19">
      <c r="A19" s="3" t="inlineStr">
        <is>
          <t>Temporary Equity [Line Items]</t>
        </is>
      </c>
    </row>
    <row r="20">
      <c r="A20" s="4" t="inlineStr">
        <is>
          <t>Preferred Shares, par value per share | $ / shares</t>
        </is>
      </c>
      <c r="E20" s="10" t="n">
        <v>1e-05</v>
      </c>
    </row>
    <row r="21">
      <c r="A21" s="4" t="inlineStr">
        <is>
          <t>Preferred Shares, shares authorized</t>
        </is>
      </c>
      <c r="D21" s="5" t="n">
        <v>95898640</v>
      </c>
    </row>
    <row r="22">
      <c r="A22" s="4" t="inlineStr">
        <is>
          <t>Preferred Shares, shares issued</t>
        </is>
      </c>
      <c r="D22" s="5" t="n">
        <v>95898640</v>
      </c>
    </row>
    <row r="23">
      <c r="A23" s="4" t="inlineStr">
        <is>
          <t>Preferred Shares, shares outstanding</t>
        </is>
      </c>
      <c r="B23" s="4" t="inlineStr">
        <is>
          <t xml:space="preserve"> </t>
        </is>
      </c>
      <c r="D23" s="5" t="n">
        <v>95898640</v>
      </c>
      <c r="F23" s="5" t="n">
        <v>95898640</v>
      </c>
    </row>
    <row r="24">
      <c r="A24" s="4" t="inlineStr">
        <is>
          <t>Preferred Shares, redemption value | ¥</t>
        </is>
      </c>
      <c r="D24" s="6" t="n">
        <v>83389</v>
      </c>
    </row>
    <row r="25">
      <c r="A25" s="4" t="inlineStr">
        <is>
          <t>Convertible Redeemable Series A-4 Preferred Shares</t>
        </is>
      </c>
    </row>
    <row r="26">
      <c r="A26" s="3" t="inlineStr">
        <is>
          <t>Temporary Equity [Line Items]</t>
        </is>
      </c>
    </row>
    <row r="27">
      <c r="A27" s="4" t="inlineStr">
        <is>
          <t>Preferred Shares, par value per share | $ / shares</t>
        </is>
      </c>
      <c r="E27" s="10" t="n">
        <v>1e-05</v>
      </c>
    </row>
    <row r="28">
      <c r="A28" s="4" t="inlineStr">
        <is>
          <t>Preferred Shares, shares authorized</t>
        </is>
      </c>
      <c r="D28" s="5" t="n">
        <v>148000000</v>
      </c>
    </row>
    <row r="29">
      <c r="A29" s="4" t="inlineStr">
        <is>
          <t>Preferred Shares, shares issued</t>
        </is>
      </c>
      <c r="D29" s="5" t="n">
        <v>148000000</v>
      </c>
    </row>
    <row r="30">
      <c r="A30" s="4" t="inlineStr">
        <is>
          <t>Preferred Shares, shares outstanding</t>
        </is>
      </c>
      <c r="B30" s="4" t="inlineStr">
        <is>
          <t xml:space="preserve"> </t>
        </is>
      </c>
      <c r="D30" s="5" t="n">
        <v>148000000</v>
      </c>
      <c r="F30" s="5" t="n">
        <v>148000000</v>
      </c>
    </row>
    <row r="31">
      <c r="A31" s="4" t="inlineStr">
        <is>
          <t>Preferred Shares, redemption value | ¥</t>
        </is>
      </c>
      <c r="D31" s="6" t="n">
        <v>125531</v>
      </c>
    </row>
    <row r="32">
      <c r="A32" s="4" t="inlineStr">
        <is>
          <t>Convertible Redeemable Series A-5 Preferred Shares</t>
        </is>
      </c>
    </row>
    <row r="33">
      <c r="A33" s="3" t="inlineStr">
        <is>
          <t>Temporary Equity [Line Items]</t>
        </is>
      </c>
    </row>
    <row r="34">
      <c r="A34" s="4" t="inlineStr">
        <is>
          <t>Preferred Shares, par value per share | $ / shares</t>
        </is>
      </c>
      <c r="E34" s="10" t="n">
        <v>1e-05</v>
      </c>
    </row>
    <row r="35">
      <c r="A35" s="4" t="inlineStr">
        <is>
          <t>Preferred Shares, shares authorized</t>
        </is>
      </c>
      <c r="D35" s="5" t="n">
        <v>43262547</v>
      </c>
    </row>
    <row r="36">
      <c r="A36" s="4" t="inlineStr">
        <is>
          <t>Preferred Shares, shares issued</t>
        </is>
      </c>
      <c r="D36" s="5" t="n">
        <v>43262547</v>
      </c>
    </row>
    <row r="37">
      <c r="A37" s="4" t="inlineStr">
        <is>
          <t>Preferred Shares, shares outstanding</t>
        </is>
      </c>
      <c r="B37" s="4" t="inlineStr">
        <is>
          <t xml:space="preserve"> </t>
        </is>
      </c>
      <c r="D37" s="5" t="n">
        <v>43262547</v>
      </c>
      <c r="F37" s="5" t="n">
        <v>43262547</v>
      </c>
    </row>
    <row r="38">
      <c r="A38" s="4" t="inlineStr">
        <is>
          <t>Preferred Shares, redemption value | ¥</t>
        </is>
      </c>
      <c r="D38" s="6" t="n">
        <v>137703</v>
      </c>
    </row>
    <row r="39">
      <c r="A39" s="4" t="inlineStr">
        <is>
          <t>Convertible Redeemable Series A-6 Preferred Shares</t>
        </is>
      </c>
    </row>
    <row r="40">
      <c r="A40" s="3" t="inlineStr">
        <is>
          <t>Temporary Equity [Line Items]</t>
        </is>
      </c>
    </row>
    <row r="41">
      <c r="A41" s="4" t="inlineStr">
        <is>
          <t>Preferred Shares, par value per share | $ / shares</t>
        </is>
      </c>
      <c r="E41" s="10" t="n">
        <v>1e-05</v>
      </c>
    </row>
    <row r="42">
      <c r="A42" s="4" t="inlineStr">
        <is>
          <t>Preferred Shares, shares authorized</t>
        </is>
      </c>
      <c r="D42" s="5" t="n">
        <v>117192207</v>
      </c>
    </row>
    <row r="43">
      <c r="A43" s="4" t="inlineStr">
        <is>
          <t>Preferred Shares, shares issued</t>
        </is>
      </c>
      <c r="D43" s="5" t="n">
        <v>117192207</v>
      </c>
    </row>
    <row r="44">
      <c r="A44" s="4" t="inlineStr">
        <is>
          <t>Preferred Shares, shares outstanding</t>
        </is>
      </c>
      <c r="B44" s="4" t="inlineStr">
        <is>
          <t xml:space="preserve"> </t>
        </is>
      </c>
      <c r="D44" s="5" t="n">
        <v>117192207</v>
      </c>
      <c r="F44" s="5" t="n">
        <v>117192207</v>
      </c>
    </row>
    <row r="45">
      <c r="A45" s="4" t="inlineStr">
        <is>
          <t>Preferred Shares, redemption value | ¥</t>
        </is>
      </c>
      <c r="D45" s="6" t="n">
        <v>504349</v>
      </c>
    </row>
    <row r="46">
      <c r="A46" s="4" t="inlineStr">
        <is>
          <t>Convertible Redeemable Series A-7 Preferred Shares</t>
        </is>
      </c>
    </row>
    <row r="47">
      <c r="A47" s="3" t="inlineStr">
        <is>
          <t>Temporary Equity [Line Items]</t>
        </is>
      </c>
    </row>
    <row r="48">
      <c r="A48" s="4" t="inlineStr">
        <is>
          <t>Preferred Shares, par value per share | $ / shares</t>
        </is>
      </c>
      <c r="E48" s="10" t="n">
        <v>1e-05</v>
      </c>
    </row>
    <row r="49">
      <c r="A49" s="4" t="inlineStr">
        <is>
          <t>Preferred Shares, shares authorized</t>
        </is>
      </c>
      <c r="D49" s="5" t="n">
        <v>140511900</v>
      </c>
    </row>
    <row r="50">
      <c r="A50" s="4" t="inlineStr">
        <is>
          <t>Preferred Shares, shares issued</t>
        </is>
      </c>
      <c r="D50" s="5" t="n">
        <v>140511900</v>
      </c>
    </row>
    <row r="51">
      <c r="A51" s="4" t="inlineStr">
        <is>
          <t>Preferred Shares, shares outstanding</t>
        </is>
      </c>
      <c r="B51" s="4" t="inlineStr">
        <is>
          <t xml:space="preserve"> </t>
        </is>
      </c>
      <c r="D51" s="5" t="n">
        <v>140511900</v>
      </c>
      <c r="F51" s="5" t="n">
        <v>140511900</v>
      </c>
    </row>
    <row r="52">
      <c r="A52" s="4" t="inlineStr">
        <is>
          <t>Preferred Shares, redemption value | ¥</t>
        </is>
      </c>
      <c r="D52" s="6" t="n">
        <v>299461</v>
      </c>
    </row>
    <row r="53">
      <c r="A53" s="4" t="inlineStr">
        <is>
          <t>Convertible Redeemable Series B-1 Preferred Shares</t>
        </is>
      </c>
    </row>
    <row r="54">
      <c r="A54" s="3" t="inlineStr">
        <is>
          <t>Temporary Equity [Line Items]</t>
        </is>
      </c>
    </row>
    <row r="55">
      <c r="A55" s="4" t="inlineStr">
        <is>
          <t>Preferred Shares, par value per share | $ / shares</t>
        </is>
      </c>
      <c r="E55" s="10" t="n">
        <v>1e-05</v>
      </c>
      <c r="K55" s="8" t="n">
        <v>1e-05</v>
      </c>
    </row>
    <row r="56">
      <c r="A56" s="4" t="inlineStr">
        <is>
          <t>Preferred Shares, shares authorized</t>
        </is>
      </c>
      <c r="D56" s="5" t="n">
        <v>290169609</v>
      </c>
    </row>
    <row r="57">
      <c r="A57" s="4" t="inlineStr">
        <is>
          <t>Preferred Shares, shares issued</t>
        </is>
      </c>
      <c r="D57" s="5" t="n">
        <v>290169609</v>
      </c>
      <c r="K57" s="5" t="n">
        <v>116285700</v>
      </c>
    </row>
    <row r="58">
      <c r="A58" s="4" t="inlineStr">
        <is>
          <t>Preferred Shares, shares outstanding</t>
        </is>
      </c>
      <c r="B58" s="4" t="inlineStr">
        <is>
          <t xml:space="preserve"> </t>
        </is>
      </c>
      <c r="D58" s="5" t="n">
        <v>290169609</v>
      </c>
      <c r="F58" s="5" t="n">
        <v>290169609</v>
      </c>
    </row>
    <row r="59">
      <c r="A59" s="4" t="inlineStr">
        <is>
          <t>Preferred Shares, redemption value | ¥</t>
        </is>
      </c>
      <c r="D59" s="6" t="n">
        <v>1574841</v>
      </c>
    </row>
    <row r="60">
      <c r="A60" s="4" t="inlineStr">
        <is>
          <t>Convertible Redeemable Series B-2 Preferred Shares</t>
        </is>
      </c>
    </row>
    <row r="61">
      <c r="A61" s="3" t="inlineStr">
        <is>
          <t>Temporary Equity [Line Items]</t>
        </is>
      </c>
    </row>
    <row r="62">
      <c r="A62" s="4" t="inlineStr">
        <is>
          <t>Preferred Shares, par value per share | $ / shares</t>
        </is>
      </c>
      <c r="E62" s="10" t="n">
        <v>1e-05</v>
      </c>
      <c r="J62" s="8" t="n">
        <v>1e-05</v>
      </c>
    </row>
    <row r="63">
      <c r="A63" s="4" t="inlineStr">
        <is>
          <t>Preferred Shares, shares authorized</t>
        </is>
      </c>
      <c r="D63" s="5" t="n">
        <v>194572067</v>
      </c>
    </row>
    <row r="64">
      <c r="A64" s="4" t="inlineStr">
        <is>
          <t>Preferred Shares, shares issued</t>
        </is>
      </c>
      <c r="D64" s="5" t="n">
        <v>194572067</v>
      </c>
      <c r="J64" s="5" t="n">
        <v>24226200</v>
      </c>
    </row>
    <row r="65">
      <c r="A65" s="4" t="inlineStr">
        <is>
          <t>Preferred Shares, shares outstanding</t>
        </is>
      </c>
      <c r="B65" s="4" t="inlineStr">
        <is>
          <t xml:space="preserve"> </t>
        </is>
      </c>
      <c r="D65" s="5" t="n">
        <v>194572067</v>
      </c>
      <c r="F65" s="5" t="n">
        <v>194572067</v>
      </c>
    </row>
    <row r="66">
      <c r="A66" s="4" t="inlineStr">
        <is>
          <t>Preferred Shares, redemption value | ¥</t>
        </is>
      </c>
      <c r="D66" s="6" t="n">
        <v>1906021</v>
      </c>
    </row>
    <row r="67">
      <c r="A67" s="4" t="inlineStr">
        <is>
          <t>Convertible Redeemable Series C-1 Preferred Shares</t>
        </is>
      </c>
    </row>
    <row r="68">
      <c r="A68" s="3" t="inlineStr">
        <is>
          <t>Temporary Equity [Line Items]</t>
        </is>
      </c>
    </row>
    <row r="69">
      <c r="A69" s="4" t="inlineStr">
        <is>
          <t>Preferred Shares, par value per share | $ / shares</t>
        </is>
      </c>
      <c r="E69" s="10" t="n">
        <v>1e-05</v>
      </c>
    </row>
    <row r="70">
      <c r="A70" s="4" t="inlineStr">
        <is>
          <t>Preferred Shares, shares authorized</t>
        </is>
      </c>
      <c r="D70" s="5" t="n">
        <v>215946767</v>
      </c>
    </row>
    <row r="71">
      <c r="A71" s="4" t="inlineStr">
        <is>
          <t>Preferred Shares, shares issued</t>
        </is>
      </c>
      <c r="D71" s="5" t="n">
        <v>215946767</v>
      </c>
      <c r="H71" s="5" t="n">
        <v>215946767</v>
      </c>
      <c r="I71" s="5" t="n">
        <v>207292263</v>
      </c>
    </row>
    <row r="72">
      <c r="A72" s="4" t="inlineStr">
        <is>
          <t>Preferred Shares, shares outstanding</t>
        </is>
      </c>
      <c r="B72" s="4" t="inlineStr">
        <is>
          <t xml:space="preserve"> </t>
        </is>
      </c>
      <c r="D72" s="5" t="n">
        <v>215946767</v>
      </c>
      <c r="F72" s="5" t="n">
        <v>215946767</v>
      </c>
    </row>
    <row r="73">
      <c r="A73" s="4" t="inlineStr">
        <is>
          <t>Preferred Shares, redemption value | ¥</t>
        </is>
      </c>
      <c r="D73" s="6" t="n">
        <v>1626607</v>
      </c>
    </row>
    <row r="74">
      <c r="A74" s="4" t="inlineStr">
        <is>
          <t>Convertible Redeemable Series C-2 Preferred Shares</t>
        </is>
      </c>
    </row>
    <row r="75">
      <c r="A75" s="3" t="inlineStr">
        <is>
          <t>Temporary Equity [Line Items]</t>
        </is>
      </c>
    </row>
    <row r="76">
      <c r="A76" s="4" t="inlineStr">
        <is>
          <t>Preferred Shares, par value per share | $ / shares</t>
        </is>
      </c>
      <c r="E76" s="10" t="n">
        <v>1e-05</v>
      </c>
      <c r="H76" s="8" t="n">
        <v>1e-05</v>
      </c>
    </row>
    <row r="77">
      <c r="A77" s="4" t="inlineStr">
        <is>
          <t>Preferred Shares, shares authorized</t>
        </is>
      </c>
      <c r="D77" s="5" t="n">
        <v>111899688</v>
      </c>
    </row>
    <row r="78">
      <c r="A78" s="4" t="inlineStr">
        <is>
          <t>Preferred Shares, shares issued</t>
        </is>
      </c>
      <c r="D78" s="5" t="n">
        <v>111899688</v>
      </c>
      <c r="H78" s="5" t="n">
        <v>111899688</v>
      </c>
    </row>
    <row r="79">
      <c r="A79" s="4" t="inlineStr">
        <is>
          <t>Preferred Shares, shares outstanding</t>
        </is>
      </c>
      <c r="B79" s="4" t="inlineStr">
        <is>
          <t xml:space="preserve"> </t>
        </is>
      </c>
      <c r="D79" s="5" t="n">
        <v>111899688</v>
      </c>
      <c r="F79" s="5" t="n">
        <v>111899688</v>
      </c>
    </row>
    <row r="80">
      <c r="A80" s="4" t="inlineStr">
        <is>
          <t>Preferred Shares, redemption value | ¥</t>
        </is>
      </c>
      <c r="D80" s="6" t="n">
        <v>937315</v>
      </c>
    </row>
    <row r="81">
      <c r="A81" s="4" t="inlineStr">
        <is>
          <t>Convertible Redeemable Series C-3 Preferred Shares</t>
        </is>
      </c>
    </row>
    <row r="82">
      <c r="A82" s="3" t="inlineStr">
        <is>
          <t>Temporary Equity [Line Items]</t>
        </is>
      </c>
    </row>
    <row r="83">
      <c r="A83" s="4" t="inlineStr">
        <is>
          <t>Preferred Shares, par value per share | $ / shares</t>
        </is>
      </c>
      <c r="E83" s="8" t="n">
        <v>1e-05</v>
      </c>
      <c r="G83" s="8" t="n">
        <v>1e-05</v>
      </c>
    </row>
    <row r="84">
      <c r="A84" s="4" t="inlineStr">
        <is>
          <t>Preferred Shares, shares authorized</t>
        </is>
      </c>
      <c r="D84" s="5" t="n">
        <v>98154692</v>
      </c>
    </row>
    <row r="85">
      <c r="A85" s="4" t="inlineStr">
        <is>
          <t>Preferred Shares, shares issued</t>
        </is>
      </c>
      <c r="C85" s="5" t="n">
        <v>157047506</v>
      </c>
      <c r="D85" s="5" t="n">
        <v>29446407</v>
      </c>
      <c r="G85" s="5" t="n">
        <v>29446407</v>
      </c>
    </row>
    <row r="86">
      <c r="A86" s="4" t="inlineStr">
        <is>
          <t>Preferred Shares, shares outstanding</t>
        </is>
      </c>
      <c r="B86" s="4" t="inlineStr">
        <is>
          <t xml:space="preserve"> </t>
        </is>
      </c>
      <c r="D86" s="5" t="n">
        <v>29446407</v>
      </c>
      <c r="F86" s="5" t="n">
        <v>29446407</v>
      </c>
    </row>
    <row r="87">
      <c r="A87" s="4" t="inlineStr">
        <is>
          <t>Preferred Shares, redemption value | ¥</t>
        </is>
      </c>
      <c r="D87" s="6" t="n">
        <v>2413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7" customWidth="1" min="5" max="5"/>
    <col width="31" customWidth="1" min="6" max="6"/>
    <col width="27" customWidth="1" min="7" max="7"/>
    <col width="37" customWidth="1" min="8" max="8"/>
    <col width="27" customWidth="1" min="9" max="9"/>
    <col width="31" customWidth="1" min="10" max="10"/>
    <col width="21" customWidth="1" min="11" max="11"/>
  </cols>
  <sheetData>
    <row r="1">
      <c r="A1" s="1" t="inlineStr">
        <is>
          <t>Share Based Compensation - Additional Information (Detail) ¥ in Thousands</t>
        </is>
      </c>
      <c r="B1" s="2" t="inlineStr">
        <is>
          <t>1 Months Ended</t>
        </is>
      </c>
      <c r="G1" s="2" t="inlineStr">
        <is>
          <t>12 Months Ended</t>
        </is>
      </c>
    </row>
    <row r="2">
      <c r="B2" s="2" t="inlineStr">
        <is>
          <t>Jan. 31, 2019shares</t>
        </is>
      </c>
      <c r="C2" s="2" t="inlineStr">
        <is>
          <t>Oct. 31, 2018CNY (¥)</t>
        </is>
      </c>
      <c r="D2" s="2" t="inlineStr">
        <is>
          <t>Sep. 30, 2018CNY (¥)</t>
        </is>
      </c>
      <c r="E2" s="2" t="inlineStr">
        <is>
          <t>Jun. 30, 2018CNY (¥)shares</t>
        </is>
      </c>
      <c r="F2" s="2" t="inlineStr">
        <is>
          <t>Jun. 30, 2018CNY (¥)$ / shares</t>
        </is>
      </c>
      <c r="G2" s="2" t="inlineStr">
        <is>
          <t>Mar. 31, 2020CNY (¥)shares</t>
        </is>
      </c>
      <c r="H2" s="2" t="inlineStr">
        <is>
          <t>Mar. 31, 2020USD ($)$ / sharesshares</t>
        </is>
      </c>
      <c r="I2" s="2" t="inlineStr">
        <is>
          <t>Mar. 31, 2019CNY (¥)shares</t>
        </is>
      </c>
      <c r="J2" s="2" t="inlineStr">
        <is>
          <t>Mar. 31, 2019CNY (¥)$ / shares</t>
        </is>
      </c>
      <c r="K2" s="2" t="inlineStr">
        <is>
          <t>Mar. 31, 2018CNY (¥)</t>
        </is>
      </c>
    </row>
    <row r="3">
      <c r="A3" s="3" t="inlineStr">
        <is>
          <t>Share-based Compensation Arrangement by Share-based Payment Award [Line Items]</t>
        </is>
      </c>
    </row>
    <row r="4">
      <c r="A4" s="4" t="inlineStr">
        <is>
          <t>Ordinary shares reserved for issuance | shares</t>
        </is>
      </c>
      <c r="G4" s="5" t="n">
        <v>308562865</v>
      </c>
    </row>
    <row r="5">
      <c r="A5" s="4" t="inlineStr">
        <is>
          <t>Option granted for the year | shares</t>
        </is>
      </c>
      <c r="I5" s="5" t="n">
        <v>0</v>
      </c>
    </row>
    <row r="6">
      <c r="A6" s="4" t="inlineStr">
        <is>
          <t>Stock options exercised | shares</t>
        </is>
      </c>
      <c r="G6" s="5" t="n">
        <v>39744025</v>
      </c>
      <c r="H6" s="5" t="n">
        <v>39744025</v>
      </c>
      <c r="I6" s="5" t="n">
        <v>87990491</v>
      </c>
    </row>
    <row r="7">
      <c r="A7" s="4" t="inlineStr">
        <is>
          <t>Stock options exercised, exercise price | $ / shares</t>
        </is>
      </c>
      <c r="H7" s="12" t="n">
        <v>0.03</v>
      </c>
      <c r="J7" s="12" t="n">
        <v>0.01</v>
      </c>
    </row>
    <row r="8">
      <c r="A8" s="4" t="inlineStr">
        <is>
          <t>Stock options exercised, exercise amount</t>
        </is>
      </c>
      <c r="I8" s="6" t="n">
        <v>5533</v>
      </c>
    </row>
    <row r="9">
      <c r="A9" s="4" t="inlineStr">
        <is>
          <t>Loan, repaid</t>
        </is>
      </c>
      <c r="G9" s="4" t="inlineStr">
        <is>
          <t xml:space="preserve"> </t>
        </is>
      </c>
      <c r="H9" s="4" t="inlineStr">
        <is>
          <t xml:space="preserve"> </t>
        </is>
      </c>
      <c r="I9" s="5" t="n">
        <v>6236</v>
      </c>
    </row>
    <row r="10">
      <c r="A10" s="4" t="inlineStr">
        <is>
          <t>Mr. Qi Chen</t>
        </is>
      </c>
    </row>
    <row r="11">
      <c r="A11" s="3" t="inlineStr">
        <is>
          <t>Share-based Compensation Arrangement by Share-based Payment Award [Line Items]</t>
        </is>
      </c>
    </row>
    <row r="12">
      <c r="A12" s="4" t="inlineStr">
        <is>
          <t>Stock options exercised | shares</t>
        </is>
      </c>
      <c r="E12" s="5" t="n">
        <v>87990491</v>
      </c>
    </row>
    <row r="13">
      <c r="A13" s="4" t="inlineStr">
        <is>
          <t>Stock options exercised, exercise price | $ / shares</t>
        </is>
      </c>
      <c r="F13" s="12" t="n">
        <v>0.01</v>
      </c>
    </row>
    <row r="14">
      <c r="A14" s="4" t="inlineStr">
        <is>
          <t>Loan, principal amount</t>
        </is>
      </c>
      <c r="E14" s="6" t="n">
        <v>6840</v>
      </c>
      <c r="F14" s="7" t="n">
        <v>6840</v>
      </c>
    </row>
    <row r="15">
      <c r="A15" s="4" t="inlineStr">
        <is>
          <t>Stock options exercised, exercise amount</t>
        </is>
      </c>
      <c r="E15" s="5" t="n">
        <v>5533</v>
      </c>
    </row>
    <row r="16">
      <c r="A16" s="4" t="inlineStr">
        <is>
          <t>Stock options exercised, related tax</t>
        </is>
      </c>
      <c r="E16" s="6" t="n">
        <v>1307</v>
      </c>
    </row>
    <row r="17">
      <c r="A17" s="4" t="inlineStr">
        <is>
          <t>Loan, repaid</t>
        </is>
      </c>
      <c r="C17" s="6" t="n">
        <v>604</v>
      </c>
      <c r="D17" s="6" t="n">
        <v>6236</v>
      </c>
    </row>
    <row r="18">
      <c r="A18" s="4" t="inlineStr">
        <is>
          <t>Restricted Stock Units (RSUs)</t>
        </is>
      </c>
    </row>
    <row r="19">
      <c r="A19" s="3" t="inlineStr">
        <is>
          <t>Share-based Compensation Arrangement by Share-based Payment Award [Line Items]</t>
        </is>
      </c>
    </row>
    <row r="20">
      <c r="A20" s="4" t="inlineStr">
        <is>
          <t>Share based award granted, contractual term</t>
        </is>
      </c>
      <c r="G20" s="4" t="inlineStr">
        <is>
          <t>10 years</t>
        </is>
      </c>
      <c r="H20" s="4" t="inlineStr">
        <is>
          <t>10 years</t>
        </is>
      </c>
    </row>
    <row r="21">
      <c r="A21" s="4" t="inlineStr">
        <is>
          <t>Share based award granted, vesting period</t>
        </is>
      </c>
      <c r="G21" s="4" t="inlineStr">
        <is>
          <t>4 years</t>
        </is>
      </c>
      <c r="H21" s="4" t="inlineStr">
        <is>
          <t>4 years</t>
        </is>
      </c>
    </row>
    <row r="22">
      <c r="A22" s="4" t="inlineStr">
        <is>
          <t>Share-based compensation expenses</t>
        </is>
      </c>
      <c r="G22" s="6" t="n">
        <v>30535</v>
      </c>
      <c r="I22" s="6" t="n">
        <v>94148</v>
      </c>
      <c r="K22" s="6" t="n">
        <v>2739</v>
      </c>
    </row>
    <row r="23">
      <c r="A23" s="4" t="inlineStr">
        <is>
          <t>Unrecognized compensation expense, weighted average period recognized</t>
        </is>
      </c>
      <c r="G23" s="4" t="inlineStr">
        <is>
          <t>3 years 18 days</t>
        </is>
      </c>
      <c r="H23" s="4" t="inlineStr">
        <is>
          <t>3 years 18 days</t>
        </is>
      </c>
      <c r="I23" s="4" t="inlineStr">
        <is>
          <t>3 years 1 month 2 days</t>
        </is>
      </c>
    </row>
    <row r="24">
      <c r="A24" s="4" t="inlineStr">
        <is>
          <t>Accelerated vesting, incremental charge</t>
        </is>
      </c>
      <c r="I24" s="6" t="n">
        <v>19804</v>
      </c>
    </row>
    <row r="25">
      <c r="A25" s="4" t="inlineStr">
        <is>
          <t>Unrecognized compensation expense</t>
        </is>
      </c>
      <c r="G25" s="6" t="n">
        <v>89767</v>
      </c>
      <c r="I25" s="5" t="n">
        <v>288856</v>
      </c>
      <c r="J25" s="7" t="n">
        <v>288856</v>
      </c>
    </row>
    <row r="26">
      <c r="A26" s="4" t="inlineStr">
        <is>
          <t>Options were vested early under the amended vesting schedule | shares</t>
        </is>
      </c>
      <c r="B26" s="5" t="n">
        <v>4775750</v>
      </c>
    </row>
    <row r="27">
      <c r="A27" s="4" t="inlineStr">
        <is>
          <t>Total fair value of RSUs vested</t>
        </is>
      </c>
      <c r="G27" s="5" t="n">
        <v>21351</v>
      </c>
      <c r="I27" s="5" t="n">
        <v>3197</v>
      </c>
      <c r="K27" s="5" t="n">
        <v>93</v>
      </c>
    </row>
    <row r="28">
      <c r="A28" s="4" t="inlineStr">
        <is>
          <t>Intrinsic value of RSUs vested</t>
        </is>
      </c>
      <c r="G28" s="6" t="n">
        <v>21351</v>
      </c>
      <c r="I28" s="5" t="n">
        <v>3197</v>
      </c>
      <c r="K28" s="5" t="n">
        <v>93</v>
      </c>
    </row>
    <row r="29">
      <c r="A29" s="4" t="inlineStr">
        <is>
          <t>Employee Stock Option</t>
        </is>
      </c>
    </row>
    <row r="30">
      <c r="A30" s="3" t="inlineStr">
        <is>
          <t>Share-based Compensation Arrangement by Share-based Payment Award [Line Items]</t>
        </is>
      </c>
    </row>
    <row r="31">
      <c r="A31" s="4" t="inlineStr">
        <is>
          <t>Share based award granted, contractual term</t>
        </is>
      </c>
      <c r="G31" s="4" t="inlineStr">
        <is>
          <t>10 years</t>
        </is>
      </c>
      <c r="H31" s="4" t="inlineStr">
        <is>
          <t>10 years</t>
        </is>
      </c>
    </row>
    <row r="32">
      <c r="A32" s="4" t="inlineStr">
        <is>
          <t>Share based award granted, vesting period</t>
        </is>
      </c>
      <c r="G32" s="4" t="inlineStr">
        <is>
          <t>4 years</t>
        </is>
      </c>
      <c r="H32" s="4" t="inlineStr">
        <is>
          <t>4 years</t>
        </is>
      </c>
    </row>
    <row r="33">
      <c r="A33" s="4" t="inlineStr">
        <is>
          <t>Share vested term after resignation</t>
        </is>
      </c>
      <c r="G33" s="4" t="inlineStr">
        <is>
          <t>15 days</t>
        </is>
      </c>
      <c r="H33" s="4" t="inlineStr">
        <is>
          <t>15 days</t>
        </is>
      </c>
    </row>
    <row r="34">
      <c r="A34" s="4" t="inlineStr">
        <is>
          <t>Share-based compensation expenses, requisite service period</t>
        </is>
      </c>
      <c r="G34" s="4" t="inlineStr">
        <is>
          <t>4 years</t>
        </is>
      </c>
      <c r="H34" s="4" t="inlineStr">
        <is>
          <t>4 years</t>
        </is>
      </c>
    </row>
    <row r="35">
      <c r="A35" s="4" t="inlineStr">
        <is>
          <t>Share-based compensation expenses</t>
        </is>
      </c>
      <c r="G35" s="6" t="n">
        <v>1650</v>
      </c>
      <c r="I35" s="5" t="n">
        <v>8920</v>
      </c>
      <c r="K35" s="6" t="n">
        <v>14097</v>
      </c>
    </row>
    <row r="36">
      <c r="A36" s="4" t="inlineStr">
        <is>
          <t>Unrecognized compensation expense</t>
        </is>
      </c>
      <c r="G36" s="6" t="n">
        <v>244</v>
      </c>
      <c r="I36" s="6" t="n">
        <v>4670</v>
      </c>
      <c r="J36" s="7" t="n">
        <v>4670</v>
      </c>
    </row>
    <row r="37">
      <c r="A37" s="4" t="inlineStr">
        <is>
          <t>Unrecognized compensation expense, weighted average period recognized</t>
        </is>
      </c>
      <c r="G37" s="4" t="inlineStr">
        <is>
          <t>1 month 9 days</t>
        </is>
      </c>
      <c r="H37" s="4" t="inlineStr">
        <is>
          <t>1 month 9 days</t>
        </is>
      </c>
      <c r="I37" s="4" t="inlineStr">
        <is>
          <t>1 year 1 month 13 days</t>
        </is>
      </c>
    </row>
    <row r="38">
      <c r="A38" s="4" t="inlineStr">
        <is>
          <t>Accelerated vesting, incremental charge</t>
        </is>
      </c>
      <c r="I38" s="6" t="n">
        <v>1555</v>
      </c>
    </row>
  </sheetData>
  <mergeCells count="3">
    <mergeCell ref="A1:A2"/>
    <mergeCell ref="B1:F1"/>
    <mergeCell ref="G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Assumptions Used to Value Option Grants Fair Value of Stock Options (Detail) - $ / shares</t>
        </is>
      </c>
      <c r="B1" s="2" t="inlineStr">
        <is>
          <t>12 Months Ended</t>
        </is>
      </c>
    </row>
    <row r="2">
      <c r="B2" s="2" t="inlineStr">
        <is>
          <t>Mar. 31, 2020</t>
        </is>
      </c>
      <c r="C2" s="2" t="inlineStr">
        <is>
          <t>Mar. 31, 2018</t>
        </is>
      </c>
    </row>
    <row r="3">
      <c r="A3" s="3" t="inlineStr">
        <is>
          <t>Share-based Compensation Arrangement by Share-based Payment Award [Line Items]</t>
        </is>
      </c>
    </row>
    <row r="4">
      <c r="A4" s="4" t="inlineStr">
        <is>
          <t>Expected term</t>
        </is>
      </c>
      <c r="B4" s="4" t="inlineStr">
        <is>
          <t>10 years</t>
        </is>
      </c>
      <c r="C4" s="4" t="inlineStr">
        <is>
          <t>10 years</t>
        </is>
      </c>
    </row>
    <row r="5">
      <c r="A5" s="4" t="inlineStr">
        <is>
          <t>Expected volatility</t>
        </is>
      </c>
      <c r="B5" s="4" t="inlineStr">
        <is>
          <t>39.93%</t>
        </is>
      </c>
      <c r="C5" s="4" t="inlineStr">
        <is>
          <t>47.49%</t>
        </is>
      </c>
    </row>
    <row r="6">
      <c r="A6" s="4" t="inlineStr">
        <is>
          <t>Exercise multiple</t>
        </is>
      </c>
      <c r="B6" s="15" t="n">
        <v>2.2</v>
      </c>
    </row>
    <row r="7">
      <c r="A7" s="4" t="inlineStr">
        <is>
          <t>Expected dividend yield</t>
        </is>
      </c>
      <c r="B7" s="4" t="inlineStr">
        <is>
          <t>0.00%</t>
        </is>
      </c>
      <c r="C7" s="4" t="inlineStr">
        <is>
          <t>0.00%</t>
        </is>
      </c>
    </row>
    <row r="8">
      <c r="A8" s="4" t="inlineStr">
        <is>
          <t>Risk-free interest rate</t>
        </is>
      </c>
      <c r="B8" s="4" t="inlineStr">
        <is>
          <t>1.67%</t>
        </is>
      </c>
      <c r="C8" s="4" t="inlineStr">
        <is>
          <t>2.40%</t>
        </is>
      </c>
    </row>
    <row r="9">
      <c r="A9" s="4" t="inlineStr">
        <is>
          <t>Fair value of the underlying shares on the date of option grants (US$)</t>
        </is>
      </c>
      <c r="B9" s="12" t="n">
        <v>0.1</v>
      </c>
      <c r="C9" s="12" t="n">
        <v>0.45</v>
      </c>
    </row>
    <row r="10">
      <c r="A10" s="4" t="inlineStr">
        <is>
          <t>Fair value of share option (US$)</t>
        </is>
      </c>
      <c r="B10" s="12" t="n">
        <v>0.09</v>
      </c>
      <c r="C10" s="12" t="n">
        <v>0.14</v>
      </c>
    </row>
    <row r="11">
      <c r="A11" s="4" t="inlineStr">
        <is>
          <t>Minimum</t>
        </is>
      </c>
    </row>
    <row r="12">
      <c r="A12" s="3" t="inlineStr">
        <is>
          <t>Share-based Compensation Arrangement by Share-based Payment Award [Line Items]</t>
        </is>
      </c>
    </row>
    <row r="13">
      <c r="A13" s="4" t="inlineStr">
        <is>
          <t>Exercise multiple</t>
        </is>
      </c>
      <c r="C13" s="15" t="n">
        <v>2.2</v>
      </c>
    </row>
    <row r="14">
      <c r="A14" s="4" t="inlineStr">
        <is>
          <t>Maximum</t>
        </is>
      </c>
    </row>
    <row r="15">
      <c r="A15" s="3" t="inlineStr">
        <is>
          <t>Share-based Compensation Arrangement by Share-based Payment Award [Line Items]</t>
        </is>
      </c>
    </row>
    <row r="16">
      <c r="A16" s="4" t="inlineStr">
        <is>
          <t>Exercise multiple</t>
        </is>
      </c>
      <c r="C16" s="15" t="n">
        <v>2.8</v>
      </c>
    </row>
    <row r="17">
      <c r="A17" s="4" t="inlineStr">
        <is>
          <t>Staff</t>
        </is>
      </c>
    </row>
    <row r="18">
      <c r="A18" s="3" t="inlineStr">
        <is>
          <t>Share-based Compensation Arrangement by Share-based Payment Award [Line Items]</t>
        </is>
      </c>
    </row>
    <row r="19">
      <c r="A19" s="4" t="inlineStr">
        <is>
          <t>Expected forfeiture rate (post vesting)</t>
        </is>
      </c>
      <c r="B19" s="4" t="inlineStr">
        <is>
          <t>3.00%</t>
        </is>
      </c>
      <c r="C19" s="4" t="inlineStr">
        <is>
          <t>3.00%</t>
        </is>
      </c>
    </row>
    <row r="20">
      <c r="A20" s="4" t="inlineStr">
        <is>
          <t>Management</t>
        </is>
      </c>
    </row>
    <row r="21">
      <c r="A21" s="3" t="inlineStr">
        <is>
          <t>Share-based Compensation Arrangement by Share-based Payment Award [Line Items]</t>
        </is>
      </c>
    </row>
    <row r="22">
      <c r="A22" s="4" t="inlineStr">
        <is>
          <t>Expected forfeiture rate (post vesting)</t>
        </is>
      </c>
      <c r="B22" s="4" t="inlineStr">
        <is>
          <t>0.00%</t>
        </is>
      </c>
      <c r="C22"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48:28Z</dcterms:created>
  <dcterms:modified xmlns:dcterms="http://purl.org/dc/terms/" xmlns:xsi="http://www.w3.org/2001/XMLSchema-instance" xsi:type="dcterms:W3CDTF">2020-07-29T16:48:28Z</dcterms:modified>
</cp:coreProperties>
</file>